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Policies and Pr"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Business Combinations" sheetId="13" state="visible" r:id="rId13"/>
    <sheet xmlns:r="http://schemas.openxmlformats.org/officeDocument/2006/relationships" name="Short-Term Investments" sheetId="14" state="visible" r:id="rId14"/>
    <sheet xmlns:r="http://schemas.openxmlformats.org/officeDocument/2006/relationships" name="Long-Term Investments" sheetId="15" state="visible" r:id="rId15"/>
    <sheet xmlns:r="http://schemas.openxmlformats.org/officeDocument/2006/relationships" name="Accounts Receivable, Net" sheetId="16" state="visible" r:id="rId16"/>
    <sheet xmlns:r="http://schemas.openxmlformats.org/officeDocument/2006/relationships" name="Prepayments and Other Current A" sheetId="17" state="visible" r:id="rId17"/>
    <sheet xmlns:r="http://schemas.openxmlformats.org/officeDocument/2006/relationships" name="Property and Equipment, Net" sheetId="18" state="visible" r:id="rId18"/>
    <sheet xmlns:r="http://schemas.openxmlformats.org/officeDocument/2006/relationships" name="Intangible Assets, Net" sheetId="19" state="visible" r:id="rId19"/>
    <sheet xmlns:r="http://schemas.openxmlformats.org/officeDocument/2006/relationships" name="Goodwill" sheetId="20" state="visible" r:id="rId20"/>
    <sheet xmlns:r="http://schemas.openxmlformats.org/officeDocument/2006/relationships" name="Lease" sheetId="21" state="visible" r:id="rId21"/>
    <sheet xmlns:r="http://schemas.openxmlformats.org/officeDocument/2006/relationships" name="Accrued Expenses And Other Liab" sheetId="22" state="visible" r:id="rId22"/>
    <sheet xmlns:r="http://schemas.openxmlformats.org/officeDocument/2006/relationships" name="Segment Information" sheetId="23" state="visible" r:id="rId23"/>
    <sheet xmlns:r="http://schemas.openxmlformats.org/officeDocument/2006/relationships" name="Geographical Information" sheetId="24" state="visible" r:id="rId24"/>
    <sheet xmlns:r="http://schemas.openxmlformats.org/officeDocument/2006/relationships" name="Taxation" sheetId="25" state="visible" r:id="rId25"/>
    <sheet xmlns:r="http://schemas.openxmlformats.org/officeDocument/2006/relationships" name="Related Party Transactions" sheetId="26" state="visible" r:id="rId26"/>
    <sheet xmlns:r="http://schemas.openxmlformats.org/officeDocument/2006/relationships" name="Share-Based Compensation" sheetId="27" state="visible" r:id="rId27"/>
    <sheet xmlns:r="http://schemas.openxmlformats.org/officeDocument/2006/relationships" name="Commitments and Contingencies" sheetId="28" state="visible" r:id="rId28"/>
    <sheet xmlns:r="http://schemas.openxmlformats.org/officeDocument/2006/relationships" name="Shareholders' Equity" sheetId="29" state="visible" r:id="rId29"/>
    <sheet xmlns:r="http://schemas.openxmlformats.org/officeDocument/2006/relationships" name="Redeemable Non-controlling Inte" sheetId="30" state="visible" r:id="rId30"/>
    <sheet xmlns:r="http://schemas.openxmlformats.org/officeDocument/2006/relationships" name="Loss Per Share" sheetId="31" state="visible" r:id="rId31"/>
    <sheet xmlns:r="http://schemas.openxmlformats.org/officeDocument/2006/relationships" name="Employee Benefit" sheetId="32" state="visible" r:id="rId32"/>
    <sheet xmlns:r="http://schemas.openxmlformats.org/officeDocument/2006/relationships" name="Fair Value Measurement" sheetId="33" state="visible" r:id="rId33"/>
    <sheet xmlns:r="http://schemas.openxmlformats.org/officeDocument/2006/relationships" name="Subsequent Events" sheetId="34" state="visible" r:id="rId34"/>
    <sheet xmlns:r="http://schemas.openxmlformats.org/officeDocument/2006/relationships" name="Condensed Financial Information" sheetId="35" state="visible" r:id="rId35"/>
    <sheet xmlns:r="http://schemas.openxmlformats.org/officeDocument/2006/relationships" name="Summary of Significant Accoun_2" sheetId="36" state="visible" r:id="rId36"/>
    <sheet xmlns:r="http://schemas.openxmlformats.org/officeDocument/2006/relationships" name="Organization and Principal Ac_2" sheetId="37" state="visible" r:id="rId37"/>
    <sheet xmlns:r="http://schemas.openxmlformats.org/officeDocument/2006/relationships" name="Summary of Significant Accoun_3" sheetId="38" state="visible" r:id="rId38"/>
    <sheet xmlns:r="http://schemas.openxmlformats.org/officeDocument/2006/relationships" name="Business Combinations (Tables)" sheetId="39" state="visible" r:id="rId39"/>
    <sheet xmlns:r="http://schemas.openxmlformats.org/officeDocument/2006/relationships" name="Long-Term Investments (Tables)" sheetId="40" state="visible" r:id="rId40"/>
    <sheet xmlns:r="http://schemas.openxmlformats.org/officeDocument/2006/relationships" name="Accounts Receivable, Net (Table" sheetId="41" state="visible" r:id="rId41"/>
    <sheet xmlns:r="http://schemas.openxmlformats.org/officeDocument/2006/relationships" name="Prepayments and Other Current_2"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Goodwill (Tables)" sheetId="45" state="visible" r:id="rId45"/>
    <sheet xmlns:r="http://schemas.openxmlformats.org/officeDocument/2006/relationships" name="Lease (Tables)" sheetId="46" state="visible" r:id="rId46"/>
    <sheet xmlns:r="http://schemas.openxmlformats.org/officeDocument/2006/relationships" name="Accrued Expenses And Other Li_2" sheetId="47" state="visible" r:id="rId47"/>
    <sheet xmlns:r="http://schemas.openxmlformats.org/officeDocument/2006/relationships" name="Segment Information (Tables)" sheetId="48" state="visible" r:id="rId48"/>
    <sheet xmlns:r="http://schemas.openxmlformats.org/officeDocument/2006/relationships" name="Geographical Information (Table" sheetId="49" state="visible" r:id="rId49"/>
    <sheet xmlns:r="http://schemas.openxmlformats.org/officeDocument/2006/relationships" name="Taxation (Tables)" sheetId="50" state="visible" r:id="rId50"/>
    <sheet xmlns:r="http://schemas.openxmlformats.org/officeDocument/2006/relationships" name="Related Party Transactions (Tab" sheetId="51" state="visible" r:id="rId51"/>
    <sheet xmlns:r="http://schemas.openxmlformats.org/officeDocument/2006/relationships" name="Share-Based Compensation (Table" sheetId="52" state="visible" r:id="rId52"/>
    <sheet xmlns:r="http://schemas.openxmlformats.org/officeDocument/2006/relationships" name="Commitments and Contingencies (" sheetId="53" state="visible" r:id="rId53"/>
    <sheet xmlns:r="http://schemas.openxmlformats.org/officeDocument/2006/relationships" name="Shareholders' Equity (Tables)" sheetId="54" state="visible" r:id="rId54"/>
    <sheet xmlns:r="http://schemas.openxmlformats.org/officeDocument/2006/relationships" name="Redeemable Non-controlling In_2" sheetId="55" state="visible" r:id="rId55"/>
    <sheet xmlns:r="http://schemas.openxmlformats.org/officeDocument/2006/relationships" name="Loss Per Share (Tables)" sheetId="56" state="visible" r:id="rId56"/>
    <sheet xmlns:r="http://schemas.openxmlformats.org/officeDocument/2006/relationships" name="Fair Value Measurement (Tables)" sheetId="57" state="visible" r:id="rId57"/>
    <sheet xmlns:r="http://schemas.openxmlformats.org/officeDocument/2006/relationships" name="Condensed Financial Informati_2" sheetId="58" state="visible" r:id="rId58"/>
    <sheet xmlns:r="http://schemas.openxmlformats.org/officeDocument/2006/relationships" name="Organization and Principal Ac_3" sheetId="59" state="visible" r:id="rId59"/>
    <sheet xmlns:r="http://schemas.openxmlformats.org/officeDocument/2006/relationships" name="Organization and Principal Ac_4" sheetId="60" state="visible" r:id="rId60"/>
    <sheet xmlns:r="http://schemas.openxmlformats.org/officeDocument/2006/relationships" name="Organization and Principal Ac_5" sheetId="61" state="visible" r:id="rId61"/>
    <sheet xmlns:r="http://schemas.openxmlformats.org/officeDocument/2006/relationships" name="Organization and Principal Ac_6" sheetId="62" state="visible" r:id="rId62"/>
    <sheet xmlns:r="http://schemas.openxmlformats.org/officeDocument/2006/relationships" name="Organization and Principal Ac_7" sheetId="63" state="visible" r:id="rId63"/>
    <sheet xmlns:r="http://schemas.openxmlformats.org/officeDocument/2006/relationships" name="Summary of Significant of Accou" sheetId="64" state="visible" r:id="rId64"/>
    <sheet xmlns:r="http://schemas.openxmlformats.org/officeDocument/2006/relationships" name="Summary of Significant of Acc_2" sheetId="65" state="visible" r:id="rId65"/>
    <sheet xmlns:r="http://schemas.openxmlformats.org/officeDocument/2006/relationships" name="Summary of Significant of Acc_3" sheetId="66" state="visible" r:id="rId66"/>
    <sheet xmlns:r="http://schemas.openxmlformats.org/officeDocument/2006/relationships" name="Summary of Significant Accoun_4" sheetId="67" state="visible" r:id="rId67"/>
    <sheet xmlns:r="http://schemas.openxmlformats.org/officeDocument/2006/relationships" name="Business Combinations - Additio" sheetId="68" state="visible" r:id="rId68"/>
    <sheet xmlns:r="http://schemas.openxmlformats.org/officeDocument/2006/relationships" name="Business Combinations - Summary" sheetId="69" state="visible" r:id="rId69"/>
    <sheet xmlns:r="http://schemas.openxmlformats.org/officeDocument/2006/relationships" name="Business Combinations - Summa_2" sheetId="70" state="visible" r:id="rId70"/>
    <sheet xmlns:r="http://schemas.openxmlformats.org/officeDocument/2006/relationships" name="Business Combinations - Summa_3" sheetId="71" state="visible" r:id="rId71"/>
    <sheet xmlns:r="http://schemas.openxmlformats.org/officeDocument/2006/relationships" name="Short-Term Investments - Additi" sheetId="72" state="visible" r:id="rId72"/>
    <sheet xmlns:r="http://schemas.openxmlformats.org/officeDocument/2006/relationships" name="Long-Term Investments - Schedul" sheetId="73" state="visible" r:id="rId73"/>
    <sheet xmlns:r="http://schemas.openxmlformats.org/officeDocument/2006/relationships" name="Long-Term Investments - Additio" sheetId="74" state="visible" r:id="rId74"/>
    <sheet xmlns:r="http://schemas.openxmlformats.org/officeDocument/2006/relationships" name="Long-Term Investments - Unaudit" sheetId="75" state="visible" r:id="rId75"/>
    <sheet xmlns:r="http://schemas.openxmlformats.org/officeDocument/2006/relationships" name="Long-Term Investments - Sched_2" sheetId="76" state="visible" r:id="rId76"/>
    <sheet xmlns:r="http://schemas.openxmlformats.org/officeDocument/2006/relationships" name="Accounts Receivable, Net (Detai" sheetId="77" state="visible" r:id="rId77"/>
    <sheet xmlns:r="http://schemas.openxmlformats.org/officeDocument/2006/relationships" name="Accounts Receivable, Net - Sche" sheetId="78" state="visible" r:id="rId78"/>
    <sheet xmlns:r="http://schemas.openxmlformats.org/officeDocument/2006/relationships" name="Prepayments and Other Current_3" sheetId="79" state="visible" r:id="rId79"/>
    <sheet xmlns:r="http://schemas.openxmlformats.org/officeDocument/2006/relationships" name="Prepayments and Other Current_4" sheetId="80" state="visible" r:id="rId80"/>
    <sheet xmlns:r="http://schemas.openxmlformats.org/officeDocument/2006/relationships" name="Prepayments and Other Current_5" sheetId="81" state="visible" r:id="rId81"/>
    <sheet xmlns:r="http://schemas.openxmlformats.org/officeDocument/2006/relationships" name="Prepayments and Other Current_6" sheetId="82" state="visible" r:id="rId82"/>
    <sheet xmlns:r="http://schemas.openxmlformats.org/officeDocument/2006/relationships" name="Property and Equipment, Net (De" sheetId="83" state="visible" r:id="rId83"/>
    <sheet xmlns:r="http://schemas.openxmlformats.org/officeDocument/2006/relationships" name="Property and Equipment, Net - A" sheetId="84" state="visible" r:id="rId84"/>
    <sheet xmlns:r="http://schemas.openxmlformats.org/officeDocument/2006/relationships" name="Intangible Assets and Related A" sheetId="85" state="visible" r:id="rId85"/>
    <sheet xmlns:r="http://schemas.openxmlformats.org/officeDocument/2006/relationships" name="Intangible Assets Net - Additio" sheetId="86" state="visible" r:id="rId86"/>
    <sheet xmlns:r="http://schemas.openxmlformats.org/officeDocument/2006/relationships" name="Intangible Assets Estimated Amo" sheetId="87" state="visible" r:id="rId87"/>
    <sheet xmlns:r="http://schemas.openxmlformats.org/officeDocument/2006/relationships" name="Goodwill - Schedule of changes " sheetId="88" state="visible" r:id="rId88"/>
    <sheet xmlns:r="http://schemas.openxmlformats.org/officeDocument/2006/relationships" name="Goodwill - (Additional Informat" sheetId="89" state="visible" r:id="rId89"/>
    <sheet xmlns:r="http://schemas.openxmlformats.org/officeDocument/2006/relationships" name="Lease - Additional Information " sheetId="90" state="visible" r:id="rId90"/>
    <sheet xmlns:r="http://schemas.openxmlformats.org/officeDocument/2006/relationships" name="Lease - Summary of Future lease" sheetId="91" state="visible" r:id="rId91"/>
    <sheet xmlns:r="http://schemas.openxmlformats.org/officeDocument/2006/relationships" name="Accrued Expenses And Other Li_3" sheetId="92" state="visible" r:id="rId92"/>
    <sheet xmlns:r="http://schemas.openxmlformats.org/officeDocument/2006/relationships" name="Accrued Expenses And Other Li_4" sheetId="93" state="visible" r:id="rId93"/>
    <sheet xmlns:r="http://schemas.openxmlformats.org/officeDocument/2006/relationships" name="Segment Information - Summary I" sheetId="94" state="visible" r:id="rId94"/>
    <sheet xmlns:r="http://schemas.openxmlformats.org/officeDocument/2006/relationships" name="Segment Information - Summary_2" sheetId="95" state="visible" r:id="rId95"/>
    <sheet xmlns:r="http://schemas.openxmlformats.org/officeDocument/2006/relationships" name="Segment Information - Additiona" sheetId="96" state="visible" r:id="rId96"/>
    <sheet xmlns:r="http://schemas.openxmlformats.org/officeDocument/2006/relationships" name="Geographical Information - Sche" sheetId="97" state="visible" r:id="rId97"/>
    <sheet xmlns:r="http://schemas.openxmlformats.org/officeDocument/2006/relationships" name="Geographical Information - Sc_2" sheetId="98" state="visible" r:id="rId98"/>
    <sheet xmlns:r="http://schemas.openxmlformats.org/officeDocument/2006/relationships" name="Taxation - Summary of Compositi" sheetId="99" state="visible" r:id="rId99"/>
    <sheet xmlns:r="http://schemas.openxmlformats.org/officeDocument/2006/relationships" name="Taxation - Additional Informati" sheetId="100" state="visible" r:id="rId100"/>
    <sheet xmlns:r="http://schemas.openxmlformats.org/officeDocument/2006/relationships" name="Taxation - Loss Before Income T" sheetId="101" state="visible" r:id="rId101"/>
    <sheet xmlns:r="http://schemas.openxmlformats.org/officeDocument/2006/relationships" name="Taxation - Reconciliation of th" sheetId="102" state="visible" r:id="rId102"/>
    <sheet xmlns:r="http://schemas.openxmlformats.org/officeDocument/2006/relationships" name="Taxation - Reconciliation of _2" sheetId="103" state="visible" r:id="rId103"/>
    <sheet xmlns:r="http://schemas.openxmlformats.org/officeDocument/2006/relationships" name="Taxation - Tax Effects of Tempo" sheetId="104" state="visible" r:id="rId104"/>
    <sheet xmlns:r="http://schemas.openxmlformats.org/officeDocument/2006/relationships" name="Taxation - Movement of Valuatio" sheetId="105" state="visible" r:id="rId105"/>
    <sheet xmlns:r="http://schemas.openxmlformats.org/officeDocument/2006/relationships" name="Taxation - Movement of Valuat_2" sheetId="106" state="visible" r:id="rId106"/>
    <sheet xmlns:r="http://schemas.openxmlformats.org/officeDocument/2006/relationships" name="Taxation - Reconciliation of Un" sheetId="107" state="visible" r:id="rId107"/>
    <sheet xmlns:r="http://schemas.openxmlformats.org/officeDocument/2006/relationships" name="Related Party Transactions - Ad" sheetId="108" state="visible" r:id="rId108"/>
    <sheet xmlns:r="http://schemas.openxmlformats.org/officeDocument/2006/relationships" name="Related Party Transactions (Det" sheetId="109" state="visible" r:id="rId109"/>
    <sheet xmlns:r="http://schemas.openxmlformats.org/officeDocument/2006/relationships" name="Related Party Transactions (Par" sheetId="110" state="visible" r:id="rId110"/>
    <sheet xmlns:r="http://schemas.openxmlformats.org/officeDocument/2006/relationships" name="Related Party Transactions - Su" sheetId="111" state="visible" r:id="rId111"/>
    <sheet xmlns:r="http://schemas.openxmlformats.org/officeDocument/2006/relationships" name="Share-Based Compensation - 2023" sheetId="112" state="visible" r:id="rId112"/>
    <sheet xmlns:r="http://schemas.openxmlformats.org/officeDocument/2006/relationships" name="Share-Based Compensation - Addi" sheetId="113" state="visible" r:id="rId113"/>
    <sheet xmlns:r="http://schemas.openxmlformats.org/officeDocument/2006/relationships" name="Share-Based Compensation - 2014" sheetId="114" state="visible" r:id="rId114"/>
    <sheet xmlns:r="http://schemas.openxmlformats.org/officeDocument/2006/relationships" name="Share-Based Compensation - 2013" sheetId="115" state="visible" r:id="rId115"/>
    <sheet xmlns:r="http://schemas.openxmlformats.org/officeDocument/2006/relationships" name="Share-Based Compensation - 2011" sheetId="116" state="visible" r:id="rId116"/>
    <sheet xmlns:r="http://schemas.openxmlformats.org/officeDocument/2006/relationships" name="Share-Based Compensation - Summ" sheetId="117" state="visible" r:id="rId117"/>
    <sheet xmlns:r="http://schemas.openxmlformats.org/officeDocument/2006/relationships" name="Share-Based Compensation - Sche" sheetId="118" state="visible" r:id="rId118"/>
    <sheet xmlns:r="http://schemas.openxmlformats.org/officeDocument/2006/relationships" name="Share-Based Compensation - Expe" sheetId="119" state="visible" r:id="rId119"/>
    <sheet xmlns:r="http://schemas.openxmlformats.org/officeDocument/2006/relationships" name="Commitments and Contingencies -" sheetId="120" state="visible" r:id="rId120"/>
    <sheet xmlns:r="http://schemas.openxmlformats.org/officeDocument/2006/relationships" name="Shareholders' Equity - Addition" sheetId="121" state="visible" r:id="rId121"/>
    <sheet xmlns:r="http://schemas.openxmlformats.org/officeDocument/2006/relationships" name="Shareholders' Equity - Schedule" sheetId="122" state="visible" r:id="rId122"/>
    <sheet xmlns:r="http://schemas.openxmlformats.org/officeDocument/2006/relationships" name="Shareholders' Equity - Componen" sheetId="123" state="visible" r:id="rId123"/>
    <sheet xmlns:r="http://schemas.openxmlformats.org/officeDocument/2006/relationships" name="Redeemable Non-controlling In_3" sheetId="124" state="visible" r:id="rId124"/>
    <sheet xmlns:r="http://schemas.openxmlformats.org/officeDocument/2006/relationships" name="Redeemable Non-controlling In_4" sheetId="125" state="visible" r:id="rId125"/>
    <sheet xmlns:r="http://schemas.openxmlformats.org/officeDocument/2006/relationships" name="Loss Per Share (Detail)" sheetId="126" state="visible" r:id="rId126"/>
    <sheet xmlns:r="http://schemas.openxmlformats.org/officeDocument/2006/relationships" name="Employee Benefit - Additional I" sheetId="127" state="visible" r:id="rId127"/>
    <sheet xmlns:r="http://schemas.openxmlformats.org/officeDocument/2006/relationships" name="Fair Value Measurement - Assets" sheetId="128" state="visible" r:id="rId128"/>
    <sheet xmlns:r="http://schemas.openxmlformats.org/officeDocument/2006/relationships" name="Fair Value Measurement - Reconc" sheetId="129" state="visible" r:id="rId129"/>
    <sheet xmlns:r="http://schemas.openxmlformats.org/officeDocument/2006/relationships" name="Fair Value Measurement - Additi" sheetId="130" state="visible" r:id="rId130"/>
    <sheet xmlns:r="http://schemas.openxmlformats.org/officeDocument/2006/relationships" name="Fair Value Measurement - Schedu"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Condensed Financial Informati_6" sheetId="135" state="visible" r:id="rId135"/>
    <sheet xmlns:r="http://schemas.openxmlformats.org/officeDocument/2006/relationships" name="Condensed Financial Informati_7" sheetId="136" state="visible" r:id="rId136"/>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00_);_(&quot;$ &quot;(#,##0.000000)"/>
    <numFmt numFmtId="167" formatCode="_(&quot;¥ &quot;#,##0.0000_);_(&quot;¥ &quot;(#,##0.0000)"/>
    <numFmt numFmtId="168" formatCode="_(&quot;$ &quot;#,##0.000_);_(&quot;$ &quot;(#,##0.000)"/>
    <numFmt numFmtId="169" formatCode="#,##0.0000_);(#,##0.0000)"/>
    <numFmt numFmtId="170" formatCode="#,##0.000_);(#,##0.000)"/>
    <numFmt numFmtId="171" formatCode="_(&quot;$ &quot;#,##0.00_);_(&quot;$ &quot;(#,##0.00)"/>
    <numFmt numFmtId="172" formatCode="#,##0%_);(#,##0%)"/>
    <numFmt numFmtId="173" formatCode="#,##0.00%_);(#,##0.00%)"/>
    <numFmt numFmtId="174" formatCode="#,##0.0_);(#,##0.0)"/>
    <numFmt numFmtId="175" formatCode="_(&quot;$ &quot;#,##0.0_);_(&quot;$ &quot;(#,##0.0)"/>
    <numFmt numFmtId="176" formatCode="_(&quot;¥ &quot;#,##0.00_);_(&quot;¥ &quot;(#,##0.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4</t>
        </is>
      </c>
    </row>
    <row r="7">
      <c r="A7" s="4" t="inlineStr">
        <is>
          <t>Document Fiscal Year Focus</t>
        </is>
      </c>
      <c r="B7" s="4" t="inlineStr">
        <is>
          <t>2024</t>
        </is>
      </c>
    </row>
    <row r="8">
      <c r="A8" s="4" t="inlineStr">
        <is>
          <t>Document Fiscal Period Focus</t>
        </is>
      </c>
      <c r="B8" s="4" t="inlineStr">
        <is>
          <t>FY</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6427</t>
        </is>
      </c>
    </row>
    <row r="14">
      <c r="A14" s="4" t="inlineStr">
        <is>
          <t>Entity Registrant Name</t>
        </is>
      </c>
      <c r="B14" s="4" t="inlineStr">
        <is>
          <t>Cheetah Mobile Inc.</t>
        </is>
      </c>
    </row>
    <row r="15">
      <c r="A15" s="4" t="inlineStr">
        <is>
          <t>Entity Central Index Key</t>
        </is>
      </c>
      <c r="B15" s="4" t="inlineStr">
        <is>
          <t>0001597835</t>
        </is>
      </c>
    </row>
    <row r="16">
      <c r="A16" s="4" t="inlineStr">
        <is>
          <t>Entity Address, Address Line One</t>
        </is>
      </c>
      <c r="B16" s="4" t="inlineStr">
        <is>
          <t>Building No. 11</t>
        </is>
      </c>
    </row>
    <row r="17">
      <c r="A17" s="4" t="inlineStr">
        <is>
          <t>Entity Address, Address Line Two</t>
        </is>
      </c>
      <c r="B17" s="4" t="inlineStr">
        <is>
          <t>Wandong Science and Technology Cultural Innovation Park</t>
        </is>
      </c>
    </row>
    <row r="18">
      <c r="A18" s="4" t="inlineStr">
        <is>
          <t>Entity Address, Address Line Three</t>
        </is>
      </c>
      <c r="B18" s="4" t="inlineStr">
        <is>
          <t>No.7 Sanjianfangnanli</t>
        </is>
      </c>
    </row>
    <row r="19">
      <c r="A19" s="4" t="inlineStr">
        <is>
          <t>Entity Address, City or Town</t>
        </is>
      </c>
      <c r="B19" s="4" t="inlineStr">
        <is>
          <t>Beijing</t>
        </is>
      </c>
    </row>
    <row r="20">
      <c r="A20" s="4" t="inlineStr">
        <is>
          <t>Entity Incorporation, State or Country Code</t>
        </is>
      </c>
      <c r="B20" s="4" t="inlineStr">
        <is>
          <t>E9</t>
        </is>
      </c>
    </row>
    <row r="21">
      <c r="A21" s="4" t="inlineStr">
        <is>
          <t>Entity Address, Country</t>
        </is>
      </c>
      <c r="B21" s="4" t="inlineStr">
        <is>
          <t>CN</t>
        </is>
      </c>
    </row>
    <row r="22">
      <c r="A22" s="4" t="inlineStr">
        <is>
          <t>Entity Well-known Seasoned Issuer</t>
        </is>
      </c>
      <c r="B22" s="4" t="inlineStr">
        <is>
          <t>No</t>
        </is>
      </c>
    </row>
    <row r="23">
      <c r="A23" s="4" t="inlineStr">
        <is>
          <t>Current Fiscal Year End Date</t>
        </is>
      </c>
      <c r="B23" s="4" t="inlineStr">
        <is>
          <t>--12-31</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Entity Shell Company</t>
        </is>
      </c>
      <c r="B29" s="4" t="inlineStr">
        <is>
          <t>false</t>
        </is>
      </c>
    </row>
    <row r="30">
      <c r="A30" s="4" t="inlineStr">
        <is>
          <t>Document Accounting Standard</t>
        </is>
      </c>
      <c r="B30" s="4" t="inlineStr">
        <is>
          <t>U.S. GAAP</t>
        </is>
      </c>
    </row>
    <row r="31">
      <c r="A31" s="4" t="inlineStr">
        <is>
          <t>Document Financial Statement Error Correction [Flag]</t>
        </is>
      </c>
      <c r="B31" s="4" t="inlineStr">
        <is>
          <t>false</t>
        </is>
      </c>
    </row>
    <row r="32">
      <c r="A32" s="4" t="inlineStr">
        <is>
          <t>ICFR Auditor Attestation Flag</t>
        </is>
      </c>
      <c r="B32" s="4" t="inlineStr">
        <is>
          <t>false</t>
        </is>
      </c>
    </row>
    <row r="33">
      <c r="A33" s="4" t="inlineStr">
        <is>
          <t>Entity Address, Postal Zip Code</t>
        </is>
      </c>
      <c r="B33" s="4" t="inlineStr">
        <is>
          <t>100024</t>
        </is>
      </c>
    </row>
    <row r="34">
      <c r="A34" s="4" t="inlineStr">
        <is>
          <t>Auditor Name</t>
        </is>
      </c>
      <c r="B34" s="4" t="inlineStr">
        <is>
          <t>Marcum Asia CPAs LLP</t>
        </is>
      </c>
    </row>
    <row r="35">
      <c r="A35" s="4" t="inlineStr">
        <is>
          <t>Auditor Firm ID</t>
        </is>
      </c>
      <c r="B35" s="4" t="inlineStr">
        <is>
          <t>5395</t>
        </is>
      </c>
    </row>
    <row r="36">
      <c r="A36" s="4" t="inlineStr">
        <is>
          <t>Auditor Location</t>
        </is>
      </c>
      <c r="B36" s="4" t="inlineStr">
        <is>
          <t>Beijing China</t>
        </is>
      </c>
    </row>
    <row r="37">
      <c r="A37" s="4" t="inlineStr">
        <is>
          <t>Auditor Opinion [Text Block]</t>
        </is>
      </c>
      <c r="B37" s="4" t="inlineStr">
        <is>
          <t>Opinion on the Financial Statements We have audited the accompanying consolidated balance sheets of Cheetah Mobile Inc. (the “Company”) as of December 31, 2023 and 2024, the related consolidated statements of comprehensive loss, cash flows and changes in shareholders’ equity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3 and 2024, and the results of its operations and its cash flows for each of the three years in the period ended December 31, 2024, in conformity with accounting principles generally accepted in the United States of America.</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Building No. 11</t>
        </is>
      </c>
    </row>
    <row r="41">
      <c r="A41" s="4" t="inlineStr">
        <is>
          <t>Entity Address, Address Line Two</t>
        </is>
      </c>
      <c r="B41" s="4" t="inlineStr">
        <is>
          <t>Wandong Science and Technology Cultural Innovation Park</t>
        </is>
      </c>
    </row>
    <row r="42">
      <c r="A42" s="4" t="inlineStr">
        <is>
          <t>Entity Address, Address Line Three</t>
        </is>
      </c>
      <c r="B42" s="4" t="inlineStr">
        <is>
          <t>No.7 Sanjianfangnanli</t>
        </is>
      </c>
    </row>
    <row r="43">
      <c r="A43" s="4" t="inlineStr">
        <is>
          <t>Entity Address, City or Town</t>
        </is>
      </c>
      <c r="B43" s="4" t="inlineStr">
        <is>
          <t>Beijing</t>
        </is>
      </c>
    </row>
    <row r="44">
      <c r="A44" s="4" t="inlineStr">
        <is>
          <t>Entity Address, Country</t>
        </is>
      </c>
      <c r="B44" s="4" t="inlineStr">
        <is>
          <t>CN</t>
        </is>
      </c>
    </row>
    <row r="45">
      <c r="A45" s="4" t="inlineStr">
        <is>
          <t>Contact Personnel Name</t>
        </is>
      </c>
      <c r="B45" s="4" t="inlineStr">
        <is>
          <t>Thomas Jintao Ren</t>
        </is>
      </c>
    </row>
    <row r="46">
      <c r="A46" s="4" t="inlineStr">
        <is>
          <t>Entity Address, Postal Zip Code</t>
        </is>
      </c>
      <c r="B46" s="4" t="inlineStr">
        <is>
          <t>100024</t>
        </is>
      </c>
    </row>
    <row r="47">
      <c r="A47" s="4" t="inlineStr">
        <is>
          <t>Local Phone Number</t>
        </is>
      </c>
      <c r="B47" s="4" t="inlineStr">
        <is>
          <t>6292-7779</t>
        </is>
      </c>
    </row>
    <row r="48">
      <c r="A48" s="4" t="inlineStr">
        <is>
          <t>Country Region</t>
        </is>
      </c>
      <c r="B48" s="4" t="inlineStr">
        <is>
          <t>86</t>
        </is>
      </c>
    </row>
    <row r="49">
      <c r="A49" s="4" t="inlineStr">
        <is>
          <t>City Area Code</t>
        </is>
      </c>
      <c r="B49" s="4" t="inlineStr">
        <is>
          <t>10</t>
        </is>
      </c>
    </row>
    <row r="50">
      <c r="A50" s="4" t="inlineStr">
        <is>
          <t>Common Class A [Member]</t>
        </is>
      </c>
      <c r="B50" s="4" t="inlineStr">
        <is>
          <t xml:space="preserve"> </t>
        </is>
      </c>
    </row>
    <row r="51">
      <c r="A51" s="3" t="inlineStr">
        <is>
          <t>Document Information [Line Items]</t>
        </is>
      </c>
      <c r="B51" s="4" t="inlineStr">
        <is>
          <t xml:space="preserve"> </t>
        </is>
      </c>
    </row>
    <row r="52">
      <c r="A52" s="4" t="inlineStr">
        <is>
          <t>Entity Common Stock, Shares Outstanding</t>
        </is>
      </c>
      <c r="B52" s="5" t="n">
        <v>499357794</v>
      </c>
    </row>
    <row r="53">
      <c r="A53" s="4" t="inlineStr">
        <is>
          <t>Title of 12(b) Security</t>
        </is>
      </c>
      <c r="B53" s="4" t="inlineStr">
        <is>
          <t>Class A ordinary shares, par value US$0.000025 per share*</t>
        </is>
      </c>
    </row>
    <row r="54">
      <c r="A54" s="4" t="inlineStr">
        <is>
          <t>No Trading Symbol Flag</t>
        </is>
      </c>
      <c r="B54" s="4" t="inlineStr">
        <is>
          <t>true</t>
        </is>
      </c>
    </row>
    <row r="55">
      <c r="A55" s="4" t="inlineStr">
        <is>
          <t>Common Class B [Member]</t>
        </is>
      </c>
      <c r="B55" s="4" t="inlineStr">
        <is>
          <t xml:space="preserve"> </t>
        </is>
      </c>
    </row>
    <row r="56">
      <c r="A56" s="3" t="inlineStr">
        <is>
          <t>Document Information [Line Items]</t>
        </is>
      </c>
      <c r="B56" s="4" t="inlineStr">
        <is>
          <t xml:space="preserve"> </t>
        </is>
      </c>
    </row>
    <row r="57">
      <c r="A57" s="4" t="inlineStr">
        <is>
          <t>Entity Common Stock, Shares Outstanding</t>
        </is>
      </c>
      <c r="B57" s="5" t="n">
        <v>1016429335</v>
      </c>
    </row>
    <row r="58">
      <c r="A58" s="4" t="inlineStr">
        <is>
          <t>American Depositary Shares [Member]</t>
        </is>
      </c>
      <c r="B58" s="4" t="inlineStr">
        <is>
          <t xml:space="preserve"> </t>
        </is>
      </c>
    </row>
    <row r="59">
      <c r="A59" s="3" t="inlineStr">
        <is>
          <t>Document Information [Line Items]</t>
        </is>
      </c>
      <c r="B59" s="4" t="inlineStr">
        <is>
          <t xml:space="preserve"> </t>
        </is>
      </c>
    </row>
    <row r="60">
      <c r="A60" s="4" t="inlineStr">
        <is>
          <t>Trading Symbol</t>
        </is>
      </c>
      <c r="B60" s="4" t="inlineStr">
        <is>
          <t>CMCM</t>
        </is>
      </c>
    </row>
    <row r="61">
      <c r="A61" s="4" t="inlineStr">
        <is>
          <t>Title of 12(b) Security</t>
        </is>
      </c>
      <c r="B61" s="4" t="inlineStr">
        <is>
          <t>American depositary shares, each representing fifty Class A ordinary shares</t>
        </is>
      </c>
    </row>
    <row r="62">
      <c r="A62" s="4" t="inlineStr">
        <is>
          <t>Security Exchange Name</t>
        </is>
      </c>
      <c r="B6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 width="22" customWidth="1" min="6" max="6"/>
    <col width="33" customWidth="1" min="7" max="7"/>
    <col width="22" customWidth="1" min="8" max="8"/>
    <col width="14" customWidth="1" min="9" max="9"/>
    <col width="14" customWidth="1" min="10" max="10"/>
    <col width="22" customWidth="1" min="11" max="11"/>
    <col width="22" customWidth="1" min="12" max="12"/>
    <col width="22" customWidth="1" min="13" max="13"/>
  </cols>
  <sheetData>
    <row r="1">
      <c r="A1" s="1" t="inlineStr">
        <is>
          <t>Taxation - Additional Information (Detail) ¥ / shares in Units, $ in Thousands, ¥ in Millions, $ in Millions</t>
        </is>
      </c>
      <c r="B1" s="2" t="inlineStr">
        <is>
          <t>12 Months Ended</t>
        </is>
      </c>
    </row>
    <row r="2">
      <c r="B2" s="2" t="inlineStr">
        <is>
          <t>Dec. 31, 2024 CNY (¥) ¥ / shares</t>
        </is>
      </c>
      <c r="C2" s="2" t="inlineStr">
        <is>
          <t>Dec. 31, 2024 USD ($)</t>
        </is>
      </c>
      <c r="D2" s="2" t="inlineStr">
        <is>
          <t>Dec. 31, 2024 HKD ($)</t>
        </is>
      </c>
      <c r="E2" s="2" t="inlineStr">
        <is>
          <t>Dec. 31, 2023 CNY (¥) ¥ / shares</t>
        </is>
      </c>
      <c r="F2" s="2" t="inlineStr">
        <is>
          <t>Dec. 31, 2023 HKD ($)</t>
        </is>
      </c>
      <c r="G2" s="2" t="inlineStr">
        <is>
          <t>Dec. 31, 2022 CNY (¥) ¥ / shares</t>
        </is>
      </c>
      <c r="H2" s="2" t="inlineStr">
        <is>
          <t>Dec. 31, 2022 HKD ($)</t>
        </is>
      </c>
      <c r="I2" s="2" t="inlineStr">
        <is>
          <t>Dec. 31, 2021</t>
        </is>
      </c>
      <c r="J2" s="2" t="inlineStr">
        <is>
          <t>Dec. 31, 2018</t>
        </is>
      </c>
      <c r="K2" s="2" t="inlineStr">
        <is>
          <t>Dec. 31, 2024 USD ($)</t>
        </is>
      </c>
      <c r="L2" s="2" t="inlineStr">
        <is>
          <t>Dec. 31, 2023 USD ($)</t>
        </is>
      </c>
      <c r="M2" s="2" t="inlineStr">
        <is>
          <t>Dec. 31, 2023 JP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on-PRC</t>
        </is>
      </c>
      <c r="B4" s="6" t="n">
        <v>-171819000</v>
      </c>
      <c r="C4" s="7" t="n">
        <v>-23538</v>
      </c>
      <c r="D4" s="4" t="inlineStr">
        <is>
          <t xml:space="preserve"> </t>
        </is>
      </c>
      <c r="E4" s="6" t="n">
        <v>-386072000</v>
      </c>
      <c r="F4" s="4" t="inlineStr">
        <is>
          <t xml:space="preserve"> </t>
        </is>
      </c>
      <c r="G4" s="6" t="n">
        <v>-284474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id-in capital</t>
        </is>
      </c>
      <c r="B5" s="5" t="n">
        <v>2722504000</v>
      </c>
      <c r="C5" s="4" t="inlineStr">
        <is>
          <t xml:space="preserve"> </t>
        </is>
      </c>
      <c r="D5" s="4" t="inlineStr">
        <is>
          <t xml:space="preserve"> </t>
        </is>
      </c>
      <c r="E5" s="5" t="n">
        <v>2711875000</v>
      </c>
      <c r="F5" s="4" t="inlineStr">
        <is>
          <t xml:space="preserve"> </t>
        </is>
      </c>
      <c r="G5" s="4" t="inlineStr">
        <is>
          <t xml:space="preserve"> </t>
        </is>
      </c>
      <c r="H5" s="4" t="inlineStr">
        <is>
          <t xml:space="preserve"> </t>
        </is>
      </c>
      <c r="I5" s="4" t="inlineStr">
        <is>
          <t xml:space="preserve"> </t>
        </is>
      </c>
      <c r="J5" s="4" t="inlineStr">
        <is>
          <t xml:space="preserve"> </t>
        </is>
      </c>
      <c r="K5" s="7" t="n">
        <v>372982</v>
      </c>
      <c r="L5" s="4" t="inlineStr">
        <is>
          <t xml:space="preserve"> </t>
        </is>
      </c>
      <c r="M5" s="4" t="inlineStr">
        <is>
          <t xml:space="preserve"> </t>
        </is>
      </c>
    </row>
    <row r="6">
      <c r="A6" s="4" t="inlineStr">
        <is>
          <t>Total deferred tax assets before valuation allowances</t>
        </is>
      </c>
      <c r="B6" s="5" t="n">
        <v>1008308000</v>
      </c>
      <c r="C6" s="4" t="inlineStr">
        <is>
          <t xml:space="preserve"> </t>
        </is>
      </c>
      <c r="D6" s="4" t="inlineStr">
        <is>
          <t xml:space="preserve"> </t>
        </is>
      </c>
      <c r="E6" s="5" t="n">
        <v>980966000</v>
      </c>
      <c r="F6" s="4" t="inlineStr">
        <is>
          <t xml:space="preserve"> </t>
        </is>
      </c>
      <c r="G6" s="4" t="inlineStr">
        <is>
          <t xml:space="preserve"> </t>
        </is>
      </c>
      <c r="H6" s="4" t="inlineStr">
        <is>
          <t xml:space="preserve"> </t>
        </is>
      </c>
      <c r="I6" s="4" t="inlineStr">
        <is>
          <t xml:space="preserve"> </t>
        </is>
      </c>
      <c r="J6" s="4" t="inlineStr">
        <is>
          <t xml:space="preserve"> </t>
        </is>
      </c>
      <c r="K6" s="5" t="n">
        <v>138137</v>
      </c>
      <c r="L6" s="4" t="inlineStr">
        <is>
          <t xml:space="preserve"> </t>
        </is>
      </c>
      <c r="M6" s="4" t="inlineStr">
        <is>
          <t xml:space="preserve"> </t>
        </is>
      </c>
    </row>
    <row r="7">
      <c r="A7" s="4" t="inlineStr">
        <is>
          <t>Valuation allowances</t>
        </is>
      </c>
      <c r="B7" s="5" t="n">
        <v>874116000</v>
      </c>
      <c r="C7" s="4" t="inlineStr">
        <is>
          <t xml:space="preserve"> </t>
        </is>
      </c>
      <c r="D7" s="4" t="inlineStr">
        <is>
          <t xml:space="preserve"> </t>
        </is>
      </c>
      <c r="E7" s="5" t="n">
        <v>786853000</v>
      </c>
      <c r="F7" s="4" t="inlineStr">
        <is>
          <t xml:space="preserve"> </t>
        </is>
      </c>
      <c r="G7" s="5" t="n">
        <v>617264000</v>
      </c>
      <c r="H7" s="4" t="inlineStr">
        <is>
          <t xml:space="preserve"> </t>
        </is>
      </c>
      <c r="I7" s="4" t="inlineStr">
        <is>
          <t xml:space="preserve"> </t>
        </is>
      </c>
      <c r="J7" s="4" t="inlineStr">
        <is>
          <t xml:space="preserve"> </t>
        </is>
      </c>
      <c r="K7" s="5" t="n">
        <v>119753</v>
      </c>
      <c r="L7" s="7" t="n">
        <v>107798</v>
      </c>
      <c r="M7" s="4" t="inlineStr">
        <is>
          <t xml:space="preserve"> </t>
        </is>
      </c>
    </row>
    <row r="8">
      <c r="A8" s="4" t="inlineStr">
        <is>
          <t>Undistributed earnings</t>
        </is>
      </c>
      <c r="B8" s="5" t="n">
        <v>830060000</v>
      </c>
      <c r="C8" s="4" t="inlineStr">
        <is>
          <t xml:space="preserve"> </t>
        </is>
      </c>
      <c r="D8" s="4" t="inlineStr">
        <is>
          <t xml:space="preserve"> </t>
        </is>
      </c>
      <c r="E8" s="5" t="n">
        <v>821259000</v>
      </c>
      <c r="F8" s="4" t="inlineStr">
        <is>
          <t xml:space="preserve"> </t>
        </is>
      </c>
      <c r="G8" s="4" t="inlineStr">
        <is>
          <t xml:space="preserve"> </t>
        </is>
      </c>
      <c r="H8" s="4" t="inlineStr">
        <is>
          <t xml:space="preserve"> </t>
        </is>
      </c>
      <c r="I8" s="4" t="inlineStr">
        <is>
          <t xml:space="preserve"> </t>
        </is>
      </c>
      <c r="J8" s="4" t="inlineStr">
        <is>
          <t xml:space="preserve"> </t>
        </is>
      </c>
      <c r="K8" s="5" t="n">
        <v>113718</v>
      </c>
      <c r="L8" s="4" t="inlineStr">
        <is>
          <t xml:space="preserve"> </t>
        </is>
      </c>
      <c r="M8" s="4" t="inlineStr">
        <is>
          <t xml:space="preserve"> </t>
        </is>
      </c>
    </row>
    <row r="9">
      <c r="A9" s="4" t="inlineStr">
        <is>
          <t>Taxable losses</t>
        </is>
      </c>
      <c r="B9" s="5" t="n">
        <v>4234652000</v>
      </c>
      <c r="C9" s="5" t="n">
        <v>58014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recognized tax benefit</t>
        </is>
      </c>
      <c r="B10" s="5" t="n">
        <v>163120000</v>
      </c>
      <c r="C10" s="4" t="inlineStr">
        <is>
          <t xml:space="preserve"> </t>
        </is>
      </c>
      <c r="D10" s="4" t="inlineStr">
        <is>
          <t xml:space="preserve"> </t>
        </is>
      </c>
      <c r="E10" s="5" t="n">
        <v>168416000</v>
      </c>
      <c r="F10" s="4" t="inlineStr">
        <is>
          <t xml:space="preserve"> </t>
        </is>
      </c>
      <c r="G10" s="5" t="n">
        <v>172557000</v>
      </c>
      <c r="H10" s="4" t="inlineStr">
        <is>
          <t xml:space="preserve"> </t>
        </is>
      </c>
      <c r="I10" s="4" t="inlineStr">
        <is>
          <t xml:space="preserve"> </t>
        </is>
      </c>
      <c r="J10" s="4" t="inlineStr">
        <is>
          <t xml:space="preserve"> </t>
        </is>
      </c>
      <c r="K10" s="5" t="n">
        <v>22347</v>
      </c>
      <c r="L10" s="7" t="n">
        <v>23073</v>
      </c>
      <c r="M10" s="4" t="inlineStr">
        <is>
          <t xml:space="preserve"> </t>
        </is>
      </c>
    </row>
    <row r="11">
      <c r="A11" s="4" t="inlineStr">
        <is>
          <t>Unrecognized tax benefit net against deferred tax loss carryforwards</t>
        </is>
      </c>
      <c r="B11" s="5" t="n">
        <v>10959000</v>
      </c>
      <c r="C11" s="5" t="n">
        <v>1501</v>
      </c>
      <c r="D11" s="4" t="inlineStr">
        <is>
          <t xml:space="preserve"> </t>
        </is>
      </c>
      <c r="E11" s="5" t="n">
        <v>14516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Unrecognized tax benefit presented in the other non-current liabilities line item</t>
        </is>
      </c>
      <c r="B12" s="5" t="n">
        <v>152161000</v>
      </c>
      <c r="C12" s="5" t="n">
        <v>20846</v>
      </c>
      <c r="D12" s="4" t="inlineStr">
        <is>
          <t xml:space="preserve"> </t>
        </is>
      </c>
      <c r="E12" s="5" t="n">
        <v>1539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mount of unrecognized tax benefits that if recognized would impact the annual effective tax rate</t>
        </is>
      </c>
      <c r="B13" s="5" t="n">
        <v>152161000</v>
      </c>
      <c r="C13" s="4" t="inlineStr">
        <is>
          <t xml:space="preserve"> </t>
        </is>
      </c>
      <c r="D13" s="4" t="inlineStr">
        <is>
          <t xml:space="preserve"> </t>
        </is>
      </c>
      <c r="E13" s="5" t="n">
        <v>153900000</v>
      </c>
      <c r="F13" s="4" t="inlineStr">
        <is>
          <t xml:space="preserve"> </t>
        </is>
      </c>
      <c r="G13" s="4" t="inlineStr">
        <is>
          <t xml:space="preserve"> </t>
        </is>
      </c>
      <c r="H13" s="4" t="inlineStr">
        <is>
          <t xml:space="preserve"> </t>
        </is>
      </c>
      <c r="I13" s="4" t="inlineStr">
        <is>
          <t xml:space="preserve"> </t>
        </is>
      </c>
      <c r="J13" s="4" t="inlineStr">
        <is>
          <t xml:space="preserve"> </t>
        </is>
      </c>
      <c r="K13" s="5" t="n">
        <v>20846</v>
      </c>
      <c r="L13" s="4" t="inlineStr">
        <is>
          <t xml:space="preserve"> </t>
        </is>
      </c>
      <c r="M13" s="4" t="inlineStr">
        <is>
          <t xml:space="preserve"> </t>
        </is>
      </c>
    </row>
    <row r="14">
      <c r="A14" s="4" t="inlineStr">
        <is>
          <t>Interest accrued related to unrecognized tax benefits</t>
        </is>
      </c>
      <c r="B14" s="5" t="n">
        <v>3585000</v>
      </c>
      <c r="C14" s="4" t="inlineStr">
        <is>
          <t xml:space="preserve"> </t>
        </is>
      </c>
      <c r="D14" s="4" t="inlineStr">
        <is>
          <t xml:space="preserve"> </t>
        </is>
      </c>
      <c r="E14" s="5" t="n">
        <v>6009000</v>
      </c>
      <c r="F14" s="4" t="inlineStr">
        <is>
          <t xml:space="preserve"> </t>
        </is>
      </c>
      <c r="G14" s="4" t="inlineStr">
        <is>
          <t xml:space="preserve"> </t>
        </is>
      </c>
      <c r="H14" s="4" t="inlineStr">
        <is>
          <t xml:space="preserve"> </t>
        </is>
      </c>
      <c r="I14" s="4" t="inlineStr">
        <is>
          <t xml:space="preserve"> </t>
        </is>
      </c>
      <c r="J14" s="4" t="inlineStr">
        <is>
          <t xml:space="preserve"> </t>
        </is>
      </c>
      <c r="K14" s="5" t="n">
        <v>491</v>
      </c>
      <c r="L14" s="4" t="inlineStr">
        <is>
          <t xml:space="preserve"> </t>
        </is>
      </c>
      <c r="M14" s="4" t="inlineStr">
        <is>
          <t xml:space="preserve"> </t>
        </is>
      </c>
    </row>
    <row r="15">
      <c r="A15" s="4" t="inlineStr">
        <is>
          <t>Interest related to unrecognized tax benefits</t>
        </is>
      </c>
      <c r="B15" s="5" t="n">
        <v>2424000</v>
      </c>
      <c r="C15" s="5" t="n">
        <v>332</v>
      </c>
      <c r="D15" s="4" t="inlineStr">
        <is>
          <t xml:space="preserve"> </t>
        </is>
      </c>
      <c r="E15" s="5" t="n">
        <v>847000</v>
      </c>
      <c r="F15" s="4" t="inlineStr">
        <is>
          <t xml:space="preserve"> </t>
        </is>
      </c>
      <c r="G15" s="5" t="n">
        <v>376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nalties related to unrecognised tax benefits | ¥</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come tax holiday, aggregate dollar amount</t>
        </is>
      </c>
      <c r="B17" s="5" t="n">
        <v>-29949000</v>
      </c>
      <c r="C17" s="7" t="n">
        <v>-4103</v>
      </c>
      <c r="D17" s="4" t="inlineStr">
        <is>
          <t xml:space="preserve"> </t>
        </is>
      </c>
      <c r="E17" s="5" t="n">
        <v>-2981000</v>
      </c>
      <c r="F17" s="4" t="inlineStr">
        <is>
          <t xml:space="preserve"> </t>
        </is>
      </c>
      <c r="G17" s="6" t="n">
        <v>-4908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Unrecognized deferred income tax liabilities</t>
        </is>
      </c>
      <c r="B20" s="5" t="n">
        <v>83006000</v>
      </c>
      <c r="C20" s="4" t="inlineStr">
        <is>
          <t xml:space="preserve"> </t>
        </is>
      </c>
      <c r="D20" s="4" t="inlineStr">
        <is>
          <t xml:space="preserve"> </t>
        </is>
      </c>
      <c r="E20" s="5" t="n">
        <v>82126000</v>
      </c>
      <c r="F20" s="4" t="inlineStr">
        <is>
          <t xml:space="preserve"> </t>
        </is>
      </c>
      <c r="G20" s="4" t="inlineStr">
        <is>
          <t xml:space="preserve"> </t>
        </is>
      </c>
      <c r="H20" s="4" t="inlineStr">
        <is>
          <t xml:space="preserve"> </t>
        </is>
      </c>
      <c r="I20" s="4" t="inlineStr">
        <is>
          <t xml:space="preserve"> </t>
        </is>
      </c>
      <c r="J20" s="4" t="inlineStr">
        <is>
          <t xml:space="preserve"> </t>
        </is>
      </c>
      <c r="K20" s="5" t="n">
        <v>11372</v>
      </c>
      <c r="L20" s="4" t="inlineStr">
        <is>
          <t xml:space="preserve"> </t>
        </is>
      </c>
      <c r="M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Unrecognized deferred income tax liabilities</t>
        </is>
      </c>
      <c r="B23" s="6" t="n">
        <v>41503000</v>
      </c>
      <c r="C23" s="4" t="inlineStr">
        <is>
          <t xml:space="preserve"> </t>
        </is>
      </c>
      <c r="D23" s="4" t="inlineStr">
        <is>
          <t xml:space="preserve"> </t>
        </is>
      </c>
      <c r="E23" s="6" t="n">
        <v>41063000</v>
      </c>
      <c r="F23" s="4" t="inlineStr">
        <is>
          <t xml:space="preserve"> </t>
        </is>
      </c>
      <c r="G23" s="4" t="inlineStr">
        <is>
          <t xml:space="preserve"> </t>
        </is>
      </c>
      <c r="H23" s="4" t="inlineStr">
        <is>
          <t xml:space="preserve"> </t>
        </is>
      </c>
      <c r="I23" s="4" t="inlineStr">
        <is>
          <t xml:space="preserve"> </t>
        </is>
      </c>
      <c r="J23" s="4" t="inlineStr">
        <is>
          <t xml:space="preserve"> </t>
        </is>
      </c>
      <c r="K23" s="7" t="n">
        <v>5686</v>
      </c>
      <c r="L23" s="4" t="inlineStr">
        <is>
          <t xml:space="preserve"> </t>
        </is>
      </c>
      <c r="M23" s="4" t="inlineStr">
        <is>
          <t xml:space="preserve"> </t>
        </is>
      </c>
    </row>
    <row r="24">
      <c r="A24" s="4" t="inlineStr">
        <is>
          <t>HNTE | Reduction in Tax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emption period for income tax</t>
        </is>
      </c>
      <c r="B26" s="4" t="inlineStr">
        <is>
          <t>3 years</t>
        </is>
      </c>
      <c r="C26" s="4" t="inlineStr">
        <is>
          <t>3 years</t>
        </is>
      </c>
      <c r="D26" s="4" t="inlineStr">
        <is>
          <t>3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w Software Development Enterprise | Reduction in Tax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come Tax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mption period for income tax</t>
        </is>
      </c>
      <c r="B29" s="4" t="inlineStr">
        <is>
          <t>2 years</t>
        </is>
      </c>
      <c r="C29" s="4" t="inlineStr">
        <is>
          <t>2 years</t>
        </is>
      </c>
      <c r="D29" s="4" t="inlineStr">
        <is>
          <t>2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HONG KONG | HK Zoo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come Tax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oreign statutory tax rate</t>
        </is>
      </c>
      <c r="B32" s="16" t="n">
        <v>0.165</v>
      </c>
      <c r="C32" s="16" t="n">
        <v>0.165</v>
      </c>
      <c r="D32" s="16" t="n">
        <v>0.165</v>
      </c>
      <c r="E32" s="16" t="n">
        <v>0.165</v>
      </c>
      <c r="F32" s="16" t="n">
        <v>0.165</v>
      </c>
      <c r="G32" s="16" t="n">
        <v>0.165</v>
      </c>
      <c r="H32" s="16" t="n">
        <v>0.165</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HONG KONG | HK Zoom | First HK$2 Million of Profits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come Tax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Foreign statutory tax rate</t>
        </is>
      </c>
      <c r="B35" s="16" t="n">
        <v>0.0825</v>
      </c>
      <c r="C35" s="16" t="n">
        <v>0.0825</v>
      </c>
      <c r="D35" s="16" t="n">
        <v>0.0825</v>
      </c>
      <c r="E35" s="16" t="n">
        <v>0.0825</v>
      </c>
      <c r="F35" s="16" t="n">
        <v>0.0825</v>
      </c>
      <c r="G35" s="16" t="n">
        <v>0.0825</v>
      </c>
      <c r="H35" s="16" t="n">
        <v>0.0825</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n-PRC | $</t>
        </is>
      </c>
      <c r="B36" s="4" t="inlineStr">
        <is>
          <t xml:space="preserve"> </t>
        </is>
      </c>
      <c r="C36" s="4" t="inlineStr">
        <is>
          <t xml:space="preserve"> </t>
        </is>
      </c>
      <c r="D36" s="7" t="n">
        <v>2</v>
      </c>
      <c r="E36" s="4" t="inlineStr">
        <is>
          <t xml:space="preserve"> </t>
        </is>
      </c>
      <c r="F36" s="7" t="n">
        <v>2</v>
      </c>
      <c r="G36" s="4" t="inlineStr">
        <is>
          <t xml:space="preserve"> </t>
        </is>
      </c>
      <c r="H36" s="7" t="n">
        <v>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Japan | Japan Kingsof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reign statutory tax rate</t>
        </is>
      </c>
      <c r="B39" s="4" t="inlineStr">
        <is>
          <t xml:space="preserve"> </t>
        </is>
      </c>
      <c r="C39" s="4" t="inlineStr">
        <is>
          <t xml:space="preserve"> </t>
        </is>
      </c>
      <c r="D39" s="4" t="inlineStr">
        <is>
          <t xml:space="preserve"> </t>
        </is>
      </c>
      <c r="E39" s="4" t="inlineStr">
        <is>
          <t xml:space="preserve"> </t>
        </is>
      </c>
      <c r="F39" s="4" t="inlineStr">
        <is>
          <t xml:space="preserve"> </t>
        </is>
      </c>
      <c r="G39" s="16" t="n">
        <v>0.232</v>
      </c>
      <c r="H39" s="16" t="n">
        <v>0.232</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duction in tax rate for stated period following the exemption period</t>
        </is>
      </c>
      <c r="B40" s="16" t="n">
        <v>0.232</v>
      </c>
      <c r="C40" s="16" t="n">
        <v>0.232</v>
      </c>
      <c r="D40" s="16" t="n">
        <v>0.232</v>
      </c>
      <c r="E40" s="16" t="n">
        <v>0.232</v>
      </c>
      <c r="F40" s="16" t="n">
        <v>0.23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id-in capital</t>
        </is>
      </c>
      <c r="B41" s="4" t="inlineStr">
        <is>
          <t xml:space="preserve"> </t>
        </is>
      </c>
      <c r="C41" s="4" t="inlineStr">
        <is>
          <t xml:space="preserve"> </t>
        </is>
      </c>
      <c r="D41" s="4" t="inlineStr">
        <is>
          <t xml:space="preserve"> </t>
        </is>
      </c>
      <c r="E41" s="6" t="n">
        <v>90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8</v>
      </c>
    </row>
    <row r="42">
      <c r="A42" s="4" t="inlineStr">
        <is>
          <t>Foreign statutory tax rate over stated taxable income level</t>
        </is>
      </c>
      <c r="B42" s="4" t="inlineStr">
        <is>
          <t xml:space="preserve"> </t>
        </is>
      </c>
      <c r="C42" s="4" t="inlineStr">
        <is>
          <t xml:space="preserve"> </t>
        </is>
      </c>
      <c r="D42" s="4" t="inlineStr">
        <is>
          <t xml:space="preserve"> </t>
        </is>
      </c>
      <c r="E42" s="15" t="n">
        <v>0.15</v>
      </c>
      <c r="F42" s="15" t="n">
        <v>0.15</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tatutory rate</t>
        </is>
      </c>
      <c r="B45" s="15" t="n">
        <v>0.25</v>
      </c>
      <c r="C45" s="15" t="n">
        <v>0.25</v>
      </c>
      <c r="D45" s="15" t="n">
        <v>0.25</v>
      </c>
      <c r="E45" s="15" t="n">
        <v>0.25</v>
      </c>
      <c r="F45" s="15" t="n">
        <v>0.25</v>
      </c>
      <c r="G45" s="15" t="n">
        <v>0.25</v>
      </c>
      <c r="H45" s="15" t="n">
        <v>0.25</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Withholding income tax rate for dividend paid to foreign tax resident investors (as a percent)</t>
        </is>
      </c>
      <c r="B46" s="15" t="n">
        <v>0.1</v>
      </c>
      <c r="C46" s="15" t="n">
        <v>0.1</v>
      </c>
      <c r="D46" s="15" t="n">
        <v>0.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Taxable losses</t>
        </is>
      </c>
      <c r="B47" s="6" t="n">
        <v>4016435000</v>
      </c>
      <c r="C47" s="7" t="n">
        <v>550249</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C | Reduction in Tax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come Tax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Withholding tax, reduction</t>
        </is>
      </c>
      <c r="B50" s="15" t="n">
        <v>0.05</v>
      </c>
      <c r="C50" s="15" t="n">
        <v>0.05</v>
      </c>
      <c r="D50" s="15" t="n">
        <v>0.0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RC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come Tax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axable loss expiration Year</t>
        </is>
      </c>
      <c r="B53" s="4" t="inlineStr">
        <is>
          <t>2034</t>
        </is>
      </c>
      <c r="C53" s="4" t="inlineStr">
        <is>
          <t>2034</t>
        </is>
      </c>
      <c r="D53" s="4" t="inlineStr">
        <is>
          <t>2034</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C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Taxable loss expiration Year</t>
        </is>
      </c>
      <c r="B56" s="4" t="inlineStr">
        <is>
          <t>2025</t>
        </is>
      </c>
      <c r="C56" s="4" t="inlineStr">
        <is>
          <t>2025</t>
        </is>
      </c>
      <c r="D56" s="4" t="inlineStr">
        <is>
          <t>2025</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C | New Software Development Enterpri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come Tax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Reduction in tax rate for stated period following the exemption period</t>
        </is>
      </c>
      <c r="B59" s="4" t="inlineStr">
        <is>
          <t xml:space="preserve"> </t>
        </is>
      </c>
      <c r="C59" s="4" t="inlineStr">
        <is>
          <t xml:space="preserve"> </t>
        </is>
      </c>
      <c r="D59" s="4" t="inlineStr">
        <is>
          <t xml:space="preserve"> </t>
        </is>
      </c>
      <c r="E59" s="4" t="inlineStr">
        <is>
          <t xml:space="preserve"> </t>
        </is>
      </c>
      <c r="F59" s="4" t="inlineStr">
        <is>
          <t xml:space="preserve"> </t>
        </is>
      </c>
      <c r="G59" s="15" t="n">
        <v>0.5</v>
      </c>
      <c r="H59" s="15" t="n">
        <v>0.5</v>
      </c>
      <c r="I59" s="15" t="n">
        <v>0.5</v>
      </c>
      <c r="J59" s="15" t="n">
        <v>0.5</v>
      </c>
      <c r="K59" s="4" t="inlineStr">
        <is>
          <t xml:space="preserve"> </t>
        </is>
      </c>
      <c r="L59" s="4" t="inlineStr">
        <is>
          <t xml:space="preserve"> </t>
        </is>
      </c>
      <c r="M59" s="4" t="inlineStr">
        <is>
          <t xml:space="preserve"> </t>
        </is>
      </c>
    </row>
    <row r="60">
      <c r="A60" s="4" t="inlineStr">
        <is>
          <t>Income tax holiday, aggregate dollar amount</t>
        </is>
      </c>
      <c r="B60" s="6" t="n">
        <v>436000</v>
      </c>
      <c r="C60" s="7" t="n">
        <v>60</v>
      </c>
      <c r="D60" s="4" t="inlineStr">
        <is>
          <t xml:space="preserve"> </t>
        </is>
      </c>
      <c r="E60" s="6" t="n">
        <v>-3457000</v>
      </c>
      <c r="F60" s="4" t="inlineStr">
        <is>
          <t xml:space="preserve"> </t>
        </is>
      </c>
      <c r="G60" s="6" t="n">
        <v>-2232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ncome tax holiday and preferential tax rates, income tax benefits per share | ¥ / shares</t>
        </is>
      </c>
      <c r="B61" s="9" t="n">
        <v>0.0003</v>
      </c>
      <c r="C61" s="4" t="inlineStr">
        <is>
          <t xml:space="preserve"> </t>
        </is>
      </c>
      <c r="D61" s="4" t="inlineStr">
        <is>
          <t xml:space="preserve"> </t>
        </is>
      </c>
      <c r="E61" s="9" t="n">
        <v>0.0023</v>
      </c>
      <c r="F61" s="4" t="inlineStr">
        <is>
          <t xml:space="preserve"> </t>
        </is>
      </c>
      <c r="G61" s="9" t="n">
        <v>0.00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RC | Beijing Kingsoft Cheetah Technology Co | HN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Income Tax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eferential tax rate</t>
        </is>
      </c>
      <c r="B64" s="15" t="n">
        <v>0.15</v>
      </c>
      <c r="C64" s="15" t="n">
        <v>0.15</v>
      </c>
      <c r="D64" s="15" t="n">
        <v>0.1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C | Zhu Hai Heng Qin New Are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Income Tax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Preferential tax rate</t>
        </is>
      </c>
      <c r="B67" s="15" t="n">
        <v>0.15</v>
      </c>
      <c r="C67" s="15" t="n">
        <v>0.15</v>
      </c>
      <c r="D67" s="15" t="n">
        <v>0.1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C | Zhuhai Baohaowan Technology Co., Lt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Income Tax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referential tax rate</t>
        </is>
      </c>
      <c r="B70" s="15" t="n">
        <v>0.15</v>
      </c>
      <c r="C70" s="15" t="n">
        <v>0.15</v>
      </c>
      <c r="D70" s="15" t="n">
        <v>0.1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C | Beijing OrionStar Technology Co. Ltd | HN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Income Tax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Preferential tax rate</t>
        </is>
      </c>
      <c r="B73" s="15" t="n">
        <v>0.15</v>
      </c>
      <c r="C73" s="15" t="n">
        <v>0.15</v>
      </c>
      <c r="D73" s="15" t="n">
        <v>0.1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C | Zhuhai Baoqu Technology | HN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Income Tax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ential tax rate</t>
        </is>
      </c>
      <c r="B76" s="15" t="n">
        <v>0.15</v>
      </c>
      <c r="C76" s="15" t="n">
        <v>0.15</v>
      </c>
      <c r="D76" s="15" t="n">
        <v>0.1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INGAPORE | Cheetah Mobile Singapo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Income Tax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Foreign statutory tax rate</t>
        </is>
      </c>
      <c r="B79" s="15" t="n">
        <v>0.17</v>
      </c>
      <c r="C79" s="15" t="n">
        <v>0.17</v>
      </c>
      <c r="D79" s="15" t="n">
        <v>0.1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Hong Kong, Singapore And Othe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Income Tax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Taxable losses</t>
        </is>
      </c>
      <c r="B82" s="6" t="n">
        <v>218217000</v>
      </c>
      <c r="C82" s="7" t="n">
        <v>29897</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sheetData>
  <mergeCells count="3">
    <mergeCell ref="L1:M1"/>
    <mergeCell ref="B1:J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Taxation - Loss Before Income Tax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C</t>
        </is>
      </c>
      <c r="B4" s="6" t="n">
        <v>-382509</v>
      </c>
      <c r="C4" s="7" t="n">
        <v>-52404</v>
      </c>
      <c r="D4" s="6" t="n">
        <v>-251578</v>
      </c>
      <c r="E4" s="6" t="n">
        <v>-261306</v>
      </c>
    </row>
    <row r="5">
      <c r="A5" s="4" t="inlineStr">
        <is>
          <t>Non-PRC</t>
        </is>
      </c>
      <c r="B5" s="5" t="n">
        <v>-171819</v>
      </c>
      <c r="C5" s="5" t="n">
        <v>-23538</v>
      </c>
      <c r="D5" s="5" t="n">
        <v>-386072</v>
      </c>
      <c r="E5" s="5" t="n">
        <v>-284474</v>
      </c>
    </row>
    <row r="6">
      <c r="A6" s="4" t="inlineStr">
        <is>
          <t>Loss before taxes</t>
        </is>
      </c>
      <c r="B6" s="6" t="n">
        <v>-554328</v>
      </c>
      <c r="C6" s="7" t="n">
        <v>-75942</v>
      </c>
      <c r="D6" s="6" t="n">
        <v>-637650</v>
      </c>
      <c r="E6" s="6" t="n">
        <v>-545780</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Reconciliation of the Differences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row>
    <row r="3">
      <c r="A3" s="4" t="inlineStr">
        <is>
          <t>Loss before income tax</t>
        </is>
      </c>
      <c r="C3" s="6" t="n">
        <v>-554328</v>
      </c>
      <c r="D3" s="7" t="n">
        <v>-75942</v>
      </c>
      <c r="E3" s="6" t="n">
        <v>-637650</v>
      </c>
      <c r="F3" s="6" t="n">
        <v>-545780</v>
      </c>
    </row>
    <row r="4">
      <c r="A4" s="4" t="inlineStr">
        <is>
          <t>Income tax benefits computed at the PRC statutory tax rate of 25%</t>
        </is>
      </c>
      <c r="C4" s="5" t="n">
        <v>-138582</v>
      </c>
      <c r="D4" s="5" t="n">
        <v>-18985</v>
      </c>
      <c r="E4" s="5" t="n">
        <v>-159413</v>
      </c>
      <c r="F4" s="5" t="n">
        <v>-136445</v>
      </c>
    </row>
    <row r="5">
      <c r="A5" s="4" t="inlineStr">
        <is>
          <t>Effect of different tax rates in different jurisdictions</t>
        </is>
      </c>
      <c r="C5" s="5" t="n">
        <v>45721</v>
      </c>
      <c r="D5" s="5" t="n">
        <v>6264</v>
      </c>
      <c r="E5" s="5" t="n">
        <v>84086</v>
      </c>
      <c r="F5" s="5" t="n">
        <v>49280</v>
      </c>
    </row>
    <row r="6">
      <c r="A6" s="4" t="inlineStr">
        <is>
          <t>Effect of tax holiday and preferential tax rates</t>
        </is>
      </c>
      <c r="C6" s="5" t="n">
        <v>29949</v>
      </c>
      <c r="D6" s="5" t="n">
        <v>4103</v>
      </c>
      <c r="E6" s="5" t="n">
        <v>2981</v>
      </c>
      <c r="F6" s="5" t="n">
        <v>4908</v>
      </c>
    </row>
    <row r="7">
      <c r="A7" s="4" t="inlineStr">
        <is>
          <t>Research and development super-deduction</t>
        </is>
      </c>
      <c r="C7" s="5" t="n">
        <v>-10073</v>
      </c>
      <c r="D7" s="5" t="n">
        <v>-1380</v>
      </c>
      <c r="E7" s="5" t="n">
        <v>-8749</v>
      </c>
      <c r="F7" s="5" t="n">
        <v>-9361</v>
      </c>
    </row>
    <row r="8">
      <c r="A8" s="4" t="inlineStr">
        <is>
          <t>Non-taxable income</t>
        </is>
      </c>
      <c r="B8" s="4" t="inlineStr">
        <is>
          <t>[1]</t>
        </is>
      </c>
      <c r="C8" s="5" t="n">
        <v>-4956</v>
      </c>
      <c r="D8" s="5" t="n">
        <v>-679</v>
      </c>
      <c r="E8" s="5" t="n">
        <v>-5488</v>
      </c>
      <c r="F8" s="5" t="n">
        <v>-2809</v>
      </c>
    </row>
    <row r="9">
      <c r="A9" s="4" t="inlineStr">
        <is>
          <t>Non-deductible expenses</t>
        </is>
      </c>
      <c r="B9" s="4" t="inlineStr">
        <is>
          <t>[2]</t>
        </is>
      </c>
      <c r="C9" s="5" t="n">
        <v>9330</v>
      </c>
      <c r="D9" s="5" t="n">
        <v>1278</v>
      </c>
      <c r="E9" s="5" t="n">
        <v>21538</v>
      </c>
      <c r="F9" s="5" t="n">
        <v>1783</v>
      </c>
    </row>
    <row r="10">
      <c r="A10" s="4" t="inlineStr">
        <is>
          <t>Effect of change in tax rate</t>
        </is>
      </c>
      <c r="C10" s="5" t="n">
        <v>2788</v>
      </c>
      <c r="D10" s="5" t="n">
        <v>382</v>
      </c>
      <c r="E10" s="5" t="n">
        <v>3080</v>
      </c>
      <c r="F10" s="5" t="n">
        <v>-106824</v>
      </c>
    </row>
    <row r="11">
      <c r="A11" s="4" t="inlineStr">
        <is>
          <t>Outside basis difference on investment</t>
        </is>
      </c>
      <c r="C11" s="5" t="n">
        <v>-7869</v>
      </c>
      <c r="D11" s="5" t="n">
        <v>-1078</v>
      </c>
      <c r="E11" s="5" t="n">
        <v>-33413</v>
      </c>
      <c r="F11" s="5" t="n">
        <v>-3800</v>
      </c>
    </row>
    <row r="12">
      <c r="A12" s="4" t="inlineStr">
        <is>
          <t>Changes in uncertain tax position</t>
        </is>
      </c>
      <c r="C12" s="5" t="n">
        <v>-6331</v>
      </c>
      <c r="D12" s="5" t="n">
        <v>-867</v>
      </c>
      <c r="E12" s="5" t="n">
        <v>-4183</v>
      </c>
      <c r="F12" s="5" t="n">
        <v>-11903</v>
      </c>
    </row>
    <row r="13">
      <c r="A13" s="4" t="inlineStr">
        <is>
          <t>Effect of goodwill impairment</t>
        </is>
      </c>
      <c r="C13" s="5" t="n">
        <v>22934</v>
      </c>
      <c r="D13" s="5" t="n">
        <v>3142</v>
      </c>
      <c r="E13" s="4" t="inlineStr">
        <is>
          <t xml:space="preserve"> </t>
        </is>
      </c>
      <c r="F13" s="4" t="inlineStr">
        <is>
          <t xml:space="preserve"> </t>
        </is>
      </c>
    </row>
    <row r="14">
      <c r="A14" s="4" t="inlineStr">
        <is>
          <t>Withholding tax and others</t>
        </is>
      </c>
      <c r="C14" s="5" t="n">
        <v>17084</v>
      </c>
      <c r="D14" s="5" t="n">
        <v>2339</v>
      </c>
      <c r="E14" s="5" t="n">
        <v>22683</v>
      </c>
      <c r="F14" s="5" t="n">
        <v>-4345</v>
      </c>
    </row>
    <row r="15">
      <c r="A15" s="4" t="inlineStr">
        <is>
          <t>Changes in valuation allowance</t>
        </is>
      </c>
      <c r="C15" s="5" t="n">
        <v>87263</v>
      </c>
      <c r="D15" s="5" t="n">
        <v>11955</v>
      </c>
      <c r="E15" s="5" t="n">
        <v>33097</v>
      </c>
      <c r="F15" s="5" t="n">
        <v>194427</v>
      </c>
    </row>
    <row r="16">
      <c r="A16" s="4" t="inlineStr">
        <is>
          <t>Income tax (benefits) expenses</t>
        </is>
      </c>
      <c r="C16" s="6" t="n">
        <v>47258</v>
      </c>
      <c r="D16" s="7" t="n">
        <v>6474</v>
      </c>
      <c r="E16" s="6" t="n">
        <v>-43781</v>
      </c>
      <c r="F16" s="6" t="n">
        <v>-25089</v>
      </c>
    </row>
    <row r="17"/>
    <row r="18">
      <c r="A18" s="4" t="inlineStr">
        <is>
          <t>[1] Non-taxable income mainly consists of gains on disposal of subsidiaries and long-term investments or upward fair value adjustment of long-term investments that are not subject to tax under the tax laws of different jurisdictions. Non-deductible expenses mainly consist of share-based compensation expenses, entertainments, disposal losses or impairment of long-term investments and other expenses that are not allowed to be deducted under the tax laws of different jurisdictions.</t>
        </is>
      </c>
    </row>
  </sheetData>
  <mergeCells count="4">
    <mergeCell ref="A1:B2"/>
    <mergeCell ref="A17:E17"/>
    <mergeCell ref="C1:F1"/>
    <mergeCell ref="A18:E18"/>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 Reconciliation of the Differences (Parenthetical) (Detail)</t>
        </is>
      </c>
      <c r="B1" s="2" t="inlineStr">
        <is>
          <t>12 Months Ended</t>
        </is>
      </c>
    </row>
    <row r="2">
      <c r="B2" s="2" t="inlineStr">
        <is>
          <t>Dec. 31, 2024</t>
        </is>
      </c>
      <c r="C2" s="2" t="inlineStr">
        <is>
          <t>Dec. 31, 2023</t>
        </is>
      </c>
      <c r="D2" s="2" t="inlineStr">
        <is>
          <t>Dec. 31, 2022</t>
        </is>
      </c>
    </row>
    <row r="3">
      <c r="A3" s="4" t="inlineStr">
        <is>
          <t>PRC</t>
        </is>
      </c>
      <c r="B3" s="4" t="inlineStr">
        <is>
          <t xml:space="preserve"> </t>
        </is>
      </c>
      <c r="C3" s="4" t="inlineStr">
        <is>
          <t xml:space="preserve"> </t>
        </is>
      </c>
      <c r="D3" s="4" t="inlineStr">
        <is>
          <t xml:space="preserve"> </t>
        </is>
      </c>
    </row>
    <row r="4">
      <c r="A4" s="4" t="inlineStr">
        <is>
          <t>Statutory rate</t>
        </is>
      </c>
      <c r="B4" s="15" t="n">
        <v>0.25</v>
      </c>
      <c r="C4" s="15" t="n">
        <v>0.25</v>
      </c>
      <c r="D4" s="15" t="n">
        <v>0.25</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Taxation - Tax Effects of Temporary Differences (Detail) ¥ in Thousands, $ in Thousands</t>
        </is>
      </c>
      <c r="B1" s="2" t="inlineStr">
        <is>
          <t>Dec. 31, 2024 CNY (¥)</t>
        </is>
      </c>
      <c r="C1" s="2" t="inlineStr">
        <is>
          <t>Dec. 31, 2024 USD ($)</t>
        </is>
      </c>
      <c r="D1" s="2" t="inlineStr">
        <is>
          <t>Dec. 31, 2023 CNY (¥)</t>
        </is>
      </c>
      <c r="E1" s="2" t="inlineStr">
        <is>
          <t>Dec. 31, 2023 USD ($)</t>
        </is>
      </c>
      <c r="F1" s="2" t="inlineStr">
        <is>
          <t>Dec. 31, 2022 CNY (¥)</t>
        </is>
      </c>
    </row>
    <row r="2">
      <c r="A2" s="3" t="inlineStr">
        <is>
          <t>Classification in the consolidated balance she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tax assets</t>
        </is>
      </c>
      <c r="B3" s="6" t="n">
        <v>128581</v>
      </c>
      <c r="C3" s="7" t="n">
        <v>17616</v>
      </c>
      <c r="D3" s="4" t="inlineStr">
        <is>
          <t xml:space="preserve"> </t>
        </is>
      </c>
      <c r="E3" s="4" t="inlineStr">
        <is>
          <t xml:space="preserve"> </t>
        </is>
      </c>
      <c r="F3" s="4" t="inlineStr">
        <is>
          <t xml:space="preserve"> </t>
        </is>
      </c>
    </row>
    <row r="4">
      <c r="A4" s="4" t="inlineStr">
        <is>
          <t>Deferred tax liabilities</t>
        </is>
      </c>
      <c r="B4" s="5" t="n">
        <v>43046</v>
      </c>
      <c r="C4" s="5" t="n">
        <v>5897</v>
      </c>
      <c r="D4" s="4" t="inlineStr">
        <is>
          <t xml:space="preserve"> </t>
        </is>
      </c>
      <c r="E4" s="4" t="inlineStr">
        <is>
          <t xml:space="preserve"> </t>
        </is>
      </c>
      <c r="F4" s="4" t="inlineStr">
        <is>
          <t xml:space="preserve"> </t>
        </is>
      </c>
    </row>
    <row r="5">
      <c r="A5" s="3" t="inlineStr">
        <is>
          <t>Deferred tax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ax losses carry forward</t>
        </is>
      </c>
      <c r="B6" s="5" t="n">
        <v>733771</v>
      </c>
      <c r="C6" s="5" t="n">
        <v>100526</v>
      </c>
      <c r="D6" s="6" t="n">
        <v>708815</v>
      </c>
      <c r="E6" s="4" t="inlineStr">
        <is>
          <t xml:space="preserve"> </t>
        </is>
      </c>
      <c r="F6" s="4" t="inlineStr">
        <is>
          <t xml:space="preserve"> </t>
        </is>
      </c>
    </row>
    <row r="7">
      <c r="A7" s="4" t="inlineStr">
        <is>
          <t>Equity investment loss</t>
        </is>
      </c>
      <c r="B7" s="5" t="n">
        <v>177280</v>
      </c>
      <c r="C7" s="5" t="n">
        <v>24287</v>
      </c>
      <c r="D7" s="5" t="n">
        <v>185553</v>
      </c>
      <c r="E7" s="4" t="inlineStr">
        <is>
          <t xml:space="preserve"> </t>
        </is>
      </c>
      <c r="F7" s="4" t="inlineStr">
        <is>
          <t xml:space="preserve"> </t>
        </is>
      </c>
    </row>
    <row r="8">
      <c r="A8" s="4" t="inlineStr">
        <is>
          <t>Allowance for credit losses</t>
        </is>
      </c>
      <c r="B8" s="5" t="n">
        <v>38071</v>
      </c>
      <c r="C8" s="5" t="n">
        <v>5216</v>
      </c>
      <c r="D8" s="5" t="n">
        <v>35983</v>
      </c>
      <c r="E8" s="4" t="inlineStr">
        <is>
          <t xml:space="preserve"> </t>
        </is>
      </c>
      <c r="F8" s="4" t="inlineStr">
        <is>
          <t xml:space="preserve"> </t>
        </is>
      </c>
    </row>
    <row r="9">
      <c r="A9" s="4" t="inlineStr">
        <is>
          <t>Intangible assets and accrued expenses</t>
        </is>
      </c>
      <c r="B9" s="5" t="n">
        <v>8105</v>
      </c>
      <c r="C9" s="5" t="n">
        <v>1110</v>
      </c>
      <c r="D9" s="5" t="n">
        <v>7906</v>
      </c>
      <c r="E9" s="4" t="inlineStr">
        <is>
          <t xml:space="preserve"> </t>
        </is>
      </c>
      <c r="F9" s="4" t="inlineStr">
        <is>
          <t xml:space="preserve"> </t>
        </is>
      </c>
    </row>
    <row r="10">
      <c r="A10" s="4" t="inlineStr">
        <is>
          <t>Share-based compensation</t>
        </is>
      </c>
      <c r="B10" s="5" t="n">
        <v>235</v>
      </c>
      <c r="C10" s="5" t="n">
        <v>32</v>
      </c>
      <c r="D10" s="5" t="n">
        <v>235</v>
      </c>
      <c r="E10" s="4" t="inlineStr">
        <is>
          <t xml:space="preserve"> </t>
        </is>
      </c>
      <c r="F10" s="4" t="inlineStr">
        <is>
          <t xml:space="preserve"> </t>
        </is>
      </c>
    </row>
    <row r="11">
      <c r="A11" s="4" t="inlineStr">
        <is>
          <t>Others</t>
        </is>
      </c>
      <c r="B11" s="5" t="n">
        <v>50846</v>
      </c>
      <c r="C11" s="5" t="n">
        <v>6966</v>
      </c>
      <c r="D11" s="5" t="n">
        <v>42474</v>
      </c>
      <c r="E11" s="4" t="inlineStr">
        <is>
          <t xml:space="preserve"> </t>
        </is>
      </c>
      <c r="F11" s="4" t="inlineStr">
        <is>
          <t xml:space="preserve"> </t>
        </is>
      </c>
    </row>
    <row r="12">
      <c r="A12" s="4" t="inlineStr">
        <is>
          <t>Total deferred tax assets</t>
        </is>
      </c>
      <c r="B12" s="5" t="n">
        <v>1008308</v>
      </c>
      <c r="C12" s="5" t="n">
        <v>138137</v>
      </c>
      <c r="D12" s="5" t="n">
        <v>980966</v>
      </c>
      <c r="E12" s="4" t="inlineStr">
        <is>
          <t xml:space="preserve"> </t>
        </is>
      </c>
      <c r="F12" s="4" t="inlineStr">
        <is>
          <t xml:space="preserve"> </t>
        </is>
      </c>
    </row>
    <row r="13">
      <c r="A13" s="4" t="inlineStr">
        <is>
          <t>Valuation allowance</t>
        </is>
      </c>
      <c r="B13" s="5" t="n">
        <v>-874116</v>
      </c>
      <c r="C13" s="5" t="n">
        <v>-119753</v>
      </c>
      <c r="D13" s="5" t="n">
        <v>-786853</v>
      </c>
      <c r="E13" s="7" t="n">
        <v>-107798</v>
      </c>
      <c r="F13" s="6" t="n">
        <v>-617264</v>
      </c>
    </row>
    <row r="14">
      <c r="A14" s="4" t="inlineStr">
        <is>
          <t>Deferred tax assets</t>
        </is>
      </c>
      <c r="B14" s="5" t="n">
        <v>134192</v>
      </c>
      <c r="C14" s="5" t="n">
        <v>18384</v>
      </c>
      <c r="D14" s="5" t="n">
        <v>194113</v>
      </c>
      <c r="E14" s="4" t="inlineStr">
        <is>
          <t xml:space="preserve"> </t>
        </is>
      </c>
      <c r="F14" s="4" t="inlineStr">
        <is>
          <t xml:space="preserve"> </t>
        </is>
      </c>
    </row>
    <row r="15">
      <c r="A15" s="3" t="inlineStr">
        <is>
          <t>Deferred tax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ide basis difference on investment</t>
        </is>
      </c>
      <c r="B16" s="5" t="n">
        <v>15883</v>
      </c>
      <c r="C16" s="5" t="n">
        <v>2176</v>
      </c>
      <c r="D16" s="5" t="n">
        <v>23403</v>
      </c>
      <c r="E16" s="4" t="inlineStr">
        <is>
          <t xml:space="preserve"> </t>
        </is>
      </c>
      <c r="F16" s="4" t="inlineStr">
        <is>
          <t xml:space="preserve"> </t>
        </is>
      </c>
    </row>
    <row r="17">
      <c r="A17" s="4" t="inlineStr">
        <is>
          <t>Equity method investment and unrealized gains</t>
        </is>
      </c>
      <c r="B17" s="5" t="n">
        <v>536</v>
      </c>
      <c r="C17" s="5" t="n">
        <v>73</v>
      </c>
      <c r="D17" s="5" t="n">
        <v>1112</v>
      </c>
      <c r="E17" s="4" t="inlineStr">
        <is>
          <t xml:space="preserve"> </t>
        </is>
      </c>
      <c r="F17" s="4" t="inlineStr">
        <is>
          <t xml:space="preserve"> </t>
        </is>
      </c>
    </row>
    <row r="18">
      <c r="A18" s="4" t="inlineStr">
        <is>
          <t>Right-of-use asset and others</t>
        </is>
      </c>
      <c r="B18" s="5" t="n">
        <v>5075</v>
      </c>
      <c r="C18" s="5" t="n">
        <v>695</v>
      </c>
      <c r="D18" s="5" t="n">
        <v>4498</v>
      </c>
      <c r="E18" s="4" t="inlineStr">
        <is>
          <t xml:space="preserve"> </t>
        </is>
      </c>
      <c r="F18" s="4" t="inlineStr">
        <is>
          <t xml:space="preserve"> </t>
        </is>
      </c>
    </row>
    <row r="19">
      <c r="A19" s="4" t="inlineStr">
        <is>
          <t>Intangible assets acquired from business acquisition</t>
        </is>
      </c>
      <c r="B19" s="5" t="n">
        <v>27163</v>
      </c>
      <c r="C19" s="5" t="n">
        <v>3721</v>
      </c>
      <c r="D19" s="5" t="n">
        <v>31137</v>
      </c>
      <c r="E19" s="4" t="inlineStr">
        <is>
          <t xml:space="preserve"> </t>
        </is>
      </c>
      <c r="F19" s="4" t="inlineStr">
        <is>
          <t xml:space="preserve"> </t>
        </is>
      </c>
    </row>
    <row r="20">
      <c r="A20" s="4" t="inlineStr">
        <is>
          <t>Deferred tax liabilities</t>
        </is>
      </c>
      <c r="B20" s="6" t="n">
        <v>48657</v>
      </c>
      <c r="C20" s="7" t="n">
        <v>6665</v>
      </c>
      <c r="D20" s="6" t="n">
        <v>60150</v>
      </c>
      <c r="E20" s="4" t="inlineStr">
        <is>
          <t xml:space="preserve"> </t>
        </is>
      </c>
      <c r="F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Taxation - Movement of Valuation Allowances for Deferred Tax Assets (Detail) ¥ in Thousands, $ in Thousands</t>
        </is>
      </c>
      <c r="C1" s="2" t="inlineStr">
        <is>
          <t>12 Months Ended</t>
        </is>
      </c>
    </row>
    <row r="2">
      <c r="C2" s="2" t="inlineStr">
        <is>
          <t>Dec. 31, 2024 CNY (¥)</t>
        </is>
      </c>
      <c r="D2" s="2" t="inlineStr">
        <is>
          <t>Dec. 31, 2024 USD ($)</t>
        </is>
      </c>
      <c r="E2" s="2" t="inlineStr">
        <is>
          <t>Dec. 31, 2023 CNY (¥)</t>
        </is>
      </c>
    </row>
    <row r="3">
      <c r="A3" s="3" t="inlineStr">
        <is>
          <t>Income Tax Disclosure [Abstract]</t>
        </is>
      </c>
      <c r="C3" s="4" t="inlineStr">
        <is>
          <t xml:space="preserve"> </t>
        </is>
      </c>
      <c r="D3" s="4" t="inlineStr">
        <is>
          <t xml:space="preserve"> </t>
        </is>
      </c>
      <c r="E3" s="4" t="inlineStr">
        <is>
          <t xml:space="preserve"> </t>
        </is>
      </c>
    </row>
    <row r="4">
      <c r="A4" s="4" t="inlineStr">
        <is>
          <t>Beginning balance</t>
        </is>
      </c>
      <c r="C4" s="6" t="n">
        <v>-786853</v>
      </c>
      <c r="D4" s="7" t="n">
        <v>-107798</v>
      </c>
      <c r="E4" s="6" t="n">
        <v>-617264</v>
      </c>
    </row>
    <row r="5">
      <c r="A5" s="4" t="inlineStr">
        <is>
          <t>Additions</t>
        </is>
      </c>
      <c r="B5" s="4" t="inlineStr">
        <is>
          <t>[1]</t>
        </is>
      </c>
      <c r="C5" s="5" t="n">
        <v>-127852</v>
      </c>
      <c r="D5" s="5" t="n">
        <v>-17516</v>
      </c>
      <c r="E5" s="5" t="n">
        <v>-215340</v>
      </c>
    </row>
    <row r="6">
      <c r="A6" s="4" t="inlineStr">
        <is>
          <t>Decreases</t>
        </is>
      </c>
      <c r="C6" s="5" t="n">
        <v>40589</v>
      </c>
      <c r="D6" s="5" t="n">
        <v>5561</v>
      </c>
      <c r="E6" s="5" t="n">
        <v>45751</v>
      </c>
    </row>
    <row r="7">
      <c r="A7" s="4" t="inlineStr">
        <is>
          <t>Ending balance</t>
        </is>
      </c>
      <c r="C7" s="6" t="n">
        <v>-874116</v>
      </c>
      <c r="D7" s="7" t="n">
        <v>-119753</v>
      </c>
      <c r="E7" s="6" t="n">
        <v>-786853</v>
      </c>
    </row>
    <row r="8"/>
    <row r="9">
      <c r="A9" s="4" t="inlineStr">
        <is>
          <t>[1] In 2023, RMB 136,492 (US$ 19,224 ) of which was from the business combination as set out in Note3.</t>
        </is>
      </c>
    </row>
  </sheetData>
  <mergeCells count="4">
    <mergeCell ref="A1:B2"/>
    <mergeCell ref="C1:E1"/>
    <mergeCell ref="A9:D9"/>
    <mergeCell ref="A8:D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Taxation - Movement of Valuation Allowances for Deferred Tax Assets (Parenthetical) (Detail) - Dec. 31, 2023 ¥ in Thousands, $ in Thousands</t>
        </is>
      </c>
      <c r="B1" s="2" t="inlineStr">
        <is>
          <t>CNY (¥)</t>
        </is>
      </c>
      <c r="C1" s="2" t="inlineStr">
        <is>
          <t>USD ($)</t>
        </is>
      </c>
    </row>
    <row r="2">
      <c r="A2" s="3" t="inlineStr">
        <is>
          <t>Income Tax Disclosure [Abstract]</t>
        </is>
      </c>
      <c r="B2" s="4" t="inlineStr">
        <is>
          <t xml:space="preserve"> </t>
        </is>
      </c>
      <c r="C2" s="4" t="inlineStr">
        <is>
          <t xml:space="preserve"> </t>
        </is>
      </c>
    </row>
    <row r="3">
      <c r="A3" s="4" t="inlineStr">
        <is>
          <t>Valuation allowances from business combination</t>
        </is>
      </c>
      <c r="B3" s="6" t="n">
        <v>136492</v>
      </c>
      <c r="C3" s="7" t="n">
        <v>192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axation - Reconciliation of Unrecognized Tax Benefit (Detail) ¥ in Thousands, $ in Thousands</t>
        </is>
      </c>
      <c r="B1" s="2" t="inlineStr">
        <is>
          <t>12 Months Ended</t>
        </is>
      </c>
    </row>
    <row r="2">
      <c r="B2" s="2" t="inlineStr">
        <is>
          <t>Dec. 31, 2024 CNY (¥)</t>
        </is>
      </c>
      <c r="C2" s="2" t="inlineStr">
        <is>
          <t>Dec. 31, 2024 USD ($)</t>
        </is>
      </c>
      <c r="D2" s="2" t="inlineStr">
        <is>
          <t>Dec. 31, 2023 CNY (¥)</t>
        </is>
      </c>
    </row>
    <row r="3">
      <c r="A3" s="4" t="inlineStr">
        <is>
          <t>Balance, beginning</t>
        </is>
      </c>
      <c r="B3" s="6" t="n">
        <v>168416</v>
      </c>
      <c r="C3" s="7" t="n">
        <v>23073</v>
      </c>
      <c r="D3" s="6" t="n">
        <v>172557</v>
      </c>
    </row>
    <row r="4">
      <c r="A4" s="4" t="inlineStr">
        <is>
          <t>Additions based on tax positions related to current year</t>
        </is>
      </c>
      <c r="B4" s="5" t="n">
        <v>467</v>
      </c>
      <c r="C4" s="5" t="n">
        <v>64</v>
      </c>
      <c r="D4" s="5" t="n">
        <v>3086</v>
      </c>
    </row>
    <row r="5">
      <c r="A5" s="4" t="inlineStr">
        <is>
          <t>Reversal based on tax positions related to prior years</t>
        </is>
      </c>
      <c r="B5" s="5" t="n">
        <v>-7932</v>
      </c>
      <c r="C5" s="5" t="n">
        <v>-1087</v>
      </c>
      <c r="D5" s="5" t="n">
        <v>-9651</v>
      </c>
    </row>
    <row r="6">
      <c r="A6" s="4" t="inlineStr">
        <is>
          <t>Foreign exchange translation adjustments</t>
        </is>
      </c>
      <c r="B6" s="5" t="n">
        <v>2169</v>
      </c>
      <c r="C6" s="5" t="n">
        <v>297</v>
      </c>
      <c r="D6" s="5" t="n">
        <v>2424</v>
      </c>
    </row>
    <row r="7">
      <c r="A7" s="4" t="inlineStr">
        <is>
          <t>Balance, ending</t>
        </is>
      </c>
      <c r="B7" s="6" t="n">
        <v>163120</v>
      </c>
      <c r="C7" s="7" t="n">
        <v>22347</v>
      </c>
      <c r="D7" s="6" t="n">
        <v>168416</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6" customWidth="1" min="2" max="2"/>
  </cols>
  <sheetData>
    <row r="1">
      <c r="A1" s="1" t="inlineStr">
        <is>
          <t>Related Party Transactions - Additional Information (Detail)</t>
        </is>
      </c>
      <c r="B1" s="2" t="inlineStr">
        <is>
          <t>12 Months Ended</t>
        </is>
      </c>
    </row>
    <row r="2">
      <c r="B2" s="2" t="inlineStr">
        <is>
          <t>Dec. 31, 2024</t>
        </is>
      </c>
    </row>
    <row r="3">
      <c r="A3" s="4" t="inlineStr">
        <is>
          <t>Live.me [Member]</t>
        </is>
      </c>
      <c r="B3" s="4" t="inlineStr">
        <is>
          <t xml:space="preserve"> </t>
        </is>
      </c>
    </row>
    <row r="4">
      <c r="A4" s="4" t="inlineStr">
        <is>
          <t>Ownership interest, subsequent to transaction</t>
        </is>
      </c>
      <c r="B4" s="16" t="n">
        <v>0.49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Related Party Transaction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due from related parties</t>
        </is>
      </c>
      <c r="B4" s="6" t="n">
        <v>1208698</v>
      </c>
      <c r="C4" s="4" t="inlineStr">
        <is>
          <t xml:space="preserve"> </t>
        </is>
      </c>
      <c r="D4" s="6" t="n">
        <v>878754</v>
      </c>
      <c r="E4" s="4" t="inlineStr">
        <is>
          <t xml:space="preserve"> </t>
        </is>
      </c>
      <c r="F4" s="7" t="n">
        <v>165591</v>
      </c>
    </row>
    <row r="5">
      <c r="A5" s="4" t="inlineStr">
        <is>
          <t>Amount due to related parties</t>
        </is>
      </c>
      <c r="B5" s="5" t="n">
        <v>172348</v>
      </c>
      <c r="C5" s="4" t="inlineStr">
        <is>
          <t xml:space="preserve"> </t>
        </is>
      </c>
      <c r="D5" s="5" t="n">
        <v>189943</v>
      </c>
      <c r="E5" s="4" t="inlineStr">
        <is>
          <t xml:space="preserve"> </t>
        </is>
      </c>
      <c r="F5" s="5" t="n">
        <v>23612</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unt due from related parties</t>
        </is>
      </c>
      <c r="B8" s="5" t="n">
        <v>106934</v>
      </c>
      <c r="C8" s="4" t="inlineStr">
        <is>
          <t xml:space="preserve"> </t>
        </is>
      </c>
      <c r="D8" s="5" t="n">
        <v>71505</v>
      </c>
      <c r="E8" s="4" t="inlineStr">
        <is>
          <t xml:space="preserve"> </t>
        </is>
      </c>
      <c r="F8" s="5" t="n">
        <v>14650</v>
      </c>
    </row>
    <row r="9">
      <c r="A9" s="4" t="inlineStr">
        <is>
          <t>Amount due to related parties</t>
        </is>
      </c>
      <c r="B9" s="5" t="n">
        <v>69606</v>
      </c>
      <c r="C9" s="4" t="inlineStr">
        <is>
          <t xml:space="preserve"> </t>
        </is>
      </c>
      <c r="D9" s="5" t="n">
        <v>84147</v>
      </c>
      <c r="E9" s="4" t="inlineStr">
        <is>
          <t xml:space="preserve"> </t>
        </is>
      </c>
      <c r="F9" s="5" t="n">
        <v>9536</v>
      </c>
    </row>
    <row r="10">
      <c r="A10" s="4" t="inlineStr">
        <is>
          <t>Kingsoft Group | Services received fr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unt</t>
        </is>
      </c>
      <c r="B12" s="5" t="n">
        <v>12243</v>
      </c>
      <c r="C12" s="7" t="n">
        <v>1677</v>
      </c>
      <c r="D12" s="5" t="n">
        <v>14248</v>
      </c>
      <c r="E12" s="6" t="n">
        <v>15236</v>
      </c>
      <c r="F12" s="4" t="inlineStr">
        <is>
          <t xml:space="preserve"> </t>
        </is>
      </c>
    </row>
    <row r="13">
      <c r="A13" s="4" t="inlineStr">
        <is>
          <t>Kingsoft Group | Relate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due from related parties</t>
        </is>
      </c>
      <c r="B15" s="5" t="n">
        <v>6455</v>
      </c>
      <c r="C15" s="4" t="inlineStr">
        <is>
          <t xml:space="preserve"> </t>
        </is>
      </c>
      <c r="D15" s="5" t="n">
        <v>4188</v>
      </c>
      <c r="E15" s="4" t="inlineStr">
        <is>
          <t xml:space="preserve"> </t>
        </is>
      </c>
      <c r="F15" s="5" t="n">
        <v>884</v>
      </c>
    </row>
    <row r="16">
      <c r="A16" s="4" t="inlineStr">
        <is>
          <t>Amount due to related parties</t>
        </is>
      </c>
      <c r="B16" s="5" t="n">
        <v>2662</v>
      </c>
      <c r="C16" s="4" t="inlineStr">
        <is>
          <t xml:space="preserve"> </t>
        </is>
      </c>
      <c r="D16" s="5" t="n">
        <v>3597</v>
      </c>
      <c r="E16" s="4" t="inlineStr">
        <is>
          <t xml:space="preserve"> </t>
        </is>
      </c>
      <c r="F16" s="5" t="n">
        <v>365</v>
      </c>
    </row>
    <row r="17">
      <c r="A17" s="4" t="inlineStr">
        <is>
          <t>Tencent Group | Services received fro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t>
        </is>
      </c>
      <c r="B19" s="5" t="n">
        <v>19444</v>
      </c>
      <c r="C19" s="5" t="n">
        <v>2664</v>
      </c>
      <c r="D19" s="5" t="n">
        <v>13293</v>
      </c>
      <c r="E19" s="5" t="n">
        <v>20534</v>
      </c>
      <c r="F19" s="4" t="inlineStr">
        <is>
          <t xml:space="preserve"> </t>
        </is>
      </c>
    </row>
    <row r="20">
      <c r="A20" s="4" t="inlineStr">
        <is>
          <t>Tencent Group | Services provided t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t>
        </is>
      </c>
      <c r="B22" s="5" t="n">
        <v>6668</v>
      </c>
      <c r="C22" s="5" t="n">
        <v>914</v>
      </c>
      <c r="D22" s="5" t="n">
        <v>9565</v>
      </c>
      <c r="E22" s="5" t="n">
        <v>12479</v>
      </c>
      <c r="F22" s="4" t="inlineStr">
        <is>
          <t xml:space="preserve"> </t>
        </is>
      </c>
    </row>
    <row r="23">
      <c r="A23" s="4" t="inlineStr">
        <is>
          <t>Tencent Group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due from related parties</t>
        </is>
      </c>
      <c r="B25" s="5" t="n">
        <v>40481</v>
      </c>
      <c r="C25" s="4" t="inlineStr">
        <is>
          <t xml:space="preserve"> </t>
        </is>
      </c>
      <c r="D25" s="5" t="n">
        <v>5476</v>
      </c>
      <c r="E25" s="4" t="inlineStr">
        <is>
          <t xml:space="preserve"> </t>
        </is>
      </c>
      <c r="F25" s="5" t="n">
        <v>5546</v>
      </c>
    </row>
    <row r="26">
      <c r="A26" s="4" t="inlineStr">
        <is>
          <t>Amount due to related parties</t>
        </is>
      </c>
      <c r="B26" s="5" t="n">
        <v>12570</v>
      </c>
      <c r="C26" s="4" t="inlineStr">
        <is>
          <t xml:space="preserve"> </t>
        </is>
      </c>
      <c r="D26" s="5" t="n">
        <v>9776</v>
      </c>
      <c r="E26" s="4" t="inlineStr">
        <is>
          <t xml:space="preserve"> </t>
        </is>
      </c>
      <c r="F26" s="5" t="n">
        <v>1722</v>
      </c>
    </row>
    <row r="27">
      <c r="A27" s="4" t="inlineStr">
        <is>
          <t>OrionStar Group | Services received fro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mount</t>
        </is>
      </c>
      <c r="B29" s="4" t="inlineStr">
        <is>
          <t xml:space="preserve"> </t>
        </is>
      </c>
      <c r="C29" s="4" t="inlineStr">
        <is>
          <t xml:space="preserve"> </t>
        </is>
      </c>
      <c r="D29" s="5" t="n">
        <v>2324</v>
      </c>
      <c r="E29" s="5" t="n">
        <v>347</v>
      </c>
      <c r="F29" s="4" t="inlineStr">
        <is>
          <t xml:space="preserve"> </t>
        </is>
      </c>
    </row>
    <row r="30">
      <c r="A30" s="4" t="inlineStr">
        <is>
          <t>OrionStar Group | Services provided t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mount</t>
        </is>
      </c>
      <c r="B32" s="4" t="inlineStr">
        <is>
          <t xml:space="preserve"> </t>
        </is>
      </c>
      <c r="C32" s="4" t="inlineStr">
        <is>
          <t xml:space="preserve"> </t>
        </is>
      </c>
      <c r="D32" s="5" t="n">
        <v>2402</v>
      </c>
      <c r="E32" s="5" t="n">
        <v>2610</v>
      </c>
      <c r="F32" s="4" t="inlineStr">
        <is>
          <t xml:space="preserve"> </t>
        </is>
      </c>
    </row>
    <row r="33">
      <c r="A33" s="4" t="inlineStr">
        <is>
          <t>OrionStar Group | Purchase of products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unt</t>
        </is>
      </c>
      <c r="B35" s="4" t="inlineStr">
        <is>
          <t xml:space="preserve"> </t>
        </is>
      </c>
      <c r="C35" s="4" t="inlineStr">
        <is>
          <t xml:space="preserve"> </t>
        </is>
      </c>
      <c r="D35" s="5" t="n">
        <v>991</v>
      </c>
      <c r="E35" s="5" t="n">
        <v>1130</v>
      </c>
      <c r="F35" s="4" t="inlineStr">
        <is>
          <t xml:space="preserve"> </t>
        </is>
      </c>
    </row>
    <row r="36">
      <c r="A36" s="4" t="inlineStr">
        <is>
          <t>Pixiu Group | Services provided to</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unt</t>
        </is>
      </c>
      <c r="B38" s="5" t="n">
        <v>1220</v>
      </c>
      <c r="C38" s="5" t="n">
        <v>167</v>
      </c>
      <c r="D38" s="5" t="n">
        <v>972</v>
      </c>
      <c r="E38" s="5" t="n">
        <v>433</v>
      </c>
      <c r="F38" s="4" t="inlineStr">
        <is>
          <t xml:space="preserve"> </t>
        </is>
      </c>
    </row>
    <row r="39">
      <c r="A39" s="4" t="inlineStr">
        <is>
          <t>Pixiu Group | Loans and investments provided t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mount</t>
        </is>
      </c>
      <c r="B41" s="4" t="inlineStr">
        <is>
          <t xml:space="preserve"> </t>
        </is>
      </c>
      <c r="C41" s="4" t="inlineStr">
        <is>
          <t xml:space="preserve"> </t>
        </is>
      </c>
      <c r="D41" s="4" t="inlineStr">
        <is>
          <t xml:space="preserve"> </t>
        </is>
      </c>
      <c r="E41" s="5" t="n">
        <v>14181</v>
      </c>
      <c r="F41" s="4" t="inlineStr">
        <is>
          <t xml:space="preserve"> </t>
        </is>
      </c>
    </row>
    <row r="42">
      <c r="A42" s="4" t="inlineStr">
        <is>
          <t>Pixiu Group | Related Pa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mount due from related parties</t>
        </is>
      </c>
      <c r="B44" s="5" t="n">
        <v>21839</v>
      </c>
      <c r="C44" s="4" t="inlineStr">
        <is>
          <t xml:space="preserve"> </t>
        </is>
      </c>
      <c r="D44" s="5" t="n">
        <v>21097</v>
      </c>
      <c r="E44" s="4" t="inlineStr">
        <is>
          <t xml:space="preserve"> </t>
        </is>
      </c>
      <c r="F44" s="5" t="n">
        <v>2992</v>
      </c>
    </row>
    <row r="45">
      <c r="A45" s="4" t="inlineStr">
        <is>
          <t>Other Related Parties | 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mount due from related parties</t>
        </is>
      </c>
      <c r="B47" s="5" t="n">
        <v>26282</v>
      </c>
      <c r="C47" s="4" t="inlineStr">
        <is>
          <t xml:space="preserve"> </t>
        </is>
      </c>
      <c r="D47" s="5" t="n">
        <v>20090</v>
      </c>
      <c r="E47" s="4" t="inlineStr">
        <is>
          <t xml:space="preserve"> </t>
        </is>
      </c>
      <c r="F47" s="5" t="n">
        <v>3601</v>
      </c>
    </row>
    <row r="48">
      <c r="A48" s="4" t="inlineStr">
        <is>
          <t>Amount due to related parties</t>
        </is>
      </c>
      <c r="B48" s="5" t="n">
        <v>54374</v>
      </c>
      <c r="C48" s="4" t="inlineStr">
        <is>
          <t xml:space="preserve"> </t>
        </is>
      </c>
      <c r="D48" s="5" t="n">
        <v>70774</v>
      </c>
      <c r="E48" s="4" t="inlineStr">
        <is>
          <t xml:space="preserve"> </t>
        </is>
      </c>
      <c r="F48" s="5" t="n">
        <v>7449</v>
      </c>
    </row>
    <row r="49">
      <c r="A49" s="4" t="inlineStr">
        <is>
          <t>Liveme Group | Services provided to</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mount</t>
        </is>
      </c>
      <c r="B51" s="5" t="n">
        <v>27531</v>
      </c>
      <c r="C51" s="5" t="n">
        <v>3772</v>
      </c>
      <c r="D51" s="5" t="n">
        <v>35006</v>
      </c>
      <c r="E51" s="6" t="n">
        <v>33305</v>
      </c>
      <c r="F51" s="4" t="inlineStr">
        <is>
          <t xml:space="preserve"> </t>
        </is>
      </c>
    </row>
    <row r="52">
      <c r="A52" s="4" t="inlineStr">
        <is>
          <t>Liveme Group | Related Par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unt due from related parties</t>
        </is>
      </c>
      <c r="B54" s="5" t="n">
        <v>11877</v>
      </c>
      <c r="C54" s="4" t="inlineStr">
        <is>
          <t xml:space="preserve"> </t>
        </is>
      </c>
      <c r="D54" s="6" t="n">
        <v>20654</v>
      </c>
      <c r="E54" s="4" t="inlineStr">
        <is>
          <t xml:space="preserve"> </t>
        </is>
      </c>
      <c r="F54" s="7" t="n">
        <v>1627</v>
      </c>
    </row>
    <row r="55">
      <c r="A55" s="4" t="inlineStr">
        <is>
          <t>Others | Sales of products and equip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unt</t>
        </is>
      </c>
      <c r="B57" s="6" t="n">
        <v>17726</v>
      </c>
      <c r="C57" s="7" t="n">
        <v>2428</v>
      </c>
      <c r="D57" s="4" t="inlineStr">
        <is>
          <t xml:space="preserve"> </t>
        </is>
      </c>
      <c r="E57" s="4" t="inlineStr">
        <is>
          <t xml:space="preserve"> </t>
        </is>
      </c>
      <c r="F57" s="4" t="inlineStr">
        <is>
          <t xml:space="preserve"> </t>
        </is>
      </c>
    </row>
  </sheetData>
  <mergeCells count="2">
    <mergeCell ref="B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4" t="inlineStr">
        <is>
          <t>Organization and Principal Activities</t>
        </is>
      </c>
      <c r="B3" s="4" t="inlineStr">
        <is>
          <t>1. O RGANIZATION AND PRINCIPAL ACTIVITIES Cheetah Mobile Inc. (formerly known as Kingsoft Internet Security Software Holdings Limited) (the “Company”) is a company incorporated in the Cayman Islands under the laws of Cayman Islands on July 30, 2009. The Company and its consolidated subsidiaries and variable interest entities (“VIEs”) (collectively referred to the “Group”) are principally engaged in the provision of internet services and artificial intelligence (“AI”) and other services. The Company conducts its primary business operations through its subsidiaries, VIEs and subsidiaries of VIEs. Details of the Company’s principal subsidiaries and VIEs as of December 31, 2024 are as follows:
Company Date of Place of Percentage Principal activities
Principal subsidiaries of the Company:
Forward Vision Corporation Limited ("Forward Vision", formerly known as Cheetah Technology Corporation Limited)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Dream Ahead Pte. Ltd.("Dream Ahead", formerly known as Cheetah Mobile Singapore Pte. Ltd.)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1.2 % Provision of internet products and related services, sale and rental of service robots
Zhuhai Baoqu Technology Co., Ltd. July 18, 2018 The PRC 75.0 % Provision of internet products and related services
Zhuhai Baobaohong Technology Co., Ltd. February 20,2019 The PRC 75.0 % Provision of internet products and related services
Zhuhai Baohaowan Technology Co., Ltd. July 17, 2018 The PRC 75.0 % Provision of internet products and related services
Beijing Orion Star Technology Co., Ltd. September 19, 2016 The PRC 74.0 % Provision of AI solution, sale and rental of service robots
Hongkong Cheetah Mobile Technology Limited (Hong Kong) March 9, 2015 Hong Kong 100.0 % Investment holding
Conew.com Corporation (BVI) October 6,2008 British Virgin Islands 100.0 % Investment holding
Cheepop Inc.(Cayman) May 26, 2017 Cayman 100.0 % Investment holding
Cheetah Mobile Seal Inc. (Cayman) July 24, 2018 Cayman 75.0 % Investment holding
Cheetah Mobile Calls Hong Kong Limited July 24, 2018 Hong Kong 75.0 % Investment holding, provision of internet products and related services
Zhuhai Juntian Electronic Technology Co., Ltd. September 28, 2000 The PRC 100.0 % Investment holding,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VIE arrangements Foreign ownership of internet-based and mobile-based businesses is subject to significant restrictions under current PRC laws and regulations. The PRC government regulates internet access, distribution of internet information services and value-added telecommunication services through strict business licensing requirements and other government regulations. These laws and regulations also include limitations on foreign ownership of PRC companies that engage in telecommunications-related business. Specifically, unless in relevant pilot areas where there are further opening-up policies and measures for telecommunications-related businesses, foreign investors are generally not allowed to own more than a 50 % equity interest in any PRC company engaging in value-added telecommunications businesses, except for e-commerce, domestic conferencing, store-and-forward, and call center services. As a Cayman Islands company, in order for the Group to be able to carry out its business in China, the Group conducts part of its operations in China through the VIEs including but not limited to Beijing Mobile, Beijing Network, and Beijing Conew. Each of Beijing Mobile (which is owned as to 35 % by Mr. Sheng Fu and 65 % by Ms. Weiqin Qiu), Beijing Network (which is owned as to 50 % by Mr. Kun Wang and 50 % by Mr. Wei Liu), and Beijing Conew (which is owned as to 62.73 % by Mr. Sheng Fu and 37.27 % by Mr. Kun Wang) holds the requisite ICP Licenses. The Group has been and is expected to continue to be dependent on the VIEs to operate its business in China if the then PRC law does not allow it to directly operate such business in China. The Group believes that under these contractual arrangements, it has sufficient control over the VIEs and their respective shareholders to renew, revise or enter into new contractual arrangements prior to the expiration of the current arrangements on terms that would enable the Group to continue to operate our business in China validly and legally. The Group’s contractual arrangements with each of the VIEs and their shareholders enable the Group to: • exercise effective control over the VIEs; • receive substantially all of the economic benefits of the VIEs in consideration for the services provided by Beijing Security and Conew Network, the Company’s wholly-owned subsidiaries in China; and • have an exclusive option to purchase all of the equity interests in the VIEs, when and to the extent permitted under PRC law, regulations or legal proceedings. The following is a summary of the Contractual Agreements amongst the Company, Beijing Security, Beijing Mobile (as the VIE), and Beijing Mobile’s Nominee Shareholders. Contractual agreements entered with other VIEs, including but not limited to Beijing Network and Beijing Conew, are substantially similar: Exclusive technology development, support, and consulting agreements Pursuant to the exclusive technology development, support and consulting agreement entered into between Beijing Security and the VIE, the VIE engaged the Beijing Security as its exclusive provider of management consulting services, technical development and support services in return for service fees of not less than 30% of the VIE’s pre-tax revenue. Beijing Security has the sole right to adjust the services fees upon written request and shall exclusively own any intellectual property arising from the performance of this agreement. The agreements will remain effective unless terminated upon mutual agreement by both parties. During the term of the agreement, the VIE may not enter into any agreement with third parties for the provision of any technical or management consulting services without the consent of Beijing Security. Loan agreements Pursuant to the loan agreements among Beijing Security, the Nominee Shareholders and the VIE, Beijing Security granted loans to the Nominee Shareholders for their sole purpose of contributing to the registered capital of the VIE or in certain cases directly to the VIE under the VIE arrangements. As of December 31, 2024, the aggregate amount of these loans was RMB 16,800 (US$ 2,302 ). At the option of Beijing Security, repayment may be requested at any time, which may be in the form of transferring the VIE’s equity interest to Beijing Security or its designees. The nominee shareholders may offer to repay part or the entire loans at any time, to the extent permitted by PRC laws, in the form of transferring the VIE’s equity interest to Beijing Security or its designees. Exclusive equity option agreements Under the exclusive equity option agreement by and among the Company, the VIE, and its nominee shareholders, the company was granted an irrevocable exclusive option to acquire, or designate a third party to acquire, all or part of the equity interest owned by the nominee shareholders in the VIE or to acquire, all or part of the assets owned by the VIE at any time at an exercise price that is equal to the minimum price permitted under the PRC laws or is equal to the entire principal and interest (including all principal and interest under the existing loan agreement) owed by the nominee shareholders to Beijing Security due to the fulfillment of the registered capital paid obligations in the VIE. In addition, this agreement stipulates that the Company can provide financial support to the VIE to the extent permissible under the applicable PRC laws and regulations, regardless of whether the VIE has incurred an operational loss. The form of financial support includes but is not limited to entrusted loans and borrowings. The Company will not request repayment of any outstanding loans or borrowings from the VIE if the VIE does not have sufficient funds or is unable to repay such loans or borrowings. Unless terminated according to the agreement itself, the agreement has a term of ten years, which will automatically extend on a ten-year's basis. Equity pledge agreements Pursuant to the equity pledge agreement entered into among the nominee shareholders, the VIE and Beijing Security, the nominee shareholders pledged all of their equity interest in the VIE to Beijing Security as collateral for all of their payments due to Beijing Security and to secure their obligations under the above agreements. Without the prior written consent of Beijing Security, the nominee shareholders may not assign or transfer to any third party or create or cause any equity interest in whatsoever form to be created on, all or any part of the equity interest they hold in the VIE. Beijing Security is entitled to transfer or assign in full, or in part, the equity interest pledged. In the event of default, Beijing Security as the pledgee, has first priority to be compensated through the sale or auction of the pledged equity interest. The nominee shareholders agree to waive their dividend rights in relation to all of the pledged equity interest until such pledge has been lawfully discharged. The equity pledge agreement will remain effective until all the obligations under these agreements have been satisfied in full or all of the guaranteed liabilities have been repaid. Shareholder voting proxy agreements Pursuant to the shareholder voting proxy agreement signed among the Nominee Shareholders, the VIE and the Company, each of the nominee shareholders irrevocably nominates, appoints and constitutes any person designated by the Company as its attorney-in-fact to exercise on such shareholder’s behalf any and all rights that such shareholder has in respect of its equity interest in the VIE (including but not limited to the voting rights and the right to nominate executive directors of the VIE). The shareholder voting proxy agreement is effective for an initial ten years and will be automatically renewed on an annual basis thereafter if the Company does not provide notice of termination to the Nominee Shareholders thirty days prior to expiration. Business operation agreements Pursuant to the business operations agreement entered into among the nominee shareholders, the VIE and Beijing Security, the nominee shareholders must appoint candidates designated by Beijing Security as the members of the board of the VIE and Beijing Security has the right to appoint senior executives of the VIE. In addition, the VIE agrees not to engage in any transaction that may materially affect its assets, obligations, rights or operation without the prior written consent of Beijing Security. The nominee shareholders also agree to unconditionally pay or transfer to Beijing Security any bonus, dividends or any other profits or interest (in whatever form) that they are entitled to as shareholders of the VIE, and waive any consideration connected therewith. The agreement has a term of ten years , unless otherwise terminated by Beijing Security. Neither the VIE nor the nominee shareholders may terminate this agreement. Spousal consent letters The spouse of certain nominee shareholder of the VIE has executed spousal consent letter. Pursuant to such letter, the spouses of certain shareholder of the VIE acknowledged that certain equity interest in the VIE held by and registered in the name of her spouse will be disposed pursuant to relevant arrangements under the shareholder voting proxy agreement, the exclusive equity option agreement, the equity pledge agreement and the loan agreement. This spouse undertakes not to take any action to interfere with the disposition of such equity interest, including, without limitation, claiming that such equity interest constitutes communal marital property. Despite the lack of technical majority ownership, there exists a parent-subsidiary relationship between the Company and the VIEs through the irrevocable shareholder voting proxy agreements, whereby the nominee shareholders effectively assigned all of the voting rights underlying their equity interest in the VIEs to the Company. Furthermore, pursuant to the exclusive equity option agreements, which include a substantive kick-out right, the Company has the power to control the nominee shareholders, and therefore the power to govern the activities that most significantly impact the economic performance of the VIEs. In addition, through the contractual agreements, the Company demonstrates its ability and intention to continue to exercise the ability to absorb substantially all of the expected losses and the majority of the profits of the VIEs, and therefore has the rights to the economic benefits of the VIEs. Normally, the shareholders of the VIEs have the right to elect and terminate the executive directors of the VIEs, approve the annual budget, financial statements and significant investing and financing activities of the VIEs. However, pursuant to the shareholder voting proxy agreements, the shareholders of the VIEs have assigned all of their voting rights underlying the equity interest in the VIEs to any person(s) nominated, appointed or designated by the Company. Senior management of the Company, all employees of the Company's subsidiaries, are generally responsible for the review and approval of sales contracts, credit approval policies, pricing policies, significant marketing promotions, product development, research and development, bandwidth and traffic expenditures, as well as the appointments and terminations of personnel. Therefore, the Company has the power to direct the activities of the VIEs that most significantly impact their economic performance. Thus, the Company is considered as the primary beneficiary of the VIEs. As a result of the above, the Company, through its subsidiaries, consolidate the VIEs in accordance with SEC Regulation S-X 3A-02 and Accounting Standards Codification (“ASC”) 810, Consolidation (“ASC 810”). The Company, in consultation with its PRC legal counsel, believes that (i) the ownership structure of the Group, including its subsidiaries in the PRC and VIEs does not result in any violation of all existing PRC laws and regulations; (ii) each of the contractual agreements amongst the Company, its subsidiaries, the VIEs and the nominee shareholders of the VIEs governed by PRC laws, are legal, valid and binding, enforceable against such parties, and will not result in any violation of PRC laws or regulations currently in effect; and (iii) each of the Company’s PRC subsidiaries, VIEs and subsidiary of VIEs have the necessary corporate power and authority to conduct its business as described in its business scope under its business license, which is in full force and effect, and does not violate the articles of association. However, uncertainties in the PRC legal system could cause the relevant regulatory authorities to find the current contractual agreements and businesses to be in violation of any existing or future PRC laws or regulations. If the Company, the Company’s PRC subsidiaries or any of its current or future VIEs are found in violation of any existing or future laws or regulations, or fail to obtain or maintain any of the required permits or approvals, the relevant PRC regulatory authorities would have broad discretion in dealing with such violations, including levying fines, confiscating the income of the Company’s PRC subsidiaries, and the VIEs, revoking the business licenses or operating licenses of the Company’s PRC subsidiaries, and VIEs, shutting down the Group’s servers or blocking the Group’s websites, discontinuing or placing restrictions or onerous conditions on the Group’s operations, requiring the Group to undergo a costly and disruptive restructuring, restricting the Group’s rights to use the proceeds from this offering to finance the Group’s business and operations in PRC, or enforcement actions that could be harmful to the Group’s business. Any of these actions could cause significant disruption to the Group’s business operations and severely damage the Group’s reputation, which would in turn materially and adversely affect the Group’s business and results of operations. In addition, if the imposition of any of these penalties causes the Company to lose the rights to direct the activities of VIEs or the right to receive their economic benefits, the Company would no longer be able to consolidate the VIEs. In addition, if the VIEs or the nominee shareholders fail to perform their obligations under the contractual agreements, the Group may have to incur substantial costs and expend resources to enforce the Company’s rights under the contracts. The Group may have to rely on legal remedies under PRC laws, including seeking specific performance or injunctive relief and claiming damages, which may not be effective. All of these contractual agreements are governed by PRC laws and provide for the resolution of disputes through arbitration in the PRC. Accordingly, these contracts would be interpreted in accordance with PRC laws and any disputes would be resolved in accordance with PRC legal procedures. Uncertainties regarding the interpretation and application of current and future PRC laws, regulations and rules in the PRC legal system could limit the Group’s ability to enforce these contractual arrangements. Under PRC laws, rulings by arbitrators are final, parties cannot appeal the arbitration results in courts, and prevailing parties may only enforce the arbitration awards in PRC courts through arbitration award recognition proceedings, which would incur additional expenses and delay. In the event the Group is unable to enforce these contractual agreements, the Company may not be able to exert effective control over its VIEs, and the Group’s ability to conduct its business may be negatively affected. The assets and liabilities of the VIEs and their subsidiaries are presented after the elimination of intercompany balances among VIEs and their subsidiaries within the Group :
As of December 31,
2023 2024
RMB RMB US$
Cash and cash equivalents 176,711 272,026 37,267
Accounts receivable, net 28,918 86,526 11,854
Prepayments and other current assets, net 29,929 59,407 8,139
Due from related parties, net (i) 894,583 1,027,116 140,714
Total current assets 1,130,141 1,445,075 197,974
Property and equipment, net 12,590 6,669 914
Operating lease right-of-use assets 2,164 1,460 200
Intangible assets, net 1,550 940 129
Long-term investments 207,614 336,535 46,105
Other non-current assets 44,723 45,687 6,259
Deferred tax assets 5,218 5,001 685
Total non-current assets 273,859 396,292 54,292
Total assets 1,404,000 1,841,367 252,266
Accounts payable 33,603 74,634 10,225
Accrued expenses and other current liabilities 205,266 286,071 39,192
Due to related parties (i) 1,155,052 1,416,296 194,032
Income tax payable 1,032 1,168 160
Total current liabilities 1,394,953 1,778,169 243,609
Other non-current liabilities 2,837 1,588 218
Total non-current liabilities 2,837 1,588 218
Total liabilities 1,397,790 1,779,757 243,827 (i) The balances due from and due to related parties of the VIEs and subsidiaries of VIEs mainly represented amounts due from and due to subsidiaries of the Group. As of December 31, 2023, and 2024, amounts due from subsidiaries of the Group were RMB 888,050 and RMB 986,455 (US$ 135,144 ), respectively, while amounts due to subsidiaries of the Group were RMB 1,147,218 and RMB 1,407,371 (US$ 192,809 ), respectively, which were eliminated upon consolidation by the Company.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financial performance and cash flows of the VIEs and their subsidiaries are presented after the elimination of intercompany transactions among VIEs and their subsidiaries within the Group :
For the year ended December 31,
2022 2023 2024
RMB RMB RMB US$
Revenues 344,288 348,433 344,094 47,141
Cost of revenues 224,726 199,185 264,565 36,245
Net income/(loss) 3,792 ( 64,999 ) 33,378 4,573
Net cash provided by (used in) operating activities 154,403 ( 31,775 ) 136,288 18,671
Net cash (used in) provided by investing activities ( 98,598 ) 8,765 ( 75,602 ) ( 10,357 )
Net cash provided by (used in) financing activities 128,461 ( 22,223 ) 34,141 4,677
Effect of exchange rate changes on cash, cash equivalents and restricted cash 868 212 488 67 The revenue producing assets that are held by the VIEs and subsidiaries of VIEs primarily comprise of leasehold improvements, servers, licensed software, network equipment, acquired trade name and acquired domain name. Substantially all of such assets are recognized in the Group’s consolidated financial statements, except for certain Internet Content Provider Licenses, internally developed software, trademarks and patent applications which were not recorded in the Group’s consolidated balance sheets as they do not meet all the capitalization criteria. The VIEs and subsidiaries of VIEs also hire assembled work force on sales, research and development and operations whose costs are expensed as incurred. As of December 31, 2024, there was no pledge or collateralization of the VIEs’ and their subsidiaries’ assets that can only be used to settle the obligations of the VIEs and their subsidiaries, other than aforementioned pledges in the equity pledge agreements and restricted cash. The creditors of the VIEs and subsidiaries of VIEs have no recourse to the general credit of the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Parenthetical) (Detail) ¥ in Thousands, $ in Thousands</t>
        </is>
      </c>
      <c r="B1" s="2" t="inlineStr">
        <is>
          <t>Dec. 31, 2024 CNY (¥)</t>
        </is>
      </c>
      <c r="C1" s="2" t="inlineStr">
        <is>
          <t>Dec. 31, 2024 USD ($)</t>
        </is>
      </c>
      <c r="D1" s="2" t="inlineStr">
        <is>
          <t>Dec. 31, 2023 CNY (¥)</t>
        </is>
      </c>
    </row>
    <row r="2">
      <c r="A2" s="3" t="inlineStr">
        <is>
          <t>Related Party Transaction [Line Items]</t>
        </is>
      </c>
      <c r="B2" s="4" t="inlineStr">
        <is>
          <t xml:space="preserve"> </t>
        </is>
      </c>
      <c r="C2" s="4" t="inlineStr">
        <is>
          <t xml:space="preserve"> </t>
        </is>
      </c>
      <c r="D2" s="4" t="inlineStr">
        <is>
          <t xml:space="preserve"> </t>
        </is>
      </c>
    </row>
    <row r="3">
      <c r="A3" s="4" t="inlineStr">
        <is>
          <t>Convertible loan</t>
        </is>
      </c>
      <c r="B3" s="6" t="n">
        <v>10465</v>
      </c>
      <c r="C3" s="7" t="n">
        <v>1434</v>
      </c>
      <c r="D3" s="6" t="n">
        <v>10465</v>
      </c>
    </row>
    <row r="4">
      <c r="A4" s="4" t="inlineStr">
        <is>
          <t>Beijing OrionStar [Member] | Convertible Loan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nvertible loan</t>
        </is>
      </c>
      <c r="B6" s="6" t="n">
        <v>49192</v>
      </c>
      <c r="C6" s="7" t="n">
        <v>6739</v>
      </c>
      <c r="D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Accounts Receivable Related Party Debt Allowance For Credit 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132881</v>
      </c>
      <c r="C4" s="4" t="inlineStr">
        <is>
          <t xml:space="preserve"> </t>
        </is>
      </c>
      <c r="D4" s="4" t="inlineStr">
        <is>
          <t xml:space="preserve"> </t>
        </is>
      </c>
      <c r="E4" s="4" t="inlineStr">
        <is>
          <t xml:space="preserve"> </t>
        </is>
      </c>
    </row>
    <row r="5">
      <c r="A5" s="4" t="inlineStr">
        <is>
          <t>(Reverse)/Addition</t>
        </is>
      </c>
      <c r="B5" s="5" t="n">
        <v>677</v>
      </c>
      <c r="C5" s="7" t="n">
        <v>93</v>
      </c>
      <c r="D5" s="6" t="n">
        <v>12243</v>
      </c>
      <c r="E5" s="6" t="n">
        <v>19266</v>
      </c>
    </row>
    <row r="6">
      <c r="A6" s="4" t="inlineStr">
        <is>
          <t>Foreign Exchange effect</t>
        </is>
      </c>
      <c r="B6" s="5" t="n">
        <v>-1038</v>
      </c>
      <c r="C6" s="5" t="n">
        <v>-142</v>
      </c>
      <c r="D6" s="5" t="n">
        <v>-1319</v>
      </c>
      <c r="E6" s="4" t="inlineStr">
        <is>
          <t xml:space="preserve"> </t>
        </is>
      </c>
    </row>
    <row r="7">
      <c r="A7" s="4" t="inlineStr">
        <is>
          <t>Total</t>
        </is>
      </c>
      <c r="B7" s="5" t="n">
        <v>142834</v>
      </c>
      <c r="C7" s="5" t="n">
        <v>19568</v>
      </c>
      <c r="D7" s="5" t="n">
        <v>132881</v>
      </c>
      <c r="E7" s="4" t="inlineStr">
        <is>
          <t xml:space="preserve"> </t>
        </is>
      </c>
    </row>
    <row r="8">
      <c r="A8" s="4" t="inlineStr">
        <is>
          <t>Account Receivable Related Party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Balance as of January 1</t>
        </is>
      </c>
      <c r="B10" s="5" t="n">
        <v>35582</v>
      </c>
      <c r="C10" s="5" t="n">
        <v>4875</v>
      </c>
      <c r="D10" s="5" t="n">
        <v>67089</v>
      </c>
      <c r="E10" s="4" t="inlineStr">
        <is>
          <t xml:space="preserve"> </t>
        </is>
      </c>
    </row>
    <row r="11">
      <c r="A11" s="4" t="inlineStr">
        <is>
          <t>(Reverse)/Addition</t>
        </is>
      </c>
      <c r="B11" s="5" t="n">
        <v>1128</v>
      </c>
      <c r="C11" s="5" t="n">
        <v>155</v>
      </c>
      <c r="D11" s="5" t="n">
        <v>-30534</v>
      </c>
      <c r="E11" s="4" t="inlineStr">
        <is>
          <t xml:space="preserve"> </t>
        </is>
      </c>
    </row>
    <row r="12">
      <c r="A12" s="4" t="inlineStr">
        <is>
          <t>Amounts written off</t>
        </is>
      </c>
      <c r="B12" s="4" t="inlineStr">
        <is>
          <t xml:space="preserve"> </t>
        </is>
      </c>
      <c r="C12" s="4" t="inlineStr">
        <is>
          <t xml:space="preserve"> </t>
        </is>
      </c>
      <c r="D12" s="5" t="n">
        <v>-1026</v>
      </c>
      <c r="E12" s="4" t="inlineStr">
        <is>
          <t xml:space="preserve"> </t>
        </is>
      </c>
    </row>
    <row r="13">
      <c r="A13" s="4" t="inlineStr">
        <is>
          <t>Foreign Exchange effect</t>
        </is>
      </c>
      <c r="B13" s="5" t="n">
        <v>137</v>
      </c>
      <c r="C13" s="5" t="n">
        <v>19</v>
      </c>
      <c r="D13" s="5" t="n">
        <v>53</v>
      </c>
      <c r="E13" s="4" t="inlineStr">
        <is>
          <t xml:space="preserve"> </t>
        </is>
      </c>
    </row>
    <row r="14">
      <c r="A14" s="4" t="inlineStr">
        <is>
          <t>Total</t>
        </is>
      </c>
      <c r="B14" s="6" t="n">
        <v>36847</v>
      </c>
      <c r="C14" s="7" t="n">
        <v>5049</v>
      </c>
      <c r="D14" s="6" t="n">
        <v>35582</v>
      </c>
      <c r="E14" s="6" t="n">
        <v>67089</v>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23 Incentive Plan (Detail) - 2023 Incentive Plan [Member] - $ / shares</t>
        </is>
      </c>
      <c r="B1" s="2" t="inlineStr">
        <is>
          <t>12 Months Ended</t>
        </is>
      </c>
    </row>
    <row r="2">
      <c r="B2" s="2" t="inlineStr">
        <is>
          <t>Dec.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Unvested at beginning of year</t>
        </is>
      </c>
      <c r="B4" s="5" t="n">
        <v>66329350</v>
      </c>
      <c r="C4" s="4" t="inlineStr">
        <is>
          <t xml:space="preserve"> </t>
        </is>
      </c>
    </row>
    <row r="5">
      <c r="A5" s="4" t="inlineStr">
        <is>
          <t>Granted</t>
        </is>
      </c>
      <c r="B5" s="4" t="inlineStr">
        <is>
          <t xml:space="preserve"> </t>
        </is>
      </c>
      <c r="C5" s="5" t="n">
        <v>103270550</v>
      </c>
    </row>
    <row r="6">
      <c r="A6" s="4" t="inlineStr">
        <is>
          <t>Number of ordinary shares, Vested</t>
        </is>
      </c>
      <c r="B6" s="5" t="n">
        <v>-9472450</v>
      </c>
      <c r="C6" s="5" t="n">
        <v>-36941200</v>
      </c>
    </row>
    <row r="7">
      <c r="A7" s="4" t="inlineStr">
        <is>
          <t>Number of ordinary shares, Forfeited</t>
        </is>
      </c>
      <c r="B7" s="5" t="n">
        <v>-1710900</v>
      </c>
      <c r="C7" s="4" t="inlineStr">
        <is>
          <t xml:space="preserve"> </t>
        </is>
      </c>
    </row>
    <row r="8">
      <c r="A8" s="4" t="inlineStr">
        <is>
          <t>Unvested at end of year</t>
        </is>
      </c>
      <c r="B8" s="5" t="n">
        <v>55146000</v>
      </c>
      <c r="C8" s="5" t="n">
        <v>66329350</v>
      </c>
    </row>
    <row r="9">
      <c r="A9" s="3" t="inlineStr">
        <is>
          <t>Share Based Compensation Arrangement By Share Based Payment Award Other Than Options Outstanding Weighted Average Exercise Price [Abstract]</t>
        </is>
      </c>
      <c r="B9" s="4" t="inlineStr">
        <is>
          <t xml:space="preserve"> </t>
        </is>
      </c>
      <c r="C9" s="4" t="inlineStr">
        <is>
          <t xml:space="preserve"> </t>
        </is>
      </c>
    </row>
    <row r="10">
      <c r="A10" s="4" t="inlineStr">
        <is>
          <t>Unvested at beginning of year (in dollars per share)</t>
        </is>
      </c>
      <c r="B10" s="14" t="n">
        <v>0.04</v>
      </c>
      <c r="C10" s="4" t="inlineStr">
        <is>
          <t xml:space="preserve"> </t>
        </is>
      </c>
    </row>
    <row r="11">
      <c r="A11" s="4" t="inlineStr">
        <is>
          <t>Granted (in dollars per share)</t>
        </is>
      </c>
      <c r="B11" s="4" t="inlineStr">
        <is>
          <t xml:space="preserve"> </t>
        </is>
      </c>
      <c r="C11" s="14" t="n">
        <v>0.05</v>
      </c>
    </row>
    <row r="12">
      <c r="A12" s="4" t="inlineStr">
        <is>
          <t>Vested (in dollars per share)</t>
        </is>
      </c>
      <c r="B12" s="13" t="n">
        <v>0.05</v>
      </c>
      <c r="C12" s="13" t="n">
        <v>0.05</v>
      </c>
    </row>
    <row r="13">
      <c r="A13" s="4" t="inlineStr">
        <is>
          <t>Forfeited (in dollars per share)</t>
        </is>
      </c>
      <c r="B13" s="13" t="n">
        <v>0.05</v>
      </c>
      <c r="C13" s="4" t="inlineStr">
        <is>
          <t xml:space="preserve"> </t>
        </is>
      </c>
    </row>
    <row r="14">
      <c r="A14" s="4" t="inlineStr">
        <is>
          <t>Unvested at end of year (in dollars per share)</t>
        </is>
      </c>
      <c r="B14" s="14" t="n">
        <v>0.05</v>
      </c>
      <c r="C14" s="14" t="n">
        <v>0.0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33" customWidth="1" min="5" max="5"/>
    <col width="32" customWidth="1" min="6" max="6"/>
    <col width="29" customWidth="1" min="7" max="7"/>
    <col width="32" customWidth="1" min="8" max="8"/>
    <col width="29" customWidth="1" min="9" max="9"/>
    <col width="29" customWidth="1" min="10" max="10"/>
    <col width="21" customWidth="1" min="11" max="11"/>
    <col width="21" customWidth="1" min="12" max="12"/>
    <col width="20" customWidth="1" min="13" max="13"/>
  </cols>
  <sheetData>
    <row r="1">
      <c r="A1" s="1" t="inlineStr">
        <is>
          <t>Share-Based Compensation - Additional Information (Detail) $ / shares in Units, ¥ in Thousands, $ in Thousands</t>
        </is>
      </c>
      <c r="D1" s="2" t="inlineStr">
        <is>
          <t>12 Months Ended</t>
        </is>
      </c>
    </row>
    <row r="2">
      <c r="B2" s="2" t="inlineStr">
        <is>
          <t>Apr. 24, 2014 shares</t>
        </is>
      </c>
      <c r="C2" s="2" t="inlineStr">
        <is>
          <t>Jan. 02, 2014 shares</t>
        </is>
      </c>
      <c r="D2" s="2" t="inlineStr">
        <is>
          <t>Dec. 31, 2024 CNY (¥) shares</t>
        </is>
      </c>
      <c r="E2" s="2" t="inlineStr">
        <is>
          <t>Dec. 31, 2024 USD ($) $ / shares</t>
        </is>
      </c>
      <c r="F2" s="2" t="inlineStr">
        <is>
          <t>Dec. 31, 2023 $ / shares shares</t>
        </is>
      </c>
      <c r="G2" s="2" t="inlineStr">
        <is>
          <t>Dec. 31, 2023 CNY (¥) shares</t>
        </is>
      </c>
      <c r="H2" s="2" t="inlineStr">
        <is>
          <t>Dec. 31, 2022 $ / shares shares</t>
        </is>
      </c>
      <c r="I2" s="2" t="inlineStr">
        <is>
          <t>Dec. 31, 2022 CNY (¥) shares</t>
        </is>
      </c>
      <c r="J2" s="2" t="inlineStr">
        <is>
          <t>Dec. 31, 2024 USD ($) shares</t>
        </is>
      </c>
      <c r="K2" s="2" t="inlineStr">
        <is>
          <t>Apr. 11, 2023 shares</t>
        </is>
      </c>
      <c r="L2" s="2" t="inlineStr">
        <is>
          <t>Dec. 31, 2021 shares</t>
        </is>
      </c>
      <c r="M2" s="2" t="inlineStr">
        <is>
          <t>May 26, 201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ected period over which unamortized compensation costs is to be recognized</t>
        </is>
      </c>
      <c r="B4" s="4" t="inlineStr">
        <is>
          <t xml:space="preserve"> </t>
        </is>
      </c>
      <c r="C4" s="4" t="inlineStr">
        <is>
          <t xml:space="preserve"> </t>
        </is>
      </c>
      <c r="D4" s="6" t="n">
        <v>9914</v>
      </c>
      <c r="E4" s="4" t="inlineStr">
        <is>
          <t xml:space="preserve"> </t>
        </is>
      </c>
      <c r="F4" s="4" t="inlineStr">
        <is>
          <t xml:space="preserve"> </t>
        </is>
      </c>
      <c r="G4" s="4" t="inlineStr">
        <is>
          <t xml:space="preserve"> </t>
        </is>
      </c>
      <c r="H4" s="4" t="inlineStr">
        <is>
          <t xml:space="preserve"> </t>
        </is>
      </c>
      <c r="I4" s="4" t="inlineStr">
        <is>
          <t xml:space="preserve"> </t>
        </is>
      </c>
      <c r="J4" s="7" t="n">
        <v>1358</v>
      </c>
      <c r="K4" s="4" t="inlineStr">
        <is>
          <t xml:space="preserve"> </t>
        </is>
      </c>
      <c r="L4" s="4" t="inlineStr">
        <is>
          <t xml:space="preserve"> </t>
        </is>
      </c>
      <c r="M4" s="4" t="inlineStr">
        <is>
          <t xml:space="preserve"> </t>
        </is>
      </c>
    </row>
    <row r="5">
      <c r="A5" s="4" t="inlineStr">
        <is>
          <t>Expected period over which unamortized compensation costs is to be recognized</t>
        </is>
      </c>
      <c r="B5" s="4" t="inlineStr">
        <is>
          <t xml:space="preserve"> </t>
        </is>
      </c>
      <c r="C5" s="4" t="inlineStr">
        <is>
          <t xml:space="preserve"> </t>
        </is>
      </c>
      <c r="D5" s="4" t="inlineStr">
        <is>
          <t>1 year 8 months 12 days</t>
        </is>
      </c>
      <c r="E5" s="4" t="inlineStr">
        <is>
          <t>1 year 8 months 12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2014 Restricted Share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subject to award</t>
        </is>
      </c>
      <c r="B8" s="5" t="n">
        <v>1225456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Granted | $ / shares</t>
        </is>
      </c>
      <c r="B9" s="4" t="inlineStr">
        <is>
          <t xml:space="preserve"> </t>
        </is>
      </c>
      <c r="C9" s="4" t="inlineStr">
        <is>
          <t xml:space="preserve"> </t>
        </is>
      </c>
      <c r="D9" s="4" t="inlineStr">
        <is>
          <t xml:space="preserve"> </t>
        </is>
      </c>
      <c r="E9" s="14" t="n">
        <v>0.09</v>
      </c>
      <c r="F9" s="14" t="n">
        <v>0.04</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Unvested</t>
        </is>
      </c>
      <c r="B10" s="4" t="inlineStr">
        <is>
          <t xml:space="preserve"> </t>
        </is>
      </c>
      <c r="C10" s="4" t="inlineStr">
        <is>
          <t xml:space="preserve"> </t>
        </is>
      </c>
      <c r="D10" s="5" t="n">
        <v>32593780</v>
      </c>
      <c r="E10" s="4" t="inlineStr">
        <is>
          <t xml:space="preserve"> </t>
        </is>
      </c>
      <c r="F10" s="5" t="n">
        <v>25985708</v>
      </c>
      <c r="G10" s="5" t="n">
        <v>25985708</v>
      </c>
      <c r="H10" s="5" t="n">
        <v>4028550</v>
      </c>
      <c r="I10" s="5" t="n">
        <v>4028550</v>
      </c>
      <c r="J10" s="5" t="n">
        <v>32593780</v>
      </c>
      <c r="K10" s="4" t="inlineStr">
        <is>
          <t xml:space="preserve"> </t>
        </is>
      </c>
      <c r="L10" s="5" t="n">
        <v>6562640</v>
      </c>
      <c r="M10" s="4" t="inlineStr">
        <is>
          <t xml:space="preserve"> </t>
        </is>
      </c>
    </row>
    <row r="11">
      <c r="A11" s="4" t="inlineStr">
        <is>
          <t>2014 Restricted Share Plan |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xpected period over which unamortized compensation costs is to be recognized</t>
        </is>
      </c>
      <c r="B13" s="4" t="inlineStr">
        <is>
          <t xml:space="preserve"> </t>
        </is>
      </c>
      <c r="C13" s="4" t="inlineStr">
        <is>
          <t xml:space="preserve"> </t>
        </is>
      </c>
      <c r="D13" s="4" t="inlineStr">
        <is>
          <t>2 years 1 month 6 days</t>
        </is>
      </c>
      <c r="E13" s="4" t="inlineStr">
        <is>
          <t>2 years 1 month 6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fair value of vested shares</t>
        </is>
      </c>
      <c r="B14" s="4" t="inlineStr">
        <is>
          <t xml:space="preserve"> </t>
        </is>
      </c>
      <c r="C14" s="4" t="inlineStr">
        <is>
          <t xml:space="preserve"> </t>
        </is>
      </c>
      <c r="D14" s="6" t="n">
        <v>6954</v>
      </c>
      <c r="E14" s="7" t="n">
        <v>953</v>
      </c>
      <c r="F14" s="4" t="inlineStr">
        <is>
          <t xml:space="preserve"> </t>
        </is>
      </c>
      <c r="G14" s="6" t="n">
        <v>2185</v>
      </c>
      <c r="H14" s="4" t="inlineStr">
        <is>
          <t xml:space="preserve"> </t>
        </is>
      </c>
      <c r="I14" s="6" t="n">
        <v>933</v>
      </c>
      <c r="J14" s="4" t="inlineStr">
        <is>
          <t xml:space="preserve"> </t>
        </is>
      </c>
      <c r="K14" s="4" t="inlineStr">
        <is>
          <t xml:space="preserve"> </t>
        </is>
      </c>
      <c r="L14" s="4" t="inlineStr">
        <is>
          <t xml:space="preserve"> </t>
        </is>
      </c>
      <c r="M14" s="4" t="inlineStr">
        <is>
          <t xml:space="preserve"> </t>
        </is>
      </c>
    </row>
    <row r="15">
      <c r="A15" s="4" t="inlineStr">
        <is>
          <t>Share-Based Payment Arrangement, Nonvested Award, Excluding Option, Cost Not yet Recognized, Amount</t>
        </is>
      </c>
      <c r="B15" s="4" t="inlineStr">
        <is>
          <t xml:space="preserve"> </t>
        </is>
      </c>
      <c r="C15" s="4" t="inlineStr">
        <is>
          <t xml:space="preserve"> </t>
        </is>
      </c>
      <c r="D15" s="6" t="n">
        <v>12659</v>
      </c>
      <c r="E15" s="4" t="inlineStr">
        <is>
          <t xml:space="preserve"> </t>
        </is>
      </c>
      <c r="F15" s="4" t="inlineStr">
        <is>
          <t xml:space="preserve"> </t>
        </is>
      </c>
      <c r="G15" s="4" t="inlineStr">
        <is>
          <t xml:space="preserve"> </t>
        </is>
      </c>
      <c r="H15" s="4" t="inlineStr">
        <is>
          <t xml:space="preserve"> </t>
        </is>
      </c>
      <c r="I15" s="4" t="inlineStr">
        <is>
          <t xml:space="preserve"> </t>
        </is>
      </c>
      <c r="J15" s="7" t="n">
        <v>1734</v>
      </c>
      <c r="K15" s="4" t="inlineStr">
        <is>
          <t xml:space="preserve"> </t>
        </is>
      </c>
      <c r="L15" s="4" t="inlineStr">
        <is>
          <t xml:space="preserve"> </t>
        </is>
      </c>
      <c r="M15" s="4" t="inlineStr">
        <is>
          <t xml:space="preserve"> </t>
        </is>
      </c>
    </row>
    <row r="16">
      <c r="A16" s="4" t="inlineStr">
        <is>
          <t>2013 Incentive Sche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subject to award</t>
        </is>
      </c>
      <c r="B18" s="4" t="inlineStr">
        <is>
          <t xml:space="preserve"> </t>
        </is>
      </c>
      <c r="C18" s="5" t="n">
        <v>6449771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anted | $ / shares</t>
        </is>
      </c>
      <c r="B19" s="4" t="inlineStr">
        <is>
          <t xml:space="preserve"> </t>
        </is>
      </c>
      <c r="C19" s="4" t="inlineStr">
        <is>
          <t xml:space="preserve"> </t>
        </is>
      </c>
      <c r="D19" s="4" t="inlineStr">
        <is>
          <t xml:space="preserve"> </t>
        </is>
      </c>
      <c r="E19" s="4" t="inlineStr">
        <is>
          <t xml:space="preserve"> </t>
        </is>
      </c>
      <c r="F19" s="14" t="n">
        <v>0.05</v>
      </c>
      <c r="G19" s="4" t="inlineStr">
        <is>
          <t xml:space="preserve"> </t>
        </is>
      </c>
      <c r="H19" s="14" t="n">
        <v>0.0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Award scheme term</t>
        </is>
      </c>
      <c r="B20" s="4" t="inlineStr">
        <is>
          <t xml:space="preserve"> </t>
        </is>
      </c>
      <c r="C20" s="4" t="inlineStr">
        <is>
          <t xml:space="preserve"> </t>
        </is>
      </c>
      <c r="D20" s="4" t="inlineStr">
        <is>
          <t>10 years</t>
        </is>
      </c>
      <c r="E20" s="4" t="inlineStr">
        <is>
          <t>10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xpiration date</t>
        </is>
      </c>
      <c r="B21" s="4" t="inlineStr">
        <is>
          <t xml:space="preserve"> </t>
        </is>
      </c>
      <c r="C21" s="4" t="inlineStr">
        <is>
          <t>Jan. 31,  202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vested</t>
        </is>
      </c>
      <c r="B22" s="4" t="inlineStr">
        <is>
          <t xml:space="preserve"> </t>
        </is>
      </c>
      <c r="C22" s="4" t="inlineStr">
        <is>
          <t xml:space="preserve"> </t>
        </is>
      </c>
      <c r="D22" s="5" t="n">
        <v>1376060</v>
      </c>
      <c r="E22" s="4" t="inlineStr">
        <is>
          <t xml:space="preserve"> </t>
        </is>
      </c>
      <c r="F22" s="5" t="n">
        <v>3714412</v>
      </c>
      <c r="G22" s="5" t="n">
        <v>3714412</v>
      </c>
      <c r="H22" s="5" t="n">
        <v>5086990</v>
      </c>
      <c r="I22" s="5" t="n">
        <v>5086990</v>
      </c>
      <c r="J22" s="5" t="n">
        <v>1376060</v>
      </c>
      <c r="K22" s="4" t="inlineStr">
        <is>
          <t xml:space="preserve"> </t>
        </is>
      </c>
      <c r="L22" s="5" t="n">
        <v>7596470</v>
      </c>
      <c r="M22" s="4" t="inlineStr">
        <is>
          <t xml:space="preserve"> </t>
        </is>
      </c>
    </row>
    <row r="23">
      <c r="A23" s="4" t="inlineStr">
        <is>
          <t>2013 Incentive Scheme | 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cted period over which unamortized compensation costs is to be recognized</t>
        </is>
      </c>
      <c r="B25" s="4" t="inlineStr">
        <is>
          <t xml:space="preserve"> </t>
        </is>
      </c>
      <c r="C25" s="4" t="inlineStr">
        <is>
          <t xml:space="preserve"> </t>
        </is>
      </c>
      <c r="D25" s="4" t="inlineStr">
        <is>
          <t>1 year</t>
        </is>
      </c>
      <c r="E25" s="4" t="inlineStr">
        <is>
          <t>1 year</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otal fair value of vested shares</t>
        </is>
      </c>
      <c r="B26" s="4" t="inlineStr">
        <is>
          <t xml:space="preserve"> </t>
        </is>
      </c>
      <c r="C26" s="4" t="inlineStr">
        <is>
          <t xml:space="preserve"> </t>
        </is>
      </c>
      <c r="D26" s="6" t="n">
        <v>801</v>
      </c>
      <c r="E26" s="7" t="n">
        <v>110</v>
      </c>
      <c r="F26" s="4" t="inlineStr">
        <is>
          <t xml:space="preserve"> </t>
        </is>
      </c>
      <c r="G26" s="6" t="n">
        <v>471</v>
      </c>
      <c r="H26" s="4" t="inlineStr">
        <is>
          <t xml:space="preserve"> </t>
        </is>
      </c>
      <c r="I26" s="6" t="n">
        <v>1409</v>
      </c>
      <c r="J26" s="4" t="inlineStr">
        <is>
          <t xml:space="preserve"> </t>
        </is>
      </c>
      <c r="K26" s="4" t="inlineStr">
        <is>
          <t xml:space="preserve"> </t>
        </is>
      </c>
      <c r="L26" s="4" t="inlineStr">
        <is>
          <t xml:space="preserve"> </t>
        </is>
      </c>
      <c r="M26" s="4" t="inlineStr">
        <is>
          <t xml:space="preserve"> </t>
        </is>
      </c>
    </row>
    <row r="27">
      <c r="A27" s="4" t="inlineStr">
        <is>
          <t>Share-Based Payment Arrangement, Nonvested Award, Excluding Option, Cost Not yet Recognized, Amount</t>
        </is>
      </c>
      <c r="B27" s="4" t="inlineStr">
        <is>
          <t xml:space="preserve"> </t>
        </is>
      </c>
      <c r="C27" s="4" t="inlineStr">
        <is>
          <t xml:space="preserve"> </t>
        </is>
      </c>
      <c r="D27" s="6" t="n">
        <v>270</v>
      </c>
      <c r="E27" s="4" t="inlineStr">
        <is>
          <t xml:space="preserve"> </t>
        </is>
      </c>
      <c r="F27" s="4" t="inlineStr">
        <is>
          <t xml:space="preserve"> </t>
        </is>
      </c>
      <c r="G27" s="4" t="inlineStr">
        <is>
          <t xml:space="preserve"> </t>
        </is>
      </c>
      <c r="H27" s="4" t="inlineStr">
        <is>
          <t xml:space="preserve"> </t>
        </is>
      </c>
      <c r="I27" s="4" t="inlineStr">
        <is>
          <t xml:space="preserve"> </t>
        </is>
      </c>
      <c r="J27" s="7" t="n">
        <v>37</v>
      </c>
      <c r="K27" s="4" t="inlineStr">
        <is>
          <t xml:space="preserve"> </t>
        </is>
      </c>
      <c r="L27" s="4" t="inlineStr">
        <is>
          <t xml:space="preserve"> </t>
        </is>
      </c>
      <c r="M27" s="4" t="inlineStr">
        <is>
          <t xml:space="preserve"> </t>
        </is>
      </c>
    </row>
    <row r="28">
      <c r="A28" s="4" t="inlineStr">
        <is>
          <t>2011 Share Award Sche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ward scheme term</t>
        </is>
      </c>
      <c r="B30" s="4" t="inlineStr">
        <is>
          <t xml:space="preserve"> </t>
        </is>
      </c>
      <c r="C30" s="4" t="inlineStr">
        <is>
          <t xml:space="preserve"> </t>
        </is>
      </c>
      <c r="D30" s="4" t="inlineStr">
        <is>
          <t>10 years</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1 Share Award Scheme | 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Total fair value of vested shares | ¥</t>
        </is>
      </c>
      <c r="B33" s="4" t="inlineStr">
        <is>
          <t xml:space="preserve"> </t>
        </is>
      </c>
      <c r="C33" s="4" t="inlineStr">
        <is>
          <t xml:space="preserve"> </t>
        </is>
      </c>
      <c r="D33" s="6" t="n">
        <v>0</v>
      </c>
      <c r="E33" s="4" t="inlineStr">
        <is>
          <t xml:space="preserve"> </t>
        </is>
      </c>
      <c r="F33" s="4" t="inlineStr">
        <is>
          <t xml:space="preserve"> </t>
        </is>
      </c>
      <c r="G33" s="6" t="n">
        <v>23</v>
      </c>
      <c r="H33" s="4" t="inlineStr">
        <is>
          <t xml:space="preserve"> </t>
        </is>
      </c>
      <c r="I33" s="6" t="n">
        <v>39</v>
      </c>
      <c r="J33" s="4" t="inlineStr">
        <is>
          <t xml:space="preserve"> </t>
        </is>
      </c>
      <c r="K33" s="4" t="inlineStr">
        <is>
          <t xml:space="preserve"> </t>
        </is>
      </c>
      <c r="L33" s="4" t="inlineStr">
        <is>
          <t xml:space="preserve"> </t>
        </is>
      </c>
      <c r="M33" s="4" t="inlineStr">
        <is>
          <t xml:space="preserve"> </t>
        </is>
      </c>
    </row>
    <row r="34">
      <c r="A34" s="4" t="inlineStr">
        <is>
          <t>Unves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87175</v>
      </c>
      <c r="I34" s="5" t="n">
        <v>87175</v>
      </c>
      <c r="J34" s="4" t="inlineStr">
        <is>
          <t xml:space="preserve"> </t>
        </is>
      </c>
      <c r="K34" s="4" t="inlineStr">
        <is>
          <t xml:space="preserve"> </t>
        </is>
      </c>
      <c r="L34" s="5" t="n">
        <v>208950</v>
      </c>
      <c r="M34" s="4" t="inlineStr">
        <is>
          <t xml:space="preserve"> </t>
        </is>
      </c>
    </row>
    <row r="35">
      <c r="A35" s="4" t="inlineStr">
        <is>
          <t>2023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shares subject to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45000000</v>
      </c>
      <c r="L37" s="4" t="inlineStr">
        <is>
          <t xml:space="preserve"> </t>
        </is>
      </c>
      <c r="M37" s="4" t="inlineStr">
        <is>
          <t xml:space="preserve"> </t>
        </is>
      </c>
    </row>
    <row r="38">
      <c r="A38" s="4" t="inlineStr">
        <is>
          <t>Granted | $ / shares</t>
        </is>
      </c>
      <c r="B38" s="4" t="inlineStr">
        <is>
          <t xml:space="preserve"> </t>
        </is>
      </c>
      <c r="C38" s="4" t="inlineStr">
        <is>
          <t xml:space="preserve"> </t>
        </is>
      </c>
      <c r="D38" s="4" t="inlineStr">
        <is>
          <t xml:space="preserve"> </t>
        </is>
      </c>
      <c r="E38" s="4" t="inlineStr">
        <is>
          <t xml:space="preserve"> </t>
        </is>
      </c>
      <c r="F38" s="14" t="n">
        <v>0.0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Unvested</t>
        </is>
      </c>
      <c r="B39" s="4" t="inlineStr">
        <is>
          <t xml:space="preserve"> </t>
        </is>
      </c>
      <c r="C39" s="4" t="inlineStr">
        <is>
          <t xml:space="preserve"> </t>
        </is>
      </c>
      <c r="D39" s="5" t="n">
        <v>55146000</v>
      </c>
      <c r="E39" s="4" t="inlineStr">
        <is>
          <t xml:space="preserve"> </t>
        </is>
      </c>
      <c r="F39" s="5" t="n">
        <v>66329350</v>
      </c>
      <c r="G39" s="5" t="n">
        <v>66329350</v>
      </c>
      <c r="H39" s="4" t="inlineStr">
        <is>
          <t xml:space="preserve"> </t>
        </is>
      </c>
      <c r="I39" s="4" t="inlineStr">
        <is>
          <t xml:space="preserve"> </t>
        </is>
      </c>
      <c r="J39" s="5" t="n">
        <v>55146000</v>
      </c>
      <c r="K39" s="4" t="inlineStr">
        <is>
          <t xml:space="preserve"> </t>
        </is>
      </c>
      <c r="L39" s="4" t="inlineStr">
        <is>
          <t xml:space="preserve"> </t>
        </is>
      </c>
      <c r="M39" s="4" t="inlineStr">
        <is>
          <t xml:space="preserve"> </t>
        </is>
      </c>
    </row>
    <row r="40">
      <c r="A40" s="4" t="inlineStr">
        <is>
          <t>2023 Incentive Plan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cted period over which unamortized compensation costs is to be recognized</t>
        </is>
      </c>
      <c r="B42" s="4" t="inlineStr">
        <is>
          <t xml:space="preserve"> </t>
        </is>
      </c>
      <c r="C42" s="4" t="inlineStr">
        <is>
          <t xml:space="preserve"> </t>
        </is>
      </c>
      <c r="D42" s="4" t="inlineStr">
        <is>
          <t>1 year 7 months 6 days</t>
        </is>
      </c>
      <c r="E42" s="4" t="inlineStr">
        <is>
          <t>1 year 7 months 6 days</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otal fair value of vested shares</t>
        </is>
      </c>
      <c r="B43" s="4" t="inlineStr">
        <is>
          <t xml:space="preserve"> </t>
        </is>
      </c>
      <c r="C43" s="4" t="inlineStr">
        <is>
          <t xml:space="preserve"> </t>
        </is>
      </c>
      <c r="D43" s="6" t="n">
        <v>4773</v>
      </c>
      <c r="E43" s="7" t="n">
        <v>654</v>
      </c>
      <c r="F43" s="4" t="inlineStr">
        <is>
          <t xml:space="preserve"> </t>
        </is>
      </c>
      <c r="G43" s="6" t="n">
        <v>13587</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hare-Based Payment Arrangement, Nonvested Award, Excluding Option, Cost Not yet Recognized, Amount</t>
        </is>
      </c>
      <c r="B44" s="4" t="inlineStr">
        <is>
          <t xml:space="preserve"> </t>
        </is>
      </c>
      <c r="C44" s="4" t="inlineStr">
        <is>
          <t xml:space="preserve"> </t>
        </is>
      </c>
      <c r="D44" s="6" t="n">
        <v>6287</v>
      </c>
      <c r="E44" s="4" t="inlineStr">
        <is>
          <t xml:space="preserve"> </t>
        </is>
      </c>
      <c r="F44" s="4" t="inlineStr">
        <is>
          <t xml:space="preserve"> </t>
        </is>
      </c>
      <c r="G44" s="4" t="inlineStr">
        <is>
          <t xml:space="preserve"> </t>
        </is>
      </c>
      <c r="H44" s="4" t="inlineStr">
        <is>
          <t xml:space="preserve"> </t>
        </is>
      </c>
      <c r="I44" s="4" t="inlineStr">
        <is>
          <t xml:space="preserve"> </t>
        </is>
      </c>
      <c r="J44" s="7" t="n">
        <v>861</v>
      </c>
      <c r="K44" s="4" t="inlineStr">
        <is>
          <t xml:space="preserve"> </t>
        </is>
      </c>
      <c r="L44" s="4" t="inlineStr">
        <is>
          <t xml:space="preserve"> </t>
        </is>
      </c>
      <c r="M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Vesting period</t>
        </is>
      </c>
      <c r="B47" s="4" t="inlineStr">
        <is>
          <t xml:space="preserve"> </t>
        </is>
      </c>
      <c r="C47" s="4" t="inlineStr">
        <is>
          <t xml:space="preserve"> </t>
        </is>
      </c>
      <c r="D47" s="4" t="inlineStr">
        <is>
          <t>5 years</t>
        </is>
      </c>
      <c r="E47" s="4" t="inlineStr">
        <is>
          <t>5 years</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aximum [Member] | 2014 Restricted Shar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Vesting period</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Maximum [Member] | 2011 Share Award Sche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umber of shares subject to a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00000000</v>
      </c>
    </row>
  </sheetData>
  <mergeCells count="2">
    <mergeCell ref="D1:I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4 Restricted Shares plan (Detail) - 2014 Restricted Share Plan - $ / shares</t>
        </is>
      </c>
      <c r="B1" s="2" t="inlineStr">
        <is>
          <t>12 Months Ended</t>
        </is>
      </c>
    </row>
    <row r="2">
      <c r="B2" s="2" t="inlineStr">
        <is>
          <t>Dec. 31, 2024</t>
        </is>
      </c>
      <c r="C2" s="2" t="inlineStr">
        <is>
          <t>Dec. 31, 2023</t>
        </is>
      </c>
      <c r="D2" s="2" t="inlineStr">
        <is>
          <t>Dec. 31, 2022</t>
        </is>
      </c>
    </row>
    <row r="3">
      <c r="A3" s="3" t="inlineStr">
        <is>
          <t>Aggregate Intrinsic Value</t>
        </is>
      </c>
      <c r="B3" s="4" t="inlineStr">
        <is>
          <t xml:space="preserve"> </t>
        </is>
      </c>
      <c r="C3" s="4" t="inlineStr">
        <is>
          <t xml:space="preserve"> </t>
        </is>
      </c>
      <c r="D3" s="4" t="inlineStr">
        <is>
          <t xml:space="preserve"> </t>
        </is>
      </c>
    </row>
    <row r="4">
      <c r="A4" s="4" t="inlineStr">
        <is>
          <t>Unvested at beginning of year</t>
        </is>
      </c>
      <c r="B4" s="5" t="n">
        <v>25985708</v>
      </c>
      <c r="C4" s="5" t="n">
        <v>4028550</v>
      </c>
      <c r="D4" s="5" t="n">
        <v>6562640</v>
      </c>
    </row>
    <row r="5">
      <c r="A5" s="4" t="inlineStr">
        <is>
          <t>Number of ordinary shares, Granted</t>
        </is>
      </c>
      <c r="B5" s="5" t="n">
        <v>30808300</v>
      </c>
      <c r="C5" s="5" t="n">
        <v>31580058</v>
      </c>
      <c r="D5" s="4" t="inlineStr">
        <is>
          <t xml:space="preserve"> </t>
        </is>
      </c>
    </row>
    <row r="6">
      <c r="A6" s="4" t="inlineStr">
        <is>
          <t>Number of ordinary shares, Vested</t>
        </is>
      </c>
      <c r="B6" s="5" t="n">
        <v>-10016440</v>
      </c>
      <c r="C6" s="5" t="n">
        <v>-6629200</v>
      </c>
      <c r="D6" s="5" t="n">
        <v>-2160940</v>
      </c>
    </row>
    <row r="7">
      <c r="A7" s="4" t="inlineStr">
        <is>
          <t>Number of ordinary shares, Forfeited</t>
        </is>
      </c>
      <c r="B7" s="5" t="n">
        <v>-14183788</v>
      </c>
      <c r="C7" s="5" t="n">
        <v>-2993700</v>
      </c>
      <c r="D7" s="5" t="n">
        <v>-373150</v>
      </c>
    </row>
    <row r="8">
      <c r="A8" s="4" t="inlineStr">
        <is>
          <t>Unvested at end of year</t>
        </is>
      </c>
      <c r="B8" s="5" t="n">
        <v>32593780</v>
      </c>
      <c r="C8" s="5" t="n">
        <v>25985708</v>
      </c>
      <c r="D8" s="5" t="n">
        <v>4028550</v>
      </c>
    </row>
    <row r="9">
      <c r="A9" s="4" t="inlineStr">
        <is>
          <t>Unvested at beginning of year (in dollars per share)</t>
        </is>
      </c>
      <c r="B9" s="14" t="n">
        <v>0.05</v>
      </c>
      <c r="C9" s="14" t="n">
        <v>0.14</v>
      </c>
      <c r="D9" s="14" t="n">
        <v>0.22</v>
      </c>
    </row>
    <row r="10">
      <c r="A10" s="4" t="inlineStr">
        <is>
          <t>Granted (in dollars per share)</t>
        </is>
      </c>
      <c r="B10" s="13" t="n">
        <v>0.09</v>
      </c>
      <c r="C10" s="13" t="n">
        <v>0.04</v>
      </c>
      <c r="D10" s="4" t="inlineStr">
        <is>
          <t xml:space="preserve"> </t>
        </is>
      </c>
    </row>
    <row r="11">
      <c r="A11" s="4" t="inlineStr">
        <is>
          <t>Vested (in dollars per share)</t>
        </is>
      </c>
      <c r="B11" s="13" t="n">
        <v>0.06</v>
      </c>
      <c r="C11" s="13" t="n">
        <v>0.06</v>
      </c>
      <c r="D11" s="13" t="n">
        <v>0.36</v>
      </c>
    </row>
    <row r="12">
      <c r="A12" s="4" t="inlineStr">
        <is>
          <t>Forfeited (in dollars per share)</t>
        </is>
      </c>
      <c r="B12" s="13" t="n">
        <v>0.05</v>
      </c>
      <c r="C12" s="13" t="n">
        <v>0.05</v>
      </c>
      <c r="D12" s="13" t="n">
        <v>0.26</v>
      </c>
    </row>
    <row r="13">
      <c r="A13" s="4" t="inlineStr">
        <is>
          <t>Unvested at end of year (in dollars per share)</t>
        </is>
      </c>
      <c r="B13" s="14" t="n">
        <v>0.08</v>
      </c>
      <c r="C13" s="14" t="n">
        <v>0.05</v>
      </c>
      <c r="D13" s="14" t="n">
        <v>0.14</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2013 Incentive Scheme (Detail) - 2013 Incentive Scheme - $ / shares</t>
        </is>
      </c>
      <c r="B1" s="2" t="inlineStr">
        <is>
          <t>12 Months Ended</t>
        </is>
      </c>
    </row>
    <row r="2">
      <c r="B2" s="2" t="inlineStr">
        <is>
          <t>Dec. 31, 2024</t>
        </is>
      </c>
      <c r="C2" s="2" t="inlineStr">
        <is>
          <t>Dec. 31, 2023</t>
        </is>
      </c>
      <c r="D2" s="2" t="inlineStr">
        <is>
          <t>Dec. 31, 2022</t>
        </is>
      </c>
    </row>
    <row r="3">
      <c r="A3" s="3" t="inlineStr">
        <is>
          <t>Aggregate Intrinsic Value</t>
        </is>
      </c>
      <c r="B3" s="4" t="inlineStr">
        <is>
          <t xml:space="preserve"> </t>
        </is>
      </c>
      <c r="C3" s="4" t="inlineStr">
        <is>
          <t xml:space="preserve"> </t>
        </is>
      </c>
      <c r="D3" s="4" t="inlineStr">
        <is>
          <t xml:space="preserve"> </t>
        </is>
      </c>
    </row>
    <row r="4">
      <c r="A4" s="4" t="inlineStr">
        <is>
          <t>Unvested at beginning of year</t>
        </is>
      </c>
      <c r="B4" s="5" t="n">
        <v>3714412</v>
      </c>
      <c r="C4" s="5" t="n">
        <v>5086990</v>
      </c>
      <c r="D4" s="5" t="n">
        <v>7596470</v>
      </c>
    </row>
    <row r="5">
      <c r="A5" s="4" t="inlineStr">
        <is>
          <t>Number of ordinary shares, Granted</t>
        </is>
      </c>
      <c r="B5" s="4" t="inlineStr">
        <is>
          <t xml:space="preserve"> </t>
        </is>
      </c>
      <c r="C5" s="5" t="n">
        <v>641412</v>
      </c>
      <c r="D5" s="5" t="n">
        <v>469490</v>
      </c>
    </row>
    <row r="6">
      <c r="A6" s="4" t="inlineStr">
        <is>
          <t>Number of ordinary shares, Vested</t>
        </is>
      </c>
      <c r="B6" s="5" t="n">
        <v>-2128853</v>
      </c>
      <c r="C6" s="5" t="n">
        <v>-1038123</v>
      </c>
      <c r="D6" s="5" t="n">
        <v>-2350790</v>
      </c>
    </row>
    <row r="7">
      <c r="A7" s="4" t="inlineStr">
        <is>
          <t>Number of ordinary shares, Forfeited</t>
        </is>
      </c>
      <c r="B7" s="5" t="n">
        <v>-209499</v>
      </c>
      <c r="C7" s="5" t="n">
        <v>-975867</v>
      </c>
      <c r="D7" s="5" t="n">
        <v>-628180</v>
      </c>
    </row>
    <row r="8">
      <c r="A8" s="4" t="inlineStr">
        <is>
          <t>Unvested at end of year</t>
        </is>
      </c>
      <c r="B8" s="5" t="n">
        <v>1376060</v>
      </c>
      <c r="C8" s="5" t="n">
        <v>3714412</v>
      </c>
      <c r="D8" s="5" t="n">
        <v>5086990</v>
      </c>
    </row>
    <row r="9">
      <c r="A9" s="4" t="inlineStr">
        <is>
          <t>Unvested at beginning of year (in dollars per share)</t>
        </is>
      </c>
      <c r="B9" s="14" t="n">
        <v>0.12</v>
      </c>
      <c r="C9" s="14" t="n">
        <v>0.17</v>
      </c>
      <c r="D9" s="14" t="n">
        <v>0.23</v>
      </c>
    </row>
    <row r="10">
      <c r="A10" s="4" t="inlineStr">
        <is>
          <t>Granted (in dollars per share)</t>
        </is>
      </c>
      <c r="B10" s="4" t="inlineStr">
        <is>
          <t xml:space="preserve"> </t>
        </is>
      </c>
      <c r="C10" s="13" t="n">
        <v>0.05</v>
      </c>
      <c r="D10" s="13" t="n">
        <v>0.08</v>
      </c>
    </row>
    <row r="11">
      <c r="A11" s="4" t="inlineStr">
        <is>
          <t>Vested (in dollars per share)</t>
        </is>
      </c>
      <c r="B11" s="13" t="n">
        <v>0.12</v>
      </c>
      <c r="C11" s="13" t="n">
        <v>0.27</v>
      </c>
      <c r="D11" s="13" t="n">
        <v>0.27</v>
      </c>
    </row>
    <row r="12">
      <c r="A12" s="4" t="inlineStr">
        <is>
          <t>Forfeited (in dollars per share)</t>
        </is>
      </c>
      <c r="B12" s="13" t="n">
        <v>0.17</v>
      </c>
      <c r="C12" s="13" t="n">
        <v>0.13</v>
      </c>
      <c r="D12" s="17" t="n">
        <v>0.5</v>
      </c>
    </row>
    <row r="13">
      <c r="A13" s="4" t="inlineStr">
        <is>
          <t>Unvested at end of year (in dollars per share)</t>
        </is>
      </c>
      <c r="B13" s="14" t="n">
        <v>0.12</v>
      </c>
      <c r="C13" s="14" t="n">
        <v>0.12</v>
      </c>
      <c r="D13" s="14" t="n">
        <v>0.1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2011 Share Award Scheme (Detail) - Restricted Stock [Member] - 2011 Share Award Scheme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at beginning of year</t>
        </is>
      </c>
      <c r="B4" s="5" t="n">
        <v>87175</v>
      </c>
      <c r="C4" s="5" t="n">
        <v>208950</v>
      </c>
    </row>
    <row r="5">
      <c r="A5" s="4" t="inlineStr">
        <is>
          <t>Vested</t>
        </is>
      </c>
      <c r="B5" s="5" t="n">
        <v>-87175</v>
      </c>
      <c r="C5" s="5" t="n">
        <v>-121775</v>
      </c>
    </row>
    <row r="6">
      <c r="A6" s="4" t="inlineStr">
        <is>
          <t>Unvested at end of year</t>
        </is>
      </c>
      <c r="B6" s="4" t="inlineStr">
        <is>
          <t xml:space="preserve"> </t>
        </is>
      </c>
      <c r="C6" s="5" t="n">
        <v>87175</v>
      </c>
    </row>
    <row r="7">
      <c r="A7" s="4" t="inlineStr">
        <is>
          <t>Unvested at beginning of year (in dollars per share)</t>
        </is>
      </c>
      <c r="B7" s="14" t="n">
        <v>0.26</v>
      </c>
      <c r="C7" s="14" t="n">
        <v>0.39</v>
      </c>
    </row>
    <row r="8">
      <c r="A8" s="4" t="inlineStr">
        <is>
          <t>Vested (in dollars per share)</t>
        </is>
      </c>
      <c r="B8" s="14" t="n">
        <v>0.26</v>
      </c>
      <c r="C8" s="13" t="n">
        <v>0.49</v>
      </c>
    </row>
    <row r="9">
      <c r="A9" s="4" t="inlineStr">
        <is>
          <t>Unvested at end of year (in dollars per share)</t>
        </is>
      </c>
      <c r="B9" s="4" t="inlineStr">
        <is>
          <t xml:space="preserve"> </t>
        </is>
      </c>
      <c r="C9" s="14" t="n">
        <v>0.26</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assumptions used for grant date fair value under binomial tree option pricing model (Detail) - Equity Incentive Plans [Member] - $ / shares</t>
        </is>
      </c>
      <c r="B1" s="2" t="inlineStr">
        <is>
          <t>12 Months Ended</t>
        </is>
      </c>
    </row>
    <row r="2">
      <c r="B2" s="2" t="inlineStr">
        <is>
          <t>Dec. 31, 2024</t>
        </is>
      </c>
      <c r="C2" s="2" t="inlineStr">
        <is>
          <t>Dec. 31, 2023</t>
        </is>
      </c>
    </row>
    <row r="3">
      <c r="A3" s="4" t="inlineStr">
        <is>
          <t>Fair value of ordinary share (US$)</t>
        </is>
      </c>
      <c r="B3" s="7" t="n">
        <v>0</v>
      </c>
      <c r="C3" s="14" t="n">
        <v>0.8100000000000001</v>
      </c>
    </row>
    <row r="4">
      <c r="A4" s="4" t="inlineStr">
        <is>
          <t>Risk-free interest rates</t>
        </is>
      </c>
      <c r="B4" s="15" t="n">
        <v>0</v>
      </c>
      <c r="C4" s="16" t="n">
        <v>0.038</v>
      </c>
    </row>
    <row r="5">
      <c r="A5" s="4" t="inlineStr">
        <is>
          <t>Expected volatility range</t>
        </is>
      </c>
      <c r="B5" s="15" t="n">
        <v>0</v>
      </c>
      <c r="C5" s="16" t="n">
        <v>0.551</v>
      </c>
    </row>
    <row r="6">
      <c r="A6" s="4" t="inlineStr">
        <is>
          <t>Expected dividend yield</t>
        </is>
      </c>
      <c r="B6" s="15" t="n">
        <v>0</v>
      </c>
      <c r="C6" s="15" t="n">
        <v>0</v>
      </c>
    </row>
    <row r="7">
      <c r="A7" s="4" t="inlineStr">
        <is>
          <t>Fair value per option granted (US$)</t>
        </is>
      </c>
      <c r="B7" s="7" t="n">
        <v>0</v>
      </c>
      <c r="C7" s="14" t="n">
        <v>0.8100000000000001</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chedule of share-based compensation expenses of subsidiaries' share-based awards recognized by the group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10023</v>
      </c>
      <c r="C4" s="7" t="n">
        <v>1374</v>
      </c>
      <c r="D4" s="6" t="n">
        <v>8024</v>
      </c>
      <c r="E4" s="6" t="n">
        <v>2228</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65</v>
      </c>
      <c r="C7" s="5" t="n">
        <v>9</v>
      </c>
      <c r="D7" s="5" t="n">
        <v>251</v>
      </c>
      <c r="E7" s="5" t="n">
        <v>469</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115</v>
      </c>
      <c r="C10" s="5" t="n">
        <v>153</v>
      </c>
      <c r="D10" s="5" t="n">
        <v>-703</v>
      </c>
      <c r="E10" s="5" t="n">
        <v>-675</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1232</v>
      </c>
      <c r="C13" s="5" t="n">
        <v>-169</v>
      </c>
      <c r="D13" s="5" t="n">
        <v>104</v>
      </c>
      <c r="E13" s="5" t="n">
        <v>20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10075</v>
      </c>
      <c r="C16" s="7" t="n">
        <v>1381</v>
      </c>
      <c r="D16" s="6" t="n">
        <v>8372</v>
      </c>
      <c r="E16" s="6" t="n">
        <v>2225</v>
      </c>
    </row>
  </sheetData>
  <mergeCells count="2">
    <mergeCell ref="B1:E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Expenses Recorded by Group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s</t>
        </is>
      </c>
      <c r="B4" s="6" t="n">
        <v>26101</v>
      </c>
      <c r="C4" s="7" t="n">
        <v>3576</v>
      </c>
      <c r="D4" s="6" t="n">
        <v>33554</v>
      </c>
      <c r="E4" s="6" t="n">
        <v>7863</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s</t>
        </is>
      </c>
      <c r="B7" s="5" t="n">
        <v>81</v>
      </c>
      <c r="C7" s="5" t="n">
        <v>11</v>
      </c>
      <c r="D7" s="5" t="n">
        <v>370</v>
      </c>
      <c r="E7" s="5" t="n">
        <v>686</v>
      </c>
    </row>
    <row r="8">
      <c r="A8" s="4" t="inlineStr">
        <is>
          <t>Research and Development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s</t>
        </is>
      </c>
      <c r="B10" s="5" t="n">
        <v>1924</v>
      </c>
      <c r="C10" s="5" t="n">
        <v>264</v>
      </c>
      <c r="D10" s="5" t="n">
        <v>580</v>
      </c>
      <c r="E10" s="5" t="n">
        <v>1580</v>
      </c>
    </row>
    <row r="11">
      <c r="A11" s="4" t="inlineStr">
        <is>
          <t>Selling and Marketing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s</t>
        </is>
      </c>
      <c r="B13" s="5" t="n">
        <v>-662</v>
      </c>
      <c r="C13" s="5" t="n">
        <v>-91</v>
      </c>
      <c r="D13" s="5" t="n">
        <v>509</v>
      </c>
      <c r="E13" s="5" t="n">
        <v>1899</v>
      </c>
    </row>
    <row r="14">
      <c r="A14" s="4" t="inlineStr">
        <is>
          <t>General and Administrative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s</t>
        </is>
      </c>
      <c r="B16" s="6" t="n">
        <v>24758</v>
      </c>
      <c r="C16" s="7" t="n">
        <v>3392</v>
      </c>
      <c r="D16" s="6" t="n">
        <v>32095</v>
      </c>
      <c r="E16" s="6" t="n">
        <v>3698</v>
      </c>
    </row>
  </sheetData>
  <mergeCells count="2">
    <mergeCell ref="B1:E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4" t="inlineStr">
        <is>
          <t>Summary of Significant Accounting Policies</t>
        </is>
      </c>
      <c r="B3"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other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but not limited to those related to the allowance for credit losses, useful lives of long-lived assets and intangible assets, impairment of long-lived assets and intangible assets, impairment of goodwill, valuation allowance for deferred tax assets, impairment and fair values of investments, and purchase price allocation relating to business combination, among others. 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losses), net” in the consolidated statements of comprehensive loss. Convenience translation Amounts in US$ are presented for the convenience of the reader and are translated at the noon buying rate of RMB 7.2993 to US$ 1.00 on December 31, 2024 in the City of New York for cable transfers of RMB as certified for customs purposes by the Federal Reserve Bank of New York. No representation is made that the RMB amounts could have been, or could be, converted into US$ at such rate. 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los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Group,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Consolidated net income (loss) on the consolidated statements of comprehensive loss includes the net income (loss) attributable to noncontrolling interests and mezzanine equity holders (when applicable). The cumulative results of operations attributable to noncontrolling interests are recorded as noncontrolling interests and mezzanine equity holders (when applicable) in the Group’s consolidated balance sheets. Cash and cash equivalents Cash and cash equivalents consists of cash on hand, current and time deposits placed with financial institutions, which have original stated maturity of three months or less and unrestricted as to withdrawal and use. 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 Account receivables, net Accounts receivable is recognized and carried at the original invoiced amount less an allowance for credit losses. Bad debts are written off as incurred. The Group generally does not require collateral from its customers. Inventories Inventories, primarily consisting of raw materials, work in progress and products available for sale, are stated at the lower of cost or net realizable value, and are recorded in “Prepayments and other current assets”. Cost of inventories is determined using the weighted average cost method. Adjustments are recorded to write down the cost of inventories to the estimated net realizable value due to slow-moving and damaged inventories, which is dependent upon factors such as historical and forecasted consumer demand, and promotional environment. Write downs of inventories are recorded in cost of revenues in the consolidated statements of comprehensive loss. Short-term investments Investments with original maturities of greater than three months, but less than 12 months, are classified as short-term investments. Investments that are expected to be realized in cash during the next 12 months are also included in short-term investments. Long-term investments Long-term investments primarily consist of equity method investments, equity investments without readily determinable fair values and debt investment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elected to account for an equity method investment under the fair value option at initial recognition, as the Group determined that fair value better represents the value of the underlying assets. Such election is irrevocable and can be applied to financial assets on an individual basis at initial recognition. Any changes in fair value are recognized in earnings in the consolidated statements of comprehensive loss. Equity Investments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Debt Investments The Group's debt investments include preferred stock redeemable merely at the option of the Group as a holder, which are accounted for as available-for-sale securities at fair value or under fair value option and convertible bonds measured at amortized cost. Unrealized gains and losses of available-for-sale debt securities are recorded in other comprehensive (loss) income. The Group elected to account certain debt investments under fair value option, which permits the irrevocable election on an instrument-by-instrument basis at initial recognition or upon an event that gives rise to a new basis of accounting for that instrument. The investment accounted for under the fair value option model are carried at fair value with unrealized gains and losses recorded in the consolidated statements of comprehensive loss. Interest income from convertible bonds is recognized using the effective interest method which is reviewed and adjusted periodically based on changes in estimated cash flows. 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investment with fair value option elected and long-term available for sale debt securities and determined the fair value of long-term investments, including equity investments using the measurement alternative and equity method investments upon impairment occurrence. Property and equipment Property and equipment are stated at cost, less accumulated depreciation and impairment loss, if any. Property and equipment are depreciated primarily using the straight-line method over the estimated useful lives of the assets. 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 Depreciation for mold and tooling is computed using the units-of-production method whereby capitalized costs are amortized over the total estimated productive units of the related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 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3 and 2024, net carrying value of the Group's intangible assets with indefinite life is nil and nil, respectively. 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 Goodwill Goodwill represents the excess of the purchase price over the amounts assigned to the fair value of the identifiable assets acquired and the liabilities assumed of acquired businesses (Note 3). Goodwill is not amortized but is tested for impairment on an annual basis, or more frequently if events or changes in circumstances indicate that it might be impaired. In accordance with ASC 350, the Group may first assess qualitative factors to determine whether it is necessary to perform the quantitative goodwill impairment test. In the qualitative assessment, the Group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When the Group performs the quantitative impairment test, the Group compares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 . Revenue recognition The Group generates its revenues primarily through internet business, AI and others. Revenue represents the amount of consideration the Group is entitled to upon the transfer of promised goods or services in the ordinary course of the Group’s activities and is recorded net of value-added tax (“VAT”). Consistent with the criteria of ASC 606 “Revenue from Contracts with Customers”, the Group recognizes revenue when performance obligations are satisfied by transferring control of a promised good or service to a customer. For performance obligations that are satisfied at a point in time, the Group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Group recognizes revenue over time by measuring the progress toward complete satisfaction of a performance obligation. For revenue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evaluates if it is a principal or an agent in a transaction to determine whether revenue should be recorded on a gross or net basis. The Group is acting as the principal if it obtains control over the goods and services before they are transferred to customers. Generally, when the Group is primarily obligated in a transaction, is subject to inventory risk, has latitude in establishing prices, or has several but not all of these indicators, the Group acts as the principal and revenue is recorded on a gross basis. Generally, when the Group is not primarily obligated in a transaction, does not bear the inventory risk and does not have the ability to establish the price, the Group acts as the agent and revenue is recorded on a net basi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The following table presents the Group’s revenues disaggregated by revenue source:
For the year ended December 31,
2022 2023 2024
RMB RMB RMB US$
Revenues:
Internet business
Online advertising 355,289 109,339 184,655 25,298
Internet value-added services 342,098 340,795 332,533 45,556
AI and others
Advertising agency services 83,111 89,275 78,036 10,691
Multi-cloud Management Services 77,956 87,747 87,242 11,952
Sale and rental of robots and other AI hardware products 5,289 22,034 111,577 15,286
Technical, AI application services and others 20,323 20,313 12,834 1,758
Total consolidated revenues 884,066 669,503 806,877 110,541 (1) Internet business Online advertising Online advertising revenue is primarily derived from displaying advertisements for the Group’s customers on its online platforms including duba.com and other websites, browsers, PC and mobile applications. The Group mainly enters into cost for performance and cost per impression advertising agreements with customers.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Internet value-added services The Group provides a range of online and on-premise such as anti-virus, security protection, desktop beautification, immediate communication and others for both individual and enterprise customers. Value-added services revenue are earned from the sale of membership packages and subscriptions, which grant customers ad-free use and exclusive access to premium features including file and data recovery, malicious pop-up interception, PDF conversion, automatic dynamic wallpaper rotation etc. While providing online software services, the customers do not take possession of the software. The software license, when-and-if-available updates and related services are accounted for as a single performance obligation as the license, updates and services are inputs to a combined items in the contract. Upfront payment of membership fees and software subscription fees are recognized as deferred revenue in “Accrued expenses and other liabilities” and revenue is recognized ratably over the term or the expected service period of the respective service contracts as the services are provided. While providing on-premise software, the license provides the customer with a right to use the software as it exists when made available to the customer. The Group sells specific version of the software to the customer, and provides post-contract services such as post-delivery telephone support and post-contract customer support for the customer. The on-premise software licence and the post-contract services are accounted for a single performance obligation as post-contract services are mainly provided to answer questions about the use and the installation of the software which would not constitute a promise to a customer. Revenue is recognized upfront at the point in time when the software is made available to the customer. Software upgrades, such as version iteration, are additionally charged. (2) AI and others Advertising agency services The Group provides advertising agency services by arranging advertisers to purchase various advertisement products from certain online networks. The Group acts as an agent in such services and revenue is recognized on a net basis by netting rebates provided to the advertisers with the online network performance-based commissions. The revenue is estimated by the Group based on the real-time advertising performance results provided by the online networks and the commission rates pre-determined in contracts signed with relevant online networks and is recognized at a point in time when the advertisement products are delivered by the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and rental of robots and other AI hardware products The Group generates revenue from sales and rental of robots and sale of other AI hardware products. The Group recognizes revenue generally at a point in time when the robots and other AI hardware products are delivered to customers. The Group provides standard warranty on all robots sold, which is not a separate performance obligation as it is intended to provide greater quality assurance to customers. Accordingly, standard warranty is accounted for in accordance with ASC 460, Guarantees, and the estimated costs are recorded as a liability when the Group transfers the control of robots to a customer. The consideration for sale of robots are normally paid in advance, which means the payments received are prior to the transfer of goods or services by the Group, the Group records a contract liability (deferred revenue) for the amount relating to those unperformed obligations. As set out in Note 2 “Lease, as of a Lessor”, robot rental revenue is recognized under ASC 842. Technical, AI application services and others The group provides other services including technical support, extended time warranty, maintenance service, AI data and AI solution services etc to customers. Such revenue are recognized ratably over the term of the arrangement or at a point of time upon service delivered. Deferred revenue The contract liabilities consist of deferred revenue, which represent the cash received for services in advance of revenue recognition and is recognized as revenue when all of the Group’s revenue recognition criteria are met. Balances of deferred revenue, which included in “Accrued expenses and other liabilities”, were RMB 247,855 and RMB 306,204 (US$ 41,950 ) as of December 31, 2023 and December 31, 2024, respectively. The increase in deferred revenue as compared to the year ended December 31, 2023 is a result of the increase in fees received from membership services. Revenue recognized that was included in deferred revenue balance at the beginning of year were RMB 123,809 , RMB 106,333 and RMB 101,566 (US$ 13,914 ) for the years ended December 31, 2022, 2023 and 2024, respectively. Cost of revenues Cost of revenues primarily consists of traffic acquisition cost, bandwidth and cloud service costs, channel and sharing costs, salaries and benefits, share-based compensation expenses, depreciation of equipment, amortization of intangible assets and cost of robots and other products sold, including direct materials, external processing fee, depreciation and amortization of assets associated with the production and reserves for estimated warranty expenses. 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online platforms and products. Advertising and promotional expenses are expensed when incurred. For the years ended December 31, 2022, 2023 and 2024, advertising and promotional expenses were RMB 361,363 , RMB 127,790 and RMB 188,790 (US$ 25,864 ), respectively. Research and development expenses Research and development (“R&amp;D”) consist primarily of employee costs and rental expenses related to personnel engaged in R&amp;D activities, design and development expenses with new technology, materials and supplies, depreciation and amortization expenses and other R&amp;D related expenses.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 Government subsidies Government subsidies primarily co</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 For Cloud Services (Detail) ¥ in Thousands</t>
        </is>
      </c>
      <c r="B1" s="2" t="inlineStr">
        <is>
          <t>Dec. 31, 2024 CNY (¥)</t>
        </is>
      </c>
    </row>
    <row r="2">
      <c r="A2" s="3" t="inlineStr">
        <is>
          <t>Purchase Obligation, Fiscal Year Maturity [Abstract]</t>
        </is>
      </c>
      <c r="B2" s="4" t="inlineStr">
        <is>
          <t xml:space="preserve"> </t>
        </is>
      </c>
    </row>
    <row r="3">
      <c r="A3" s="4" t="inlineStr">
        <is>
          <t>Total</t>
        </is>
      </c>
      <c r="B3" s="6" t="n">
        <v>138067</v>
      </c>
    </row>
    <row r="4">
      <c r="A4" s="4" t="inlineStr">
        <is>
          <t>Less than 1 Year</t>
        </is>
      </c>
      <c r="B4" s="5" t="n">
        <v>72028</v>
      </c>
    </row>
    <row r="5">
      <c r="A5" s="4" t="inlineStr">
        <is>
          <t>1-3 Years</t>
        </is>
      </c>
      <c r="B5" s="5" t="n">
        <v>66039</v>
      </c>
    </row>
    <row r="6">
      <c r="A6" s="4" t="inlineStr">
        <is>
          <t>More than 3 Years</t>
        </is>
      </c>
      <c r="B6" s="6" t="n">
        <v>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14" customWidth="1" min="5" max="5"/>
    <col width="40" customWidth="1" min="6" max="6"/>
    <col width="32" customWidth="1" min="7" max="7"/>
    <col width="32" customWidth="1" min="8" max="8"/>
    <col width="21" customWidth="1" min="9" max="9"/>
  </cols>
  <sheetData>
    <row r="1">
      <c r="A1" s="1" t="inlineStr">
        <is>
          <t>Shareholders' Equity - Additional Information (Detail) $ / shares in Units, ¥ in Thousands, $ in Thousands</t>
        </is>
      </c>
      <c r="B1" s="2" t="inlineStr">
        <is>
          <t>12 Months Ended</t>
        </is>
      </c>
    </row>
    <row r="2">
      <c r="B2" s="2" t="inlineStr">
        <is>
          <t>Dec. 31, 2024 CNY (¥) shares</t>
        </is>
      </c>
      <c r="C2" s="2" t="inlineStr">
        <is>
          <t>Dec. 31, 2023 CNY (¥) shares</t>
        </is>
      </c>
      <c r="D2" s="2" t="inlineStr">
        <is>
          <t>Dec. 31, 2022 CNY (¥)</t>
        </is>
      </c>
      <c r="E2" s="2" t="inlineStr">
        <is>
          <t>Dec. 31, 2019</t>
        </is>
      </c>
      <c r="F2" s="2" t="inlineStr">
        <is>
          <t>Dec. 31, 2024 USD ($) $ / shares shares</t>
        </is>
      </c>
      <c r="G2" s="2" t="inlineStr">
        <is>
          <t>Dec. 31, 2023 $ / shares shares</t>
        </is>
      </c>
      <c r="H2" s="2" t="inlineStr">
        <is>
          <t>Dec. 31, 2018 $ / shares shares</t>
        </is>
      </c>
      <c r="I2" s="2" t="inlineStr">
        <is>
          <t>Mar. 31, 2014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rdinary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000</v>
      </c>
    </row>
    <row r="5">
      <c r="A5" s="4" t="inlineStr">
        <is>
          <t>Allocations to general reserve as a percentage of profit after tax</t>
        </is>
      </c>
      <c r="B5" s="4" t="inlineStr">
        <is>
          <t xml:space="preserve"> </t>
        </is>
      </c>
      <c r="C5" s="4" t="inlineStr">
        <is>
          <t xml:space="preserve"> </t>
        </is>
      </c>
      <c r="D5" s="4" t="inlineStr">
        <is>
          <t xml:space="preserve"> </t>
        </is>
      </c>
      <c r="E5" s="15" t="n">
        <v>0.1</v>
      </c>
      <c r="F5" s="4" t="inlineStr">
        <is>
          <t xml:space="preserve"> </t>
        </is>
      </c>
      <c r="G5" s="4" t="inlineStr">
        <is>
          <t xml:space="preserve"> </t>
        </is>
      </c>
      <c r="H5" s="4" t="inlineStr">
        <is>
          <t xml:space="preserve"> </t>
        </is>
      </c>
      <c r="I5" s="4" t="inlineStr">
        <is>
          <t xml:space="preserve"> </t>
        </is>
      </c>
    </row>
    <row r="6">
      <c r="A6" s="4" t="inlineStr">
        <is>
          <t>Threshold percentage of general reserve required to be maintained threshold percentage of general reserve required to be maintained</t>
        </is>
      </c>
      <c r="B6" s="4" t="inlineStr">
        <is>
          <t xml:space="preserve"> </t>
        </is>
      </c>
      <c r="C6" s="4" t="inlineStr">
        <is>
          <t xml:space="preserve"> </t>
        </is>
      </c>
      <c r="D6" s="4" t="inlineStr">
        <is>
          <t xml:space="preserve"> </t>
        </is>
      </c>
      <c r="E6" s="15" t="n">
        <v>0.5</v>
      </c>
      <c r="F6" s="4" t="inlineStr">
        <is>
          <t xml:space="preserve"> </t>
        </is>
      </c>
      <c r="G6" s="4" t="inlineStr">
        <is>
          <t xml:space="preserve"> </t>
        </is>
      </c>
      <c r="H6" s="4" t="inlineStr">
        <is>
          <t xml:space="preserve"> </t>
        </is>
      </c>
      <c r="I6" s="4" t="inlineStr">
        <is>
          <t xml:space="preserve"> </t>
        </is>
      </c>
    </row>
    <row r="7">
      <c r="A7" s="4" t="inlineStr">
        <is>
          <t>Appropriation to statutory common reserve</t>
        </is>
      </c>
      <c r="B7" s="4" t="inlineStr">
        <is>
          <t xml:space="preserve"> </t>
        </is>
      </c>
      <c r="C7" s="4" t="inlineStr">
        <is>
          <t xml:space="preserve"> </t>
        </is>
      </c>
      <c r="D7" s="4" t="inlineStr">
        <is>
          <t xml:space="preserve"> </t>
        </is>
      </c>
      <c r="E7" s="15" t="n">
        <v>0.1</v>
      </c>
      <c r="F7" s="4" t="inlineStr">
        <is>
          <t xml:space="preserve"> </t>
        </is>
      </c>
      <c r="G7" s="4" t="inlineStr">
        <is>
          <t xml:space="preserve"> </t>
        </is>
      </c>
      <c r="H7" s="4" t="inlineStr">
        <is>
          <t xml:space="preserve"> </t>
        </is>
      </c>
      <c r="I7" s="4" t="inlineStr">
        <is>
          <t xml:space="preserve"> </t>
        </is>
      </c>
    </row>
    <row r="8">
      <c r="A8" s="4" t="inlineStr">
        <is>
          <t>Threshold percentage of statutory common reserve required to be maintained</t>
        </is>
      </c>
      <c r="B8" s="4" t="inlineStr">
        <is>
          <t xml:space="preserve"> </t>
        </is>
      </c>
      <c r="C8" s="4" t="inlineStr">
        <is>
          <t xml:space="preserve"> </t>
        </is>
      </c>
      <c r="D8" s="4" t="inlineStr">
        <is>
          <t xml:space="preserve"> </t>
        </is>
      </c>
      <c r="E8" s="15" t="n">
        <v>0.5</v>
      </c>
      <c r="F8" s="4" t="inlineStr">
        <is>
          <t xml:space="preserve"> </t>
        </is>
      </c>
      <c r="G8" s="4" t="inlineStr">
        <is>
          <t xml:space="preserve"> </t>
        </is>
      </c>
      <c r="H8" s="4" t="inlineStr">
        <is>
          <t xml:space="preserve"> </t>
        </is>
      </c>
      <c r="I8" s="4" t="inlineStr">
        <is>
          <t xml:space="preserve"> </t>
        </is>
      </c>
    </row>
    <row r="9">
      <c r="A9" s="4" t="inlineStr">
        <is>
          <t>Net assets restricted to transfer</t>
        </is>
      </c>
      <c r="B9" s="6" t="n">
        <v>3176859</v>
      </c>
      <c r="C9" s="4" t="inlineStr">
        <is>
          <t xml:space="preserve"> </t>
        </is>
      </c>
      <c r="D9" s="4" t="inlineStr">
        <is>
          <t xml:space="preserve"> </t>
        </is>
      </c>
      <c r="E9" s="4" t="inlineStr">
        <is>
          <t xml:space="preserve"> </t>
        </is>
      </c>
      <c r="F9" s="7" t="n">
        <v>435228</v>
      </c>
      <c r="G9" s="4" t="inlineStr">
        <is>
          <t xml:space="preserve"> </t>
        </is>
      </c>
      <c r="H9" s="4" t="inlineStr">
        <is>
          <t xml:space="preserve"> </t>
        </is>
      </c>
      <c r="I9" s="4" t="inlineStr">
        <is>
          <t xml:space="preserve"> </t>
        </is>
      </c>
    </row>
    <row r="10">
      <c r="A10" s="4" t="inlineStr">
        <is>
          <t>Other comprehensive income, tax expense or benefit | ¥</t>
        </is>
      </c>
      <c r="B10" s="6" t="n">
        <v>0</v>
      </c>
      <c r="C10" s="6" t="n">
        <v>0</v>
      </c>
      <c r="D10" s="6" t="n">
        <v>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shares authorized</t>
        </is>
      </c>
      <c r="B13" s="5" t="n">
        <v>7600000000</v>
      </c>
      <c r="C13" s="4" t="inlineStr">
        <is>
          <t xml:space="preserve"> </t>
        </is>
      </c>
      <c r="D13" s="4" t="inlineStr">
        <is>
          <t xml:space="preserve"> </t>
        </is>
      </c>
      <c r="E13" s="4" t="inlineStr">
        <is>
          <t xml:space="preserve"> </t>
        </is>
      </c>
      <c r="F13" s="5" t="n">
        <v>7600000000</v>
      </c>
      <c r="G13" s="5" t="n">
        <v>7600000000</v>
      </c>
      <c r="H13" s="5" t="n">
        <v>7600000000</v>
      </c>
      <c r="I13" s="4" t="inlineStr">
        <is>
          <t xml:space="preserve"> </t>
        </is>
      </c>
    </row>
    <row r="14">
      <c r="A14" s="4" t="inlineStr">
        <is>
          <t>Ordinary shares, par value (in dollars per share) | $ / shares</t>
        </is>
      </c>
      <c r="B14" s="4" t="inlineStr">
        <is>
          <t xml:space="preserve"> </t>
        </is>
      </c>
      <c r="C14" s="4" t="inlineStr">
        <is>
          <t xml:space="preserve"> </t>
        </is>
      </c>
      <c r="D14" s="4" t="inlineStr">
        <is>
          <t xml:space="preserve"> </t>
        </is>
      </c>
      <c r="E14" s="4" t="inlineStr">
        <is>
          <t xml:space="preserve"> </t>
        </is>
      </c>
      <c r="F14" s="8" t="n">
        <v>2.5e-05</v>
      </c>
      <c r="G14" s="8" t="n">
        <v>2.5e-05</v>
      </c>
      <c r="H14" s="8" t="n">
        <v>2.5e-05</v>
      </c>
      <c r="I14" s="4" t="inlineStr">
        <is>
          <t xml:space="preserve"> </t>
        </is>
      </c>
    </row>
    <row r="15">
      <c r="A15" s="4" t="inlineStr">
        <is>
          <t>Ordinary shares, shares outstanding</t>
        </is>
      </c>
      <c r="B15" s="5" t="n">
        <v>499357794</v>
      </c>
      <c r="C15" s="4" t="inlineStr">
        <is>
          <t xml:space="preserve"> </t>
        </is>
      </c>
      <c r="D15" s="4" t="inlineStr">
        <is>
          <t xml:space="preserve"> </t>
        </is>
      </c>
      <c r="E15" s="4" t="inlineStr">
        <is>
          <t xml:space="preserve"> </t>
        </is>
      </c>
      <c r="F15" s="5" t="n">
        <v>499357794</v>
      </c>
      <c r="G15" s="5" t="n">
        <v>487212501</v>
      </c>
      <c r="H15" s="4" t="inlineStr">
        <is>
          <t xml:space="preserve"> </t>
        </is>
      </c>
      <c r="I15" s="4" t="inlineStr">
        <is>
          <t xml:space="preserve"> </t>
        </is>
      </c>
    </row>
    <row r="16">
      <c r="A16" s="4" t="inlineStr">
        <is>
          <t>Common Class B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transferred</t>
        </is>
      </c>
      <c r="B18" s="5" t="n">
        <v>0</v>
      </c>
      <c r="C18" s="5" t="n">
        <v>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rdinary shares, shares authorized</t>
        </is>
      </c>
      <c r="B19" s="5" t="n">
        <v>1400000000</v>
      </c>
      <c r="C19" s="4" t="inlineStr">
        <is>
          <t xml:space="preserve"> </t>
        </is>
      </c>
      <c r="D19" s="4" t="inlineStr">
        <is>
          <t xml:space="preserve"> </t>
        </is>
      </c>
      <c r="E19" s="4" t="inlineStr">
        <is>
          <t xml:space="preserve"> </t>
        </is>
      </c>
      <c r="F19" s="5" t="n">
        <v>1400000000</v>
      </c>
      <c r="G19" s="5" t="n">
        <v>1400000000</v>
      </c>
      <c r="H19" s="5" t="n">
        <v>1400000000</v>
      </c>
      <c r="I19" s="4" t="inlineStr">
        <is>
          <t xml:space="preserve"> </t>
        </is>
      </c>
    </row>
    <row r="20">
      <c r="A20" s="4" t="inlineStr">
        <is>
          <t>Ordinary shares, par value (in dollars per share) | $ / shares</t>
        </is>
      </c>
      <c r="B20" s="4" t="inlineStr">
        <is>
          <t xml:space="preserve"> </t>
        </is>
      </c>
      <c r="C20" s="4" t="inlineStr">
        <is>
          <t xml:space="preserve"> </t>
        </is>
      </c>
      <c r="D20" s="4" t="inlineStr">
        <is>
          <t xml:space="preserve"> </t>
        </is>
      </c>
      <c r="E20" s="4" t="inlineStr">
        <is>
          <t xml:space="preserve"> </t>
        </is>
      </c>
      <c r="F20" s="8" t="n">
        <v>2.5e-05</v>
      </c>
      <c r="G20" s="8" t="n">
        <v>2.5e-05</v>
      </c>
      <c r="H20" s="4" t="inlineStr">
        <is>
          <t xml:space="preserve"> </t>
        </is>
      </c>
      <c r="I20" s="4" t="inlineStr">
        <is>
          <t xml:space="preserve"> </t>
        </is>
      </c>
    </row>
    <row r="21">
      <c r="A21" s="4" t="inlineStr">
        <is>
          <t>Ordinary shares, shares outstanding</t>
        </is>
      </c>
      <c r="B21" s="5" t="n">
        <v>1016429335</v>
      </c>
      <c r="C21" s="4" t="inlineStr">
        <is>
          <t xml:space="preserve"> </t>
        </is>
      </c>
      <c r="D21" s="4" t="inlineStr">
        <is>
          <t xml:space="preserve"> </t>
        </is>
      </c>
      <c r="E21" s="4" t="inlineStr">
        <is>
          <t xml:space="preserve"> </t>
        </is>
      </c>
      <c r="F21" s="5" t="n">
        <v>1016429335</v>
      </c>
      <c r="G21" s="5" t="n">
        <v>1006956885</v>
      </c>
      <c r="H21" s="4" t="inlineStr">
        <is>
          <t xml:space="preserve"> </t>
        </is>
      </c>
      <c r="I21" s="4" t="inlineStr">
        <is>
          <t xml:space="preserve"> </t>
        </is>
      </c>
    </row>
    <row r="22">
      <c r="A22" s="4" t="inlineStr">
        <is>
          <t>Reserv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000000000</v>
      </c>
    </row>
  </sheetData>
  <mergeCells count="2">
    <mergeCell ref="B1:E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holders' Equity - Schedule of Retained Earnings (Detail) ¥ in Thousands, $ in Thousands</t>
        </is>
      </c>
      <c r="B1" s="2" t="inlineStr">
        <is>
          <t>Dec. 31, 2024 CNY (¥)</t>
        </is>
      </c>
      <c r="C1" s="2" t="inlineStr">
        <is>
          <t>Dec. 31, 2024 USD ($)</t>
        </is>
      </c>
      <c r="D1" s="2" t="inlineStr">
        <is>
          <t>Dec. 31, 2023 CNY (¥)</t>
        </is>
      </c>
    </row>
    <row r="2">
      <c r="A2" s="3" t="inlineStr">
        <is>
          <t>Class of Stock [Line Items]</t>
        </is>
      </c>
      <c r="B2" s="4" t="inlineStr">
        <is>
          <t xml:space="preserve"> </t>
        </is>
      </c>
      <c r="C2" s="4" t="inlineStr">
        <is>
          <t xml:space="preserve"> </t>
        </is>
      </c>
      <c r="D2" s="4" t="inlineStr">
        <is>
          <t xml:space="preserve"> </t>
        </is>
      </c>
    </row>
    <row r="3">
      <c r="A3" s="4" t="inlineStr">
        <is>
          <t>PRC statutory reserve funds</t>
        </is>
      </c>
      <c r="B3" s="6" t="n">
        <v>75068</v>
      </c>
      <c r="C3" s="7" t="n">
        <v>10284</v>
      </c>
      <c r="D3" s="6" t="n">
        <v>67800</v>
      </c>
    </row>
    <row r="4">
      <c r="A4" s="4" t="inlineStr">
        <is>
          <t>Unreserved retained losses</t>
        </is>
      </c>
      <c r="B4" s="5" t="n">
        <v>-1307645</v>
      </c>
      <c r="C4" s="5" t="n">
        <v>-179147</v>
      </c>
      <c r="D4" s="5" t="n">
        <v>-680902</v>
      </c>
    </row>
    <row r="5">
      <c r="A5" s="4" t="inlineStr">
        <is>
          <t>Total accumulated losses</t>
        </is>
      </c>
      <c r="B5" s="6" t="n">
        <v>-1232577</v>
      </c>
      <c r="C5" s="7" t="n">
        <v>-168863</v>
      </c>
      <c r="D5" s="6" t="n">
        <v>-61310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holders' Equity - Components of Accumulated Other Comprehensive Income (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Balance</t>
        </is>
      </c>
      <c r="B4" s="6" t="n">
        <v>2554578</v>
      </c>
      <c r="C4" s="4" t="inlineStr">
        <is>
          <t xml:space="preserve"> </t>
        </is>
      </c>
      <c r="D4" s="6" t="n">
        <v>3104786</v>
      </c>
      <c r="E4" s="6" t="n">
        <v>3360143</v>
      </c>
    </row>
    <row r="5">
      <c r="A5" s="4" t="inlineStr">
        <is>
          <t>Net current-period other comprehensive income</t>
        </is>
      </c>
      <c r="B5" s="5" t="n">
        <v>0</v>
      </c>
      <c r="C5" s="4" t="inlineStr">
        <is>
          <t xml:space="preserve"> </t>
        </is>
      </c>
      <c r="D5" s="5" t="n">
        <v>0</v>
      </c>
      <c r="E5" s="5" t="n">
        <v>0</v>
      </c>
    </row>
    <row r="6">
      <c r="A6" s="4" t="inlineStr">
        <is>
          <t>Balance</t>
        </is>
      </c>
      <c r="B6" s="5" t="n">
        <v>2017401</v>
      </c>
      <c r="C6" s="7" t="n">
        <v>276383</v>
      </c>
      <c r="D6" s="5" t="n">
        <v>2554578</v>
      </c>
      <c r="E6" s="5" t="n">
        <v>3104786</v>
      </c>
    </row>
    <row r="7">
      <c r="A7" s="4" t="inlineStr">
        <is>
          <t>Accumulated Foreign Currency Adjustment Including Portion Attributable to Noncontrolling Interest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Balance</t>
        </is>
      </c>
      <c r="B9" s="5" t="n">
        <v>400436</v>
      </c>
      <c r="C9" s="4" t="inlineStr">
        <is>
          <t xml:space="preserve"> </t>
        </is>
      </c>
      <c r="D9" s="5" t="n">
        <v>354036</v>
      </c>
      <c r="E9" s="5" t="n">
        <v>88350</v>
      </c>
    </row>
    <row r="10">
      <c r="A10" s="4" t="inlineStr">
        <is>
          <t>Other comprehensive income/(loss) before reclassification</t>
        </is>
      </c>
      <c r="B10" s="5" t="n">
        <v>72462</v>
      </c>
      <c r="C10" s="4" t="inlineStr">
        <is>
          <t xml:space="preserve"> </t>
        </is>
      </c>
      <c r="D10" s="5" t="n">
        <v>45769</v>
      </c>
      <c r="E10" s="5" t="n">
        <v>263371</v>
      </c>
    </row>
    <row r="11">
      <c r="A11" s="4" t="inlineStr">
        <is>
          <t>Amount reclassified from accumulated other comprehensive income</t>
        </is>
      </c>
      <c r="B11" s="5" t="n">
        <v>-23417</v>
      </c>
      <c r="C11" s="4" t="inlineStr">
        <is>
          <t xml:space="preserve"> </t>
        </is>
      </c>
      <c r="D11" s="4" t="inlineStr">
        <is>
          <t xml:space="preserve"> </t>
        </is>
      </c>
      <c r="E11" s="4" t="inlineStr">
        <is>
          <t xml:space="preserve"> </t>
        </is>
      </c>
    </row>
    <row r="12">
      <c r="A12" s="4" t="inlineStr">
        <is>
          <t>Net current-period other comprehensive income</t>
        </is>
      </c>
      <c r="B12" s="5" t="n">
        <v>49045</v>
      </c>
      <c r="C12" s="4" t="inlineStr">
        <is>
          <t xml:space="preserve"> </t>
        </is>
      </c>
      <c r="D12" s="5" t="n">
        <v>45769</v>
      </c>
      <c r="E12" s="5" t="n">
        <v>263371</v>
      </c>
    </row>
    <row r="13">
      <c r="A13" s="4" t="inlineStr">
        <is>
          <t>Other comprehensive income attribute to noncontrolling interests</t>
        </is>
      </c>
      <c r="B13" s="5" t="n">
        <v>1882</v>
      </c>
      <c r="C13" s="4" t="inlineStr">
        <is>
          <t xml:space="preserve"> </t>
        </is>
      </c>
      <c r="D13" s="5" t="n">
        <v>631</v>
      </c>
      <c r="E13" s="5" t="n">
        <v>2315</v>
      </c>
    </row>
    <row r="14">
      <c r="A14" s="4" t="inlineStr">
        <is>
          <t>Balance</t>
        </is>
      </c>
      <c r="B14" s="5" t="n">
        <v>451363</v>
      </c>
      <c r="C14" s="5" t="n">
        <v>61837</v>
      </c>
      <c r="D14" s="5" t="n">
        <v>400436</v>
      </c>
      <c r="E14" s="5" t="n">
        <v>354036</v>
      </c>
    </row>
    <row r="15">
      <c r="A15" s="4" t="inlineStr">
        <is>
          <t>Accumulated Net Investment Gain (Loss) Including Portion Attributable to Noncontrolling Interest [Member]</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Balance</t>
        </is>
      </c>
      <c r="B17" s="5" t="n">
        <v>-43582</v>
      </c>
      <c r="C17" s="4" t="inlineStr">
        <is>
          <t xml:space="preserve"> </t>
        </is>
      </c>
      <c r="D17" s="5" t="n">
        <v>-88</v>
      </c>
      <c r="E17" s="5" t="n">
        <v>-88</v>
      </c>
    </row>
    <row r="18">
      <c r="A18" s="4" t="inlineStr">
        <is>
          <t>Other comprehensive income/(loss) before reclassification</t>
        </is>
      </c>
      <c r="B18" s="5" t="n">
        <v>2642</v>
      </c>
      <c r="C18" s="4" t="inlineStr">
        <is>
          <t xml:space="preserve"> </t>
        </is>
      </c>
      <c r="D18" s="5" t="n">
        <v>-43494</v>
      </c>
      <c r="E18" s="4" t="inlineStr">
        <is>
          <t xml:space="preserve"> </t>
        </is>
      </c>
    </row>
    <row r="19">
      <c r="A19" s="4" t="inlineStr">
        <is>
          <t>Net current-period other comprehensive income</t>
        </is>
      </c>
      <c r="B19" s="5" t="n">
        <v>2642</v>
      </c>
      <c r="C19" s="4" t="inlineStr">
        <is>
          <t xml:space="preserve"> </t>
        </is>
      </c>
      <c r="D19" s="5" t="n">
        <v>-43494</v>
      </c>
      <c r="E19" s="4" t="inlineStr">
        <is>
          <t xml:space="preserve"> </t>
        </is>
      </c>
    </row>
    <row r="20">
      <c r="A20" s="4" t="inlineStr">
        <is>
          <t>Balance</t>
        </is>
      </c>
      <c r="B20" s="5" t="n">
        <v>-40940</v>
      </c>
      <c r="C20" s="5" t="n">
        <v>-5609</v>
      </c>
      <c r="D20" s="5" t="n">
        <v>-43582</v>
      </c>
      <c r="E20" s="5" t="n">
        <v>-88</v>
      </c>
    </row>
    <row r="21">
      <c r="A21" s="4" t="inlineStr">
        <is>
          <t>AOCI Attributable to Parent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Balance</t>
        </is>
      </c>
      <c r="B23" s="5" t="n">
        <v>356854</v>
      </c>
      <c r="C23" s="4" t="inlineStr">
        <is>
          <t xml:space="preserve"> </t>
        </is>
      </c>
      <c r="D23" s="5" t="n">
        <v>353948</v>
      </c>
      <c r="E23" s="5" t="n">
        <v>88262</v>
      </c>
    </row>
    <row r="24">
      <c r="A24" s="4" t="inlineStr">
        <is>
          <t>Other comprehensive income/(loss) before reclassification</t>
        </is>
      </c>
      <c r="B24" s="5" t="n">
        <v>75104</v>
      </c>
      <c r="C24" s="4" t="inlineStr">
        <is>
          <t xml:space="preserve"> </t>
        </is>
      </c>
      <c r="D24" s="5" t="n">
        <v>2275</v>
      </c>
      <c r="E24" s="5" t="n">
        <v>263371</v>
      </c>
    </row>
    <row r="25">
      <c r="A25" s="4" t="inlineStr">
        <is>
          <t>Amount reclassified from accumulated other comprehensive income</t>
        </is>
      </c>
      <c r="B25" s="5" t="n">
        <v>-23417</v>
      </c>
      <c r="C25" s="4" t="inlineStr">
        <is>
          <t xml:space="preserve"> </t>
        </is>
      </c>
      <c r="D25" s="4" t="inlineStr">
        <is>
          <t xml:space="preserve"> </t>
        </is>
      </c>
      <c r="E25" s="4" t="inlineStr">
        <is>
          <t xml:space="preserve"> </t>
        </is>
      </c>
    </row>
    <row r="26">
      <c r="A26" s="4" t="inlineStr">
        <is>
          <t>Net current-period other comprehensive income</t>
        </is>
      </c>
      <c r="B26" s="5" t="n">
        <v>51687</v>
      </c>
      <c r="C26" s="4" t="inlineStr">
        <is>
          <t xml:space="preserve"> </t>
        </is>
      </c>
      <c r="D26" s="5" t="n">
        <v>2275</v>
      </c>
      <c r="E26" s="5" t="n">
        <v>263371</v>
      </c>
    </row>
    <row r="27">
      <c r="A27" s="4" t="inlineStr">
        <is>
          <t>Other comprehensive income attribute to noncontrolling interests</t>
        </is>
      </c>
      <c r="B27" s="5" t="n">
        <v>1882</v>
      </c>
      <c r="C27" s="4" t="inlineStr">
        <is>
          <t xml:space="preserve"> </t>
        </is>
      </c>
      <c r="D27" s="5" t="n">
        <v>631</v>
      </c>
      <c r="E27" s="5" t="n">
        <v>2315</v>
      </c>
    </row>
    <row r="28">
      <c r="A28" s="4" t="inlineStr">
        <is>
          <t>Balance</t>
        </is>
      </c>
      <c r="B28" s="6" t="n">
        <v>410423</v>
      </c>
      <c r="C28" s="7" t="n">
        <v>56228</v>
      </c>
      <c r="D28" s="6" t="n">
        <v>356854</v>
      </c>
      <c r="E28" s="6" t="n">
        <v>353948</v>
      </c>
    </row>
  </sheetData>
  <mergeCells count="2">
    <mergeCell ref="B1:E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deemable Non-controlling Interests - Additional Information (Details) ¥ in Thousands, $ in Millions</t>
        </is>
      </c>
      <c r="C1" s="2" t="inlineStr">
        <is>
          <t>1 Months Ended</t>
        </is>
      </c>
    </row>
    <row r="2">
      <c r="B2" s="2" t="inlineStr">
        <is>
          <t>Nov. 30, 2023 CNY (¥)</t>
        </is>
      </c>
      <c r="C2" s="2" t="inlineStr">
        <is>
          <t>Jan. 31, 2024 CNY (¥)</t>
        </is>
      </c>
      <c r="D2" s="2" t="inlineStr">
        <is>
          <t>Jan. 31, 2024 USD ($)</t>
        </is>
      </c>
      <c r="E2" s="2" t="inlineStr">
        <is>
          <t>Jan. 31, 2025 CNY (¥)</t>
        </is>
      </c>
    </row>
    <row r="3">
      <c r="A3" s="4" t="inlineStr">
        <is>
          <t>Gongqingcheng Orion Industrial Investment Center [Member]</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Percentage of equity interest held on acquisition</t>
        </is>
      </c>
      <c r="B5" s="4" t="inlineStr">
        <is>
          <t xml:space="preserve"> </t>
        </is>
      </c>
      <c r="C5" s="16" t="n">
        <v>0.495</v>
      </c>
      <c r="D5" s="16" t="n">
        <v>0.495</v>
      </c>
      <c r="E5" s="4" t="inlineStr">
        <is>
          <t xml:space="preserve"> </t>
        </is>
      </c>
    </row>
    <row r="6">
      <c r="A6" s="4" t="inlineStr">
        <is>
          <t>Additional investment in acquiree</t>
        </is>
      </c>
      <c r="B6" s="4" t="inlineStr">
        <is>
          <t xml:space="preserve"> </t>
        </is>
      </c>
      <c r="C6" s="6" t="n">
        <v>150000</v>
      </c>
      <c r="D6" s="4" t="inlineStr">
        <is>
          <t xml:space="preserve"> </t>
        </is>
      </c>
      <c r="E6" s="4" t="inlineStr">
        <is>
          <t xml:space="preserve"> </t>
        </is>
      </c>
    </row>
    <row r="7">
      <c r="A7" s="4" t="inlineStr">
        <is>
          <t>Beijing OrionStar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quity interest acquired</t>
        </is>
      </c>
      <c r="B9" s="16" t="n">
        <v>0.3517</v>
      </c>
      <c r="C9" s="4" t="inlineStr">
        <is>
          <t xml:space="preserve"> </t>
        </is>
      </c>
      <c r="D9" s="4" t="inlineStr">
        <is>
          <t xml:space="preserve"> </t>
        </is>
      </c>
      <c r="E9" s="4" t="inlineStr">
        <is>
          <t xml:space="preserve"> </t>
        </is>
      </c>
    </row>
    <row r="10">
      <c r="A10" s="4" t="inlineStr">
        <is>
          <t>Cash consideration</t>
        </is>
      </c>
      <c r="B10" s="6" t="n">
        <v>268724</v>
      </c>
      <c r="C10" s="4" t="inlineStr">
        <is>
          <t xml:space="preserve"> </t>
        </is>
      </c>
      <c r="D10" s="4" t="inlineStr">
        <is>
          <t xml:space="preserve"> </t>
        </is>
      </c>
      <c r="E10" s="4" t="inlineStr">
        <is>
          <t xml:space="preserve"> </t>
        </is>
      </c>
    </row>
    <row r="11">
      <c r="A11" s="4" t="inlineStr">
        <is>
          <t>Percentage of equity interest held on acquisition</t>
        </is>
      </c>
      <c r="B11" s="16" t="n">
        <v>0.7291</v>
      </c>
      <c r="C11" s="16" t="n">
        <v>0.7395</v>
      </c>
      <c r="D11" s="16" t="n">
        <v>0.7395</v>
      </c>
      <c r="E11" s="4" t="inlineStr">
        <is>
          <t xml:space="preserve"> </t>
        </is>
      </c>
    </row>
    <row r="12">
      <c r="A12" s="4" t="inlineStr">
        <is>
          <t>Cash investment in acquiree | $</t>
        </is>
      </c>
      <c r="B12" s="4" t="inlineStr">
        <is>
          <t xml:space="preserve"> </t>
        </is>
      </c>
      <c r="C12" s="4" t="inlineStr">
        <is>
          <t xml:space="preserve"> </t>
        </is>
      </c>
      <c r="D12" s="18" t="n">
        <v>16.7</v>
      </c>
      <c r="E12" s="4" t="inlineStr">
        <is>
          <t xml:space="preserve"> </t>
        </is>
      </c>
    </row>
    <row r="13">
      <c r="A13" s="4" t="inlineStr">
        <is>
          <t>Principal amount on convertible loans</t>
        </is>
      </c>
      <c r="B13" s="4" t="inlineStr">
        <is>
          <t xml:space="preserve"> </t>
        </is>
      </c>
      <c r="C13" s="6" t="n">
        <v>100000</v>
      </c>
      <c r="D13" s="4" t="inlineStr">
        <is>
          <t xml:space="preserve"> </t>
        </is>
      </c>
      <c r="E13" s="4" t="inlineStr">
        <is>
          <t xml:space="preserve"> </t>
        </is>
      </c>
    </row>
    <row r="14">
      <c r="A14" s="4" t="inlineStr">
        <is>
          <t>Beijing OrionStar [Member] | Subsequent Event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Redemption price of noncontrolling shares</t>
        </is>
      </c>
      <c r="B16" s="4" t="inlineStr">
        <is>
          <t xml:space="preserve"> </t>
        </is>
      </c>
      <c r="C16" s="4" t="inlineStr">
        <is>
          <t xml:space="preserve"> </t>
        </is>
      </c>
      <c r="D16" s="4" t="inlineStr">
        <is>
          <t xml:space="preserve"> </t>
        </is>
      </c>
      <c r="E16" s="6" t="n">
        <v>79400</v>
      </c>
    </row>
  </sheetData>
  <mergeCells count="2">
    <mergeCell ref="C1:D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deemable Non-controlling Interests - Schedule of Redeemable Non-controlling Interests (Details) ¥ in Thousands, $ in Thousands</t>
        </is>
      </c>
      <c r="B1" s="2" t="inlineStr">
        <is>
          <t>12 Months Ended</t>
        </is>
      </c>
    </row>
    <row r="2">
      <c r="B2" s="2" t="inlineStr">
        <is>
          <t>Dec. 31, 2024 CNY (¥)</t>
        </is>
      </c>
      <c r="C2" s="2" t="inlineStr">
        <is>
          <t>Dec. 31, 2024 USD ($)</t>
        </is>
      </c>
      <c r="D2" s="2" t="inlineStr">
        <is>
          <t>Dec. 31, 2023 CNY (¥)</t>
        </is>
      </c>
    </row>
    <row r="3">
      <c r="A3" s="3" t="inlineStr">
        <is>
          <t>Noncontrolling Interest [Line Items]</t>
        </is>
      </c>
      <c r="B3" s="4" t="inlineStr">
        <is>
          <t xml:space="preserve"> </t>
        </is>
      </c>
      <c r="C3" s="4" t="inlineStr">
        <is>
          <t xml:space="preserve"> </t>
        </is>
      </c>
      <c r="D3" s="4" t="inlineStr">
        <is>
          <t xml:space="preserve"> </t>
        </is>
      </c>
    </row>
    <row r="4">
      <c r="A4" s="4" t="inlineStr">
        <is>
          <t>Balance</t>
        </is>
      </c>
      <c r="B4" s="6" t="n">
        <v>2554578</v>
      </c>
      <c r="C4" s="4" t="inlineStr">
        <is>
          <t xml:space="preserve"> </t>
        </is>
      </c>
      <c r="D4" s="6" t="n">
        <v>3104786</v>
      </c>
    </row>
    <row r="5">
      <c r="A5" s="4" t="inlineStr">
        <is>
          <t>Issuance</t>
        </is>
      </c>
      <c r="B5" s="4" t="inlineStr">
        <is>
          <t xml:space="preserve"> </t>
        </is>
      </c>
      <c r="C5" s="4" t="inlineStr">
        <is>
          <t xml:space="preserve"> </t>
        </is>
      </c>
      <c r="D5" s="5" t="n">
        <v>14862</v>
      </c>
    </row>
    <row r="6">
      <c r="A6" s="4" t="inlineStr">
        <is>
          <t>Accretion</t>
        </is>
      </c>
      <c r="B6" s="5" t="n">
        <v>7997</v>
      </c>
      <c r="C6" s="4" t="inlineStr">
        <is>
          <t xml:space="preserve"> </t>
        </is>
      </c>
      <c r="D6" s="5" t="n">
        <v>252</v>
      </c>
    </row>
    <row r="7">
      <c r="A7" s="4" t="inlineStr">
        <is>
          <t>Balance</t>
        </is>
      </c>
      <c r="B7" s="5" t="n">
        <v>2017401</v>
      </c>
      <c r="C7" s="7" t="n">
        <v>276383</v>
      </c>
      <c r="D7" s="5" t="n">
        <v>2554578</v>
      </c>
    </row>
    <row r="8">
      <c r="A8" s="4" t="inlineStr">
        <is>
          <t>Redeemable Non-Controlling Interests [Member]</t>
        </is>
      </c>
      <c r="B8" s="4" t="inlineStr">
        <is>
          <t xml:space="preserve"> </t>
        </is>
      </c>
      <c r="C8" s="4" t="inlineStr">
        <is>
          <t xml:space="preserve"> </t>
        </is>
      </c>
      <c r="D8" s="4" t="inlineStr">
        <is>
          <t xml:space="preserve"> </t>
        </is>
      </c>
    </row>
    <row r="9">
      <c r="A9" s="3" t="inlineStr">
        <is>
          <t>Noncontrolling Interest [Line Items]</t>
        </is>
      </c>
      <c r="B9" s="4" t="inlineStr">
        <is>
          <t xml:space="preserve"> </t>
        </is>
      </c>
      <c r="C9" s="4" t="inlineStr">
        <is>
          <t xml:space="preserve"> </t>
        </is>
      </c>
      <c r="D9" s="4" t="inlineStr">
        <is>
          <t xml:space="preserve"> </t>
        </is>
      </c>
    </row>
    <row r="10">
      <c r="A10" s="4" t="inlineStr">
        <is>
          <t>Balance</t>
        </is>
      </c>
      <c r="B10" s="5" t="n">
        <v>105978</v>
      </c>
      <c r="C10" s="4" t="inlineStr">
        <is>
          <t xml:space="preserve"> </t>
        </is>
      </c>
      <c r="D10" s="4" t="inlineStr">
        <is>
          <t xml:space="preserve"> </t>
        </is>
      </c>
    </row>
    <row r="11">
      <c r="A11" s="4" t="inlineStr">
        <is>
          <t>Issuance</t>
        </is>
      </c>
      <c r="B11" s="5" t="n">
        <v>75750</v>
      </c>
      <c r="C11" s="4" t="inlineStr">
        <is>
          <t xml:space="preserve"> </t>
        </is>
      </c>
      <c r="D11" s="5" t="n">
        <v>105726</v>
      </c>
    </row>
    <row r="12">
      <c r="A12" s="4" t="inlineStr">
        <is>
          <t>Accretion</t>
        </is>
      </c>
      <c r="B12" s="5" t="n">
        <v>7997</v>
      </c>
      <c r="C12" s="4" t="inlineStr">
        <is>
          <t xml:space="preserve"> </t>
        </is>
      </c>
      <c r="D12" s="5" t="n">
        <v>252</v>
      </c>
    </row>
    <row r="13">
      <c r="A13" s="4" t="inlineStr">
        <is>
          <t>Balance</t>
        </is>
      </c>
      <c r="B13" s="6" t="n">
        <v>189725</v>
      </c>
      <c r="C13" s="7" t="n">
        <v>25992</v>
      </c>
      <c r="D13" s="6" t="n">
        <v>105978</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Loss Per Share (Detail)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heetah Mobile Inc.</t>
        </is>
      </c>
      <c r="B4" s="6" t="n">
        <v>-617557</v>
      </c>
      <c r="C4" s="7" t="n">
        <v>-84604</v>
      </c>
      <c r="D4" s="6" t="n">
        <v>-602898</v>
      </c>
      <c r="E4" s="6" t="n">
        <v>-513475</v>
      </c>
    </row>
    <row r="5">
      <c r="A5" s="4" t="inlineStr">
        <is>
          <t>Effect arising from dividends declared on share awards of consolidated subsidiaries | ¥</t>
        </is>
      </c>
      <c r="B5" s="4" t="inlineStr">
        <is>
          <t xml:space="preserve"> </t>
        </is>
      </c>
      <c r="C5" s="4" t="inlineStr">
        <is>
          <t xml:space="preserve"> </t>
        </is>
      </c>
      <c r="D5" s="5" t="n">
        <v>-107</v>
      </c>
      <c r="E5" s="5" t="n">
        <v>-8715</v>
      </c>
    </row>
    <row r="6">
      <c r="A6" s="4" t="inlineStr">
        <is>
          <t>Accretion of redeemable noncontrolling interests | ¥</t>
        </is>
      </c>
      <c r="B6" s="6" t="n">
        <v>-7997</v>
      </c>
      <c r="C6" s="4" t="inlineStr">
        <is>
          <t xml:space="preserve"> </t>
        </is>
      </c>
      <c r="D6" s="5" t="n">
        <v>-252</v>
      </c>
      <c r="E6" s="4" t="inlineStr">
        <is>
          <t xml:space="preserve"> </t>
        </is>
      </c>
    </row>
    <row r="7">
      <c r="A7" s="4" t="inlineStr">
        <is>
          <t>Net loss attributable to Cheetah Mobile Inc. after accretion of redeemable noncontrolling interests and dilution effect arising from share-based awards issued by subsidiaries | ¥</t>
        </is>
      </c>
      <c r="B7" s="4" t="inlineStr">
        <is>
          <t xml:space="preserve"> </t>
        </is>
      </c>
      <c r="C7" s="4" t="inlineStr">
        <is>
          <t xml:space="preserve"> </t>
        </is>
      </c>
      <c r="D7" s="6" t="n">
        <v>-603005</v>
      </c>
      <c r="E7" s="6" t="n">
        <v>-522190</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ordinary shares outstanding</t>
        </is>
      </c>
      <c r="B9" s="5" t="n">
        <v>1503054847</v>
      </c>
      <c r="C9" s="5" t="n">
        <v>1503054847</v>
      </c>
      <c r="D9" s="5" t="n">
        <v>1472615281</v>
      </c>
      <c r="E9" s="5" t="n">
        <v>1443682305</v>
      </c>
    </row>
    <row r="10">
      <c r="A10" s="4" t="inlineStr">
        <is>
          <t>Losses per share-basic | ¥ / shares</t>
        </is>
      </c>
      <c r="B10" s="4" t="inlineStr">
        <is>
          <t xml:space="preserve"> </t>
        </is>
      </c>
      <c r="C10" s="4" t="inlineStr">
        <is>
          <t xml:space="preserve"> </t>
        </is>
      </c>
      <c r="D10" s="9" t="n">
        <v>-0.4095</v>
      </c>
      <c r="E10" s="9" t="n">
        <v>-0.3617</v>
      </c>
    </row>
    <row r="11">
      <c r="A11" s="4" t="inlineStr">
        <is>
          <t>Weighted Average Number of Shares Outstanding, Basic</t>
        </is>
      </c>
      <c r="B11" s="5" t="n">
        <v>1503054847</v>
      </c>
      <c r="C11" s="5" t="n">
        <v>1503054847</v>
      </c>
      <c r="D11" s="5" t="n">
        <v>1472615281</v>
      </c>
      <c r="E11" s="5" t="n">
        <v>1443682305</v>
      </c>
    </row>
    <row r="12">
      <c r="A12" s="4" t="inlineStr">
        <is>
          <t>Weighted Average Number of Shares Outstanding, Diluted</t>
        </is>
      </c>
      <c r="B12" s="5" t="n">
        <v>1503054847</v>
      </c>
      <c r="C12" s="5" t="n">
        <v>1503054847</v>
      </c>
      <c r="D12" s="5" t="n">
        <v>1472615281</v>
      </c>
      <c r="E12" s="5" t="n">
        <v>1443682305</v>
      </c>
    </row>
    <row r="13">
      <c r="A13" s="4" t="inlineStr">
        <is>
          <t>Losses per share-diluted | ¥ / shares</t>
        </is>
      </c>
      <c r="B13" s="4" t="inlineStr">
        <is>
          <t xml:space="preserve"> </t>
        </is>
      </c>
      <c r="C13" s="4" t="inlineStr">
        <is>
          <t xml:space="preserve"> </t>
        </is>
      </c>
      <c r="D13" s="19" t="n">
        <v>-0.41</v>
      </c>
      <c r="E13" s="9" t="n">
        <v>-0.3619</v>
      </c>
    </row>
    <row r="14">
      <c r="A14" s="3" t="inlineStr">
        <is>
          <t>Numerator:</t>
        </is>
      </c>
      <c r="B14" s="4" t="inlineStr">
        <is>
          <t xml:space="preserve"> </t>
        </is>
      </c>
      <c r="C14" s="4" t="inlineStr">
        <is>
          <t xml:space="preserve"> </t>
        </is>
      </c>
      <c r="D14" s="4" t="inlineStr">
        <is>
          <t xml:space="preserve"> </t>
        </is>
      </c>
      <c r="E14" s="4" t="inlineStr">
        <is>
          <t xml:space="preserve"> </t>
        </is>
      </c>
    </row>
    <row r="15">
      <c r="A15" s="4" t="inlineStr">
        <is>
          <t>Net loss attributable to Cheetah Mobile Inc. after accretion of redeemable noncontrolling interests and dilution effect arising from share-based awards issued by subsidiaries | ¥</t>
        </is>
      </c>
      <c r="B15" s="4" t="inlineStr">
        <is>
          <t xml:space="preserve"> </t>
        </is>
      </c>
      <c r="C15" s="4" t="inlineStr">
        <is>
          <t xml:space="preserve"> </t>
        </is>
      </c>
      <c r="D15" s="6" t="n">
        <v>-603005</v>
      </c>
      <c r="E15" s="6" t="n">
        <v>-522190</v>
      </c>
    </row>
    <row r="16">
      <c r="A16" s="4" t="inlineStr">
        <is>
          <t>Dilution effect arising from share-based awards issued by subsidiaries | ¥</t>
        </is>
      </c>
      <c r="B16" s="4" t="inlineStr">
        <is>
          <t xml:space="preserve"> </t>
        </is>
      </c>
      <c r="C16" s="4" t="inlineStr">
        <is>
          <t xml:space="preserve"> </t>
        </is>
      </c>
      <c r="D16" s="5" t="n">
        <v>-699</v>
      </c>
      <c r="E16" s="5" t="n">
        <v>-291</v>
      </c>
    </row>
    <row r="17">
      <c r="A17" s="4" t="inlineStr">
        <is>
          <t>Net loss attributable to ordinary shareholders | ¥</t>
        </is>
      </c>
      <c r="B17" s="4" t="inlineStr">
        <is>
          <t xml:space="preserve"> </t>
        </is>
      </c>
      <c r="C17" s="4" t="inlineStr">
        <is>
          <t xml:space="preserve"> </t>
        </is>
      </c>
      <c r="D17" s="6" t="n">
        <v>-603704</v>
      </c>
      <c r="E17" s="6" t="n">
        <v>-522481</v>
      </c>
    </row>
    <row r="18">
      <c r="A18" s="4" t="inlineStr">
        <is>
          <t>ADS</t>
        </is>
      </c>
      <c r="B18" s="4" t="inlineStr">
        <is>
          <t xml:space="preserve"> </t>
        </is>
      </c>
      <c r="C18" s="4" t="inlineStr">
        <is>
          <t xml:space="preserve"> </t>
        </is>
      </c>
      <c r="D18" s="4" t="inlineStr">
        <is>
          <t xml:space="preserve"> </t>
        </is>
      </c>
      <c r="E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row>
    <row r="20">
      <c r="A20" s="4" t="inlineStr">
        <is>
          <t>Weighted average number of ordinary shares outstanding</t>
        </is>
      </c>
      <c r="B20" s="4" t="inlineStr">
        <is>
          <t xml:space="preserve"> </t>
        </is>
      </c>
      <c r="C20" s="4" t="inlineStr">
        <is>
          <t xml:space="preserve"> </t>
        </is>
      </c>
      <c r="D20" s="5" t="n">
        <v>29452306</v>
      </c>
      <c r="E20" s="5" t="n">
        <v>28873646</v>
      </c>
    </row>
    <row r="21">
      <c r="A21" s="4" t="inlineStr">
        <is>
          <t>Losses per share-basic | ¥ / shares</t>
        </is>
      </c>
      <c r="B21" s="4" t="inlineStr">
        <is>
          <t xml:space="preserve"> </t>
        </is>
      </c>
      <c r="C21" s="4" t="inlineStr">
        <is>
          <t xml:space="preserve"> </t>
        </is>
      </c>
      <c r="D21" s="20" t="n">
        <v>-20.474</v>
      </c>
      <c r="E21" s="9" t="n">
        <v>-18.0854</v>
      </c>
    </row>
    <row r="22">
      <c r="A22" s="4" t="inlineStr">
        <is>
          <t>Weighted Average Number of Shares Outstanding, Basic</t>
        </is>
      </c>
      <c r="B22" s="4" t="inlineStr">
        <is>
          <t xml:space="preserve"> </t>
        </is>
      </c>
      <c r="C22" s="4" t="inlineStr">
        <is>
          <t xml:space="preserve"> </t>
        </is>
      </c>
      <c r="D22" s="5" t="n">
        <v>29452306</v>
      </c>
      <c r="E22" s="5" t="n">
        <v>28873646</v>
      </c>
    </row>
    <row r="23">
      <c r="A23" s="4" t="inlineStr">
        <is>
          <t>Weighted Average Number of Shares Outstanding, Diluted</t>
        </is>
      </c>
      <c r="B23" s="4" t="inlineStr">
        <is>
          <t xml:space="preserve"> </t>
        </is>
      </c>
      <c r="C23" s="4" t="inlineStr">
        <is>
          <t xml:space="preserve"> </t>
        </is>
      </c>
      <c r="D23" s="5" t="n">
        <v>29452306</v>
      </c>
      <c r="E23" s="5" t="n">
        <v>28873646</v>
      </c>
    </row>
    <row r="24">
      <c r="A24" s="4" t="inlineStr">
        <is>
          <t>Losses per share-diluted | ¥ / shares</t>
        </is>
      </c>
      <c r="B24" s="4" t="inlineStr">
        <is>
          <t xml:space="preserve"> </t>
        </is>
      </c>
      <c r="C24" s="4" t="inlineStr">
        <is>
          <t xml:space="preserve"> </t>
        </is>
      </c>
      <c r="D24" s="9" t="n">
        <v>-20.4977</v>
      </c>
      <c r="E24" s="9" t="n">
        <v>-18.0954</v>
      </c>
    </row>
    <row r="25">
      <c r="A25" s="4" t="inlineStr">
        <is>
          <t>Common Class A [Member]</t>
        </is>
      </c>
      <c r="B25" s="4" t="inlineStr">
        <is>
          <t xml:space="preserve"> </t>
        </is>
      </c>
      <c r="C25" s="4" t="inlineStr">
        <is>
          <t xml:space="preserve"> </t>
        </is>
      </c>
      <c r="D25" s="4" t="inlineStr">
        <is>
          <t xml:space="preserve"> </t>
        </is>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Net loss attributable to Cheetah Mobile Inc.</t>
        </is>
      </c>
      <c r="B27" s="6" t="n">
        <v>-202345</v>
      </c>
      <c r="C27" s="7" t="n">
        <v>-27721</v>
      </c>
      <c r="D27" s="4" t="inlineStr">
        <is>
          <t xml:space="preserve"> </t>
        </is>
      </c>
      <c r="E27" s="4" t="inlineStr">
        <is>
          <t xml:space="preserve"> </t>
        </is>
      </c>
    </row>
    <row r="28">
      <c r="A28" s="4" t="inlineStr">
        <is>
          <t>Effect arising from dividends declared on share awards of consolidated subsidiaries</t>
        </is>
      </c>
      <c r="B28" s="5" t="n">
        <v>51</v>
      </c>
      <c r="C28" s="5" t="n">
        <v>7</v>
      </c>
      <c r="D28" s="4" t="inlineStr">
        <is>
          <t xml:space="preserve"> </t>
        </is>
      </c>
      <c r="E28" s="4" t="inlineStr">
        <is>
          <t xml:space="preserve"> </t>
        </is>
      </c>
    </row>
    <row r="29">
      <c r="A29" s="4" t="inlineStr">
        <is>
          <t>Accretion of redeemable noncontrolling interests</t>
        </is>
      </c>
      <c r="B29" s="5" t="n">
        <v>-2620</v>
      </c>
      <c r="C29" s="5" t="n">
        <v>-359</v>
      </c>
      <c r="D29" s="4" t="inlineStr">
        <is>
          <t xml:space="preserve"> </t>
        </is>
      </c>
      <c r="E29" s="4" t="inlineStr">
        <is>
          <t xml:space="preserve"> </t>
        </is>
      </c>
    </row>
    <row r="30">
      <c r="A30" s="4" t="inlineStr">
        <is>
          <t>Net loss attributable to Cheetah Mobile Inc. after accretion of redeemable noncontrolling interests and dilution effect arising from share-based awards issued by subsidiaries</t>
        </is>
      </c>
      <c r="B30" s="6" t="n">
        <v>-204914</v>
      </c>
      <c r="C30" s="7" t="n">
        <v>-28073</v>
      </c>
      <c r="D30" s="4" t="inlineStr">
        <is>
          <t xml:space="preserve"> </t>
        </is>
      </c>
      <c r="E30" s="4" t="inlineStr">
        <is>
          <t xml:space="preserve"> </t>
        </is>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Weighted average number of ordinary shares outstanding</t>
        </is>
      </c>
      <c r="B32" s="5" t="n">
        <v>492482878</v>
      </c>
      <c r="C32" s="5" t="n">
        <v>492482878</v>
      </c>
      <c r="D32" s="4" t="inlineStr">
        <is>
          <t xml:space="preserve"> </t>
        </is>
      </c>
      <c r="E32" s="4" t="inlineStr">
        <is>
          <t xml:space="preserve"> </t>
        </is>
      </c>
    </row>
    <row r="33">
      <c r="A33" s="4" t="inlineStr">
        <is>
          <t>Losses per share-basic | (per share)</t>
        </is>
      </c>
      <c r="B33" s="9" t="n">
        <v>-0.4161</v>
      </c>
      <c r="C33" s="10" t="n">
        <v>-0.057</v>
      </c>
      <c r="D33" s="4" t="inlineStr">
        <is>
          <t xml:space="preserve"> </t>
        </is>
      </c>
      <c r="E33" s="4" t="inlineStr">
        <is>
          <t xml:space="preserve"> </t>
        </is>
      </c>
    </row>
    <row r="34">
      <c r="A34" s="4" t="inlineStr">
        <is>
          <t>Weighted Average Number of Shares Outstanding, Basic</t>
        </is>
      </c>
      <c r="B34" s="5" t="n">
        <v>492482878</v>
      </c>
      <c r="C34" s="5" t="n">
        <v>492482878</v>
      </c>
      <c r="D34" s="4" t="inlineStr">
        <is>
          <t xml:space="preserve"> </t>
        </is>
      </c>
      <c r="E34" s="4" t="inlineStr">
        <is>
          <t xml:space="preserve"> </t>
        </is>
      </c>
    </row>
    <row r="35">
      <c r="A35" s="4" t="inlineStr">
        <is>
          <t>Conversion of Class B into Class A ordinary shares</t>
        </is>
      </c>
      <c r="B35" s="5" t="n">
        <v>1010571969</v>
      </c>
      <c r="C35" s="5" t="n">
        <v>1010571969</v>
      </c>
      <c r="D35" s="4" t="inlineStr">
        <is>
          <t xml:space="preserve"> </t>
        </is>
      </c>
      <c r="E35" s="4" t="inlineStr">
        <is>
          <t xml:space="preserve"> </t>
        </is>
      </c>
    </row>
    <row r="36">
      <c r="A36" s="4" t="inlineStr">
        <is>
          <t>Weighted Average Number of Shares Outstanding, Diluted</t>
        </is>
      </c>
      <c r="B36" s="5" t="n">
        <v>1503054847</v>
      </c>
      <c r="C36" s="5" t="n">
        <v>1503054847</v>
      </c>
      <c r="D36" s="4" t="inlineStr">
        <is>
          <t xml:space="preserve"> </t>
        </is>
      </c>
      <c r="E36" s="4" t="inlineStr">
        <is>
          <t xml:space="preserve"> </t>
        </is>
      </c>
    </row>
    <row r="37">
      <c r="A37" s="4" t="inlineStr">
        <is>
          <t>Losses per share-diluted | (per share)</t>
        </is>
      </c>
      <c r="B37" s="9" t="n">
        <v>-0.4162</v>
      </c>
      <c r="C37" s="10" t="n">
        <v>-0.057</v>
      </c>
      <c r="D37" s="4" t="inlineStr">
        <is>
          <t xml:space="preserve"> </t>
        </is>
      </c>
      <c r="E37" s="4" t="inlineStr">
        <is>
          <t xml:space="preserve"> </t>
        </is>
      </c>
    </row>
    <row r="38">
      <c r="A38" s="3" t="inlineStr">
        <is>
          <t>Numerator:</t>
        </is>
      </c>
      <c r="B38" s="4" t="inlineStr">
        <is>
          <t xml:space="preserve"> </t>
        </is>
      </c>
      <c r="C38" s="4" t="inlineStr">
        <is>
          <t xml:space="preserve"> </t>
        </is>
      </c>
      <c r="D38" s="4" t="inlineStr">
        <is>
          <t xml:space="preserve"> </t>
        </is>
      </c>
      <c r="E38" s="4" t="inlineStr">
        <is>
          <t xml:space="preserve"> </t>
        </is>
      </c>
    </row>
    <row r="39">
      <c r="A39" s="4" t="inlineStr">
        <is>
          <t>Net loss attributable to Cheetah Mobile Inc. after accretion of redeemable noncontrolling interests and dilution effect arising from share-based awards issued by subsidiaries</t>
        </is>
      </c>
      <c r="B39" s="6" t="n">
        <v>-204914</v>
      </c>
      <c r="C39" s="7" t="n">
        <v>-28073</v>
      </c>
      <c r="D39" s="4" t="inlineStr">
        <is>
          <t xml:space="preserve"> </t>
        </is>
      </c>
      <c r="E39" s="4" t="inlineStr">
        <is>
          <t xml:space="preserve"> </t>
        </is>
      </c>
    </row>
    <row r="40">
      <c r="A40" s="4" t="inlineStr">
        <is>
          <t>Dilution effect arising from share-based awards issued by subsidiaries</t>
        </is>
      </c>
      <c r="B40" s="5" t="n">
        <v>-54</v>
      </c>
      <c r="C40" s="5" t="n">
        <v>-7</v>
      </c>
      <c r="D40" s="4" t="inlineStr">
        <is>
          <t xml:space="preserve"> </t>
        </is>
      </c>
      <c r="E40" s="4" t="inlineStr">
        <is>
          <t xml:space="preserve"> </t>
        </is>
      </c>
    </row>
    <row r="41">
      <c r="A41" s="4" t="inlineStr">
        <is>
          <t>Reallocation of net loss as a result of conversion of Class B into Class A ordinary shares</t>
        </is>
      </c>
      <c r="B41" s="5" t="n">
        <v>-420594</v>
      </c>
      <c r="C41" s="5" t="n">
        <v>-57621</v>
      </c>
      <c r="D41" s="4" t="inlineStr">
        <is>
          <t xml:space="preserve"> </t>
        </is>
      </c>
      <c r="E41" s="4" t="inlineStr">
        <is>
          <t xml:space="preserve"> </t>
        </is>
      </c>
    </row>
    <row r="42">
      <c r="A42" s="4" t="inlineStr">
        <is>
          <t>Net loss attributable to ordinary shareholders</t>
        </is>
      </c>
      <c r="B42" s="6" t="n">
        <v>-625562</v>
      </c>
      <c r="C42" s="7" t="n">
        <v>-85701</v>
      </c>
      <c r="D42" s="4" t="inlineStr">
        <is>
          <t xml:space="preserve"> </t>
        </is>
      </c>
      <c r="E42" s="4" t="inlineStr">
        <is>
          <t xml:space="preserve"> </t>
        </is>
      </c>
    </row>
    <row r="43">
      <c r="A43" s="4" t="inlineStr">
        <is>
          <t>Common Class A [Member] | ADS</t>
        </is>
      </c>
      <c r="B43" s="4" t="inlineStr">
        <is>
          <t xml:space="preserve"> </t>
        </is>
      </c>
      <c r="C43" s="4" t="inlineStr">
        <is>
          <t xml:space="preserve"> </t>
        </is>
      </c>
      <c r="D43" s="4" t="inlineStr">
        <is>
          <t xml:space="preserve"> </t>
        </is>
      </c>
      <c r="E43" s="4" t="inlineStr">
        <is>
          <t xml:space="preserve"> </t>
        </is>
      </c>
    </row>
    <row r="44">
      <c r="A44" s="3" t="inlineStr">
        <is>
          <t>Denominator:</t>
        </is>
      </c>
      <c r="B44" s="4" t="inlineStr">
        <is>
          <t xml:space="preserve"> </t>
        </is>
      </c>
      <c r="C44" s="4" t="inlineStr">
        <is>
          <t xml:space="preserve"> </t>
        </is>
      </c>
      <c r="D44" s="4" t="inlineStr">
        <is>
          <t xml:space="preserve"> </t>
        </is>
      </c>
      <c r="E44" s="4" t="inlineStr">
        <is>
          <t xml:space="preserve"> </t>
        </is>
      </c>
    </row>
    <row r="45">
      <c r="A45" s="4" t="inlineStr">
        <is>
          <t>Weighted average number of ordinary shares outstanding</t>
        </is>
      </c>
      <c r="B45" s="5" t="n">
        <v>30061097</v>
      </c>
      <c r="C45" s="5" t="n">
        <v>30061097</v>
      </c>
      <c r="D45" s="4" t="inlineStr">
        <is>
          <t xml:space="preserve"> </t>
        </is>
      </c>
      <c r="E45" s="4" t="inlineStr">
        <is>
          <t xml:space="preserve"> </t>
        </is>
      </c>
    </row>
    <row r="46">
      <c r="A46" s="4" t="inlineStr">
        <is>
          <t>Losses per share-basic | (per share)</t>
        </is>
      </c>
      <c r="B46" s="9" t="n">
        <v>-20.8042</v>
      </c>
      <c r="C46" s="14" t="n">
        <v>-2.85</v>
      </c>
      <c r="D46" s="4" t="inlineStr">
        <is>
          <t xml:space="preserve"> </t>
        </is>
      </c>
      <c r="E46" s="4" t="inlineStr">
        <is>
          <t xml:space="preserve"> </t>
        </is>
      </c>
    </row>
    <row r="47">
      <c r="A47" s="4" t="inlineStr">
        <is>
          <t>Weighted Average Number of Shares Outstanding, Basic</t>
        </is>
      </c>
      <c r="B47" s="5" t="n">
        <v>30061097</v>
      </c>
      <c r="C47" s="5" t="n">
        <v>30061097</v>
      </c>
      <c r="D47" s="4" t="inlineStr">
        <is>
          <t xml:space="preserve"> </t>
        </is>
      </c>
      <c r="E47" s="4" t="inlineStr">
        <is>
          <t xml:space="preserve"> </t>
        </is>
      </c>
    </row>
    <row r="48">
      <c r="A48" s="4" t="inlineStr">
        <is>
          <t>Weighted Average Number of Shares Outstanding, Diluted</t>
        </is>
      </c>
      <c r="B48" s="5" t="n">
        <v>30061097</v>
      </c>
      <c r="C48" s="5" t="n">
        <v>30061097</v>
      </c>
      <c r="D48" s="4" t="inlineStr">
        <is>
          <t xml:space="preserve"> </t>
        </is>
      </c>
      <c r="E48" s="4" t="inlineStr">
        <is>
          <t xml:space="preserve"> </t>
        </is>
      </c>
    </row>
    <row r="49">
      <c r="A49" s="4" t="inlineStr">
        <is>
          <t>Losses per share-diluted | (per share)</t>
        </is>
      </c>
      <c r="B49" s="9" t="n">
        <v>-20.8097</v>
      </c>
      <c r="C49" s="14" t="n">
        <v>-2.85</v>
      </c>
      <c r="D49" s="4" t="inlineStr">
        <is>
          <t xml:space="preserve"> </t>
        </is>
      </c>
      <c r="E49" s="4" t="inlineStr">
        <is>
          <t xml:space="preserve"> </t>
        </is>
      </c>
    </row>
    <row r="50">
      <c r="A50" s="4" t="inlineStr">
        <is>
          <t>Common Class B [Member]</t>
        </is>
      </c>
      <c r="B50" s="4" t="inlineStr">
        <is>
          <t xml:space="preserve"> </t>
        </is>
      </c>
      <c r="C50" s="4" t="inlineStr">
        <is>
          <t xml:space="preserve"> </t>
        </is>
      </c>
      <c r="D50" s="4" t="inlineStr">
        <is>
          <t xml:space="preserve"> </t>
        </is>
      </c>
      <c r="E50" s="4" t="inlineStr">
        <is>
          <t xml:space="preserve"> </t>
        </is>
      </c>
    </row>
    <row r="51">
      <c r="A51" s="3" t="inlineStr">
        <is>
          <t>Numerator:</t>
        </is>
      </c>
      <c r="B51" s="4" t="inlineStr">
        <is>
          <t xml:space="preserve"> </t>
        </is>
      </c>
      <c r="C51" s="4" t="inlineStr">
        <is>
          <t xml:space="preserve"> </t>
        </is>
      </c>
      <c r="D51" s="4" t="inlineStr">
        <is>
          <t xml:space="preserve"> </t>
        </is>
      </c>
      <c r="E51" s="4" t="inlineStr">
        <is>
          <t xml:space="preserve"> </t>
        </is>
      </c>
    </row>
    <row r="52">
      <c r="A52" s="4" t="inlineStr">
        <is>
          <t>Net loss attributable to Cheetah Mobile Inc.</t>
        </is>
      </c>
      <c r="B52" s="6" t="n">
        <v>-415212</v>
      </c>
      <c r="C52" s="7" t="n">
        <v>-56883</v>
      </c>
      <c r="D52" s="4" t="inlineStr">
        <is>
          <t xml:space="preserve"> </t>
        </is>
      </c>
      <c r="E52" s="4" t="inlineStr">
        <is>
          <t xml:space="preserve"> </t>
        </is>
      </c>
    </row>
    <row r="53">
      <c r="A53" s="4" t="inlineStr">
        <is>
          <t>Effect arising from dividends declared on share awards of consolidated subsidiaries</t>
        </is>
      </c>
      <c r="B53" s="5" t="n">
        <v>105</v>
      </c>
      <c r="C53" s="5" t="n">
        <v>14</v>
      </c>
      <c r="D53" s="4" t="inlineStr">
        <is>
          <t xml:space="preserve"> </t>
        </is>
      </c>
      <c r="E53" s="4" t="inlineStr">
        <is>
          <t xml:space="preserve"> </t>
        </is>
      </c>
    </row>
    <row r="54">
      <c r="A54" s="4" t="inlineStr">
        <is>
          <t>Accretion of redeemable noncontrolling interests</t>
        </is>
      </c>
      <c r="B54" s="5" t="n">
        <v>-5377</v>
      </c>
      <c r="C54" s="5" t="n">
        <v>-737</v>
      </c>
      <c r="D54" s="4" t="inlineStr">
        <is>
          <t xml:space="preserve"> </t>
        </is>
      </c>
      <c r="E54" s="4" t="inlineStr">
        <is>
          <t xml:space="preserve"> </t>
        </is>
      </c>
    </row>
    <row r="55">
      <c r="A55" s="4" t="inlineStr">
        <is>
          <t>Net loss attributable to Cheetah Mobile Inc. after accretion of redeemable noncontrolling interests and dilution effect arising from share-based awards issued by subsidiaries</t>
        </is>
      </c>
      <c r="B55" s="6" t="n">
        <v>-420484</v>
      </c>
      <c r="C55" s="7" t="n">
        <v>-57606</v>
      </c>
      <c r="D55" s="4" t="inlineStr">
        <is>
          <t xml:space="preserve"> </t>
        </is>
      </c>
      <c r="E55" s="4" t="inlineStr">
        <is>
          <t xml:space="preserve"> </t>
        </is>
      </c>
    </row>
    <row r="56">
      <c r="A56" s="3" t="inlineStr">
        <is>
          <t>Denominator:</t>
        </is>
      </c>
      <c r="B56" s="4" t="inlineStr">
        <is>
          <t xml:space="preserve"> </t>
        </is>
      </c>
      <c r="C56" s="4" t="inlineStr">
        <is>
          <t xml:space="preserve"> </t>
        </is>
      </c>
      <c r="D56" s="4" t="inlineStr">
        <is>
          <t xml:space="preserve"> </t>
        </is>
      </c>
      <c r="E56" s="4" t="inlineStr">
        <is>
          <t xml:space="preserve"> </t>
        </is>
      </c>
    </row>
    <row r="57">
      <c r="A57" s="4" t="inlineStr">
        <is>
          <t>Weighted average number of ordinary shares outstanding</t>
        </is>
      </c>
      <c r="B57" s="5" t="n">
        <v>1010571969</v>
      </c>
      <c r="C57" s="5" t="n">
        <v>1010571969</v>
      </c>
      <c r="D57" s="4" t="inlineStr">
        <is>
          <t xml:space="preserve"> </t>
        </is>
      </c>
      <c r="E57" s="4" t="inlineStr">
        <is>
          <t xml:space="preserve"> </t>
        </is>
      </c>
    </row>
    <row r="58">
      <c r="A58" s="4" t="inlineStr">
        <is>
          <t>Losses per share-basic | (per share)</t>
        </is>
      </c>
      <c r="B58" s="9" t="n">
        <v>-0.4161</v>
      </c>
      <c r="C58" s="10" t="n">
        <v>-0.057</v>
      </c>
      <c r="D58" s="4" t="inlineStr">
        <is>
          <t xml:space="preserve"> </t>
        </is>
      </c>
      <c r="E58" s="4" t="inlineStr">
        <is>
          <t xml:space="preserve"> </t>
        </is>
      </c>
    </row>
    <row r="59">
      <c r="A59" s="4" t="inlineStr">
        <is>
          <t>Weighted Average Number of Shares Outstanding, Basic</t>
        </is>
      </c>
      <c r="B59" s="5" t="n">
        <v>1010571969</v>
      </c>
      <c r="C59" s="5" t="n">
        <v>1010571969</v>
      </c>
      <c r="D59" s="4" t="inlineStr">
        <is>
          <t xml:space="preserve"> </t>
        </is>
      </c>
      <c r="E59" s="4" t="inlineStr">
        <is>
          <t xml:space="preserve"> </t>
        </is>
      </c>
    </row>
    <row r="60">
      <c r="A60" s="4" t="inlineStr">
        <is>
          <t>Weighted Average Number of Shares Outstanding, Diluted</t>
        </is>
      </c>
      <c r="B60" s="5" t="n">
        <v>1010571969</v>
      </c>
      <c r="C60" s="5" t="n">
        <v>1010571969</v>
      </c>
      <c r="D60" s="4" t="inlineStr">
        <is>
          <t xml:space="preserve"> </t>
        </is>
      </c>
      <c r="E60" s="4" t="inlineStr">
        <is>
          <t xml:space="preserve"> </t>
        </is>
      </c>
    </row>
    <row r="61">
      <c r="A61" s="4" t="inlineStr">
        <is>
          <t>Losses per share-diluted | (per share)</t>
        </is>
      </c>
      <c r="B61" s="9" t="n">
        <v>-0.4162</v>
      </c>
      <c r="C61" s="10" t="n">
        <v>-0.057</v>
      </c>
      <c r="D61" s="4" t="inlineStr">
        <is>
          <t xml:space="preserve"> </t>
        </is>
      </c>
      <c r="E61" s="4" t="inlineStr">
        <is>
          <t xml:space="preserve"> </t>
        </is>
      </c>
    </row>
    <row r="62">
      <c r="A62" s="3" t="inlineStr">
        <is>
          <t>Numerator:</t>
        </is>
      </c>
      <c r="B62" s="4" t="inlineStr">
        <is>
          <t xml:space="preserve"> </t>
        </is>
      </c>
      <c r="C62" s="4" t="inlineStr">
        <is>
          <t xml:space="preserve"> </t>
        </is>
      </c>
      <c r="D62" s="4" t="inlineStr">
        <is>
          <t xml:space="preserve"> </t>
        </is>
      </c>
      <c r="E62" s="4" t="inlineStr">
        <is>
          <t xml:space="preserve"> </t>
        </is>
      </c>
    </row>
    <row r="63">
      <c r="A63" s="4" t="inlineStr">
        <is>
          <t>Net loss attributable to Cheetah Mobile Inc. after accretion of redeemable noncontrolling interests and dilution effect arising from share-based awards issued by subsidiaries</t>
        </is>
      </c>
      <c r="B63" s="6" t="n">
        <v>-420484</v>
      </c>
      <c r="C63" s="7" t="n">
        <v>-57606</v>
      </c>
      <c r="D63" s="4" t="inlineStr">
        <is>
          <t xml:space="preserve"> </t>
        </is>
      </c>
      <c r="E63" s="4" t="inlineStr">
        <is>
          <t xml:space="preserve"> </t>
        </is>
      </c>
    </row>
    <row r="64">
      <c r="A64" s="4" t="inlineStr">
        <is>
          <t>Dilution effect arising from share-based awards issued by subsidiaries</t>
        </is>
      </c>
      <c r="B64" s="5" t="n">
        <v>-110</v>
      </c>
      <c r="C64" s="5" t="n">
        <v>-15</v>
      </c>
      <c r="D64" s="4" t="inlineStr">
        <is>
          <t xml:space="preserve"> </t>
        </is>
      </c>
      <c r="E64" s="4" t="inlineStr">
        <is>
          <t xml:space="preserve"> </t>
        </is>
      </c>
    </row>
    <row r="65">
      <c r="A65" s="4" t="inlineStr">
        <is>
          <t>Net loss attributable to ordinary shareholders</t>
        </is>
      </c>
      <c r="B65" s="6" t="n">
        <v>-420594</v>
      </c>
      <c r="C65" s="7" t="n">
        <v>-57621</v>
      </c>
      <c r="D65" s="4" t="inlineStr">
        <is>
          <t xml:space="preserve"> </t>
        </is>
      </c>
      <c r="E65" s="4" t="inlineStr">
        <is>
          <t xml:space="preserve"> </t>
        </is>
      </c>
    </row>
  </sheetData>
  <mergeCells count="2">
    <mergeCell ref="B1:E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Employee Benefi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ontributions for employee benefits</t>
        </is>
      </c>
      <c r="B3" s="6" t="n">
        <v>71841</v>
      </c>
      <c r="C3" s="7" t="n">
        <v>9842</v>
      </c>
      <c r="D3" s="6" t="n">
        <v>54275</v>
      </c>
      <c r="E3" s="6" t="n">
        <v>54510</v>
      </c>
    </row>
  </sheetData>
  <mergeCells count="2">
    <mergeCell ref="B1:E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air Value Measurement - Assets and Liabilities Measured or Disclosed at Fair Value (Detail) ¥ in Thousands, $ in Thousands</t>
        </is>
      </c>
      <c r="B1" s="2" t="inlineStr">
        <is>
          <t>12 Months Ended</t>
        </is>
      </c>
    </row>
    <row r="2">
      <c r="B2" s="2" t="inlineStr">
        <is>
          <t>Dec. 31, 2024 CNY (¥)</t>
        </is>
      </c>
      <c r="C2" s="2" t="inlineStr">
        <is>
          <t>Dec. 31, 2024 USD ($)</t>
        </is>
      </c>
      <c r="D2" s="2" t="inlineStr">
        <is>
          <t>Dec. 31, 2023 CNY (¥)</t>
        </is>
      </c>
      <c r="E2" s="2" t="inlineStr">
        <is>
          <t>Dec. 31, 2024 USD ($)</t>
        </is>
      </c>
      <c r="F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sses) gains,Property and equipment, net</t>
        </is>
      </c>
      <c r="B4" s="6" t="n">
        <v>-51564</v>
      </c>
      <c r="C4" s="4" t="inlineStr">
        <is>
          <t xml:space="preserve"> </t>
        </is>
      </c>
      <c r="D4" s="6" t="n">
        <v>-53884</v>
      </c>
      <c r="E4" s="7" t="n">
        <v>-7064</v>
      </c>
      <c r="F4" s="4" t="inlineStr">
        <is>
          <t xml:space="preserve"> </t>
        </is>
      </c>
    </row>
    <row r="5">
      <c r="A5" s="4" t="inlineStr">
        <is>
          <t>Total (losses) gains, Intangible assets, net</t>
        </is>
      </c>
      <c r="B5" s="5" t="n">
        <v>-152890</v>
      </c>
      <c r="C5" s="7" t="n">
        <v>-20946</v>
      </c>
      <c r="D5" s="4" t="inlineStr">
        <is>
          <t xml:space="preserve"> </t>
        </is>
      </c>
      <c r="E5" s="4" t="inlineStr">
        <is>
          <t xml:space="preserve"> </t>
        </is>
      </c>
      <c r="F5" s="4" t="inlineStr">
        <is>
          <t xml:space="preserve"> </t>
        </is>
      </c>
    </row>
    <row r="6">
      <c r="A6" s="4" t="inlineStr">
        <is>
          <t>Equity investments accounted using equity method</t>
        </is>
      </c>
      <c r="B6" s="5" t="n">
        <v>210119</v>
      </c>
      <c r="C6" s="4" t="inlineStr">
        <is>
          <t xml:space="preserve"> </t>
        </is>
      </c>
      <c r="D6" s="5" t="n">
        <v>242997</v>
      </c>
      <c r="E6" s="5" t="n">
        <v>28786</v>
      </c>
      <c r="F6" s="4" t="inlineStr">
        <is>
          <t xml:space="preserve"> </t>
        </is>
      </c>
    </row>
    <row r="7">
      <c r="A7" s="4" t="inlineStr">
        <is>
          <t>Fair Value, Measurements, Recurring [Member] | Short-term Invest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losses) gains from fair value changes, Wealth management products</t>
        </is>
      </c>
      <c r="B9" s="5" t="n">
        <v>848</v>
      </c>
      <c r="C9" s="4" t="inlineStr">
        <is>
          <t xml:space="preserve"> </t>
        </is>
      </c>
      <c r="D9" s="4" t="inlineStr">
        <is>
          <t xml:space="preserve"> </t>
        </is>
      </c>
      <c r="E9" s="4" t="inlineStr">
        <is>
          <t xml:space="preserve"> </t>
        </is>
      </c>
      <c r="F9" s="4" t="inlineStr">
        <is>
          <t xml:space="preserve"> </t>
        </is>
      </c>
    </row>
    <row r="10">
      <c r="A10" s="4" t="inlineStr">
        <is>
          <t>Wealth management products</t>
        </is>
      </c>
      <c r="B10" s="5" t="n">
        <v>17</v>
      </c>
      <c r="C10" s="4" t="inlineStr">
        <is>
          <t xml:space="preserve"> </t>
        </is>
      </c>
      <c r="D10" s="4" t="inlineStr">
        <is>
          <t xml:space="preserve"> </t>
        </is>
      </c>
      <c r="E10" s="5" t="n">
        <v>2</v>
      </c>
      <c r="F10" s="4" t="inlineStr">
        <is>
          <t xml:space="preserve"> </t>
        </is>
      </c>
    </row>
    <row r="11">
      <c r="A11" s="4" t="inlineStr">
        <is>
          <t>Fair Value, Measurements, Recurring [Member] | Long-term Invest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sses) gains from fair value changes, Wealth management products</t>
        </is>
      </c>
      <c r="B13" s="5" t="n">
        <v>2642</v>
      </c>
      <c r="C13" s="4" t="inlineStr">
        <is>
          <t xml:space="preserve"> </t>
        </is>
      </c>
      <c r="D13" s="5" t="n">
        <v>-43494</v>
      </c>
      <c r="E13" s="4" t="inlineStr">
        <is>
          <t xml:space="preserve"> </t>
        </is>
      </c>
      <c r="F13" s="4" t="inlineStr">
        <is>
          <t xml:space="preserve"> </t>
        </is>
      </c>
    </row>
    <row r="14">
      <c r="A14" s="4" t="inlineStr">
        <is>
          <t>Total (losses) gains from fair value changes, Equity investments accounted for using fair value option</t>
        </is>
      </c>
      <c r="B14" s="5" t="n">
        <v>-35354</v>
      </c>
      <c r="C14" s="4" t="inlineStr">
        <is>
          <t xml:space="preserve"> </t>
        </is>
      </c>
      <c r="D14" s="5" t="n">
        <v>-334921</v>
      </c>
      <c r="E14" s="4" t="inlineStr">
        <is>
          <t xml:space="preserve"> </t>
        </is>
      </c>
      <c r="F14" s="4" t="inlineStr">
        <is>
          <t xml:space="preserve"> </t>
        </is>
      </c>
    </row>
    <row r="15">
      <c r="A15" s="4" t="inlineStr">
        <is>
          <t>Investments accounted for using fair value option</t>
        </is>
      </c>
      <c r="B15" s="5" t="n">
        <v>8626</v>
      </c>
      <c r="C15" s="4" t="inlineStr">
        <is>
          <t xml:space="preserve"> </t>
        </is>
      </c>
      <c r="D15" s="5" t="n">
        <v>43333</v>
      </c>
      <c r="E15" s="5" t="n">
        <v>1182</v>
      </c>
      <c r="F15" s="7" t="n">
        <v>6103</v>
      </c>
    </row>
    <row r="16">
      <c r="A16" s="4" t="inlineStr">
        <is>
          <t>Available-for-Sale Debt Securities</t>
        </is>
      </c>
      <c r="B16" s="5" t="n">
        <v>95249</v>
      </c>
      <c r="C16" s="4" t="inlineStr">
        <is>
          <t xml:space="preserve"> </t>
        </is>
      </c>
      <c r="D16" s="5" t="n">
        <v>111697</v>
      </c>
      <c r="E16" s="5" t="n">
        <v>13049</v>
      </c>
      <c r="F16" s="5" t="n">
        <v>15732</v>
      </c>
    </row>
    <row r="17">
      <c r="A17" s="4" t="inlineStr">
        <is>
          <t>Fair Value, Measurements, Nonrecurrin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sses) gains,Equity investments accounted for using the measurement alternative</t>
        </is>
      </c>
      <c r="B19" s="5" t="n">
        <v>-64441</v>
      </c>
      <c r="C19" s="4" t="inlineStr">
        <is>
          <t xml:space="preserve"> </t>
        </is>
      </c>
      <c r="D19" s="5" t="n">
        <v>-121392</v>
      </c>
      <c r="E19" s="4" t="inlineStr">
        <is>
          <t xml:space="preserve"> </t>
        </is>
      </c>
      <c r="F19" s="4" t="inlineStr">
        <is>
          <t xml:space="preserve"> </t>
        </is>
      </c>
    </row>
    <row r="20">
      <c r="A20" s="4" t="inlineStr">
        <is>
          <t>Goodwill</t>
        </is>
      </c>
      <c r="B20" s="5" t="n">
        <v>-424099</v>
      </c>
      <c r="C20" s="4" t="inlineStr">
        <is>
          <t xml:space="preserve"> </t>
        </is>
      </c>
      <c r="D20" s="4" t="inlineStr">
        <is>
          <t xml:space="preserve"> </t>
        </is>
      </c>
      <c r="E20" s="5" t="n">
        <v>-58101</v>
      </c>
      <c r="F20" s="4" t="inlineStr">
        <is>
          <t xml:space="preserve"> </t>
        </is>
      </c>
    </row>
    <row r="21">
      <c r="A21" s="4" t="inlineStr">
        <is>
          <t>(Losses) Gains, Goodwill</t>
        </is>
      </c>
      <c r="B21" s="5" t="n">
        <v>-152890</v>
      </c>
      <c r="C21" s="4" t="inlineStr">
        <is>
          <t xml:space="preserve"> </t>
        </is>
      </c>
      <c r="D21" s="4" t="inlineStr">
        <is>
          <t xml:space="preserve"> </t>
        </is>
      </c>
      <c r="E21" s="4" t="inlineStr">
        <is>
          <t xml:space="preserve"> </t>
        </is>
      </c>
      <c r="F21" s="4" t="inlineStr">
        <is>
          <t xml:space="preserve"> </t>
        </is>
      </c>
    </row>
    <row r="22">
      <c r="A22" s="4" t="inlineStr">
        <is>
          <t>Equity investments accounted for using the measurement alternative</t>
        </is>
      </c>
      <c r="B22" s="5" t="n">
        <v>158890</v>
      </c>
      <c r="C22" s="4" t="inlineStr">
        <is>
          <t xml:space="preserve"> </t>
        </is>
      </c>
      <c r="D22" s="5" t="n">
        <v>158771</v>
      </c>
      <c r="E22" s="7" t="n">
        <v>21768</v>
      </c>
      <c r="F22" s="7" t="n">
        <v>22362</v>
      </c>
    </row>
    <row r="23">
      <c r="A23" s="4" t="inlineStr">
        <is>
          <t>Significant Other Observable Inputs (Level 2) | Fair Value, Measurements, Recurring [Member] | Short-term Invest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alth management products</t>
        </is>
      </c>
      <c r="B25" s="5" t="n">
        <v>17</v>
      </c>
      <c r="C25" s="4" t="inlineStr">
        <is>
          <t xml:space="preserve"> </t>
        </is>
      </c>
      <c r="D25" s="4" t="inlineStr">
        <is>
          <t xml:space="preserve"> </t>
        </is>
      </c>
      <c r="E25" s="4" t="inlineStr">
        <is>
          <t xml:space="preserve"> </t>
        </is>
      </c>
      <c r="F25" s="4" t="inlineStr">
        <is>
          <t xml:space="preserve"> </t>
        </is>
      </c>
    </row>
    <row r="26">
      <c r="A26" s="4" t="inlineStr">
        <is>
          <t>Significant Other Observable Inputs (Level 2) | Fair Value, Measurements, Recurring [Member] | Long-term Invest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s accounted for using fair value option</t>
        </is>
      </c>
      <c r="B28" s="5" t="n">
        <v>8626</v>
      </c>
      <c r="C28" s="4" t="inlineStr">
        <is>
          <t xml:space="preserve"> </t>
        </is>
      </c>
      <c r="D28" s="4" t="inlineStr">
        <is>
          <t xml:space="preserve"> </t>
        </is>
      </c>
      <c r="E28" s="4" t="inlineStr">
        <is>
          <t xml:space="preserve"> </t>
        </is>
      </c>
      <c r="F28" s="4" t="inlineStr">
        <is>
          <t xml:space="preserve"> </t>
        </is>
      </c>
    </row>
    <row r="29">
      <c r="A29" s="4" t="inlineStr">
        <is>
          <t>Significant Unobservable Inputs (Level 3) | Fair Value, Measurements, Recurring [Member] | Long-term Inves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stments accounted for using fair value option</t>
        </is>
      </c>
      <c r="B31" s="4" t="inlineStr">
        <is>
          <t xml:space="preserve"> </t>
        </is>
      </c>
      <c r="C31" s="4" t="inlineStr">
        <is>
          <t xml:space="preserve"> </t>
        </is>
      </c>
      <c r="D31" s="5" t="n">
        <v>43333</v>
      </c>
      <c r="E31" s="4" t="inlineStr">
        <is>
          <t xml:space="preserve"> </t>
        </is>
      </c>
      <c r="F31" s="4" t="inlineStr">
        <is>
          <t xml:space="preserve"> </t>
        </is>
      </c>
    </row>
    <row r="32">
      <c r="A32" s="4" t="inlineStr">
        <is>
          <t>Available-for-Sale Debt Securities</t>
        </is>
      </c>
      <c r="B32" s="5" t="n">
        <v>95249</v>
      </c>
      <c r="C32" s="4" t="inlineStr">
        <is>
          <t xml:space="preserve"> </t>
        </is>
      </c>
      <c r="D32" s="5" t="n">
        <v>111697</v>
      </c>
      <c r="E32" s="4" t="inlineStr">
        <is>
          <t xml:space="preserve"> </t>
        </is>
      </c>
      <c r="F32" s="4" t="inlineStr">
        <is>
          <t xml:space="preserve"> </t>
        </is>
      </c>
    </row>
    <row r="33">
      <c r="A33" s="4" t="inlineStr">
        <is>
          <t>Significant Unobservable Inputs (Level 3) | Fair Value, Measurements, Nonrecurring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5" t="n">
        <v>-424099</v>
      </c>
      <c r="C35" s="4" t="inlineStr">
        <is>
          <t xml:space="preserve"> </t>
        </is>
      </c>
      <c r="D35" s="4" t="inlineStr">
        <is>
          <t xml:space="preserve"> </t>
        </is>
      </c>
      <c r="E35" s="4" t="inlineStr">
        <is>
          <t xml:space="preserve"> </t>
        </is>
      </c>
      <c r="F35" s="4" t="inlineStr">
        <is>
          <t xml:space="preserve"> </t>
        </is>
      </c>
    </row>
    <row r="36">
      <c r="A36" s="4" t="inlineStr">
        <is>
          <t>Equity investments accounted for using the measurement alternative</t>
        </is>
      </c>
      <c r="B36" s="6" t="n">
        <v>158890</v>
      </c>
      <c r="C36" s="4" t="inlineStr">
        <is>
          <t xml:space="preserve"> </t>
        </is>
      </c>
      <c r="D36" s="6" t="n">
        <v>158771</v>
      </c>
      <c r="E36" s="4" t="inlineStr">
        <is>
          <t xml:space="preserve"> </t>
        </is>
      </c>
      <c r="F36" s="4" t="inlineStr">
        <is>
          <t xml:space="preserve"> </t>
        </is>
      </c>
    </row>
  </sheetData>
  <mergeCells count="2">
    <mergeCell ref="B1:D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Fair Value Measurement - Reconciliation of the Assets and Liabilit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Inputs Quantitative Information [Line Items]</t>
        </is>
      </c>
      <c r="B3" s="4" t="inlineStr">
        <is>
          <t xml:space="preserve"> </t>
        </is>
      </c>
      <c r="C3" s="4" t="inlineStr">
        <is>
          <t xml:space="preserve"> </t>
        </is>
      </c>
      <c r="D3" s="4" t="inlineStr">
        <is>
          <t xml:space="preserve"> </t>
        </is>
      </c>
      <c r="E3" s="4" t="inlineStr">
        <is>
          <t xml:space="preserve"> </t>
        </is>
      </c>
    </row>
    <row r="4">
      <c r="A4" s="4" t="inlineStr">
        <is>
          <t>Balance at the Beginning</t>
        </is>
      </c>
      <c r="B4" s="6" t="n">
        <v>155030</v>
      </c>
      <c r="C4" s="4" t="inlineStr">
        <is>
          <t xml:space="preserve"> </t>
        </is>
      </c>
      <c r="D4" s="6" t="n">
        <v>412533</v>
      </c>
      <c r="E4" s="6" t="n">
        <v>408574</v>
      </c>
    </row>
    <row r="5">
      <c r="A5" s="4" t="inlineStr">
        <is>
          <t>Addition</t>
        </is>
      </c>
      <c r="B5" s="6" t="n">
        <v>43954</v>
      </c>
      <c r="C5" s="4" t="inlineStr">
        <is>
          <t xml:space="preserve"> </t>
        </is>
      </c>
      <c r="D5" s="6" t="n">
        <v>111697</v>
      </c>
      <c r="E5" s="4" t="inlineStr">
        <is>
          <t xml:space="preserve"> </t>
        </is>
      </c>
    </row>
    <row r="6">
      <c r="A6" s="4" t="inlineStr">
        <is>
          <t>Fair Value, Asset, Recurring Basis, Still Held, Unrealized Gain (Loss), Statement of Income or Comprehensive Income [Extensible Enumeration]</t>
        </is>
      </c>
      <c r="B6" s="4" t="inlineStr">
        <is>
          <t>Asset at Fair Value, Changes in Fair Value Resulting from Changes in Assumptions</t>
        </is>
      </c>
      <c r="C6" s="4" t="inlineStr">
        <is>
          <t>Asset at Fair Value, Changes in Fair Value Resulting from Changes in Assumptions</t>
        </is>
      </c>
      <c r="D6" s="4" t="inlineStr">
        <is>
          <t>Asset at Fair Value, Changes in Fair Value Resulting from Changes in Assumptions</t>
        </is>
      </c>
      <c r="E6" s="4" t="inlineStr">
        <is>
          <t>Asset at Fair Value, Changes in Fair Value Resulting from Changes in Assumptions</t>
        </is>
      </c>
    </row>
    <row r="7">
      <c r="A7" s="4" t="inlineStr">
        <is>
          <t>Reduction</t>
        </is>
      </c>
      <c r="B7" s="6" t="n">
        <v>-71670</v>
      </c>
      <c r="C7" s="4" t="inlineStr">
        <is>
          <t xml:space="preserve"> </t>
        </is>
      </c>
      <c r="D7" s="4" t="inlineStr">
        <is>
          <t xml:space="preserve"> </t>
        </is>
      </c>
      <c r="E7" s="4" t="inlineStr">
        <is>
          <t xml:space="preserve"> </t>
        </is>
      </c>
    </row>
    <row r="8">
      <c r="A8" s="4" t="inlineStr">
        <is>
          <t>Fair value change</t>
        </is>
      </c>
      <c r="B8" s="5" t="n">
        <v>-32712</v>
      </c>
      <c r="C8" s="4" t="inlineStr">
        <is>
          <t xml:space="preserve"> </t>
        </is>
      </c>
      <c r="D8" s="6" t="n">
        <v>-378415</v>
      </c>
      <c r="E8" s="6" t="n">
        <v>-33871</v>
      </c>
    </row>
    <row r="9">
      <c r="A9" s="4" t="inlineStr">
        <is>
          <t>Foreign exchange translation adjustments</t>
        </is>
      </c>
      <c r="B9" s="5" t="n">
        <v>647</v>
      </c>
      <c r="C9" s="4" t="inlineStr">
        <is>
          <t xml:space="preserve"> </t>
        </is>
      </c>
      <c r="D9" s="5" t="n">
        <v>9215</v>
      </c>
      <c r="E9" s="5" t="n">
        <v>37830</v>
      </c>
    </row>
    <row r="10">
      <c r="A10" s="4" t="inlineStr">
        <is>
          <t>Balance at the Ending</t>
        </is>
      </c>
      <c r="B10" s="6" t="n">
        <v>95249</v>
      </c>
      <c r="C10" s="7" t="n">
        <v>13049</v>
      </c>
      <c r="D10" s="6" t="n">
        <v>155030</v>
      </c>
      <c r="E10" s="6" t="n">
        <v>412533</v>
      </c>
    </row>
  </sheetData>
  <mergeCells count="2">
    <mergeCell ref="B1:E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 xml:space="preserve">3. BUSINESS COMBINATIONS Business combination in 2023 Acquisition of Beijing OrionStar On November 30, 2023, as part of the Group's efforts to venture into AI-powered business chain and facilitate its transition from the mobile era to artificial general intelligence ("AGI") era , the Group acquired an additional 35.17 % equity interest of Beijing OrionStar, an AI solution and service robot provider headquartered in Beijing focusing on the research and development of AI, for a total cash consideration of RMB 268,724 . Taking into account its existing shareholding of 37.74 %, the Group held a total of 72.91 % of Beijing OrionStar’s equity interest and consolidated the financial results of Beijing OrionStar since November 30, 2023. The Group recognized a remeasurement gain of RMB 6,036 associated with the previously held equity interests of Beijing OrionStar in “other income”. Further, the acquisition effectively settled preexisting receivables and payables between the Group and the acquired entities. The following is a reconciliation of purchase price consideration for the acquirers:
Amount
RMB
Cash consideration 268,724
Fair value of previously held equity interests 316,672
Settlement of convertible loan provided to Beijing Orionstar 118,091
Settlement of amounts due from Beijing Orionstar Group 69,648
Total 773,135 The Group, with the assistance of an independent third-party valuation firm, measure the fair value of the acquired identifiable assets and liabilities assumed. The following table summarizes the fair values of the assets acquired and liabilities assumed from Beijing OrionStar as of the acquisition date:
Amount
RMB
Net assets acquired (i) 136,534
Amortizable intangible assets (ii)
Robot technology 140,000
Large language model (LLM) technology 57,000
Trademark 15,000
Goodwill (iii) 576,989
Deferred tax liabilities ( 31,800 )
Non-controlling interests and mezzanine equity(iv) ( 120,588 )
Total 773,135 (i) Net assets acquired primarily consists of cash and cash equivalent, inventories, equity method investment and deferred tax assets of RMB 221,898 and accounts payable, deferred revenue, due to related parties of RMB 121,366 as of the date of acquisition. (ii) Acquired amortizable intangible assets had an amortization period of 8.0 years. The fair value estimate of technology was estimated using the multi-period excess earnings method. Key assumptions and estimates used in deriving the projected cash flows are forecasted revenue, EBIT margin, and discount rate. The fair value estimate of trademark was estimated using the relief-from-royalty method. Key assumptions and estimates used are forecasted revenue and discount rate. (iii) Goodwill arising from the acquisition of Beijing OrionStar was attributable to the benefit of expected synergies, the assembled workforce, revenue growth and future market development as of the date of acquisition and assigned to AI and others segment. Goodwill arising from the acquisition is not expected to be deductible for tax purposes. (iv) According to the articles of association of Beijing OrionStar, equity interests held by two shareholders are preferred shares and was contingently redeemable upon the occurrence of a conditional event, which is not solely within the control of the Group and was classified as mezzanine equity. Detailed description of mezzanine equity is disclosed in Note 20. Fair value of the non-controlling interests and mezzanine equity, as well as the previous held equity interests mentioned above was determined with the assistance of an independent valuation firm using discount cash flow method. Key assumptions and estimates used are forecasted revenue, EBIT margin, discount rate and volatility. Since the acquisition, Beijing OrionStar contributed RMB 14,810 revenues and RMB 4,738 losses to the Group for the year ended 2023. Had the acquisition date of Beijing OrionStar been January 1, 2022, the revenue and net loss of the Group would have been RMB 1,063,970 and RMB 652,497 in 2022, respectively, and the revenue and net loss of the Group would have been RMB 768,152 and RMB 728,995 in 2023, respectively. The unaudited pro-forma results have been prepared for comparative purposes only and do not purport to be indicative of the results of operations which actually would have resulted had the acquisition occurred as of January 1, 2022, nor is it indicative of future operating results. The unaudited pro-forma amounts have been calculated after adjusting the results of Beijing OrionStar to reflect the additional amortization that would have been charged assuming the fair value adjustments to intangible assets had been applied from January 1, 202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Additional Information (Detail) $ in Thousands</t>
        </is>
      </c>
      <c r="B1" s="2" t="inlineStr">
        <is>
          <t>12 Months Ended</t>
        </is>
      </c>
    </row>
    <row r="2">
      <c r="B2" s="2" t="inlineStr">
        <is>
          <t>Dec. 31, 2023 CNY (¥)</t>
        </is>
      </c>
      <c r="C2" s="2" t="inlineStr">
        <is>
          <t>Dec. 31, 2022 CNY (¥)</t>
        </is>
      </c>
      <c r="D2" s="2" t="inlineStr">
        <is>
          <t>Dec. 31, 2024 CNY (¥)</t>
        </is>
      </c>
      <c r="E2" s="2" t="inlineStr">
        <is>
          <t>Dec. 31, 2024 USD ($)</t>
        </is>
      </c>
    </row>
    <row r="3">
      <c r="A3" s="4" t="inlineStr">
        <is>
          <t>Equity Investments Accounted For Using Fair Value Option [Member]</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transfers net</t>
        </is>
      </c>
      <c r="B4" s="6" t="n">
        <v>0</v>
      </c>
      <c r="C4" s="6" t="n">
        <v>0</v>
      </c>
      <c r="D4" s="4" t="inlineStr">
        <is>
          <t xml:space="preserve"> </t>
        </is>
      </c>
      <c r="E4" s="4" t="inlineStr">
        <is>
          <t xml:space="preserve"> </t>
        </is>
      </c>
    </row>
    <row r="5">
      <c r="A5" s="4" t="inlineStr">
        <is>
          <t>Maximum [Member] | Fair Value, Nonrecurring [Member]</t>
        </is>
      </c>
      <c r="B5" s="4" t="inlineStr">
        <is>
          <t xml:space="preserve"> </t>
        </is>
      </c>
      <c r="C5" s="4" t="inlineStr">
        <is>
          <t xml:space="preserve"> </t>
        </is>
      </c>
      <c r="D5" s="4" t="inlineStr">
        <is>
          <t xml:space="preserve"> </t>
        </is>
      </c>
      <c r="E5" s="4" t="inlineStr">
        <is>
          <t xml:space="preserve"> </t>
        </is>
      </c>
    </row>
    <row r="6">
      <c r="A6" s="4" t="inlineStr">
        <is>
          <t>Equity Method Investments</t>
        </is>
      </c>
      <c r="B6" s="4" t="inlineStr">
        <is>
          <t xml:space="preserve"> </t>
        </is>
      </c>
      <c r="C6" s="4" t="inlineStr">
        <is>
          <t xml:space="preserve"> </t>
        </is>
      </c>
      <c r="D6" s="6" t="n">
        <v>12173000</v>
      </c>
      <c r="E6" s="7" t="n">
        <v>1668</v>
      </c>
    </row>
    <row r="7">
      <c r="A7" s="4" t="inlineStr">
        <is>
          <t>Minimum [Member] | Fair Value, Nonrecurring [Member] | Level 3 [Member]</t>
        </is>
      </c>
      <c r="B7" s="4" t="inlineStr">
        <is>
          <t xml:space="preserve"> </t>
        </is>
      </c>
      <c r="C7" s="4" t="inlineStr">
        <is>
          <t xml:space="preserve"> </t>
        </is>
      </c>
      <c r="D7" s="4" t="inlineStr">
        <is>
          <t xml:space="preserve"> </t>
        </is>
      </c>
      <c r="E7" s="4" t="inlineStr">
        <is>
          <t xml:space="preserve"> </t>
        </is>
      </c>
    </row>
    <row r="8">
      <c r="A8" s="4" t="inlineStr">
        <is>
          <t>Equity Method Investments</t>
        </is>
      </c>
      <c r="B8" s="6" t="n">
        <v>185787000</v>
      </c>
      <c r="C8" s="4" t="inlineStr">
        <is>
          <t xml:space="preserve"> </t>
        </is>
      </c>
      <c r="D8" s="6" t="n">
        <v>100273000</v>
      </c>
      <c r="E8" s="7" t="n">
        <v>13737</v>
      </c>
    </row>
  </sheetData>
  <mergeCells count="3">
    <mergeCell ref="B1:C1"/>
    <mergeCell ref="D1:E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 - Schedule of Significant Unobservable Inputs Used in the Fair Value Measurement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Equity Securities, FV-NI, Gain (Loss)</t>
        </is>
      </c>
      <c r="B3" s="6" t="n">
        <v>-69024</v>
      </c>
      <c r="C3" s="7" t="n">
        <v>-9456</v>
      </c>
      <c r="D3" s="6" t="n">
        <v>-162141</v>
      </c>
      <c r="E3" s="6" t="n">
        <v>-221123</v>
      </c>
    </row>
    <row r="4">
      <c r="A4" s="4" t="inlineStr">
        <is>
          <t>Valuation Technique Black Scholes Method [Member] | Discount Rate [Member] | Fair Value, Measurements, Nonrecurring [Member]</t>
        </is>
      </c>
      <c r="B4" s="4" t="inlineStr">
        <is>
          <t xml:space="preserve"> </t>
        </is>
      </c>
      <c r="C4" s="4" t="inlineStr">
        <is>
          <t xml:space="preserve"> </t>
        </is>
      </c>
      <c r="D4" s="4" t="inlineStr">
        <is>
          <t xml:space="preserve"> </t>
        </is>
      </c>
      <c r="E4" s="4" t="inlineStr">
        <is>
          <t xml:space="preserve"> </t>
        </is>
      </c>
    </row>
    <row r="5">
      <c r="A5" s="4" t="inlineStr">
        <is>
          <t>Equity Securities, FV-NI, Gain (Loss)</t>
        </is>
      </c>
      <c r="B5" s="6" t="n">
        <v>158890</v>
      </c>
      <c r="C5" s="4" t="inlineStr">
        <is>
          <t xml:space="preserve"> </t>
        </is>
      </c>
      <c r="D5" s="4" t="inlineStr">
        <is>
          <t xml:space="preserve"> </t>
        </is>
      </c>
      <c r="E5" s="4" t="inlineStr">
        <is>
          <t xml:space="preserve"> </t>
        </is>
      </c>
    </row>
    <row r="6">
      <c r="A6" s="4" t="inlineStr">
        <is>
          <t>Valuation Technique Black Scholes Method [Member] | Volatility [member] | Fair Value, Measurements, Nonrecurring [Member]</t>
        </is>
      </c>
      <c r="B6" s="4" t="inlineStr">
        <is>
          <t xml:space="preserve"> </t>
        </is>
      </c>
      <c r="C6" s="4" t="inlineStr">
        <is>
          <t xml:space="preserve"> </t>
        </is>
      </c>
      <c r="D6" s="4" t="inlineStr">
        <is>
          <t xml:space="preserve"> </t>
        </is>
      </c>
      <c r="E6" s="4" t="inlineStr">
        <is>
          <t xml:space="preserve"> </t>
        </is>
      </c>
    </row>
    <row r="7">
      <c r="A7" s="4" t="inlineStr">
        <is>
          <t>Alternative Investment, Measurement Input</t>
        </is>
      </c>
      <c r="B7" s="12" t="n">
        <v>0.659</v>
      </c>
      <c r="C7" s="4" t="inlineStr">
        <is>
          <t xml:space="preserve"> </t>
        </is>
      </c>
      <c r="D7" s="4" t="inlineStr">
        <is>
          <t xml:space="preserve"> </t>
        </is>
      </c>
      <c r="E7" s="4" t="inlineStr">
        <is>
          <t xml:space="preserve"> </t>
        </is>
      </c>
    </row>
    <row r="8">
      <c r="A8" s="4" t="inlineStr">
        <is>
          <t>Valuation, Market Approach [Member] | Fair Value, Measurements, Recurring [Member]</t>
        </is>
      </c>
      <c r="B8" s="4" t="inlineStr">
        <is>
          <t xml:space="preserve"> </t>
        </is>
      </c>
      <c r="C8" s="4" t="inlineStr">
        <is>
          <t xml:space="preserve"> </t>
        </is>
      </c>
      <c r="D8" s="4" t="inlineStr">
        <is>
          <t xml:space="preserve"> </t>
        </is>
      </c>
      <c r="E8" s="4" t="inlineStr">
        <is>
          <t xml:space="preserve"> </t>
        </is>
      </c>
    </row>
    <row r="9">
      <c r="A9" s="4" t="inlineStr">
        <is>
          <t>Available-for-Sale Debt Securities</t>
        </is>
      </c>
      <c r="B9" s="6" t="n">
        <v>95249</v>
      </c>
      <c r="C9" s="4" t="inlineStr">
        <is>
          <t xml:space="preserve"> </t>
        </is>
      </c>
      <c r="D9" s="4" t="inlineStr">
        <is>
          <t xml:space="preserve"> </t>
        </is>
      </c>
      <c r="E9" s="4" t="inlineStr">
        <is>
          <t xml:space="preserve"> </t>
        </is>
      </c>
    </row>
    <row r="10">
      <c r="A10" s="4" t="inlineStr">
        <is>
          <t>Valuation, Market Approach [Member] | Volatility [member] | Maximum [Member] | Fair Value, Measurements, Recurring [Member]</t>
        </is>
      </c>
      <c r="B10" s="4" t="inlineStr">
        <is>
          <t xml:space="preserve"> </t>
        </is>
      </c>
      <c r="C10" s="4" t="inlineStr">
        <is>
          <t xml:space="preserve"> </t>
        </is>
      </c>
      <c r="D10" s="4" t="inlineStr">
        <is>
          <t xml:space="preserve"> </t>
        </is>
      </c>
      <c r="E10" s="4" t="inlineStr">
        <is>
          <t xml:space="preserve"> </t>
        </is>
      </c>
    </row>
    <row r="11">
      <c r="A11" s="4" t="inlineStr">
        <is>
          <t>Available-for-Sale Debt Securities, Measurement Input</t>
        </is>
      </c>
      <c r="B11" s="12" t="n">
        <v>0.607</v>
      </c>
      <c r="C11" s="4" t="inlineStr">
        <is>
          <t xml:space="preserve"> </t>
        </is>
      </c>
      <c r="D11" s="4" t="inlineStr">
        <is>
          <t xml:space="preserve"> </t>
        </is>
      </c>
      <c r="E11" s="4" t="inlineStr">
        <is>
          <t xml:space="preserve"> </t>
        </is>
      </c>
    </row>
    <row r="12">
      <c r="A12" s="4" t="inlineStr">
        <is>
          <t>Valuation, Market Approach [Member] | Volatility [member] | Maximum [Member] | Fair Value, Measurements, Nonrecurring [Member]</t>
        </is>
      </c>
      <c r="B12" s="4" t="inlineStr">
        <is>
          <t xml:space="preserve"> </t>
        </is>
      </c>
      <c r="C12" s="4" t="inlineStr">
        <is>
          <t xml:space="preserve"> </t>
        </is>
      </c>
      <c r="D12" s="4" t="inlineStr">
        <is>
          <t xml:space="preserve"> </t>
        </is>
      </c>
      <c r="E12" s="4" t="inlineStr">
        <is>
          <t xml:space="preserve"> </t>
        </is>
      </c>
    </row>
    <row r="13">
      <c r="A13" s="4" t="inlineStr">
        <is>
          <t>Alternative Investment, Measurement Input</t>
        </is>
      </c>
      <c r="B13" s="12" t="n">
        <v>0.515</v>
      </c>
      <c r="C13" s="4" t="inlineStr">
        <is>
          <t xml:space="preserve"> </t>
        </is>
      </c>
      <c r="D13" s="4" t="inlineStr">
        <is>
          <t xml:space="preserve"> </t>
        </is>
      </c>
      <c r="E13" s="4" t="inlineStr">
        <is>
          <t xml:space="preserve"> </t>
        </is>
      </c>
    </row>
    <row r="14">
      <c r="A14" s="4" t="inlineStr">
        <is>
          <t>Valuation, Market Approach [Member] | Volatility [member] | Minimum [Member] | Fair Value, Measurements, Recurring [Member]</t>
        </is>
      </c>
      <c r="B14" s="4" t="inlineStr">
        <is>
          <t xml:space="preserve"> </t>
        </is>
      </c>
      <c r="C14" s="4" t="inlineStr">
        <is>
          <t xml:space="preserve"> </t>
        </is>
      </c>
      <c r="D14" s="4" t="inlineStr">
        <is>
          <t xml:space="preserve"> </t>
        </is>
      </c>
      <c r="E14" s="4" t="inlineStr">
        <is>
          <t xml:space="preserve"> </t>
        </is>
      </c>
    </row>
    <row r="15">
      <c r="A15" s="4" t="inlineStr">
        <is>
          <t>Available-for-Sale Debt Securities, Measurement Input</t>
        </is>
      </c>
      <c r="B15" s="12" t="n">
        <v>0.515</v>
      </c>
      <c r="C15" s="4" t="inlineStr">
        <is>
          <t xml:space="preserve"> </t>
        </is>
      </c>
      <c r="D15" s="4" t="inlineStr">
        <is>
          <t xml:space="preserve"> </t>
        </is>
      </c>
      <c r="E15" s="4" t="inlineStr">
        <is>
          <t xml:space="preserve"> </t>
        </is>
      </c>
    </row>
    <row r="16">
      <c r="A16" s="4" t="inlineStr">
        <is>
          <t>Valuation, Market Approach [Member] | Volatility [member] | Minimum [Member] | Fair Value, Measurements, Nonrecurring [Member]</t>
        </is>
      </c>
      <c r="B16" s="4" t="inlineStr">
        <is>
          <t xml:space="preserve"> </t>
        </is>
      </c>
      <c r="C16" s="4" t="inlineStr">
        <is>
          <t xml:space="preserve"> </t>
        </is>
      </c>
      <c r="D16" s="4" t="inlineStr">
        <is>
          <t xml:space="preserve"> </t>
        </is>
      </c>
      <c r="E16" s="4" t="inlineStr">
        <is>
          <t xml:space="preserve"> </t>
        </is>
      </c>
    </row>
    <row r="17">
      <c r="A17" s="4" t="inlineStr">
        <is>
          <t>Alternative Investment, Measurement Input</t>
        </is>
      </c>
      <c r="B17" s="12" t="n">
        <v>0.507</v>
      </c>
      <c r="C17" s="4" t="inlineStr">
        <is>
          <t xml:space="preserve"> </t>
        </is>
      </c>
      <c r="D17" s="4" t="inlineStr">
        <is>
          <t xml:space="preserve"> </t>
        </is>
      </c>
      <c r="E17" s="4" t="inlineStr">
        <is>
          <t xml:space="preserve"> </t>
        </is>
      </c>
    </row>
  </sheetData>
  <mergeCells count="2">
    <mergeCell ref="B1:E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Financial Information of the Company - Consolidated Balance Sheets (Detail)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33031</v>
      </c>
      <c r="C3" s="7" t="n">
        <v>251124</v>
      </c>
      <c r="D3" s="6" t="n">
        <v>2020191</v>
      </c>
    </row>
    <row r="4">
      <c r="A4" s="4" t="inlineStr">
        <is>
          <t>Short-term investments</t>
        </is>
      </c>
      <c r="B4" s="5" t="n">
        <v>335</v>
      </c>
      <c r="C4" s="5" t="n">
        <v>46</v>
      </c>
      <c r="D4" s="5" t="n">
        <v>1023</v>
      </c>
    </row>
    <row r="5">
      <c r="A5" s="4" t="inlineStr">
        <is>
          <t>Prepayments and other current assets, net</t>
        </is>
      </c>
      <c r="B5" s="5" t="n">
        <v>1365761</v>
      </c>
      <c r="C5" s="5" t="n">
        <v>187108</v>
      </c>
      <c r="D5" s="5" t="n">
        <v>973127</v>
      </c>
    </row>
    <row r="6">
      <c r="A6" s="4" t="inlineStr">
        <is>
          <t>Total current assets</t>
        </is>
      </c>
      <c r="B6" s="5" t="n">
        <v>3779680</v>
      </c>
      <c r="C6" s="5" t="n">
        <v>517814</v>
      </c>
      <c r="D6" s="5" t="n">
        <v>3466910</v>
      </c>
    </row>
    <row r="7">
      <c r="A7" s="3" t="inlineStr">
        <is>
          <t>Non-current assets</t>
        </is>
      </c>
      <c r="B7" s="4" t="inlineStr">
        <is>
          <t xml:space="preserve"> </t>
        </is>
      </c>
      <c r="C7" s="4" t="inlineStr">
        <is>
          <t xml:space="preserve"> </t>
        </is>
      </c>
      <c r="D7" s="4" t="inlineStr">
        <is>
          <t xml:space="preserve"> </t>
        </is>
      </c>
    </row>
    <row r="8">
      <c r="A8" s="4" t="inlineStr">
        <is>
          <t>Long-term investments</t>
        </is>
      </c>
      <c r="B8" s="5" t="n">
        <v>817330</v>
      </c>
      <c r="C8" s="5" t="n">
        <v>111974</v>
      </c>
      <c r="D8" s="5" t="n">
        <v>937460</v>
      </c>
    </row>
    <row r="9">
      <c r="A9" s="4" t="inlineStr">
        <is>
          <t>Other non-current assets</t>
        </is>
      </c>
      <c r="B9" s="5" t="n">
        <v>86059</v>
      </c>
      <c r="C9" s="5" t="n">
        <v>11790</v>
      </c>
      <c r="D9" s="5" t="n">
        <v>160428</v>
      </c>
    </row>
    <row r="10">
      <c r="A10" s="4" t="inlineStr">
        <is>
          <t>Total non-current assets</t>
        </is>
      </c>
      <c r="B10" s="5" t="n">
        <v>1724621</v>
      </c>
      <c r="C10" s="5" t="n">
        <v>236272</v>
      </c>
      <c r="D10" s="5" t="n">
        <v>2166274</v>
      </c>
    </row>
    <row r="11">
      <c r="A11" s="4" t="inlineStr">
        <is>
          <t>Total assets</t>
        </is>
      </c>
      <c r="B11" s="5" t="n">
        <v>5504301</v>
      </c>
      <c r="C11" s="5" t="n">
        <v>754086</v>
      </c>
      <c r="D11" s="5" t="n">
        <v>5633184</v>
      </c>
    </row>
    <row r="12">
      <c r="A12" s="3" t="inlineStr">
        <is>
          <t>Current liabilities</t>
        </is>
      </c>
      <c r="B12" s="4" t="inlineStr">
        <is>
          <t xml:space="preserve"> </t>
        </is>
      </c>
      <c r="C12" s="4" t="inlineStr">
        <is>
          <t xml:space="preserve"> </t>
        </is>
      </c>
      <c r="D12" s="4" t="inlineStr">
        <is>
          <t xml:space="preserve"> </t>
        </is>
      </c>
    </row>
    <row r="13">
      <c r="A13" s="4" t="inlineStr">
        <is>
          <t>Accrued expenses and other current liabilities</t>
        </is>
      </c>
      <c r="B13" s="5" t="n">
        <v>2756805</v>
      </c>
      <c r="C13" s="5" t="n">
        <v>377681</v>
      </c>
      <c r="D13" s="5" t="n">
        <v>2437210</v>
      </c>
    </row>
    <row r="14">
      <c r="A14" s="4" t="inlineStr">
        <is>
          <t>Income tax payable</t>
        </is>
      </c>
      <c r="B14" s="5" t="n">
        <v>35804</v>
      </c>
      <c r="C14" s="5" t="n">
        <v>4905</v>
      </c>
      <c r="D14" s="5" t="n">
        <v>31603</v>
      </c>
    </row>
    <row r="15">
      <c r="A15" s="4" t="inlineStr">
        <is>
          <t>Total current liabilities</t>
        </is>
      </c>
      <c r="B15" s="5" t="n">
        <v>3081781</v>
      </c>
      <c r="C15" s="5" t="n">
        <v>422202</v>
      </c>
      <c r="D15" s="5" t="n">
        <v>2728145</v>
      </c>
    </row>
    <row r="16">
      <c r="A16" s="4" t="inlineStr">
        <is>
          <t>Deferred tax liabilities</t>
        </is>
      </c>
      <c r="B16" s="5" t="n">
        <v>43046</v>
      </c>
      <c r="C16" s="5" t="n">
        <v>5897</v>
      </c>
      <c r="D16" s="5" t="n">
        <v>54540</v>
      </c>
    </row>
    <row r="17">
      <c r="A17" s="4" t="inlineStr">
        <is>
          <t>Other non-current liabilities</t>
        </is>
      </c>
      <c r="B17" s="5" t="n">
        <v>172348</v>
      </c>
      <c r="C17" s="5" t="n">
        <v>23612</v>
      </c>
      <c r="D17" s="5" t="n">
        <v>189943</v>
      </c>
    </row>
    <row r="18">
      <c r="A18" s="4" t="inlineStr">
        <is>
          <t>Total non-current liabilities</t>
        </is>
      </c>
      <c r="B18" s="5" t="n">
        <v>215394</v>
      </c>
      <c r="C18" s="5" t="n">
        <v>29509</v>
      </c>
      <c r="D18" s="5" t="n">
        <v>244483</v>
      </c>
    </row>
    <row r="19">
      <c r="A19" s="4" t="inlineStr">
        <is>
          <t>Total liabilities</t>
        </is>
      </c>
      <c r="B19" s="5" t="n">
        <v>3297175</v>
      </c>
      <c r="C19" s="5" t="n">
        <v>451711</v>
      </c>
      <c r="D19" s="5" t="n">
        <v>2972628</v>
      </c>
    </row>
    <row r="20">
      <c r="A20" s="4" t="inlineStr">
        <is>
          <t>Redeemable noncontrolling interests</t>
        </is>
      </c>
      <c r="B20" s="5" t="n">
        <v>189725</v>
      </c>
      <c r="C20" s="5" t="n">
        <v>25992</v>
      </c>
      <c r="D20" s="5" t="n">
        <v>105978</v>
      </c>
    </row>
    <row r="21">
      <c r="A21" s="3" t="inlineStr">
        <is>
          <t>Shareholders' equity</t>
        </is>
      </c>
      <c r="B21" s="4" t="inlineStr">
        <is>
          <t xml:space="preserve"> </t>
        </is>
      </c>
      <c r="C21" s="4" t="inlineStr">
        <is>
          <t xml:space="preserve"> </t>
        </is>
      </c>
      <c r="D21" s="4" t="inlineStr">
        <is>
          <t xml:space="preserve"> </t>
        </is>
      </c>
    </row>
    <row r="22">
      <c r="A22" s="4" t="inlineStr">
        <is>
          <t>Additional paid-in capital</t>
        </is>
      </c>
      <c r="B22" s="5" t="n">
        <v>2722504</v>
      </c>
      <c r="C22" s="5" t="n">
        <v>372982</v>
      </c>
      <c r="D22" s="5" t="n">
        <v>2711875</v>
      </c>
    </row>
    <row r="23">
      <c r="A23" s="4" t="inlineStr">
        <is>
          <t>Accumulated losses</t>
        </is>
      </c>
      <c r="B23" s="5" t="n">
        <v>-1232577</v>
      </c>
      <c r="C23" s="5" t="n">
        <v>-168863</v>
      </c>
      <c r="D23" s="5" t="n">
        <v>-613102</v>
      </c>
    </row>
    <row r="24">
      <c r="A24" s="4" t="inlineStr">
        <is>
          <t>Accumulated other comprehensive income</t>
        </is>
      </c>
      <c r="B24" s="5" t="n">
        <v>410423</v>
      </c>
      <c r="C24" s="5" t="n">
        <v>56228</v>
      </c>
      <c r="D24" s="5" t="n">
        <v>356854</v>
      </c>
    </row>
    <row r="25">
      <c r="A25" s="4" t="inlineStr">
        <is>
          <t>Total shareholders' equity</t>
        </is>
      </c>
      <c r="B25" s="5" t="n">
        <v>1900598</v>
      </c>
      <c r="C25" s="5" t="n">
        <v>260381</v>
      </c>
      <c r="D25" s="5" t="n">
        <v>2455871</v>
      </c>
    </row>
    <row r="26">
      <c r="A26" s="4" t="inlineStr">
        <is>
          <t>Total liabilities, mezzanine equity and shareholder's equity</t>
        </is>
      </c>
      <c r="B26" s="5" t="n">
        <v>5504301</v>
      </c>
      <c r="C26" s="5" t="n">
        <v>754086</v>
      </c>
      <c r="D26" s="5" t="n">
        <v>5633184</v>
      </c>
    </row>
    <row r="27">
      <c r="A27" s="4" t="inlineStr">
        <is>
          <t>Related Party [Member]</t>
        </is>
      </c>
      <c r="B27" s="4" t="inlineStr">
        <is>
          <t xml:space="preserve"> </t>
        </is>
      </c>
      <c r="C27" s="4" t="inlineStr">
        <is>
          <t xml:space="preserve"> </t>
        </is>
      </c>
      <c r="D27" s="4" t="inlineStr">
        <is>
          <t xml:space="preserve"> </t>
        </is>
      </c>
    </row>
    <row r="28">
      <c r="A28" s="3" t="inlineStr">
        <is>
          <t>Current assets</t>
        </is>
      </c>
      <c r="B28" s="4" t="inlineStr">
        <is>
          <t xml:space="preserve"> </t>
        </is>
      </c>
      <c r="C28" s="4" t="inlineStr">
        <is>
          <t xml:space="preserve"> </t>
        </is>
      </c>
      <c r="D28" s="4" t="inlineStr">
        <is>
          <t xml:space="preserve"> </t>
        </is>
      </c>
    </row>
    <row r="29">
      <c r="A29" s="4" t="inlineStr">
        <is>
          <t>Due from subsidiaries and related parties, net</t>
        </is>
      </c>
      <c r="B29" s="5" t="n">
        <v>106934</v>
      </c>
      <c r="C29" s="5" t="n">
        <v>14650</v>
      </c>
      <c r="D29" s="5" t="n">
        <v>71505</v>
      </c>
    </row>
    <row r="30">
      <c r="A30" s="3" t="inlineStr">
        <is>
          <t>Current liabilities</t>
        </is>
      </c>
      <c r="B30" s="4" t="inlineStr">
        <is>
          <t xml:space="preserve"> </t>
        </is>
      </c>
      <c r="C30" s="4" t="inlineStr">
        <is>
          <t xml:space="preserve"> </t>
        </is>
      </c>
      <c r="D30" s="4" t="inlineStr">
        <is>
          <t xml:space="preserve"> </t>
        </is>
      </c>
    </row>
    <row r="31">
      <c r="A31" s="4" t="inlineStr">
        <is>
          <t>Due to subsidiaries and related parties</t>
        </is>
      </c>
      <c r="B31" s="5" t="n">
        <v>69606</v>
      </c>
      <c r="C31" s="5" t="n">
        <v>9536</v>
      </c>
      <c r="D31" s="5" t="n">
        <v>84147</v>
      </c>
    </row>
    <row r="32">
      <c r="A32" s="4" t="inlineStr">
        <is>
          <t>Common Class A [Member]</t>
        </is>
      </c>
      <c r="B32" s="4" t="inlineStr">
        <is>
          <t xml:space="preserve"> </t>
        </is>
      </c>
      <c r="C32" s="4" t="inlineStr">
        <is>
          <t xml:space="preserve"> </t>
        </is>
      </c>
      <c r="D32" s="4" t="inlineStr">
        <is>
          <t xml:space="preserve"> </t>
        </is>
      </c>
    </row>
    <row r="33">
      <c r="A33" s="3" t="inlineStr">
        <is>
          <t>Shareholders' equity</t>
        </is>
      </c>
      <c r="B33" s="4" t="inlineStr">
        <is>
          <t xml:space="preserve"> </t>
        </is>
      </c>
      <c r="C33" s="4" t="inlineStr">
        <is>
          <t xml:space="preserve"> </t>
        </is>
      </c>
      <c r="D33" s="4" t="inlineStr">
        <is>
          <t xml:space="preserve"> </t>
        </is>
      </c>
    </row>
    <row r="34">
      <c r="A34" s="4" t="inlineStr">
        <is>
          <t>Ordinary shares</t>
        </is>
      </c>
      <c r="B34" s="5" t="n">
        <v>83</v>
      </c>
      <c r="C34" s="5" t="n">
        <v>11</v>
      </c>
      <c r="D34" s="5" t="n">
        <v>81</v>
      </c>
    </row>
    <row r="35">
      <c r="A35" s="4" t="inlineStr">
        <is>
          <t>Common Class B [Member]</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Ordinary shares</t>
        </is>
      </c>
      <c r="B37" s="5" t="n">
        <v>165</v>
      </c>
      <c r="C37" s="5" t="n">
        <v>23</v>
      </c>
      <c r="D37" s="5" t="n">
        <v>163</v>
      </c>
    </row>
    <row r="38">
      <c r="A38" s="4" t="inlineStr">
        <is>
          <t>Parent Company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Cash and cash equivalents</t>
        </is>
      </c>
      <c r="B40" s="5" t="n">
        <v>156153</v>
      </c>
      <c r="C40" s="5" t="n">
        <v>21393</v>
      </c>
      <c r="D40" s="5" t="n">
        <v>202028</v>
      </c>
    </row>
    <row r="41">
      <c r="A41" s="4" t="inlineStr">
        <is>
          <t>Prepayments and other current assets, net</t>
        </is>
      </c>
      <c r="B41" s="5" t="n">
        <v>2442</v>
      </c>
      <c r="C41" s="5" t="n">
        <v>335</v>
      </c>
      <c r="D41" s="5" t="n">
        <v>2715</v>
      </c>
    </row>
    <row r="42">
      <c r="A42" s="4" t="inlineStr">
        <is>
          <t>Total current assets</t>
        </is>
      </c>
      <c r="B42" s="5" t="n">
        <v>2852877</v>
      </c>
      <c r="C42" s="5" t="n">
        <v>390843</v>
      </c>
      <c r="D42" s="5" t="n">
        <v>2809390</v>
      </c>
    </row>
    <row r="43">
      <c r="A43" s="3" t="inlineStr">
        <is>
          <t>Non-current assets</t>
        </is>
      </c>
      <c r="B43" s="4" t="inlineStr">
        <is>
          <t xml:space="preserve"> </t>
        </is>
      </c>
      <c r="C43" s="4" t="inlineStr">
        <is>
          <t xml:space="preserve"> </t>
        </is>
      </c>
      <c r="D43" s="4" t="inlineStr">
        <is>
          <t xml:space="preserve"> </t>
        </is>
      </c>
    </row>
    <row r="44">
      <c r="A44" s="4" t="inlineStr">
        <is>
          <t>Long-term investments</t>
        </is>
      </c>
      <c r="B44" s="5" t="n">
        <v>75831</v>
      </c>
      <c r="C44" s="5" t="n">
        <v>10389</v>
      </c>
      <c r="D44" s="5" t="n">
        <v>152355</v>
      </c>
    </row>
    <row r="45">
      <c r="A45" s="4" t="inlineStr">
        <is>
          <t>Contractual interests in VIEs and their subsidiaries</t>
        </is>
      </c>
      <c r="B45" s="5" t="n">
        <v>57067</v>
      </c>
      <c r="C45" s="5" t="n">
        <v>7818</v>
      </c>
      <c r="D45" s="5" t="n">
        <v>2232</v>
      </c>
    </row>
    <row r="46">
      <c r="A46" s="4" t="inlineStr">
        <is>
          <t>Investment in subsidiaries</t>
        </is>
      </c>
      <c r="B46" s="4" t="inlineStr">
        <is>
          <t xml:space="preserve"> </t>
        </is>
      </c>
      <c r="C46" s="4" t="inlineStr">
        <is>
          <t xml:space="preserve"> </t>
        </is>
      </c>
      <c r="D46" s="5" t="n">
        <v>251747</v>
      </c>
    </row>
    <row r="47">
      <c r="A47" s="4" t="inlineStr">
        <is>
          <t>Total non-current assets</t>
        </is>
      </c>
      <c r="B47" s="5" t="n">
        <v>132898</v>
      </c>
      <c r="C47" s="5" t="n">
        <v>18207</v>
      </c>
      <c r="D47" s="5" t="n">
        <v>406334</v>
      </c>
    </row>
    <row r="48">
      <c r="A48" s="4" t="inlineStr">
        <is>
          <t>Total assets</t>
        </is>
      </c>
      <c r="B48" s="5" t="n">
        <v>2985775</v>
      </c>
      <c r="C48" s="5" t="n">
        <v>409050</v>
      </c>
      <c r="D48" s="5" t="n">
        <v>3215724</v>
      </c>
    </row>
    <row r="49">
      <c r="A49" s="3" t="inlineStr">
        <is>
          <t>Current liabilities</t>
        </is>
      </c>
      <c r="B49" s="4" t="inlineStr">
        <is>
          <t xml:space="preserve"> </t>
        </is>
      </c>
      <c r="C49" s="4" t="inlineStr">
        <is>
          <t xml:space="preserve"> </t>
        </is>
      </c>
      <c r="D49" s="4" t="inlineStr">
        <is>
          <t xml:space="preserve"> </t>
        </is>
      </c>
    </row>
    <row r="50">
      <c r="A50" s="4" t="inlineStr">
        <is>
          <t>Accrued expenses and other current liabilities</t>
        </is>
      </c>
      <c r="B50" s="5" t="n">
        <v>10822</v>
      </c>
      <c r="C50" s="5" t="n">
        <v>1482</v>
      </c>
      <c r="D50" s="5" t="n">
        <v>12730</v>
      </c>
    </row>
    <row r="51">
      <c r="A51" s="4" t="inlineStr">
        <is>
          <t>Investment deficit in subsidiaries</t>
        </is>
      </c>
      <c r="B51" s="5" t="n">
        <v>325009</v>
      </c>
      <c r="C51" s="5" t="n">
        <v>44526</v>
      </c>
      <c r="D51" s="4" t="inlineStr">
        <is>
          <t xml:space="preserve"> </t>
        </is>
      </c>
    </row>
    <row r="52">
      <c r="A52" s="4" t="inlineStr">
        <is>
          <t>Income tax payable</t>
        </is>
      </c>
      <c r="B52" s="5" t="n">
        <v>13526</v>
      </c>
      <c r="C52" s="5" t="n">
        <v>1853</v>
      </c>
      <c r="D52" s="5" t="n">
        <v>14322</v>
      </c>
    </row>
    <row r="53">
      <c r="A53" s="4" t="inlineStr">
        <is>
          <t>Total current liabilities</t>
        </is>
      </c>
      <c r="B53" s="5" t="n">
        <v>939517</v>
      </c>
      <c r="C53" s="5" t="n">
        <v>128713</v>
      </c>
      <c r="D53" s="5" t="n">
        <v>608581</v>
      </c>
    </row>
    <row r="54">
      <c r="A54" s="4" t="inlineStr">
        <is>
          <t>Deferred tax liabilities</t>
        </is>
      </c>
      <c r="B54" s="5" t="n">
        <v>531</v>
      </c>
      <c r="C54" s="5" t="n">
        <v>73</v>
      </c>
      <c r="D54" s="5" t="n">
        <v>8277</v>
      </c>
    </row>
    <row r="55">
      <c r="A55" s="4" t="inlineStr">
        <is>
          <t>Other non-current liabilities</t>
        </is>
      </c>
      <c r="B55" s="5" t="n">
        <v>145129</v>
      </c>
      <c r="C55" s="5" t="n">
        <v>19883</v>
      </c>
      <c r="D55" s="5" t="n">
        <v>142995</v>
      </c>
    </row>
    <row r="56">
      <c r="A56" s="4" t="inlineStr">
        <is>
          <t>Total non-current liabilities</t>
        </is>
      </c>
      <c r="B56" s="5" t="n">
        <v>145660</v>
      </c>
      <c r="C56" s="5" t="n">
        <v>19956</v>
      </c>
      <c r="D56" s="5" t="n">
        <v>151272</v>
      </c>
    </row>
    <row r="57">
      <c r="A57" s="4" t="inlineStr">
        <is>
          <t>Total liabilities</t>
        </is>
      </c>
      <c r="B57" s="5" t="n">
        <v>1085177</v>
      </c>
      <c r="C57" s="5" t="n">
        <v>148669</v>
      </c>
      <c r="D57" s="5" t="n">
        <v>759853</v>
      </c>
    </row>
    <row r="58">
      <c r="A58" s="3" t="inlineStr">
        <is>
          <t>Shareholders' equity</t>
        </is>
      </c>
      <c r="B58" s="4" t="inlineStr">
        <is>
          <t xml:space="preserve"> </t>
        </is>
      </c>
      <c r="C58" s="4" t="inlineStr">
        <is>
          <t xml:space="preserve"> </t>
        </is>
      </c>
      <c r="D58" s="4" t="inlineStr">
        <is>
          <t xml:space="preserve"> </t>
        </is>
      </c>
    </row>
    <row r="59">
      <c r="A59" s="4" t="inlineStr">
        <is>
          <t>Additional paid-in capital</t>
        </is>
      </c>
      <c r="B59" s="5" t="n">
        <v>2722504</v>
      </c>
      <c r="C59" s="5" t="n">
        <v>372982</v>
      </c>
      <c r="D59" s="5" t="n">
        <v>2711875</v>
      </c>
    </row>
    <row r="60">
      <c r="A60" s="4" t="inlineStr">
        <is>
          <t>Accumulated losses</t>
        </is>
      </c>
      <c r="B60" s="5" t="n">
        <v>-1232577</v>
      </c>
      <c r="C60" s="5" t="n">
        <v>-168863</v>
      </c>
      <c r="D60" s="5" t="n">
        <v>-613102</v>
      </c>
    </row>
    <row r="61">
      <c r="A61" s="4" t="inlineStr">
        <is>
          <t>Accumulated other comprehensive income</t>
        </is>
      </c>
      <c r="B61" s="5" t="n">
        <v>410423</v>
      </c>
      <c r="C61" s="5" t="n">
        <v>56228</v>
      </c>
      <c r="D61" s="5" t="n">
        <v>356854</v>
      </c>
    </row>
    <row r="62">
      <c r="A62" s="4" t="inlineStr">
        <is>
          <t>Total shareholders' equity</t>
        </is>
      </c>
      <c r="B62" s="5" t="n">
        <v>1900598</v>
      </c>
      <c r="C62" s="5" t="n">
        <v>260381</v>
      </c>
      <c r="D62" s="5" t="n">
        <v>2455871</v>
      </c>
    </row>
    <row r="63">
      <c r="A63" s="4" t="inlineStr">
        <is>
          <t>Total liabilities, mezzanine equity and shareholder's equity</t>
        </is>
      </c>
      <c r="B63" s="5" t="n">
        <v>2985775</v>
      </c>
      <c r="C63" s="5" t="n">
        <v>409050</v>
      </c>
      <c r="D63" s="5" t="n">
        <v>3215724</v>
      </c>
    </row>
    <row r="64">
      <c r="A64" s="4" t="inlineStr">
        <is>
          <t>Parent Company [Member] | Related Party [Member]</t>
        </is>
      </c>
      <c r="B64" s="4" t="inlineStr">
        <is>
          <t xml:space="preserve"> </t>
        </is>
      </c>
      <c r="C64" s="4" t="inlineStr">
        <is>
          <t xml:space="preserve"> </t>
        </is>
      </c>
      <c r="D64" s="4" t="inlineStr">
        <is>
          <t xml:space="preserve"> </t>
        </is>
      </c>
    </row>
    <row r="65">
      <c r="A65" s="3" t="inlineStr">
        <is>
          <t>Current assets</t>
        </is>
      </c>
      <c r="B65" s="4" t="inlineStr">
        <is>
          <t xml:space="preserve"> </t>
        </is>
      </c>
      <c r="C65" s="4" t="inlineStr">
        <is>
          <t xml:space="preserve"> </t>
        </is>
      </c>
      <c r="D65" s="4" t="inlineStr">
        <is>
          <t xml:space="preserve"> </t>
        </is>
      </c>
    </row>
    <row r="66">
      <c r="A66" s="4" t="inlineStr">
        <is>
          <t>Due from subsidiaries and related parties, net</t>
        </is>
      </c>
      <c r="B66" s="5" t="n">
        <v>2694282</v>
      </c>
      <c r="C66" s="5" t="n">
        <v>369115</v>
      </c>
      <c r="D66" s="5" t="n">
        <v>2604647</v>
      </c>
    </row>
    <row r="67">
      <c r="A67" s="3" t="inlineStr">
        <is>
          <t>Current liabilities</t>
        </is>
      </c>
      <c r="B67" s="4" t="inlineStr">
        <is>
          <t xml:space="preserve"> </t>
        </is>
      </c>
      <c r="C67" s="4" t="inlineStr">
        <is>
          <t xml:space="preserve"> </t>
        </is>
      </c>
      <c r="D67" s="4" t="inlineStr">
        <is>
          <t xml:space="preserve"> </t>
        </is>
      </c>
    </row>
    <row r="68">
      <c r="A68" s="4" t="inlineStr">
        <is>
          <t>Due to subsidiaries and related parties</t>
        </is>
      </c>
      <c r="B68" s="5" t="n">
        <v>590160</v>
      </c>
      <c r="C68" s="5" t="n">
        <v>80852</v>
      </c>
      <c r="D68" s="5" t="n">
        <v>581529</v>
      </c>
    </row>
    <row r="69">
      <c r="A69" s="4" t="inlineStr">
        <is>
          <t>Parent Company [Member] | Common Class A [Member]</t>
        </is>
      </c>
      <c r="B69" s="4" t="inlineStr">
        <is>
          <t xml:space="preserve"> </t>
        </is>
      </c>
      <c r="C69" s="4" t="inlineStr">
        <is>
          <t xml:space="preserve"> </t>
        </is>
      </c>
      <c r="D69" s="4" t="inlineStr">
        <is>
          <t xml:space="preserve"> </t>
        </is>
      </c>
    </row>
    <row r="70">
      <c r="A70" s="3" t="inlineStr">
        <is>
          <t>Shareholders' equity</t>
        </is>
      </c>
      <c r="B70" s="4" t="inlineStr">
        <is>
          <t xml:space="preserve"> </t>
        </is>
      </c>
      <c r="C70" s="4" t="inlineStr">
        <is>
          <t xml:space="preserve"> </t>
        </is>
      </c>
      <c r="D70" s="4" t="inlineStr">
        <is>
          <t xml:space="preserve"> </t>
        </is>
      </c>
    </row>
    <row r="71">
      <c r="A71" s="4" t="inlineStr">
        <is>
          <t>Ordinary shares</t>
        </is>
      </c>
      <c r="B71" s="5" t="n">
        <v>83</v>
      </c>
      <c r="C71" s="5" t="n">
        <v>11</v>
      </c>
      <c r="D71" s="5" t="n">
        <v>81</v>
      </c>
    </row>
    <row r="72">
      <c r="A72" s="4" t="inlineStr">
        <is>
          <t>Parent Company [Member] | Common Class B [Member]</t>
        </is>
      </c>
      <c r="B72" s="4" t="inlineStr">
        <is>
          <t xml:space="preserve"> </t>
        </is>
      </c>
      <c r="C72" s="4" t="inlineStr">
        <is>
          <t xml:space="preserve"> </t>
        </is>
      </c>
      <c r="D72" s="4" t="inlineStr">
        <is>
          <t xml:space="preserve"> </t>
        </is>
      </c>
    </row>
    <row r="73">
      <c r="A73" s="3" t="inlineStr">
        <is>
          <t>Shareholders' equity</t>
        </is>
      </c>
      <c r="B73" s="4" t="inlineStr">
        <is>
          <t xml:space="preserve"> </t>
        </is>
      </c>
      <c r="C73" s="4" t="inlineStr">
        <is>
          <t xml:space="preserve"> </t>
        </is>
      </c>
      <c r="D73" s="4" t="inlineStr">
        <is>
          <t xml:space="preserve"> </t>
        </is>
      </c>
    </row>
    <row r="74">
      <c r="A74" s="4" t="inlineStr">
        <is>
          <t>Ordinary shares</t>
        </is>
      </c>
      <c r="B74" s="6" t="n">
        <v>165</v>
      </c>
      <c r="C74" s="7" t="n">
        <v>23</v>
      </c>
      <c r="D74" s="6" t="n">
        <v>16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solidated Balance Sheets (Parenthetical) (Detail) - $ / shares</t>
        </is>
      </c>
      <c r="B1" s="2" t="inlineStr">
        <is>
          <t>Dec. 31, 2024</t>
        </is>
      </c>
      <c r="C1" s="2" t="inlineStr">
        <is>
          <t>Dec. 31, 2023</t>
        </is>
      </c>
      <c r="D1" s="2" t="inlineStr">
        <is>
          <t>Dec. 31, 2018</t>
        </is>
      </c>
      <c r="E1" s="2" t="inlineStr">
        <is>
          <t>Mar. 31, 2014</t>
        </is>
      </c>
    </row>
    <row r="2">
      <c r="A2" s="4" t="inlineStr">
        <is>
          <t>Ordinary shares, shares authorized</t>
        </is>
      </c>
      <c r="B2" s="4" t="inlineStr">
        <is>
          <t xml:space="preserve"> </t>
        </is>
      </c>
      <c r="C2" s="4" t="inlineStr">
        <is>
          <t xml:space="preserve"> </t>
        </is>
      </c>
      <c r="D2" s="4" t="inlineStr">
        <is>
          <t xml:space="preserve"> </t>
        </is>
      </c>
      <c r="E2" s="5" t="n">
        <v>10000000000</v>
      </c>
    </row>
    <row r="3">
      <c r="A3" s="4" t="inlineStr">
        <is>
          <t>Common Class A [Member]</t>
        </is>
      </c>
      <c r="B3" s="4" t="inlineStr">
        <is>
          <t xml:space="preserve"> </t>
        </is>
      </c>
      <c r="C3" s="4" t="inlineStr">
        <is>
          <t xml:space="preserve"> </t>
        </is>
      </c>
      <c r="D3" s="4" t="inlineStr">
        <is>
          <t xml:space="preserve"> </t>
        </is>
      </c>
      <c r="E3" s="4" t="inlineStr">
        <is>
          <t xml:space="preserve"> </t>
        </is>
      </c>
    </row>
    <row r="4">
      <c r="A4" s="4" t="inlineStr">
        <is>
          <t>Ordinary shares, par value</t>
        </is>
      </c>
      <c r="B4" s="8" t="n">
        <v>2.5e-05</v>
      </c>
      <c r="C4" s="8" t="n">
        <v>2.5e-05</v>
      </c>
      <c r="D4" s="8" t="n">
        <v>2.5e-05</v>
      </c>
      <c r="E4" s="4" t="inlineStr">
        <is>
          <t xml:space="preserve"> </t>
        </is>
      </c>
    </row>
    <row r="5">
      <c r="A5" s="4" t="inlineStr">
        <is>
          <t>Ordinary shares, shares authorized</t>
        </is>
      </c>
      <c r="B5" s="5" t="n">
        <v>7600000000</v>
      </c>
      <c r="C5" s="5" t="n">
        <v>7600000000</v>
      </c>
      <c r="D5" s="5" t="n">
        <v>7600000000</v>
      </c>
      <c r="E5" s="4" t="inlineStr">
        <is>
          <t xml:space="preserve"> </t>
        </is>
      </c>
    </row>
    <row r="6">
      <c r="A6" s="4" t="inlineStr">
        <is>
          <t>Ordinary shares, shares issued</t>
        </is>
      </c>
      <c r="B6" s="5" t="n">
        <v>518104900</v>
      </c>
      <c r="C6" s="5" t="n">
        <v>493104900</v>
      </c>
      <c r="D6" s="4" t="inlineStr">
        <is>
          <t xml:space="preserve"> </t>
        </is>
      </c>
      <c r="E6" s="4" t="inlineStr">
        <is>
          <t xml:space="preserve"> </t>
        </is>
      </c>
    </row>
    <row r="7">
      <c r="A7" s="4" t="inlineStr">
        <is>
          <t>Ordinary shares, shares outstanding</t>
        </is>
      </c>
      <c r="B7" s="5" t="n">
        <v>499357794</v>
      </c>
      <c r="C7" s="5" t="n">
        <v>487212501</v>
      </c>
      <c r="D7" s="4" t="inlineStr">
        <is>
          <t xml:space="preserve"> </t>
        </is>
      </c>
      <c r="E7" s="4" t="inlineStr">
        <is>
          <t xml:space="preserve"> </t>
        </is>
      </c>
    </row>
    <row r="8">
      <c r="A8" s="4" t="inlineStr">
        <is>
          <t>Common Class B [Member]</t>
        </is>
      </c>
      <c r="B8" s="4" t="inlineStr">
        <is>
          <t xml:space="preserve"> </t>
        </is>
      </c>
      <c r="C8" s="4" t="inlineStr">
        <is>
          <t xml:space="preserve"> </t>
        </is>
      </c>
      <c r="D8" s="4" t="inlineStr">
        <is>
          <t xml:space="preserve"> </t>
        </is>
      </c>
      <c r="E8" s="4" t="inlineStr">
        <is>
          <t xml:space="preserve"> </t>
        </is>
      </c>
    </row>
    <row r="9">
      <c r="A9" s="4" t="inlineStr">
        <is>
          <t>Ordinary shares, par value</t>
        </is>
      </c>
      <c r="B9" s="8" t="n">
        <v>2.5e-05</v>
      </c>
      <c r="C9" s="8" t="n">
        <v>2.5e-05</v>
      </c>
      <c r="D9" s="4" t="inlineStr">
        <is>
          <t xml:space="preserve"> </t>
        </is>
      </c>
      <c r="E9" s="4" t="inlineStr">
        <is>
          <t xml:space="preserve"> </t>
        </is>
      </c>
    </row>
    <row r="10">
      <c r="A10" s="4" t="inlineStr">
        <is>
          <t>Ordinary shares, shares authorized</t>
        </is>
      </c>
      <c r="B10" s="5" t="n">
        <v>1400000000</v>
      </c>
      <c r="C10" s="5" t="n">
        <v>1400000000</v>
      </c>
      <c r="D10" s="5" t="n">
        <v>1400000000</v>
      </c>
      <c r="E10" s="4" t="inlineStr">
        <is>
          <t xml:space="preserve"> </t>
        </is>
      </c>
    </row>
    <row r="11">
      <c r="A11" s="4" t="inlineStr">
        <is>
          <t>Ordinary shares, shares issued</t>
        </is>
      </c>
      <c r="B11" s="5" t="n">
        <v>1016429335</v>
      </c>
      <c r="C11" s="5" t="n">
        <v>1006956885</v>
      </c>
      <c r="D11" s="4" t="inlineStr">
        <is>
          <t xml:space="preserve"> </t>
        </is>
      </c>
      <c r="E11" s="4" t="inlineStr">
        <is>
          <t xml:space="preserve"> </t>
        </is>
      </c>
    </row>
    <row r="12">
      <c r="A12" s="4" t="inlineStr">
        <is>
          <t>Ordinary shares, shares outstanding</t>
        </is>
      </c>
      <c r="B12" s="5" t="n">
        <v>1016429335</v>
      </c>
      <c r="C12" s="5" t="n">
        <v>1006956885</v>
      </c>
      <c r="D12" s="4" t="inlineStr">
        <is>
          <t xml:space="preserve"> </t>
        </is>
      </c>
      <c r="E12" s="4" t="inlineStr">
        <is>
          <t xml:space="preserve"> </t>
        </is>
      </c>
    </row>
    <row r="13">
      <c r="A13" s="4" t="inlineStr">
        <is>
          <t>Parent Company [Member] | Common Class A [Member]</t>
        </is>
      </c>
      <c r="B13" s="4" t="inlineStr">
        <is>
          <t xml:space="preserve"> </t>
        </is>
      </c>
      <c r="C13" s="4" t="inlineStr">
        <is>
          <t xml:space="preserve"> </t>
        </is>
      </c>
      <c r="D13" s="4" t="inlineStr">
        <is>
          <t xml:space="preserve"> </t>
        </is>
      </c>
      <c r="E13" s="4" t="inlineStr">
        <is>
          <t xml:space="preserve"> </t>
        </is>
      </c>
    </row>
    <row r="14">
      <c r="A14" s="4" t="inlineStr">
        <is>
          <t>Ordinary shares, par value</t>
        </is>
      </c>
      <c r="B14" s="8" t="n">
        <v>2.5e-05</v>
      </c>
      <c r="C14" s="8" t="n">
        <v>2.5e-05</v>
      </c>
      <c r="D14" s="4" t="inlineStr">
        <is>
          <t xml:space="preserve"> </t>
        </is>
      </c>
      <c r="E14" s="4" t="inlineStr">
        <is>
          <t xml:space="preserve"> </t>
        </is>
      </c>
    </row>
    <row r="15">
      <c r="A15" s="4" t="inlineStr">
        <is>
          <t>Ordinary shares, shares authorized</t>
        </is>
      </c>
      <c r="B15" s="5" t="n">
        <v>7600000000</v>
      </c>
      <c r="C15" s="5" t="n">
        <v>7600000000</v>
      </c>
      <c r="D15" s="4" t="inlineStr">
        <is>
          <t xml:space="preserve"> </t>
        </is>
      </c>
      <c r="E15" s="4" t="inlineStr">
        <is>
          <t xml:space="preserve"> </t>
        </is>
      </c>
    </row>
    <row r="16">
      <c r="A16" s="4" t="inlineStr">
        <is>
          <t>Ordinary shares, shares issued</t>
        </is>
      </c>
      <c r="B16" s="5" t="n">
        <v>518104900</v>
      </c>
      <c r="C16" s="5" t="n">
        <v>493104900</v>
      </c>
      <c r="D16" s="4" t="inlineStr">
        <is>
          <t xml:space="preserve"> </t>
        </is>
      </c>
      <c r="E16" s="4" t="inlineStr">
        <is>
          <t xml:space="preserve"> </t>
        </is>
      </c>
    </row>
    <row r="17">
      <c r="A17" s="4" t="inlineStr">
        <is>
          <t>Ordinary shares, shares outstanding</t>
        </is>
      </c>
      <c r="B17" s="5" t="n">
        <v>499357794</v>
      </c>
      <c r="C17" s="5" t="n">
        <v>487212501</v>
      </c>
      <c r="D17" s="4" t="inlineStr">
        <is>
          <t xml:space="preserve"> </t>
        </is>
      </c>
      <c r="E17" s="4" t="inlineStr">
        <is>
          <t xml:space="preserve"> </t>
        </is>
      </c>
    </row>
    <row r="18">
      <c r="A18" s="4" t="inlineStr">
        <is>
          <t>Parent Company [Member] | Common Class B [Member]</t>
        </is>
      </c>
      <c r="B18" s="4" t="inlineStr">
        <is>
          <t xml:space="preserve"> </t>
        </is>
      </c>
      <c r="C18" s="4" t="inlineStr">
        <is>
          <t xml:space="preserve"> </t>
        </is>
      </c>
      <c r="D18" s="4" t="inlineStr">
        <is>
          <t xml:space="preserve"> </t>
        </is>
      </c>
      <c r="E18" s="4" t="inlineStr">
        <is>
          <t xml:space="preserve"> </t>
        </is>
      </c>
    </row>
    <row r="19">
      <c r="A19" s="4" t="inlineStr">
        <is>
          <t>Ordinary shares, par value</t>
        </is>
      </c>
      <c r="B19" s="8" t="n">
        <v>2.5e-05</v>
      </c>
      <c r="C19" s="8" t="n">
        <v>2.5e-05</v>
      </c>
      <c r="D19" s="4" t="inlineStr">
        <is>
          <t xml:space="preserve"> </t>
        </is>
      </c>
      <c r="E19" s="4" t="inlineStr">
        <is>
          <t xml:space="preserve"> </t>
        </is>
      </c>
    </row>
    <row r="20">
      <c r="A20" s="4" t="inlineStr">
        <is>
          <t>Ordinary shares, shares authorized</t>
        </is>
      </c>
      <c r="B20" s="5" t="n">
        <v>1400000000</v>
      </c>
      <c r="C20" s="5" t="n">
        <v>1400000000</v>
      </c>
      <c r="D20" s="4" t="inlineStr">
        <is>
          <t xml:space="preserve"> </t>
        </is>
      </c>
      <c r="E20" s="4" t="inlineStr">
        <is>
          <t xml:space="preserve"> </t>
        </is>
      </c>
    </row>
    <row r="21">
      <c r="A21" s="4" t="inlineStr">
        <is>
          <t>Ordinary shares, shares issued</t>
        </is>
      </c>
      <c r="B21" s="5" t="n">
        <v>1016429335</v>
      </c>
      <c r="C21" s="5" t="n">
        <v>1006956885</v>
      </c>
      <c r="D21" s="4" t="inlineStr">
        <is>
          <t xml:space="preserve"> </t>
        </is>
      </c>
      <c r="E21" s="4" t="inlineStr">
        <is>
          <t xml:space="preserve"> </t>
        </is>
      </c>
    </row>
    <row r="22">
      <c r="A22" s="4" t="inlineStr">
        <is>
          <t>Ordinary shares, shares outstanding</t>
        </is>
      </c>
      <c r="B22" s="5" t="n">
        <v>1016429335</v>
      </c>
      <c r="C22" s="5" t="n">
        <v>1006956885</v>
      </c>
      <c r="D22" s="4" t="inlineStr">
        <is>
          <t xml:space="preserve"> </t>
        </is>
      </c>
      <c r="E22"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omprehensive los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Revenues</t>
        </is>
      </c>
      <c r="B3" s="6" t="n">
        <v>806877</v>
      </c>
      <c r="C3" s="7" t="n">
        <v>110541</v>
      </c>
      <c r="D3" s="6" t="n">
        <v>669503</v>
      </c>
      <c r="E3" s="6" t="n">
        <v>884066</v>
      </c>
    </row>
    <row r="4">
      <c r="A4" s="4" t="inlineStr">
        <is>
          <t>Cost of revenues</t>
        </is>
      </c>
      <c r="B4" s="5" t="n">
        <v>-261682</v>
      </c>
      <c r="C4" s="5" t="n">
        <v>-35850</v>
      </c>
      <c r="D4" s="5" t="n">
        <v>-231940</v>
      </c>
      <c r="E4" s="5" t="n">
        <v>-252561</v>
      </c>
    </row>
    <row r="5">
      <c r="A5" s="4" t="inlineStr">
        <is>
          <t>Gross profit</t>
        </is>
      </c>
      <c r="B5" s="5" t="n">
        <v>545195</v>
      </c>
      <c r="C5" s="5" t="n">
        <v>74691</v>
      </c>
      <c r="D5" s="5" t="n">
        <v>437563</v>
      </c>
      <c r="E5" s="5" t="n">
        <v>63150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43391</v>
      </c>
      <c r="C7" s="5" t="n">
        <v>-33344</v>
      </c>
      <c r="D7" s="5" t="n">
        <v>-178207</v>
      </c>
      <c r="E7" s="5" t="n">
        <v>-180957</v>
      </c>
    </row>
    <row r="8">
      <c r="A8" s="4" t="inlineStr">
        <is>
          <t>General and administrative</t>
        </is>
      </c>
      <c r="B8" s="5" t="n">
        <v>-244385</v>
      </c>
      <c r="C8" s="5" t="n">
        <v>-33481</v>
      </c>
      <c r="D8" s="5" t="n">
        <v>-229549</v>
      </c>
      <c r="E8" s="5" t="n">
        <v>-214337</v>
      </c>
    </row>
    <row r="9">
      <c r="A9" s="4" t="inlineStr">
        <is>
          <t>Impairment of goodwill</t>
        </is>
      </c>
      <c r="B9" s="5" t="n">
        <v>-152890</v>
      </c>
      <c r="C9" s="5" t="n">
        <v>-20946</v>
      </c>
      <c r="D9" s="4" t="inlineStr">
        <is>
          <t xml:space="preserve"> </t>
        </is>
      </c>
      <c r="E9" s="4" t="inlineStr">
        <is>
          <t xml:space="preserve"> </t>
        </is>
      </c>
    </row>
    <row r="10">
      <c r="A10" s="4" t="inlineStr">
        <is>
          <t>Interest income, net</t>
        </is>
      </c>
      <c r="B10" s="5" t="n">
        <v>44422</v>
      </c>
      <c r="C10" s="5" t="n">
        <v>6086</v>
      </c>
      <c r="D10" s="5" t="n">
        <v>60978</v>
      </c>
      <c r="E10" s="5" t="n">
        <v>35710</v>
      </c>
    </row>
    <row r="11">
      <c r="A11" s="4" t="inlineStr">
        <is>
          <t>Foreign exchange gains/(losses), net</t>
        </is>
      </c>
      <c r="B11" s="5" t="n">
        <v>-21726</v>
      </c>
      <c r="C11" s="5" t="n">
        <v>-2976</v>
      </c>
      <c r="D11" s="5" t="n">
        <v>-11421</v>
      </c>
      <c r="E11" s="5" t="n">
        <v>-95434</v>
      </c>
    </row>
    <row r="12">
      <c r="A12" s="4" t="inlineStr">
        <is>
          <t>Other expense , net</t>
        </is>
      </c>
      <c r="B12" s="5" t="n">
        <v>52059</v>
      </c>
      <c r="C12" s="5" t="n">
        <v>7132</v>
      </c>
      <c r="D12" s="5" t="n">
        <v>96765</v>
      </c>
      <c r="E12" s="5" t="n">
        <v>101265</v>
      </c>
    </row>
    <row r="13">
      <c r="A13" s="4" t="inlineStr">
        <is>
          <t>Loss before taxes</t>
        </is>
      </c>
      <c r="B13" s="5" t="n">
        <v>-554328</v>
      </c>
      <c r="C13" s="5" t="n">
        <v>-75942</v>
      </c>
      <c r="D13" s="5" t="n">
        <v>-637650</v>
      </c>
      <c r="E13" s="5" t="n">
        <v>-545780</v>
      </c>
    </row>
    <row r="14">
      <c r="A14" s="4" t="inlineStr">
        <is>
          <t>Income tax expenses</t>
        </is>
      </c>
      <c r="B14" s="5" t="n">
        <v>-47258</v>
      </c>
      <c r="C14" s="5" t="n">
        <v>-6474</v>
      </c>
      <c r="D14" s="5" t="n">
        <v>43781</v>
      </c>
      <c r="E14" s="5" t="n">
        <v>25089</v>
      </c>
    </row>
    <row r="15">
      <c r="A15" s="4" t="inlineStr">
        <is>
          <t>Net loss</t>
        </is>
      </c>
      <c r="B15" s="5" t="n">
        <v>-617557</v>
      </c>
      <c r="C15" s="5" t="n">
        <v>-84604</v>
      </c>
      <c r="D15" s="5" t="n">
        <v>-602898</v>
      </c>
      <c r="E15" s="5" t="n">
        <v>-513475</v>
      </c>
    </row>
    <row r="16">
      <c r="A16" s="3" t="inlineStr">
        <is>
          <t>Other comprehensive (loss) income, net of tax of nil</t>
        </is>
      </c>
      <c r="B16" s="4" t="inlineStr">
        <is>
          <t xml:space="preserve"> </t>
        </is>
      </c>
      <c r="C16" s="4" t="inlineStr">
        <is>
          <t xml:space="preserve"> </t>
        </is>
      </c>
      <c r="D16" s="4" t="inlineStr">
        <is>
          <t xml:space="preserve"> </t>
        </is>
      </c>
      <c r="E16" s="4" t="inlineStr">
        <is>
          <t xml:space="preserve"> </t>
        </is>
      </c>
    </row>
    <row r="17">
      <c r="A17" s="4" t="inlineStr">
        <is>
          <t>Unrealized (losses)/gains on available-for-sale securities, net</t>
        </is>
      </c>
      <c r="B17" s="5" t="n">
        <v>2642</v>
      </c>
      <c r="C17" s="5" t="n">
        <v>362</v>
      </c>
      <c r="D17" s="5" t="n">
        <v>-43494</v>
      </c>
      <c r="E17" s="5" t="n">
        <v>-8269</v>
      </c>
    </row>
    <row r="18">
      <c r="A18" s="4" t="inlineStr">
        <is>
          <t>Foreign currency translation adjustments</t>
        </is>
      </c>
      <c r="B18" s="5" t="n">
        <v>49045</v>
      </c>
      <c r="C18" s="5" t="n">
        <v>6719</v>
      </c>
      <c r="D18" s="5" t="n">
        <v>45769</v>
      </c>
      <c r="E18" s="5" t="n">
        <v>271640</v>
      </c>
    </row>
    <row r="19">
      <c r="A19" s="4" t="inlineStr">
        <is>
          <t>Total comprehensive loss attributable to Cheetah Mobile Inc.</t>
        </is>
      </c>
      <c r="B19" s="5" t="n">
        <v>-563988</v>
      </c>
      <c r="C19" s="5" t="n">
        <v>-77265</v>
      </c>
      <c r="D19" s="5" t="n">
        <v>-599992</v>
      </c>
      <c r="E19" s="5" t="n">
        <v>-247789</v>
      </c>
    </row>
    <row r="20">
      <c r="A20" s="4" t="inlineStr">
        <is>
          <t>Parent Company [Member]</t>
        </is>
      </c>
      <c r="B20" s="4" t="inlineStr">
        <is>
          <t xml:space="preserve"> </t>
        </is>
      </c>
      <c r="C20" s="4" t="inlineStr">
        <is>
          <t xml:space="preserve"> </t>
        </is>
      </c>
      <c r="D20" s="4" t="inlineStr">
        <is>
          <t xml:space="preserve"> </t>
        </is>
      </c>
      <c r="E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row>
    <row r="22">
      <c r="A22" s="4" t="inlineStr">
        <is>
          <t>General and administrative</t>
        </is>
      </c>
      <c r="B22" s="5" t="n">
        <v>-21131</v>
      </c>
      <c r="C22" s="5" t="n">
        <v>-2895</v>
      </c>
      <c r="D22" s="5" t="n">
        <v>-14013</v>
      </c>
      <c r="E22" s="5" t="n">
        <v>-23615</v>
      </c>
    </row>
    <row r="23">
      <c r="A23" s="4" t="inlineStr">
        <is>
          <t>Total operating expenses</t>
        </is>
      </c>
      <c r="B23" s="5" t="n">
        <v>-21131</v>
      </c>
      <c r="C23" s="5" t="n">
        <v>-2895</v>
      </c>
      <c r="D23" s="5" t="n">
        <v>-14013</v>
      </c>
      <c r="E23" s="5" t="n">
        <v>-23615</v>
      </c>
    </row>
    <row r="24">
      <c r="A24" s="4" t="inlineStr">
        <is>
          <t>Equity in loss of subsidiaries</t>
        </is>
      </c>
      <c r="B24" s="5" t="n">
        <v>-541389</v>
      </c>
      <c r="C24" s="5" t="n">
        <v>-74169</v>
      </c>
      <c r="D24" s="5" t="n">
        <v>-293917</v>
      </c>
      <c r="E24" s="5" t="n">
        <v>-471710</v>
      </c>
    </row>
    <row r="25">
      <c r="A25" s="4" t="inlineStr">
        <is>
          <t>Interest income, net</t>
        </is>
      </c>
      <c r="B25" s="5" t="n">
        <v>6798</v>
      </c>
      <c r="C25" s="5" t="n">
        <v>931</v>
      </c>
      <c r="D25" s="5" t="n">
        <v>5420</v>
      </c>
      <c r="E25" s="5" t="n">
        <v>3211</v>
      </c>
    </row>
    <row r="26">
      <c r="A26" s="4" t="inlineStr">
        <is>
          <t>Foreign exchange gains/(losses), net</t>
        </is>
      </c>
      <c r="B26" s="5" t="n">
        <v>-553</v>
      </c>
      <c r="C26" s="5" t="n">
        <v>-76</v>
      </c>
      <c r="D26" s="5" t="n">
        <v>658</v>
      </c>
      <c r="E26" s="5" t="n">
        <v>280</v>
      </c>
    </row>
    <row r="27">
      <c r="A27" s="4" t="inlineStr">
        <is>
          <t>Other expense , net</t>
        </is>
      </c>
      <c r="B27" s="5" t="n">
        <v>-69164</v>
      </c>
      <c r="C27" s="5" t="n">
        <v>-9475</v>
      </c>
      <c r="D27" s="5" t="n">
        <v>-329592</v>
      </c>
      <c r="E27" s="5" t="n">
        <v>-25441</v>
      </c>
    </row>
    <row r="28">
      <c r="A28" s="4" t="inlineStr">
        <is>
          <t>Loss before taxes</t>
        </is>
      </c>
      <c r="B28" s="5" t="n">
        <v>-625439</v>
      </c>
      <c r="C28" s="5" t="n">
        <v>-85684</v>
      </c>
      <c r="D28" s="5" t="n">
        <v>-631444</v>
      </c>
      <c r="E28" s="5" t="n">
        <v>-517275</v>
      </c>
    </row>
    <row r="29">
      <c r="A29" s="4" t="inlineStr">
        <is>
          <t>Income tax expenses</t>
        </is>
      </c>
      <c r="B29" s="5" t="n">
        <v>7882</v>
      </c>
      <c r="C29" s="5" t="n">
        <v>1080</v>
      </c>
      <c r="D29" s="5" t="n">
        <v>28546</v>
      </c>
      <c r="E29" s="5" t="n">
        <v>3800</v>
      </c>
    </row>
    <row r="30">
      <c r="A30" s="4" t="inlineStr">
        <is>
          <t>Net loss</t>
        </is>
      </c>
      <c r="B30" s="5" t="n">
        <v>-617557</v>
      </c>
      <c r="C30" s="5" t="n">
        <v>-84604</v>
      </c>
      <c r="D30" s="5" t="n">
        <v>-602898</v>
      </c>
      <c r="E30" s="5" t="n">
        <v>-513475</v>
      </c>
    </row>
    <row r="31">
      <c r="A31" s="3" t="inlineStr">
        <is>
          <t>Other comprehensive (loss) income, net of tax of nil</t>
        </is>
      </c>
      <c r="B31" s="4" t="inlineStr">
        <is>
          <t xml:space="preserve"> </t>
        </is>
      </c>
      <c r="C31" s="4" t="inlineStr">
        <is>
          <t xml:space="preserve"> </t>
        </is>
      </c>
      <c r="D31" s="4" t="inlineStr">
        <is>
          <t xml:space="preserve"> </t>
        </is>
      </c>
      <c r="E31" s="4" t="inlineStr">
        <is>
          <t xml:space="preserve"> </t>
        </is>
      </c>
    </row>
    <row r="32">
      <c r="A32" s="4" t="inlineStr">
        <is>
          <t>Unrealized (losses)/gains on available-for-sale securities, net</t>
        </is>
      </c>
      <c r="B32" s="5" t="n">
        <v>2642</v>
      </c>
      <c r="C32" s="5" t="n">
        <v>362</v>
      </c>
      <c r="D32" s="5" t="n">
        <v>-43494</v>
      </c>
      <c r="E32" s="5" t="n">
        <v>-8269</v>
      </c>
    </row>
    <row r="33">
      <c r="A33" s="4" t="inlineStr">
        <is>
          <t>Foreign currency translation adjustments</t>
        </is>
      </c>
      <c r="B33" s="5" t="n">
        <v>50927</v>
      </c>
      <c r="C33" s="5" t="n">
        <v>6977</v>
      </c>
      <c r="D33" s="5" t="n">
        <v>46400</v>
      </c>
      <c r="E33" s="5" t="n">
        <v>273955</v>
      </c>
    </row>
    <row r="34">
      <c r="A34" s="4" t="inlineStr">
        <is>
          <t>Other comprehensive income</t>
        </is>
      </c>
      <c r="B34" s="5" t="n">
        <v>53569</v>
      </c>
      <c r="C34" s="5" t="n">
        <v>7339</v>
      </c>
      <c r="D34" s="5" t="n">
        <v>2906</v>
      </c>
      <c r="E34" s="5" t="n">
        <v>265686</v>
      </c>
    </row>
    <row r="35">
      <c r="A35" s="4" t="inlineStr">
        <is>
          <t>Total comprehensive loss attributable to Cheetah Mobile Inc.</t>
        </is>
      </c>
      <c r="B35" s="6" t="n">
        <v>-563988</v>
      </c>
      <c r="C35" s="7" t="n">
        <v>-77265</v>
      </c>
      <c r="D35" s="6" t="n">
        <v>-599992</v>
      </c>
      <c r="E35" s="6" t="n">
        <v>-247789</v>
      </c>
    </row>
  </sheetData>
  <mergeCells count="2">
    <mergeCell ref="B1:E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Company - Consolidated Statement of Cash Flow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Net cash used in operating activities</t>
        </is>
      </c>
      <c r="B3" s="6" t="n">
        <v>-238323</v>
      </c>
      <c r="C3" s="7" t="n">
        <v>-32649</v>
      </c>
      <c r="D3" s="6" t="n">
        <v>550462</v>
      </c>
      <c r="E3" s="6" t="n">
        <v>-424249</v>
      </c>
    </row>
    <row r="4">
      <c r="A4" s="4" t="inlineStr">
        <is>
          <t>Net cash provided by (used in) investing activities</t>
        </is>
      </c>
      <c r="B4" s="5" t="n">
        <v>-34090</v>
      </c>
      <c r="C4" s="5" t="n">
        <v>-4670</v>
      </c>
      <c r="D4" s="5" t="n">
        <v>-49061</v>
      </c>
      <c r="E4" s="5" t="n">
        <v>189052</v>
      </c>
    </row>
    <row r="5">
      <c r="A5" s="4" t="inlineStr">
        <is>
          <t>Net cash used in financing activities</t>
        </is>
      </c>
      <c r="B5" s="5" t="n">
        <v>69113</v>
      </c>
      <c r="C5" s="5" t="n">
        <v>9469</v>
      </c>
      <c r="D5" s="5" t="n">
        <v>-6778</v>
      </c>
      <c r="E5" s="5" t="n">
        <v>-4866</v>
      </c>
    </row>
    <row r="6">
      <c r="A6" s="4" t="inlineStr">
        <is>
          <t>Effect of exchange rate changes on cash and cash equivalents and restricted cash</t>
        </is>
      </c>
      <c r="B6" s="5" t="n">
        <v>16140</v>
      </c>
      <c r="C6" s="5" t="n">
        <v>2209</v>
      </c>
      <c r="D6" s="5" t="n">
        <v>9073</v>
      </c>
      <c r="E6" s="5" t="n">
        <v>171851</v>
      </c>
    </row>
    <row r="7">
      <c r="A7" s="4" t="inlineStr">
        <is>
          <t>Net increase (decrease) in cash and cash equivalents and restricted cash</t>
        </is>
      </c>
      <c r="B7" s="5" t="n">
        <v>-187160</v>
      </c>
      <c r="C7" s="5" t="n">
        <v>-25641</v>
      </c>
      <c r="D7" s="5" t="n">
        <v>503696</v>
      </c>
      <c r="E7" s="5" t="n">
        <v>-68212</v>
      </c>
    </row>
    <row r="8">
      <c r="A8" s="4" t="inlineStr">
        <is>
          <t>Cash and cash equivalents and restricted cash at beginning of the year</t>
        </is>
      </c>
      <c r="B8" s="5" t="n">
        <v>2020191</v>
      </c>
      <c r="C8" s="5" t="n">
        <v>276765</v>
      </c>
      <c r="D8" s="5" t="n">
        <v>1516495</v>
      </c>
      <c r="E8" s="5" t="n">
        <v>1584707</v>
      </c>
    </row>
    <row r="9">
      <c r="A9" s="4" t="inlineStr">
        <is>
          <t>Cash and cash equivalents and restricted cash at end of the year</t>
        </is>
      </c>
      <c r="B9" s="5" t="n">
        <v>1833031</v>
      </c>
      <c r="C9" s="5" t="n">
        <v>251124</v>
      </c>
      <c r="D9" s="5" t="n">
        <v>2020191</v>
      </c>
      <c r="E9" s="5" t="n">
        <v>1516495</v>
      </c>
    </row>
    <row r="10">
      <c r="A10" s="4" t="inlineStr">
        <is>
          <t>Parent Company [Member]</t>
        </is>
      </c>
      <c r="B10" s="4" t="inlineStr">
        <is>
          <t xml:space="preserve"> </t>
        </is>
      </c>
      <c r="C10" s="4" t="inlineStr">
        <is>
          <t xml:space="preserve"> </t>
        </is>
      </c>
      <c r="D10" s="4" t="inlineStr">
        <is>
          <t xml:space="preserve"> </t>
        </is>
      </c>
      <c r="E10" s="4" t="inlineStr">
        <is>
          <t xml:space="preserve"> </t>
        </is>
      </c>
    </row>
    <row r="11">
      <c r="A11" s="4" t="inlineStr">
        <is>
          <t>Net cash used in operating activities</t>
        </is>
      </c>
      <c r="B11" s="5" t="n">
        <v>-12681</v>
      </c>
      <c r="C11" s="5" t="n">
        <v>-1737</v>
      </c>
      <c r="D11" s="5" t="n">
        <v>-12315</v>
      </c>
      <c r="E11" s="5" t="n">
        <v>-26054</v>
      </c>
    </row>
    <row r="12">
      <c r="A12" s="4" t="inlineStr">
        <is>
          <t>Net cash provided by (used in) investing activities</t>
        </is>
      </c>
      <c r="B12" s="5" t="n">
        <v>-35746</v>
      </c>
      <c r="C12" s="5" t="n">
        <v>-4897</v>
      </c>
      <c r="D12" s="5" t="n">
        <v>82830</v>
      </c>
      <c r="E12" s="5" t="n">
        <v>137160</v>
      </c>
    </row>
    <row r="13">
      <c r="A13" s="4" t="inlineStr">
        <is>
          <t>Net cash used in financing activities</t>
        </is>
      </c>
      <c r="B13" s="4" t="inlineStr">
        <is>
          <t xml:space="preserve"> </t>
        </is>
      </c>
      <c r="C13" s="4" t="inlineStr">
        <is>
          <t xml:space="preserve"> </t>
        </is>
      </c>
      <c r="D13" s="5" t="n">
        <v>-2503</v>
      </c>
      <c r="E13" s="4" t="inlineStr">
        <is>
          <t xml:space="preserve"> </t>
        </is>
      </c>
    </row>
    <row r="14">
      <c r="A14" s="4" t="inlineStr">
        <is>
          <t>Effect of exchange rate changes on cash and cash equivalents and restricted cash</t>
        </is>
      </c>
      <c r="B14" s="5" t="n">
        <v>2552</v>
      </c>
      <c r="C14" s="5" t="n">
        <v>350</v>
      </c>
      <c r="D14" s="5" t="n">
        <v>3270</v>
      </c>
      <c r="E14" s="5" t="n">
        <v>-761</v>
      </c>
    </row>
    <row r="15">
      <c r="A15" s="4" t="inlineStr">
        <is>
          <t>Net increase (decrease) in cash and cash equivalents and restricted cash</t>
        </is>
      </c>
      <c r="B15" s="5" t="n">
        <v>-45875</v>
      </c>
      <c r="C15" s="5" t="n">
        <v>-6284</v>
      </c>
      <c r="D15" s="5" t="n">
        <v>71282</v>
      </c>
      <c r="E15" s="5" t="n">
        <v>110345</v>
      </c>
    </row>
    <row r="16">
      <c r="A16" s="4" t="inlineStr">
        <is>
          <t>Cash and cash equivalents and restricted cash at beginning of the year</t>
        </is>
      </c>
      <c r="B16" s="5" t="n">
        <v>202028</v>
      </c>
      <c r="C16" s="5" t="n">
        <v>27677</v>
      </c>
      <c r="D16" s="5" t="n">
        <v>130746</v>
      </c>
      <c r="E16" s="5" t="n">
        <v>20401</v>
      </c>
    </row>
    <row r="17">
      <c r="A17" s="4" t="inlineStr">
        <is>
          <t>Cash and cash equivalents and restricted cash at end of the year</t>
        </is>
      </c>
      <c r="B17" s="6" t="n">
        <v>156153</v>
      </c>
      <c r="C17" s="7" t="n">
        <v>21393</v>
      </c>
      <c r="D17" s="6" t="n">
        <v>202028</v>
      </c>
      <c r="E17" s="6" t="n">
        <v>130746</v>
      </c>
    </row>
  </sheetData>
  <mergeCells count="2">
    <mergeCell ref="B1:E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of the Company - Additional Information (Detail) - CNY (¥) ¥ in Thousands</t>
        </is>
      </c>
      <c r="B1" s="2" t="inlineStr">
        <is>
          <t>12 Months Ended</t>
        </is>
      </c>
    </row>
    <row r="2">
      <c r="B2" s="2" t="inlineStr">
        <is>
          <t>Dec. 31, 2024</t>
        </is>
      </c>
      <c r="C2" s="2" t="inlineStr">
        <is>
          <t>Dec. 31, 2023</t>
        </is>
      </c>
    </row>
    <row r="3">
      <c r="A3" s="4" t="inlineStr">
        <is>
          <t>Dividends received</t>
        </is>
      </c>
      <c r="B3" s="6" t="n">
        <v>0</v>
      </c>
      <c r="C3" s="6" t="n">
        <v>435055</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Investments [Abstract]</t>
        </is>
      </c>
      <c r="B3" s="4" t="inlineStr">
        <is>
          <t xml:space="preserve"> </t>
        </is>
      </c>
    </row>
    <row r="4">
      <c r="A4" s="4" t="inlineStr">
        <is>
          <t>Short-Term Investments</t>
        </is>
      </c>
      <c r="B4" s="4" t="inlineStr">
        <is>
          <t xml:space="preserve">4. SHORT-TERM INVESTMENTS As of December 31, 2023 and 2024, short-term investments included time deposits, and wealth management products in commercial banks of RMB 1,023 and RMB 335 (US$ 46 ), respectively. For the years ended December 31, 2022, 2023 and 2024, the Group recognized interest income from its short-term investments of RMB 23,088 , RMB 6,668 and RMB 4,462 (US$ 611 ), respectively . For the years ended December 31, 2022, 2023 and 2024 the Group recognized a credit loss on short-term investments of RMB 714 , reversed RMB 548 and RMB 5 (US$ 1 ) in “other expense” in the consolidated comprehensive loss,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Text Block [Abstract]</t>
        </is>
      </c>
      <c r="B3" s="4" t="inlineStr">
        <is>
          <t xml:space="preserve"> </t>
        </is>
      </c>
    </row>
    <row r="4">
      <c r="A4" s="4" t="inlineStr">
        <is>
          <t>Long-Term Investments</t>
        </is>
      </c>
      <c r="B4" s="4" t="inlineStr">
        <is>
          <t xml:space="preserve">5. LONG-TERM INVESTMENTS
As of December 31,
2023 2024
RMB RMB US$
Equity investments accounted for using Equity Method 242,997 210,119 28,786
Equity investments accounted for using the measurement alternative 539,433 503,336 68,957
Investment accounted for under fair value option 43,333 8,626 1,182
Available-for-sale debt securities under fair value 111,697 95,249 13,049
Total 937,460 817,330 111,974 Equity investments accounted for using Equity Method The Group recorded its share of loss of RMB 12,143 , RMB 2,564 and RMB 16,567 (US$ 2,270 ) from equity investments accounted for using equity method for the years ended December 31, 2022, 2023 and 2024, respectively. For the years ended December 31, 2022, 2023 and 2024, nil and RMB 5,339 and RMB 12,322 (US$ 1,688 ) impairment losses were recorded for the equity investments accounted for using equity method. None of equity method investments, including the equity method investment that the Group elects to account for using the fair value option, was considered individually material for the years ended December 31, 2022, 2023 and 2024. The summarized financial information of the Group’s equity method investees, presented in aggregate as required by Regulation S-X Rule 4-08(g), is as follows:
As of December 31,
2023 2024
RMB RMB US$
Balance sheet data:
Current assets 514,186 195,615 26,799
Non-current assets 1,298,749 1,155,477 158,300
Current liabilities 89,210 48,443 6,637
Non-current liabilities 5,843 8,632 1,183
For the year ended December 31,
2022 2023 2024
RMB RMB RMB US$
Operating data:
Revenues 755,532 156,948 75,805 10,385
Gross profit 285,140 19,206 ( 12,085 ) ( 1,656 )
Operating loss ( 10,022 ) ( 64,535 ) ( 150,914 ) ( 20,675 )
Net loss ( 8,133 ) ( 60,929 ) ( 148,523 ) ( 20,348 ) Equity investments accounted for using the measurement alternative As of December 31, 2023 and 2024, the Group recorded RMB 697,633 and RMB 691,382 (US$ 94,719 ) accumulated impairment, and RMB 193,668 and RMB 274,191 (US$ 37,564 ) accumulated upward adjustment, respectively. Total unrealized and realized gains and losses of equity securities accounted for using the measurement alternative for the years ended December 31, 2022, 2023 and 2024 were as follows:
For the year ended December 31,
2022 2023 2024
RMB RMB RMB US$
Gross unrealized gains (upward adjustments) 33,346 501 23,279 3,189
Gross unrealized losses (impairment) ( 287,005 ) ( 168,759 ) ( 94,930 ) ( 13,005 )
Net unrealized losses on equity securities held ( 253,659 ) ( 168,258 ) ( 71,651 ) ( 9,816 )
Net realized gains on equity securities sold 32,536 6,117 2,627 360
Total net losses recognized in other income, net ( 221,123 ) ( 162,141 ) ( 69,024 ) ( 9,456 ) In 2024, the Group acquired equity interests in two equity investees for a total consideration of RMB 35,000 (US$ 4,795 ). In 2023, the Group: i) acquired equity interests in one equity investee for a total consideration of RMB 6,000 . ii) acquired control stake of Beijing OrionStar and derecognized the previous held equity interest in Beijing OrionStar. In 2022, the Group: i) acquired equity interests in three equity investees for a total consideration of RMB 59,581 . ii) disposed certain equity interest in equity investees and recognized a disposal gain of RMB 32,536 in “Other income”. The Group received dividends from investees of nil , RMB 5,598 and RMB 1,795 (US$ 246 ) which were recorded in “Other income” in the consolidated comprehensive loss for the years ended December 31, 2022, 2023 and 2024, respectively. Investment accounted for using fair value option The Group owned 49.6 % equity interest of Live.me on a fully dilutive basis and the Group elected to account for the equity investment in Live.me under the fair value option model. In January 2023, Live.me modified its share capital by dividing ordinary shares into Class A ordinary shares and Class B ordinary shares with different voting rights, The Group’s voting rights of Live.me thus were diluted to be 17.25 % and the Group lost significant influence in Live.Me. In December 2023, the preferred shares held by the Group was reclassified as debt securities since the Group has a put option to request Live.me to redeem the Group’s related equity interests at the Group's option. The Group continues to measure Live.me’s equity interest under fair value option model. The fair value of the equity interest held by the Group was RMB 43,333 and RMB 8,626 (USD$ 1,182 ) as of December 31, 2023 and 2024, respectively. The Group recorded unrealized losses of RMB 25,601 , RMB 334,921 and RMB 35,354 (USD$ 4,843 ) for equity investment accounted for using fair value option in “other expense” in the consolidated comprehensive loss for the years ended December 31, 2022, 2023 and 2024, respectively. Available-for-sale debt securities Available-for-sale debt securities in long-term investments primarily represent investments in preferred shares that are redeemable at the Group’s option, which are measured at fair value. In 2023 and 2024, preferred shares held by the Group of certain investments previously accounted for using the measurement alternative were reclassified and accounted for as available-for-sale debt securities since the preferred shares are redeemable at the Group’s option. The Group remeasured the fair value of such investments upon the reclassification with a remeasurement loss of RMB 25,808 and RMB 12,173 (US$ 1,668 ) recorded in “Other expense” in the consolidated comprehensive loss, respectively. As of December 31, 2023, and 2024, long-term available-for-sale debt securities were RMB 111,697 and RMB95,249 (US$ 13,049 ), respectively. For the years ended December 31, 2022 and 2023, the Group recognized unrealized fair value loss on long-term available-for-sale debt securities of RMB 8,270 and RMB 43,494 respectively. For the year ended December 31, 2024, the Group recorded unrealized fair value gain on long-term available-for debt securities of RMB 2,642 (US$ 362 ) in other comprehensive lo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4" t="inlineStr">
        <is>
          <t>Accounts Receivable, Net</t>
        </is>
      </c>
      <c r="B3" s="4" t="inlineStr">
        <is>
          <t xml:space="preserve">6. ACCOUNTS RECEIVABLE, NET
As of December 31,
2023 2024
RMB RMB US$
Accounts receivable 533,945 616,453 84,454
Allowance for credit losses ( 132,881 ) ( 142,834 ) ( 19,568 )
Accounts receivable, net 401,064 473,619 64,886 The movements in the allowance for credit losses were as follows:
Year ended December 31,
2023 2024
RMB RMB USD
Balance as of January 1 102,161 132,881 18,205
Addition 29,401 8,915 1,221
Amounts written off — — —
Foreign Exchange effect 1,319 1,038 142
Balance as of December 31 132,881 142,834 19,5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4" t="inlineStr">
        <is>
          <t>Prepayments and Other Current Assets, Net</t>
        </is>
      </c>
      <c r="B3" s="4" t="inlineStr">
        <is>
          <t xml:space="preserve">7. PREPAYMENTS AND OTHER CURRENT ASSET S, NET
As of December 31,
2023 2024
RMB RMB US$
Other receivables from advertisers 878,754 1,208,698 165,591
Advances to suppliers 139,772 147,480 20,205
Prepaid expenses 26,144 24,463 3,351
Inventories (i) 40,573 59,245 8,117
Receivable from third-party payment platform 29,573 47,298 6,480
Convertible loans 10,465 10,465 1,434
Others 68,975 92,109 12,617
Impairment allowance for prepayments and inventories ( 108,003 ) ( 109,230 ) ( 14,964 )
Allowance for credit losses ( 113,126 ) ( 114,767 ) ( 15,723 )
Total 973,127 1,365,761 187,108 (i) Inventories consist of materials, work in progress and finished goods, as of December 31, 2023 and 2024, inventories net of impairment reserve were RMB 28,042 and RMB 46,728 (US$ 6,402 ). For the years ended December 31, 2022, 2023 and 2024, the group recorded impairment reserve of nil , RMB 2,627 and RMB 1,224 (US$ 168 ) , respectively. The movements in the allowance for credit losses were as follows:
Year ended December 31,
2023 2024
RMB RMB USD
Balance as of January 1 99,943 113,126 15,498
Addition 12,243 677 93
Amounts written off — ( 300 ) ( 41 )
Foreign Exchange effect 940 1,264 173
Balance as of December 31 113,126 114,767 15,723 Provision for credit losses and impairment of assets for the years ended December 31, 2022, 2023 and 2024 were RMB 19,266 , RMB 12,243 and RMB 677 (US$ 93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4" t="inlineStr">
        <is>
          <t>Property and Equipment, Net</t>
        </is>
      </c>
      <c r="B3" s="4" t="inlineStr">
        <is>
          <t xml:space="preserve">8. PROPERTY AND EQUIPMENT, NET
As of December 31,
2023 2024
RMB RMB US$
Electronic equipment 64,254 56,296 7,713
AI related equipment 159,898 75,173 10,299
Leasehold improvements 19,186 27,382 3,751
Office equipment and fixtures 20,881 13,053 1,788
Mold and tooling 5,516 11,192 1,533
Motor vehicles 2,690 1,744 239
Construction in progress 119 — —
Less: Accumulated depreciation ( 211,437 ) ( 126,088 ) ( 17,274 )
Less: Accumulated impairment ( 7,223 ) ( 7,188 ) ( 985 )
Property and equipment, net 53,884 51,564 7,064 Depreciation expense of property and equipment for the years ended December 31, 2022, 2023 and 2024 were RMB 49,208 , RMB 27,842 and RMB 22,040 (US$ 3,019 ), respectively. The impairment recognized on property and equipment were nil for the years ended December 31, 2022, 2023 and 2024,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4" t="inlineStr">
        <is>
          <t>Intangible Assets, Net</t>
        </is>
      </c>
      <c r="B3" s="4" t="inlineStr">
        <is>
          <t xml:space="preserve">9. INTANGIBLE ASSETS, NET Intangible assets and the related accumulated amortization were summarized as follows:
As of December 31, 2024
Gross Accumulated Accumulated Net carrying value
RMB RMB RMB RMB US$
Online game licenses 146,403 ( 97,095 ) ( 49,308 ) — —
Technology 369,214 ( 174,142 ) ( 18,477 ) 176,595 24,193
Customer relationship 43,263 ( 43,263 ) — — —
User base 49,511 ( 49,511 ) — — —
Trademarks 17,967 ( 3,243 ) ( 945 ) 13,779 1,888
Domain names 5,315 ( 5,024 ) — 291 40
Non-compete agreements 1,610 ( 1,610 ) — — —
Total 633,283 ( 373,888 ) ( 68,730 ) 190,665 26,121
As of December 31, 2023
Gross Accumulated Accumulated Net carrying value
RMB RMB RMB RMB
Online game licenses 144,751 ( 95,886 ) ( 48,839 ) 26
Technology 363,466 ( 142,720 ) ( 18,367 ) 202,379
Platform 77,919 ( 42,860 ) ( 35,059 ) —
Customer relationship 49,954 ( 47,077 ) ( 2,877 ) —
User base 48,788 ( 48,788 ) — —
Trademarks 33,546 ( 15,499 ) ( 2,244 ) 15,803
Domain names 5,224 ( 4,873 ) — 351
Non-compete agreements 1,610 ( 1,610 ) — —
Total 725,258 ( 399,313 ) ( 107,386 ) 218,559 The Group recorded impairment loss in “ Other operating income, net ”. The impairment recognized on intangible assets were nil , RMB 412 and nil for the years ended December 31, 2022, 2023 and 2024, respectively. Amortization expense of intangible assets for the years ended December 31, 2022, 2023 and 2024 were RMB 3,817 , RMB 7,420 and RMB 29,413 (US$ 4,030 ), respectively. Estimated amortization expense relating to the existing intangible assets with finite lives for each of next five years and thereafter is as follows:
For the year
RMB US$
2025 29,254 4,008
2026 28,403 3,891
2027 28,110 3,851
2028 27,919 3,825
2029 27,609 3,782
Thereafter 49,370 6,764
Total 190,665 26,1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833031</v>
      </c>
      <c r="C3" s="7" t="n">
        <v>251124</v>
      </c>
      <c r="D3" s="6" t="n">
        <v>2020191</v>
      </c>
    </row>
    <row r="4">
      <c r="A4" s="4" t="inlineStr">
        <is>
          <t>Short-term investments</t>
        </is>
      </c>
      <c r="B4" s="5" t="n">
        <v>335</v>
      </c>
      <c r="C4" s="5" t="n">
        <v>46</v>
      </c>
      <c r="D4" s="5" t="n">
        <v>1023</v>
      </c>
    </row>
    <row r="5">
      <c r="A5" s="4" t="inlineStr">
        <is>
          <t>Accounts receivable (net of allowance for credit losses of RMB132,881 and RMB142,834 (US$19,568) as of December 31, 2023 and 2024, respectively)</t>
        </is>
      </c>
      <c r="B5" s="5" t="n">
        <v>473619</v>
      </c>
      <c r="C5" s="5" t="n">
        <v>64886</v>
      </c>
      <c r="D5" s="5" t="n">
        <v>401064</v>
      </c>
    </row>
    <row r="6">
      <c r="A6" s="4" t="inlineStr">
        <is>
          <t>Prepayments and other current assets, net</t>
        </is>
      </c>
      <c r="B6" s="5" t="n">
        <v>1365761</v>
      </c>
      <c r="C6" s="5" t="n">
        <v>187108</v>
      </c>
      <c r="D6" s="5" t="n">
        <v>973127</v>
      </c>
    </row>
    <row r="7">
      <c r="A7" s="4" t="inlineStr">
        <is>
          <t>Total current assets</t>
        </is>
      </c>
      <c r="B7" s="5" t="n">
        <v>3779680</v>
      </c>
      <c r="C7" s="5" t="n">
        <v>517814</v>
      </c>
      <c r="D7" s="5" t="n">
        <v>3466910</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51564</v>
      </c>
      <c r="C9" s="5" t="n">
        <v>7064</v>
      </c>
      <c r="D9" s="5" t="n">
        <v>53884</v>
      </c>
    </row>
    <row r="10">
      <c r="A10" s="4" t="inlineStr">
        <is>
          <t>Operating lease right-of-use assets</t>
        </is>
      </c>
      <c r="B10" s="5" t="n">
        <v>26323</v>
      </c>
      <c r="C10" s="5" t="n">
        <v>3606</v>
      </c>
      <c r="D10" s="5" t="n">
        <v>30451</v>
      </c>
    </row>
    <row r="11">
      <c r="A11" s="4" t="inlineStr">
        <is>
          <t>Intangible assets, net</t>
        </is>
      </c>
      <c r="B11" s="5" t="n">
        <v>190665</v>
      </c>
      <c r="C11" s="5" t="n">
        <v>26121</v>
      </c>
      <c r="D11" s="5" t="n">
        <v>218559</v>
      </c>
    </row>
    <row r="12">
      <c r="A12" s="4" t="inlineStr">
        <is>
          <t>Goodwill</t>
        </is>
      </c>
      <c r="B12" s="5" t="n">
        <v>424099</v>
      </c>
      <c r="C12" s="5" t="n">
        <v>58101</v>
      </c>
      <c r="D12" s="5" t="n">
        <v>576989</v>
      </c>
    </row>
    <row r="13">
      <c r="A13" s="4" t="inlineStr">
        <is>
          <t>Long-term investments</t>
        </is>
      </c>
      <c r="B13" s="5" t="n">
        <v>817330</v>
      </c>
      <c r="C13" s="5" t="n">
        <v>111974</v>
      </c>
      <c r="D13" s="5" t="n">
        <v>937460</v>
      </c>
    </row>
    <row r="14">
      <c r="A14" s="4" t="inlineStr">
        <is>
          <t>Deferred tax assets</t>
        </is>
      </c>
      <c r="B14" s="5" t="n">
        <v>128581</v>
      </c>
      <c r="C14" s="5" t="n">
        <v>17616</v>
      </c>
      <c r="D14" s="5" t="n">
        <v>188503</v>
      </c>
    </row>
    <row r="15">
      <c r="A15" s="4" t="inlineStr">
        <is>
          <t>Other non-current assets</t>
        </is>
      </c>
      <c r="B15" s="5" t="n">
        <v>86059</v>
      </c>
      <c r="C15" s="5" t="n">
        <v>11790</v>
      </c>
      <c r="D15" s="5" t="n">
        <v>160428</v>
      </c>
    </row>
    <row r="16">
      <c r="A16" s="4" t="inlineStr">
        <is>
          <t>Total non-current assets</t>
        </is>
      </c>
      <c r="B16" s="5" t="n">
        <v>1724621</v>
      </c>
      <c r="C16" s="5" t="n">
        <v>236272</v>
      </c>
      <c r="D16" s="5" t="n">
        <v>2166274</v>
      </c>
    </row>
    <row r="17">
      <c r="A17" s="4" t="inlineStr">
        <is>
          <t>Total assets</t>
        </is>
      </c>
      <c r="B17" s="5" t="n">
        <v>5504301</v>
      </c>
      <c r="C17" s="5" t="n">
        <v>754086</v>
      </c>
      <c r="D17" s="5" t="n">
        <v>5633184</v>
      </c>
    </row>
    <row r="18">
      <c r="A18" s="3" t="inlineStr">
        <is>
          <t>Current liabilities (including current liabilities of the VIEs and VIEs' subsidiaries without recourse to the Company amounting to RMB247,735 and RMB370,798 (US$50,800) as of December 31, 2023 and 2024, respectively) (Note 1)</t>
        </is>
      </c>
      <c r="B18" s="4" t="inlineStr">
        <is>
          <t xml:space="preserve"> </t>
        </is>
      </c>
      <c r="C18" s="4" t="inlineStr">
        <is>
          <t xml:space="preserve"> </t>
        </is>
      </c>
      <c r="D18" s="4" t="inlineStr">
        <is>
          <t xml:space="preserve"> </t>
        </is>
      </c>
    </row>
    <row r="19">
      <c r="A19" s="4" t="inlineStr">
        <is>
          <t>Bank Loans</t>
        </is>
      </c>
      <c r="B19" s="4" t="inlineStr">
        <is>
          <t xml:space="preserve"> </t>
        </is>
      </c>
      <c r="C19" s="4" t="inlineStr">
        <is>
          <t xml:space="preserve"> </t>
        </is>
      </c>
      <c r="D19" s="5" t="n">
        <v>5000</v>
      </c>
    </row>
    <row r="20">
      <c r="A20" s="4" t="inlineStr">
        <is>
          <t>Accounts payable</t>
        </is>
      </c>
      <c r="B20" s="5" t="n">
        <v>219566</v>
      </c>
      <c r="C20" s="5" t="n">
        <v>30080</v>
      </c>
      <c r="D20" s="5" t="n">
        <v>170185</v>
      </c>
    </row>
    <row r="21">
      <c r="A21" s="4" t="inlineStr">
        <is>
          <t>Accrued expenses and other current liabilities</t>
        </is>
      </c>
      <c r="B21" s="5" t="n">
        <v>2756805</v>
      </c>
      <c r="C21" s="5" t="n">
        <v>377681</v>
      </c>
      <c r="D21" s="5" t="n">
        <v>2437210</v>
      </c>
    </row>
    <row r="22">
      <c r="A22" s="4" t="inlineStr">
        <is>
          <t>Income tax payable</t>
        </is>
      </c>
      <c r="B22" s="5" t="n">
        <v>35804</v>
      </c>
      <c r="C22" s="5" t="n">
        <v>4905</v>
      </c>
      <c r="D22" s="5" t="n">
        <v>31603</v>
      </c>
    </row>
    <row r="23">
      <c r="A23" s="4" t="inlineStr">
        <is>
          <t>Total current liabilities</t>
        </is>
      </c>
      <c r="B23" s="5" t="n">
        <v>3081781</v>
      </c>
      <c r="C23" s="5" t="n">
        <v>422202</v>
      </c>
      <c r="D23" s="5" t="n">
        <v>2728145</v>
      </c>
    </row>
    <row r="24">
      <c r="A24" s="3" t="inlineStr">
        <is>
          <t>Non-current liabilities (including non-current liabilities of the VIEs and VIEs' subsidiaries without recourse to the Company amounting to RMB2,837 and RMB1,588 (US$218) as of December 31, 2023 and 2024, respectively) (Note 1)</t>
        </is>
      </c>
      <c r="B24" s="4" t="inlineStr">
        <is>
          <t xml:space="preserve"> </t>
        </is>
      </c>
      <c r="C24" s="4" t="inlineStr">
        <is>
          <t xml:space="preserve"> </t>
        </is>
      </c>
      <c r="D24" s="4" t="inlineStr">
        <is>
          <t xml:space="preserve"> </t>
        </is>
      </c>
    </row>
    <row r="25">
      <c r="A25" s="4" t="inlineStr">
        <is>
          <t>Deferred tax liabilities</t>
        </is>
      </c>
      <c r="B25" s="5" t="n">
        <v>43046</v>
      </c>
      <c r="C25" s="5" t="n">
        <v>5897</v>
      </c>
      <c r="D25" s="5" t="n">
        <v>54540</v>
      </c>
    </row>
    <row r="26">
      <c r="A26" s="4" t="inlineStr">
        <is>
          <t>Other non-current liabilities</t>
        </is>
      </c>
      <c r="B26" s="5" t="n">
        <v>172348</v>
      </c>
      <c r="C26" s="5" t="n">
        <v>23612</v>
      </c>
      <c r="D26" s="5" t="n">
        <v>189943</v>
      </c>
    </row>
    <row r="27">
      <c r="A27" s="4" t="inlineStr">
        <is>
          <t>Total non-current liabilities</t>
        </is>
      </c>
      <c r="B27" s="5" t="n">
        <v>215394</v>
      </c>
      <c r="C27" s="5" t="n">
        <v>29509</v>
      </c>
      <c r="D27" s="5" t="n">
        <v>244483</v>
      </c>
    </row>
    <row r="28">
      <c r="A28" s="4" t="inlineStr">
        <is>
          <t>Total liabilities</t>
        </is>
      </c>
      <c r="B28" s="5" t="n">
        <v>3297175</v>
      </c>
      <c r="C28" s="5" t="n">
        <v>451711</v>
      </c>
      <c r="D28" s="5" t="n">
        <v>2972628</v>
      </c>
    </row>
    <row r="29">
      <c r="A29" s="4" t="inlineStr">
        <is>
          <t>Commitments and contingencies</t>
        </is>
      </c>
      <c r="B29" s="4" t="inlineStr">
        <is>
          <t xml:space="preserve"> </t>
        </is>
      </c>
      <c r="C29" s="4" t="inlineStr">
        <is>
          <t xml:space="preserve"> </t>
        </is>
      </c>
      <c r="D29" s="4" t="inlineStr">
        <is>
          <t xml:space="preserve"> </t>
        </is>
      </c>
    </row>
    <row r="30">
      <c r="A30" s="3" t="inlineStr">
        <is>
          <t>Mezzanine equity:</t>
        </is>
      </c>
      <c r="B30" s="4" t="inlineStr">
        <is>
          <t xml:space="preserve"> </t>
        </is>
      </c>
      <c r="C30" s="4" t="inlineStr">
        <is>
          <t xml:space="preserve"> </t>
        </is>
      </c>
      <c r="D30" s="4" t="inlineStr">
        <is>
          <t xml:space="preserve"> </t>
        </is>
      </c>
    </row>
    <row r="31">
      <c r="A31" s="4" t="inlineStr">
        <is>
          <t>Redeemable noncontrolling interests</t>
        </is>
      </c>
      <c r="B31" s="5" t="n">
        <v>189725</v>
      </c>
      <c r="C31" s="5" t="n">
        <v>25992</v>
      </c>
      <c r="D31" s="5" t="n">
        <v>105978</v>
      </c>
    </row>
    <row r="32">
      <c r="A32" s="3" t="inlineStr">
        <is>
          <t>Shareholders' equity</t>
        </is>
      </c>
      <c r="B32" s="4" t="inlineStr">
        <is>
          <t xml:space="preserve"> </t>
        </is>
      </c>
      <c r="C32" s="4" t="inlineStr">
        <is>
          <t xml:space="preserve"> </t>
        </is>
      </c>
      <c r="D32" s="4" t="inlineStr">
        <is>
          <t xml:space="preserve"> </t>
        </is>
      </c>
    </row>
    <row r="33">
      <c r="A33" s="4" t="inlineStr">
        <is>
          <t>Additional paid-in capital</t>
        </is>
      </c>
      <c r="B33" s="5" t="n">
        <v>2722504</v>
      </c>
      <c r="C33" s="5" t="n">
        <v>372982</v>
      </c>
      <c r="D33" s="5" t="n">
        <v>2711875</v>
      </c>
    </row>
    <row r="34">
      <c r="A34" s="4" t="inlineStr">
        <is>
          <t>Accumulated losses</t>
        </is>
      </c>
      <c r="B34" s="5" t="n">
        <v>-1232577</v>
      </c>
      <c r="C34" s="5" t="n">
        <v>-168863</v>
      </c>
      <c r="D34" s="5" t="n">
        <v>-613102</v>
      </c>
    </row>
    <row r="35">
      <c r="A35" s="4" t="inlineStr">
        <is>
          <t>Accumulated other comprehensive income</t>
        </is>
      </c>
      <c r="B35" s="5" t="n">
        <v>410423</v>
      </c>
      <c r="C35" s="5" t="n">
        <v>56228</v>
      </c>
      <c r="D35" s="5" t="n">
        <v>356854</v>
      </c>
    </row>
    <row r="36">
      <c r="A36" s="4" t="inlineStr">
        <is>
          <t>Total shareholders' equity</t>
        </is>
      </c>
      <c r="B36" s="5" t="n">
        <v>1900598</v>
      </c>
      <c r="C36" s="5" t="n">
        <v>260381</v>
      </c>
      <c r="D36" s="5" t="n">
        <v>2455871</v>
      </c>
    </row>
    <row r="37">
      <c r="A37" s="4" t="inlineStr">
        <is>
          <t>Noncontrolling interests</t>
        </is>
      </c>
      <c r="B37" s="5" t="n">
        <v>116803</v>
      </c>
      <c r="C37" s="5" t="n">
        <v>16002</v>
      </c>
      <c r="D37" s="5" t="n">
        <v>98707</v>
      </c>
    </row>
    <row r="38">
      <c r="A38" s="4" t="inlineStr">
        <is>
          <t>Total shareholders' equity</t>
        </is>
      </c>
      <c r="B38" s="5" t="n">
        <v>2017401</v>
      </c>
      <c r="C38" s="5" t="n">
        <v>276383</v>
      </c>
      <c r="D38" s="5" t="n">
        <v>2554578</v>
      </c>
    </row>
    <row r="39">
      <c r="A39" s="4" t="inlineStr">
        <is>
          <t>Total liabilities, mezzanine equity and shareholder's equity</t>
        </is>
      </c>
      <c r="B39" s="5" t="n">
        <v>5504301</v>
      </c>
      <c r="C39" s="5" t="n">
        <v>754086</v>
      </c>
      <c r="D39" s="5" t="n">
        <v>5633184</v>
      </c>
    </row>
    <row r="40">
      <c r="A40" s="4" t="inlineStr">
        <is>
          <t>Related Party [Member]</t>
        </is>
      </c>
      <c r="B40" s="4" t="inlineStr">
        <is>
          <t xml:space="preserve"> </t>
        </is>
      </c>
      <c r="C40" s="4" t="inlineStr">
        <is>
          <t xml:space="preserve"> </t>
        </is>
      </c>
      <c r="D40" s="4" t="inlineStr">
        <is>
          <t xml:space="preserve"> </t>
        </is>
      </c>
    </row>
    <row r="41">
      <c r="A41" s="3" t="inlineStr">
        <is>
          <t>Current assets</t>
        </is>
      </c>
      <c r="B41" s="4" t="inlineStr">
        <is>
          <t xml:space="preserve"> </t>
        </is>
      </c>
      <c r="C41" s="4" t="inlineStr">
        <is>
          <t xml:space="preserve"> </t>
        </is>
      </c>
      <c r="D41" s="4" t="inlineStr">
        <is>
          <t xml:space="preserve"> </t>
        </is>
      </c>
    </row>
    <row r="42">
      <c r="A42" s="4" t="inlineStr">
        <is>
          <t>Due from related parties, net</t>
        </is>
      </c>
      <c r="B42" s="5" t="n">
        <v>106934</v>
      </c>
      <c r="C42" s="5" t="n">
        <v>14650</v>
      </c>
      <c r="D42" s="5" t="n">
        <v>71505</v>
      </c>
    </row>
    <row r="43">
      <c r="A43" s="3" t="inlineStr">
        <is>
          <t>Current liabilities (including current liabilities of the VIEs and VIEs' subsidiaries without recourse to the Company amounting to RMB247,735 and RMB370,798 (US$50,800) as of December 31, 2023 and 2024, respectively) (Note 1)</t>
        </is>
      </c>
      <c r="B43" s="4" t="inlineStr">
        <is>
          <t xml:space="preserve"> </t>
        </is>
      </c>
      <c r="C43" s="4" t="inlineStr">
        <is>
          <t xml:space="preserve"> </t>
        </is>
      </c>
      <c r="D43" s="4" t="inlineStr">
        <is>
          <t xml:space="preserve"> </t>
        </is>
      </c>
    </row>
    <row r="44">
      <c r="A44" s="4" t="inlineStr">
        <is>
          <t>Due to related parties</t>
        </is>
      </c>
      <c r="B44" s="5" t="n">
        <v>69606</v>
      </c>
      <c r="C44" s="5" t="n">
        <v>9536</v>
      </c>
      <c r="D44" s="5" t="n">
        <v>84147</v>
      </c>
    </row>
    <row r="45">
      <c r="A45" s="4" t="inlineStr">
        <is>
          <t>Common Class A [Member]</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83</v>
      </c>
      <c r="C47" s="5" t="n">
        <v>11</v>
      </c>
      <c r="D47" s="5" t="n">
        <v>81</v>
      </c>
    </row>
    <row r="48">
      <c r="A48" s="4" t="inlineStr">
        <is>
          <t>Common Class B [Member]</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6" t="n">
        <v>165</v>
      </c>
      <c r="C50" s="7" t="n">
        <v>23</v>
      </c>
      <c r="D50" s="6" t="n">
        <v>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10. GOODWILL The changes in the carrying amount of goodwill were as follows:
For the year
Balance as of January 1, 2023 —
Goodwill acquired in business combinations (Note 3) 576,989
Balance as of December 31, 2023 576,989
Impairment loss ( 152,890 )
Balance as of December 31, 2024 424,099
Balance as of December 31, 2024, in US$ 58,101 * The Group allocated the goodwill recognized in its 2023 business combinations to the AI and other reporting unit, and subsequently performed annual goodwill impairment testing at the reporting unit level in accordance with ASC 350-20. Considering the adverse change in the operating and financial performance of AI and others, the Group determined that a quantitative assessment was required as of December 31, 2024. The Group compared the fair value of AI and others reporting unit to it's carrying amount, including the allocated goodwill. The fair value was estimated using the income approach with certain key assumptions including forecasted revenue, EBIT margin and discount rate which are subject to high degree of judgment and complexity. As a result, the fair value of AI and others reporting unit was estimated to be below the carrying value and the Group recorded a RMB 152,890 (US$ 20,946 ) goodwill impairment for the years ended December 31, 2024. A sensitivity analysis shows that significant increases (decreases) in the forecasted revenue, increases (decreases) in the EBIT margin and decreases (increases) in discount rate will result in a significantly higher (lower) fair value measurement of the reporting un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4</t>
        </is>
      </c>
    </row>
    <row r="3">
      <c r="A3" s="4" t="inlineStr">
        <is>
          <t>Lease</t>
        </is>
      </c>
      <c r="B3" s="4" t="inlineStr">
        <is>
          <t xml:space="preserve">11. LEASE The Group’s operating leases mainly related to offices, warehouses and manufacturing facilities. For leases with terms greater than 12 months, the Group records the related assets and lease liabilities at the present value of lease payments over the term. Certain leases include rental-free periods and renewal options, which are factored into the Group’s determination of lease payments when appropriate. As of December 31, 2023 and 2024, the Group had no finance leases. As of December 31, 2023 and 2024, the weighted average remaining lease term was 2.5 years and 2.3 years, respectively, and the weighted average discount rate was 4.9 % and 4.8 % for the Group’s operating leases respectively. Operating lease cost for the years ended December 31, 2022, 2023 and 2024, was RMB 16,777 , RMB 15,244 and RMB 15,322 (US$ 2,099 ) respectively, which excluded cost of short-term contracts. Short-term lease cost for the years ended December 31, 2022, 2023 and 2024 was RMB 5,062 , RMB 5,379 and RMB 6,384 (US$ 875 ), respectively. For the years ended December 31, 2022, 2023 and 2024, no lease cost was capitalized. Future lease payments under operating leases as of December 31, 2024 were as follows:
For the year
RMB US$
2025 14,697 2,013
2026 8,897 1,219
2027 1,782 244
2028 1,484 203
2029 134 18
Total future lease payments 26,994 3,697
Less: imputed interest 1,384 188
Total lease liability balance 25,610 3,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Dec. 31, 2024</t>
        </is>
      </c>
    </row>
    <row r="3">
      <c r="A3" s="4" t="inlineStr">
        <is>
          <t>Accrued Expenses And Other Liabilities</t>
        </is>
      </c>
      <c r="B3" s="4" t="inlineStr">
        <is>
          <t xml:space="preserve">12. ACCRUED EXPENSES AND OTHER LIABILITIES Accrued expenses and other current liabilities
As of December 31,
2023 2024
RMB RMB US$
Payable to online advertising platforms as agency 1,452,286 1,601,794 219,445
Accrued operating expenses 391,338 425,577 58,304
Salary and welfare payable 51,465 74,367 10,188
Advance received in advertising agency services 136,684 157,870 21,628
Accrued advertising, marketing and promotional expenses 50,082 64,541 8,842
Deferred revenue 235,520 302,531 41,447
Operating lease liabilities current portion 13,295 12,682 1,737
Other taxes payable 35,380 35,254 4,830
Others 71,160 82,189 11,260
Total 2,437,210 2,756,805 377,681 Other non-current liabilities
As of December 31,
2023 2024
RMB RMB US$
Uncertain tax position 159,908 155,746 21,337
Operating lease liabilities non-current portion 17,699 12,928 1,771
Others 12,336 3,674 504
Total 189,943 172,348 23,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4" t="inlineStr">
        <is>
          <t>Segment Information</t>
        </is>
      </c>
      <c r="B3" s="4" t="inlineStr">
        <is>
          <t>13. SEGMENT INFORMATION Operating segments are defined as components of an entity for which separate financial information is available and is evaluated regularly by the Chief operating decision maker (“CODM”) in deciding how to allocate resources and in assessing performance. The Group's CODM is the Company's Chief Executive Officer . There are two segments of the Group, consisting of Internet business and AI and others. Se gment information is presented after elimination of inter-segment transactions and revenues, cost of revenues and operating expenses are directly attributable, or are allocated, to each segment. The accounting policies of the segments are the same as those described in note 2. T he CODM measures the performance of each segment based on metrics of revenues and adjusted operating income (loss) and uses these results to evaluate the performance of, and to allocate resources to each of the segments. T he Group currently does not allocate assets and share-based compensation for employees to its segments as the CODM does not use such information to allocate resources or evaluate the performance of the operating segments. The following tables present summary information by segment:
For the years ended December 31, 2024
Internet Business AI and others Consolidated
RMB RMB RMB US$
Revenues 517,188 289,689 806,877 110,541
Operating costs and expenses
Cost of revenues (i) 79,812 181,789 261,601 35,839
Selling and marketing (i) 200,945 142,138 343,083 47,002
Research and development (i) 115,476 125,991 241,467 33,081
Other segment items (i) 58,122 313,758 371,880 50,947
Adjusted operating income/(losses) 62,833 ( 473,987 ) ( 411,154 ) ( 56,328 )
Unallocated amounts-share based compensations ( 26,101 ) ( 3,576 )
Operating loss ( 437,255 ) ( 59,904 )
Reconciliation of operating loss
Interest income, net 44,422 6,086
Foreign exchange gains (losses), net ( 21,726 ) ( 2,976 )
Other income 52,059 7,132
Other expense ( 191,828 ) ( 26,280 )
Loss before income taxes ( 554,328 ) ( 75,942 ) (i) Share-based compensations were not allocated to segments. Total depreciation and amortization expenses of Internet Business and AI and others was RMB 2,512 (US$ 344 ) and RMB 48,941 (US$ 6,705 ), respectively, for the year ended December 31, 2024. Other segment items include general and administrative expenses, impairment of goodwill, and other operating expenses allocated to the respective segments. Impairment of goodwill of AI and others was RMB 152,890 (US$ 20,946 ) for the year ended December 31, 2024.
For the years ended December 31, 2023
Internet Business AI and others Consolidated
RMB RMB RMB
Revenues 450,134 219,369 669,503
Operating costs and expenses
Cost of revenues (i) 81,224 150,346 231,570
Selling and marketing (i) 146,404 95,598 242,002
Research and development (i) 113,646 63,981 177,627
Other segment items (i) 82,601 111,986 194,587
Adjusted operating income/(losses) 26,259 ( 202,542 ) ( 176,283 )
Unallocated amounts-share based compensations ( 33,554 )
Operating loss ( 209,837 )
Reconciliation of operating loss
Interest income, net 60,978
Foreign exchange gains (losses), net ( 11,421 )
Other income 96,765
Other expense ( 574,135 )
Loss before income taxes ( 637,650 ) (i) Share-based compensations were not allocated to segments. Total depreciation and amortization expenses of Internet Business and AI and others was RMB 3,925 and RMB 31,337 , respectively, for the year ended December 31, 2023. Other segment items include general and administrative expenses and other operating expenses allocated to the respective segments.
For the years ended December 31, 2022
Internet Business AI and others Consolidated
RMB RMB RMB
Revenues 697,387 186,679 884,066
Operating costs and expenses
Cost of revenues (i) 76,875 175,000 251,875
Selling and marketing (i) 381,948 93,006 474,954
Research and development (i) 129,148 50,229 179,377
Other segment items (i) 109,785 85,803 195,588
Adjusted operating income/(losses) ( 369 ) ( 217,359 ) ( 217,728 )
Unallocated amounts-share based compensations ( 7,863 )
Operating loss ( 225,591 )
Reconciliation of operating loss
Interest income, net 35,710
Foreign exchange gains (losses), net ( 95,434 )
Other income 101,265
Other expense ( 361,730 )
Loss before income taxes ( 545,780 ) (i) Share-based compensations were not allocated to segments. Total depreciation and amortization expenses of Internet Business and AI and others was RMB 3,839 and RMB 49,186 , respectively, for the year ended December 31, 2022. Other segment items include general and administrative expenses and other operating expenses allocated to the respective seg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4</t>
        </is>
      </c>
    </row>
    <row r="3">
      <c r="A3" s="4" t="inlineStr">
        <is>
          <t>Geographical Information</t>
        </is>
      </c>
      <c r="B3" s="4" t="inlineStr">
        <is>
          <t xml:space="preserve">14. GEOGRAPHICAL INFORMATION The following tables set forth revenues and property and equipment, net by geographic area:
For the year ended December 31,
2022 2023 2024
RMB RMB RMB US$
Revenues:
PRC 391,652 343,119 346,808 47,512
Overseas (i) 492,414 326,384 460,069 63,029
Hong Kong 262,095 52,272 49,819 6,825
Japan 96,413 113,143 126,500 17,330
Rest of the world (ii) 133,906 160,969 283,750 38,874
As of December 31,
2023 2024
RMB RMB US$
Property and equipment, net:
PRC 44,676 46,239 6,334
Non-PRC 9,208 5,325 730 (i)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ii) No individual country or area, other than disclosed above, exceeded 10% of total revenues for the years ended December 31, 2022, 2023 and 2024,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4</t>
        </is>
      </c>
    </row>
    <row r="3">
      <c r="A3" s="3" t="inlineStr">
        <is>
          <t>Income Tax Disclosure [Abstract]</t>
        </is>
      </c>
      <c r="B3" s="4" t="inlineStr">
        <is>
          <t xml:space="preserve"> </t>
        </is>
      </c>
    </row>
    <row r="4">
      <c r="A4" s="4" t="inlineStr">
        <is>
          <t>Taxation</t>
        </is>
      </c>
      <c r="B4" s="4" t="inlineStr">
        <is>
          <t xml:space="preserve">15. TAXATION Composition of income tax The following table presents the composition of income tax expenses for the years ended December 31, 2022, 2023 and 2024:
Year ended December 31,
2022 2023 2024
RMB RMB RMB US$
Current income tax (benefits) expenses ( 12,208 ) 850 ( 927 ) ( 127 )
Deferred income tax (benefits) expenses ( 12,881 ) ( 44,631 ) 48,185 6,601
Income tax (benefits) expenses ( 25,089 ) ( 43,781 ) 47,258 6,474 a) Income taxes Cayman Islands and BVI Under the current laws of the Cayman Islands and BVI, the Company is not subject to tax on income or capital gain. Additionally, upon payments of dividends by the Company to its shareholders, no Cayman Islands and BVI withholding tax will be imposed. Hong Kong, China The Company’s subsidiaries in Hong Kong are subject to Hong Kong Profits Tax rate at 16.5 % on the estimated assessable profit. For the year ended December 31, 2022, 2023 and 2024, the first HK$ 2 million of profits earned by one of the Company’s subsidiaries incorporated in Hong Kong is taxed at half the current tax rate (i.e. 8.25 %) while the remaining profits will continue to be taxed at the existing 16.5 % tax rate . There are no withholding taxes in Hong Kong on remittance of dividends. Singapore Subsidiaries in Singapore are subject to Singapore corporate income tax rate of 17 %. Japan Kingsoft Japan is incorporated in Japan with paid-in capital in excess of Japanese Yen (“JPY”) 100 million and was subject to a national corporate income tax rate of 23.2 % as of the years ended 31, 2022. In 2023, Kingsoft Japan reduced its paid-in capital to 90 million Japanese Yen, and is taxed at a tax rate of 15 % on first JPY 8 million and at 23.2 % on the portion over JPY8 million as of the year ended 31, 2023 and 2024. Local income taxes, which are local inhabitant tax and enterprise tax, are also imposed on corporate income. PRC The Company’s subsidiaries in the PRC and the VIEs are subject to the statutory rate of 25 %, unless otherwise specified, in accordance with the Enterprise Income Tax law (the “EIT Law”), which was effective since January 1, 2008. As qualified High New Technology Enterprise (“HNTE”), Beijing Kingsoft Cheetah Technology Co., Ltd. is entitled to the preferential income tax rate of 15 % from 2022 to 2024. Beijing OrionStar Technology Co., Ltd. is entitled to the preferential income tax rate of 15 % from 2022 to 2026. Zhuhai Baoqu Technology Co., Ltd. is entitled to the preferential income tax rate of 15 % from 2023 to 2025. In accordance with the requirements of Cai Shui [2022] No. 19 and State Administration of Taxation Hengqin-Guangdong-Macao In-Depth Cooperation Zone Taxation Bureau Announcement [2023] No. 1, enterprises of qualified industries that met the operational substantive requirements located in Hengqin-Guangdong-Macao In-Depth Cooperation Zone, are subject to a tax rate of 15 %. Zhuhai Baohaowan Technology Co., Ltd. is entitled to the preferential income tax rate of 15 % as it is qualified with the mentioned requirements. Pursuant to Ministry of Finance and State Administration of Taxation Announcement [2019] No.68, new Software development enterprise are each entitled to a tax holiday of two-year full EIT exemption followed by three-year 50 % EIT reduction (“2+3 tax holiday”) starting from their respective first profit-making year prior to December 31, 2018. Zhuhai Baoqu Technology Co., Ltd. being qualifying as a new software development enterprise is entitled to a tax holiday of 50 % EIT exemption in 2022. Without the tax holidays and preferential tax, the Group’s income tax expenses would have decreased by RMB 2,232, RMB 3,457 and increased by RMB 436 (US$ 60 ) for the years ended December 31, 2022, 2023 and 2024, respectively. The impacts of the tax holidays and preferential tax rates were a decrease in the loss per share of RMB 0.0015 , RMB 0.0023 and increase of RMB 0.0003 , for the year ended December 31, 2022, 2023 and 2024, respectively. Under the EIT Law, dividends paid by PRC enterprises out of profits earned post-2007 to non-PRC tax resident investors are subject to PRC dividend withholding tax of 10 %. A lower withholding tax rate may be applied based on applicable tax treaties with certain jurisdictions. Loss before income taxes consists of:
Year ended December 31,
2022 2023 2024
RMB RMB RMB US$
PRC ( 261,306 ) ( 251,578 ) ( 382,509 ) ( 52,404 )
Non-PRC ( 284,474 ) ( 386,072 ) ( 171,819 ) ( 23,538 )
Total ( 545,780 ) ( 637,650 ) ( 554,328 ) ( 75,942 ) A reconciliation of the differences between the statutory tax rate and the effective tax rate for enterprise income tax is as follows:
Year ended December 31,
2022 2023 2024
RMB RMB RMB US$
Loss before income tax ( 545,780 ) ( 637,650 ) ( 554,328 ) ( 75,942 )
Income tax benefits computed at the PRC statutory tax rate of 25 % ( 136,445 ) ( 159,413 ) ( 138,582 ) ( 18,985 )
Effect of different tax rates in different jurisdictions 49,280 84,086 45,721 6,264
Effect of tax holiday and preferential tax rates 4,908 2,981 29,949 4,103
Research and development super-deduction ( 9,361 ) ( 8,749 ) ( 10,073 ) ( 1,380 )
Non-taxable income(i) ( 2,809 ) ( 5,488 ) ( 4,956 ) ( 679 )
Non-deductible expenses(ii) 1,783 21,538 9,330 1,278
Effect of change in tax rate ( 106,824 ) 3,080 2,788 382
Outside basis difference on investment ( 3,800 ) ( 33,413 ) ( 7,869 ) ( 1,078 )
Changes in uncertain tax position ( 11,903 ) ( 4,183 ) ( 6,331 ) ( 867 )
Effect of goodwill impairment — — 22,934 3,142
Withholding tax and others ( 4,345 ) 22,683 17,084 2,339
Changes in valuation allowance 194,427 33,097 87,263 11,955
Income tax (benefits) expenses ( 25,089 ) ( 43,781 ) 47,258 6,474 (i) Non-taxable income mainly consists of gains on disposal of subsidiaries and long-term investments or upward fair value adjustment of long-term investments that are not subject to tax under the tax laws of different jurisdictions. (ii) Non-deductible expenses mainly consist of share-based compensation expenses, entertainments, disposal losses or impairment of long-term investments and other expenses that are not allowed to be deducted under the tax laws of different jurisdictions. As of December 31, 2024, the Group had taxable losses of approximately RMB 4,234,652 (US$ 580,145 ) primarily deriving from entities in the PRC, Hong Kong and Singapore, which can be carried forward per tax regulation to offset future net profit for income tax purposes. The PRC taxable loss RMB 4,016,435 (US$ 550,249 ) will expire from 2025 to 2034 and Hong Kong, Singapore and others taxable loss RMB 218,217 (US$ 29,897 ) can be carried forward without an expiration date. b) Deferred tax assets and liabilities
As of December 31,
2024
RMB US$
Classification in the consolidated balance sheets:
Deferred tax assets 128,581 17,616
Deferred tax liabilities 43,046 5,897 The tax effects of significant temporary differences that give rise to the deferred tax balances as of December 31, 2023 and 2024 are as follows:
As of December 31,
2023 2024
RMB RMB US$
Deferred tax assets:
Tax losses carry forward 708,815 733,771 100,526
Equity investment loss 185,553 177,280 24,287
Allowance for credit losses 35,983 38,071 5,216
Intangible assets and accrued expenses 7,906 8,105 1,110
Share-based compensation 235 235 32
Others 42,474 50,846 6,966
Total deferred tax assets 980,966 1,008,308 138,137
Less: valuation allowance ( 786,853 ) ( 874,116 ) ( 119,753 )
Net deferred tax assets 194,113 134,192 18,384
Deferred tax liabilities:
Outside basis difference on investment 23,403 15,883 2,176
Equity method investment and unrealized gains 1,112 536 73
Right-of-use asset and others 4,498 5,075 695
Intangible assets acquired from business acquisition 31,137 27,163 3,721
Total deferred tax liabilities 60,150 48,657 6,665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basis. As of December 31, 2023 and 2024, valuation allowances were provided against deferred tax assets in entities where it was determined it was more-likely-than-not that the benefits of the deferred tax assets will not be realized. The following table sets forth the movement of the valuation allowances for deferred tax assets for the years presented:
2023 2024
RMB RMB US$
Balance at January 1 ( 617,264 ) ( 786,853 ) ( 107,798 )
Additions (1) ( 215,340 ) ( 127,852 ) ( 17,516 )
Decreases 45,751 40,589 5,561
Balance at December 31 ( 786,853 ) ( 874,116 ) ( 119,753 ) (1) In 2023, RMB 136,492 (US$ 19,224 ) of which was from the business combination as set out in Note3. c) Withholding income tax on dividends Undistributed earnings of certain of the Company’s PRC subsidiaries amounted to approximately RMB 821,259 and RMB 830,060 (US$ 113,718 ) on December 31, 2023 and 2024, respectively. Those earnings are considered to be indefinitely reinvested; accordingly, no provision for PRC withholding tax has been provided thereon. Upon repatriation of those earnings in the form of dividends, the Group would be subject to PRC withholding tax at 10%. The PRC withholding tax rate could be reduced to 5 % should the treaty benefit between Hong Kong and the PRC be applicable. As such, the amount of unrecognized deferred income tax liabilities is approximately ranging from RMB 41,063 to RMB 82,126 and RMB 41,503 (US$ 5,686 ) to RMB 83,006 (US$ 11,372 ) as of December 31, 2023 and 2024, respectively. d) Unrecognized tax benefits As of December 31, 2023 and 2024, the Group had unrecognized tax benefits of RMB 168,416 and RMB 163,120 (US$ 22,347 ), of which RMB 14,516 and RMB 10,959 (US$ 1,501 ), respectively, were deducted against the deferred tax assets on tax losses carry forward, and the remaining amounts of RMB 153,900 and RMB 152,161 (US$ 20,846 ), respectively were presented in the other non-current liabilities in the consolidated balance sheets. The Group’s unrecognized tax benefits for the years ended December 31, 2023 and 2024 were primarily related to the tax-deduction of share-based compensation expenses and disposal of long-term investments. It is possible that the amount of unrecognized benefits will change in the next 12 months; however, an estimate of the range of the possible change cannot be made at this moment. As of December 31, 2023, and 2024, there were RMB 153,900 and RMB 152,161 (US$ 20,846 ) of unrecognized tax benefits that if recognized would impact the annual effective tax rate. A reconciliation of the beginning and ending amount of unrecognized tax benefit is as follows:
2023 2024
RMB RMB US$
Balance at January 1 172,557 168,416 23,073
Additions based on tax positions related to current year 3,086 467 64
Reversal based on tax positions related to prior years ( 9,651 ) ( 7,932 ) ( 1,087 )
Foreign exchange translation adjustments 2,424 2,169 297
Balance at December 31 168,416 163,120 22,347 The Group recognizes accrued interest related to unrecognized tax benefits in income tax expenses. As of December 31,2023 and 2024, the Group had accrued interest of RMB 6,009 and RMB 3,585 (US$ 491 ) respectively. For the years ended December 31, 2022, 2023 and 2024, the Group reversed RMB 3,760 , RMB 847 , and RMB 2,424 (US$ 332 ) in interest, respectively. The Group did no t record any penalties related to unrecognized tax benefits. As of December 31, 2024, the tax years ended December 31, 2019 through 2024 for the Group’s subsidiaries in the PRC and the VIEs are generally subject to examination by the PRC tax authorities. The tax years ended December 31, 2020 through 2024 for the Group’s subsidiary in the Singapore is generally subject to examination by the Singapore tax authorities. The tax years ended December 31, 2018 through 2024 for the Group’s subsidiaries in Hong Kong are generally subject to examination by the Hong Kong tax author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4" t="inlineStr">
        <is>
          <t>Related Party Transactions</t>
        </is>
      </c>
      <c r="B3" s="4" t="inlineStr">
        <is>
          <t>16. RELATED PARTY TRANSACTIONS a) Principal related parties
Name of related parties Relationship with the Group
Tencent and its subsidiaries (“Tencent Group”) Kingsoft and its subsidiaries and their respective associates (“Kingsoft Group”) OrionStar and its subsidiaries (“OrionStar Group”) (1) Pixiu Inc. and its subsidiaries (“Pixiu Group”) Live.me and its subsidiaries (“Live.me Group”) Entities controlled by a shareholder of the Group Entities controlled by a shareholder of the Group Entities controlled by a director of the Group Entities influenced significantly by the Group Entities that the Group owns 49.6 % shares of ownership (1) OrionStar Group became the subsidiary of the Company since November 30, 2023 as disclosed in Note 3. As a result, OrionStar Group was not considered as the Group’s related party since then. b) Material related party transactions In addition to the transactions detailed elsewhere in these financial statements, the Group had the following material related party transactions for the years ended December 31, 2022, 2023 and 2024:
For the year ended December 31,
2022 2023 2024
RMB RMB RMB US$
Services received from: (i)
Kingsoft Group 15,236 14,248 12,243 1,677
Tencent Group 20,534 13,293 19,444 2,664
OrionStar Group 347 2,324 — —
Services provided to: (ii)
Tencent Group 12,479 9,565 6,668 914
OrionStar Group 2,610 2,402 — —
Pixiu Group 433 972 1,220 167
Live.me Group 33,305 35,006 27,531 3,772
Purchase of products and equipment:
OrionStar Group (iii) 1,130 991 — —
Sales of products and equipment: — — — —
Others — — 17,726 2,428
Loans and investments provided to:
Pixiu Group (iv) 14,181 — — — (i) The Group entered into agreements with Kingsoft Group pursuant to which Kingsoft Group provided services including cloud services, leasing, license and other miscellaneous services to the Group; The Group entered into agreements with Tencent Group pursuant to which Tencent Group provided promotion, distribu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The Group entered into loan agreements with Pixiu Group including a 3-year capital allocation loan which the original expiration date was January 2022 and renewed annually after 2022. The expiration date for the remaining principal balance is extended to December 2025. c. Balances of related party transactions The balances between the Group and its related parties as of December 31, 2023 and 2024 are listed below: (1) Amount due from related parties, net
As of December 31,
2023 2024
RMB RMB US$
Live.me Group 20,654 11,877 1,627
Tencent Group 5,476 40,481 5,546
Pixiu Group 21,097 21,839 2,992
Kingsoft Group 4,188 6,455 884
Other related parties 20,090 26,282 3,601
Total 71,505 106,934 14,650 The movements in the allowance for credit losses were as follows:
Year ended December 31,
2023 2024
RMB RMB US$
Balance as of January 1 67,089 35,582 4,875
(Reverse)/Addition ( 30,534 ) 1,128 155
Amounts written off ( 1,026 ) — —
Foreign Exchange effect 53 137 19
Total 35,582 36,847 5,049 (2) Amount due to related parties
As of December 31,
2023 2024
RMB RMB US$
Tencent Group 9,776 12,570 1,722
Kingsoft Group 3,597 2,662 365
Other related parties(i) 70,774 54,374 7,449
Total 84,147 69,606 9,536 As of December 31, 2024, the amount of due to other related parties primarily included a convertible loan with principal amount of RMB 49,192 (US$ 6,739 ) due by Beijing OrionStar to Mr. Sheng Fu, chief executive officer and director of the Grou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4" t="inlineStr">
        <is>
          <t>Share-Based Compensation</t>
        </is>
      </c>
      <c r="B3" s="4" t="inlineStr">
        <is>
          <t>17. SHARE-BASED COMPENSATION 2023 Share Incentive Plan On April 11, 2023, the board of directors of the Company approved to adopt a share incentive plan (the “2023 Incentive Plan”). The 2023 Incentive plan provides for the grant of restricted shares and share options to members of the Board, employees or consultants of the Group. The maximum aggregate number of Shares which may be issued or transferred under the 2023 incentive Plan shall be equal to 145,000,000 Shares. Unless terminated earlier, the 2023 incentive Plan will expire on the tenth anniversary of the Effective Date. Vesting conditions will be specified under each award agreement. Except for service conditions, there were no other vesting conditions for all the awards under 2023 Incentive Scheme. The following table summarizes the restricted shares activity pursuant to the 2023 Incentive Plan for the years ended December 31, 2023 and 2024:
Number of Shares Weighted average grant date fair value (US$)
Outstanding at January 1, 2023 - -
Granted 103,270,550 0.05
Vested ( 36,941,200 ) 0.05
Forfeited - -
Unvested at December 31, 2023 66,329,350 0.04
Granted - -
Vested ( 9,472,450 ) 0.05
Forfeited ( 1,710,900 ) 0.05
Unvested at December 31, 2024 55,146,000 0.05 The fair value of the restricted shares was determined based on the price of the Company’s publicly traded ADSs. As of December 31, 2024, the total estimated unrecognized share-based compensation expenses related to restricted shares awarded amounted to RMB 6,287 (US$ 861 ), and is expected to be recognized over a weighted-average period of 1.6 years. The total fair value of vested restricted shares on their respective vesting dates during the years ended December 31, 2023 and 2024 were RMB 13,587 and RMB 4,773 (US$ 654 ). 2014 Restricted Shares Plan On April 22 and April 24, 2014, the board of directors and the shareholders of the Company approved to adopt a restricted shares plan (the “2014 Restricted Shares Plan”), respectively. Under the 2014 Restricted Shares Plan, the Company is authorized to issue up to 122,545,665 Class A ordinary shares (excluding shares which have lapsed or have been forfeited) pursuant to the grant of restricted shares and restricted share units thereunder. Unless terminated earlier, the 2014 Restricted Shares Plan has a validity term of 10 years and was due to terminate in 2024. Upon approval of our board of directors, the validity term has been extended to April, 2029. The share awards granted under 2014 Restricted Shares Plan had vesting terms of no longer than 5 years from the date of grant. Except for service conditions, there were no other vesting conditions for all the awards under 2014 Restricted Shares Plan. The following table summarizes the restricted shares activity pursuant to the 2014 Restricted Shares Plan for the years ended December 31, 2022, 2023 and 2024, respectively:
Number of shares Weighted average
Unvested at January 1, 2022 6,562,640 0.22
Granted — —
Vested ( 2,160,940 ) 0.36
Forfeited ( 373,150 ) 0.26
Unvested at December 31, 2022 4,028,550 0.14
Granted 31,580,058 0.04
Vested ( 6,629,200 ) 0.06
Forfeited ( 2,993,700 ) 0.05
Unvested at December 31, 2023 25,985,708 0.05
Granted 30,808,300 0.09
Vested ( 10,016,440 ) 0.06
Forfeited ( 14,183,788 ) 0.05
Unvested at December 31, 2024 32,593,780 0.08 The fair value of the restricted shares was determined based on the price of the Company’s publicly traded ADSs. As of December 31, 2024, the total estimated unrecognized share-based compensation expense related to restricted shares awarded amounted to RMB 12,659 (US$ 1,734 ), and is expected to be recognized over a weighted-average period of 2.1 years. The total fair value of vested restricted shares on their respective vesting dates during the years ended December 31, 2022, 2023 and 2024 were RMB 933 , RMB 2,185 and RMB 6,954 (US$ 953 ), respectively. 2013 Incentive Scheme On January 2, 2014, the Company adopted an equity incentive scheme (the “2013 Incentive Scheme”). The 2013 Incentive Scheme provides for the grant of ordinary shares, restricted shares, share options and share appreciation rights to the employees, directors or non-employee consultants of the Company. The maximum number of the Company’s ordinary shares which may be issued under the 2013 Incentive Scheme is 64,497,718 (excluding shares which have lapsed or have been forfeited). The 2013 Incentive Scheme is valid and effective for a term of ten years commencing from its adoption and terminated upon its expiration in January 2024 . Except for service conditions, there were no other vesting conditions for all the awards under 2013 Incentive Scheme. As of December 31, 2024, all the share awards granted under 2013 Incentive Scheme had vesting terms of no longer than 5 years from the date of grant. The following table summarizes the restricted shares activity pursuant to the 2013 Incentive Scheme for the years ended December 31, 2022, 2023 and 2024, respectively:
Number of Weighted average
Outstanding at January 1, 2022 7,596,470 0.23
Granted 469,490 0.08
Vested ( 2,350,790 ) 0.27
Forfeited ( 628,180 ) 0.50
Unvested at December 31, 2022 5,086,990 0.17
Granted 641,412 0.05
Vested ( 1,038,123 ) 0.27
Forfeited ( 975,867 ) 0.13
Unvested at December 31, 2023 3,714,412 0.12
Granted — —
Vested ( 2,128,853 ) 0.12
Forfeited ( 209,499 ) 0.17
Unvested at December 31, 2024 1,376,060 0.12 The fair value of the restricted shares was determined based on the price of the Company’s publicly traded ADSs. As of December 31, 2024, the total estimated unrecognized share-based compensation expense related to restricted shares awarded amounted to RMB 270 (US$ 37 ), and is expected to be recognized over a weighted-average period of 1.0 years. The total fair value of vested restricted shares on their respective vesting dates for the years ended December 31, 2022, 2023 and 2024 were RMB 1,409 , RMB 471 and RMB 801 (US$ 110 ). 2011 Share Award Scheme On May 26, 2011, the board of directors of the Company approved and adopted the 2011 Share Award Scheme, as amended in September 2013 and November 2016, to recognize the contributions of certain employees and to give incentives thereto in order to retain them for the continued operation and development of the Group. Under the 2011 Share Award Scheme, the board of directors may grant restricted shares to its employees and directors to receive an aggregate of no more than 100,000,000 ordinary shares of the Company (excluding shares which have lapsed or have been forfeited) as at the date of such grant. Unless early terminated by the board of directors of the Company, the 2011 Share Award Scheme is valid and effective for a term of ten years commencing from its adoption and terminated upon its expiration in May 2021. Under the 2011 Share Award Scheme, grantees have no dividend or voting rights until the restricted shares are vested. The following table summarizes the restricted shares activity pursuant to the 2011 Share Award Scheme for the years ended December 31, 2022, 2023 and 2024, respectively:
Number of shares Weighted average
Unvested at January 1, 2022 208,950 0.39
Granted — —
Vested ( 121,775 ) 0.49
Forfeited — —
Unvested at December 31, 2022 87,175 0.26
Granted — —
Vested ( 87,175 ) 0.26
Forfeited — —
Unvested at December 31, 2023 — —
Granted — —
Vested — —
Forfeited — —
Unvested at December 31, 2024 — — The fair value of the restricted shares was determined based on the price of the Company’s publicly traded ADSs. As of December 31, 2024, all of the restricted shares awarded have been vested. The total fair value of vested restricted shares on their respective vesting dates for the years ended December 31, 2022, 2023 and 2024 were RMB 39 , RMB 23 and RMB nil , respectively. Share-based Awards of subsidiaries Subsidiaries of the Group also have equity incentive plans granting share-based awards. The grant date fair value of each share-based award is estimated on the date of grant using the binomial tree option pricing model with the following assumptions used for years presented:
Year ended Year ended Year ended
Fair value of ordinary share (US$) — 0.81 —
Risk-free interest rates — 3.80 % —
Expected volatility range — 55.10 % —
Expected dividend yield — — —
Fair value per option granted (US$) — 0.81 — The following table summarizes the share-based compensation expenses of subsidiaries’ share-based awards recognized by the Group:
For the year ended December 31,
2022 2023 2024
RMB RMB RMB US$
Cost of revenues 469 251 65 9
Research and development ( 675 ) ( 703 ) 1,115 153
Selling and marketing 209 104 ( 1,232 ) ( 169 )
General and administrative 2,225 8,372 10,075 1,381
Total 2,228 8,024 10,023 1,374 As of December 31, 2024, there was RMB 9,914 (US$ 1,358 ) unrecognized share-based compensation expenses related to incentive plans, which is expected to be recognized over a vesting period of 1.7 years. Total share-based compensation expenses recorded by the Group are as follows:
For the year ended December 31,
2022 2023 2024
RMB RMB RMB US$
Cost of revenues 686 370 81 11
Research and development 1,580 580 1,924 264
Selling and marketing 1,899 509 ( 662 ) ( 91 )
General and administrative 3,698 32,095 24,758 3,392
Total 7,863 33,554 26,101 3,57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8. COMMITMENT AND CONTINGENCIES Commitment for cloud services Future minimum payments under non-cancelable agreements for cloud services consist of the following as of December 31, 2024.
Total Less than 1-3 Years More than 3
Purchase obligations 138,067 72,028 66,039 - Capital commitment As of December 31, 2024, commitments for the purchase of fixed assets are immaterial. Litigation and investigation The Staff of the Division of Enforcement of the SEC conducted an investigation relating to the Group’s disclosures for fiscal year 2015 regarding its relationship with one of its advertising business partners. The SEC investigation also relates to Rule 10b5-1 trading plans entered into by certain current and former officers and directors of the Group and sales of the Group’s ADS under those plans in 2015 and 2016. On September 21, 2022, the Group’s Chairman of the Board and Chief Executive Officer, Mr. Sheng Fu, reached a resolution with the SEC, the Group were not a party to the settlement. The SEC investigation is now closed, the Group has been informed that SEC had concluded its investigation with respect to the Group and did not intend to recommend an enforcement action. Except for the investigation mentioned above, the Group is involved in several proceedings as of December 31, 2024. The Group records a liability when it is both probable that a liability has been incurred and the amount of the loss can be reasonably estimated. The Group reviews the need for any such liability on a regular basis. As of December 31, 2023 and 2024, the Group had not identified any litigation and investigation as material, and no material liabilities were recorded in this reg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4" t="inlineStr">
        <is>
          <t>Shareholders' Equity</t>
        </is>
      </c>
      <c r="B3" s="4" t="inlineStr">
        <is>
          <t>19. SHAREHOLDERS’ EQUITY Ordinary shares Immediately following the IPO, the Memorandum and Articles of Association were amended and restated such that the authorized share capital of the Company was reclassified and redesignated into 10,000,000,000 shares comprising of (i) 7,600,000,000 Class A ordinary shares; (ii) 1,400,000,000 Class B ordinary shares; and (iii) 1,000,000,000 reserved shares at par value of US$ 0.000025 per share.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that is not an affiliate of such holder, such Class B ordinary shares would be automatically converted into an equal number of Class A ordinary shares. There were nil Class B ordinary shares transferred to Class A ordinary shares in the years ended December 31, 2023 and 2024. As of December 31, 2023, there were 487,212,501 and 1,006,956,885 Class A and Class B ordinary shares outstanding, respectively. As of December 31, 2024, there were 499,357,794 and 1,016,429,335 Class A and Class B ordinary shares outstanding, respectively. The vested restricted shares but have not physically been issued are considered outstanding as each period end and included in the calculation of basic losses per share. Accumulated losses In accordance with the PRC Regulations on Enterprises with Foreign Investment and their articles of association, a foreign 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 invested enterprise is required to allocate at least 10 % of its annual after-tax profit to the general reserve until such reserve has reached 50 % of its respective registered capital based on the enterprise’s PRC statutory accounts. Appropriations to the enterprise expansion fund and staff welfare and bonus fund are at the discretion of the board of directors for all foreign invested enterprises. The aforementioned reserves can only be used for specific purposes and are not distributable as cash dividends. Additionally, in accordance with the Company Law of the PRC, a domestic enterprise is required to provide statutory common reserve of at least 10 % of its annual after-tax profit until such reserve has reached 50 % of its respective registered capital based on the enterprise’s PRC statutory accounts. A domestic enterprise is also required to provide a statutory public welfare fund and a discretionary surplus reserve, at the discretion of the board of directors, from the profits determined in accordance with the enterprise’s PRC statutory accounts. The aforementioned reserves can only be used for specific purposes and are not distributable as cash dividends.
As of December 31,
2023 2024
RMB RMB US$
PRC statutory reserve funds 67,800 75,068 10,284
Unreserved retained losses ( 680,902 ) ( 1,307,645 ) ( 179,147 )
Total accumulated losses ( 613,102 ) ( 1,232,577 ) ( 168,863 ) Under PRC laws and regulations, there are restrictions on the Company’s subsidiaries in the PRC and VIEs with respect to transferring certain of their net assets to the Company either in the form of dividends, loans, or advances. Such restriction amounted to RMB 3,176,859 (US$ 435,228 ) as of December 31, 2024. Furthermore, cash transfers from the Company’s subsidiaries in the PRC to its subsidiaries outside of China are subject to PRC government control of currency conversion. Shortages in the availability of foreign currency may restrict the ability of the subsidiaries in the PRC and VIEs to remit sufficient foreign currency to pay dividends or other payments to the Company, or otherwise satisfy their foreign currency denominated obligations. Accumulated other comprehensive income The components of accumulated other comprehensive income were as follows:
Foreign Unrealized gains Total
RMB RMB RMB
Balance at December 31, 2021 88,350 ( 88 ) 88,262
Other comprehensive income before reclassification 263,371 — 263,371
Amount reclassified from accumulated other comprehensive income — — —
Net current-period other comprehensive income 263,371 — 263,371
Other comprehensive income attribute to noncontrolling interests 2,315 — 2,315
Balance at December 31, 2022 354,036 ( 88 ) 353,948
Other comprehensive income/(loss) before reclassification 45,769 ( 43,494 ) 2,275
Amount reclassified from accumulated other comprehensive income — — —
Net current-period other comprehensive income 45,769 ( 43,494 ) 2,275
Other comprehensive income attribute to noncontrolling interests 631 — 631
Balance at December 31, 2023 400,436 ( 43,582 ) 356,854
Other comprehensive income before reclassification 72,462 2,642 75,104
Amount reclassified from accumulated other comprehensive income ( 23,417 ) — ( 23,417 )
Net current-period other comprehensive income 49,045 2,642 51,687
Other comprehensive income attribute to noncontrolling interests 1,882 — 1,882
Balance at December 31, 2024 451,363 ( 40,940 ) 410,423
Balance at December 31, 2024, in US$ 61,837 ( 5,609 ) 56,228 The amounts reclassified out of accumulated other comprehensive income represent realized foreign currency translation adjustments associated with the deregistration of certain subsidiaries of the Group. These amounts were recorded in "Other expense" in the consolidated statements of comprehensive losses. There was nil tax expense or benefit recognized related to the changes of each component of accumulated other comprehensive income for the years ended December 31, 2022, 2023 and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row>
    <row r="2">
      <c r="A2" s="4" t="inlineStr">
        <is>
          <t>Allowance for credit losses</t>
        </is>
      </c>
      <c r="B2" s="6" t="n">
        <v>142834</v>
      </c>
      <c r="C2" s="7" t="n">
        <v>19568</v>
      </c>
      <c r="D2" s="6" t="n">
        <v>132881</v>
      </c>
    </row>
    <row r="3">
      <c r="A3" s="4" t="inlineStr">
        <is>
          <t>Current liabilities of the VIEs and VIE's subsidiaries without recourse to the Company</t>
        </is>
      </c>
      <c r="B3" s="5" t="n">
        <v>3081781</v>
      </c>
      <c r="C3" s="5" t="n">
        <v>422202</v>
      </c>
      <c r="D3" s="5" t="n">
        <v>2728145</v>
      </c>
    </row>
    <row r="4">
      <c r="A4" s="4" t="inlineStr">
        <is>
          <t>Non-current liabilities of the VIEs and VIE's subsidiaries without recourse to the Company</t>
        </is>
      </c>
      <c r="B4" s="5" t="n">
        <v>215394</v>
      </c>
      <c r="C4" s="5" t="n">
        <v>29509</v>
      </c>
      <c r="D4" s="5" t="n">
        <v>244483</v>
      </c>
    </row>
    <row r="5">
      <c r="A5" s="4" t="inlineStr">
        <is>
          <t>Variable Interest Entity Primary Beneficiary Aggregated Disclosure Non-recourse [Member]</t>
        </is>
      </c>
      <c r="B5" s="4" t="inlineStr">
        <is>
          <t xml:space="preserve"> </t>
        </is>
      </c>
      <c r="C5" s="4" t="inlineStr">
        <is>
          <t xml:space="preserve"> </t>
        </is>
      </c>
      <c r="D5" s="4" t="inlineStr">
        <is>
          <t xml:space="preserve"> </t>
        </is>
      </c>
    </row>
    <row r="6">
      <c r="A6" s="4" t="inlineStr">
        <is>
          <t>Current liabilities of the VIEs and VIE's subsidiaries without recourse to the Company</t>
        </is>
      </c>
      <c r="B6" s="5" t="n">
        <v>370798</v>
      </c>
      <c r="C6" s="5" t="n">
        <v>50800</v>
      </c>
      <c r="D6" s="5" t="n">
        <v>247735</v>
      </c>
    </row>
    <row r="7">
      <c r="A7" s="4" t="inlineStr">
        <is>
          <t>Non-current liabilities of the VIEs and VIE's subsidiaries without recourse to the Company</t>
        </is>
      </c>
      <c r="B7" s="6" t="n">
        <v>1588</v>
      </c>
      <c r="C7" s="7" t="n">
        <v>218</v>
      </c>
      <c r="D7" s="6" t="n">
        <v>2837</v>
      </c>
    </row>
    <row r="8">
      <c r="A8" s="4" t="inlineStr">
        <is>
          <t>Common Class A [Member]</t>
        </is>
      </c>
      <c r="B8" s="4" t="inlineStr">
        <is>
          <t xml:space="preserve"> </t>
        </is>
      </c>
      <c r="C8" s="4" t="inlineStr">
        <is>
          <t xml:space="preserve"> </t>
        </is>
      </c>
      <c r="D8" s="4" t="inlineStr">
        <is>
          <t xml:space="preserve"> </t>
        </is>
      </c>
    </row>
    <row r="9">
      <c r="A9" s="4" t="inlineStr">
        <is>
          <t>Ordinary shares, par value | $ / shares</t>
        </is>
      </c>
      <c r="B9" s="4" t="inlineStr">
        <is>
          <t xml:space="preserve"> </t>
        </is>
      </c>
      <c r="C9" s="8" t="n">
        <v>2.5e-05</v>
      </c>
      <c r="D9" s="4" t="inlineStr">
        <is>
          <t xml:space="preserve"> </t>
        </is>
      </c>
    </row>
    <row r="10">
      <c r="A10" s="4" t="inlineStr">
        <is>
          <t>Ordinary shares, shares authorized</t>
        </is>
      </c>
      <c r="B10" s="5" t="n">
        <v>7600000000</v>
      </c>
      <c r="C10" s="5" t="n">
        <v>7600000000</v>
      </c>
      <c r="D10" s="5" t="n">
        <v>7600000000</v>
      </c>
    </row>
    <row r="11">
      <c r="A11" s="4" t="inlineStr">
        <is>
          <t>Ordinary shares, shares issued</t>
        </is>
      </c>
      <c r="B11" s="5" t="n">
        <v>518104900</v>
      </c>
      <c r="C11" s="5" t="n">
        <v>518104900</v>
      </c>
      <c r="D11" s="5" t="n">
        <v>493104900</v>
      </c>
    </row>
    <row r="12">
      <c r="A12" s="4" t="inlineStr">
        <is>
          <t>Ordinary shares, shares outstanding</t>
        </is>
      </c>
      <c r="B12" s="5" t="n">
        <v>499357794</v>
      </c>
      <c r="C12" s="5" t="n">
        <v>499357794</v>
      </c>
      <c r="D12" s="5" t="n">
        <v>487212501</v>
      </c>
    </row>
    <row r="13">
      <c r="A13" s="4" t="inlineStr">
        <is>
          <t>Common Class B [Member]</t>
        </is>
      </c>
      <c r="B13" s="4" t="inlineStr">
        <is>
          <t xml:space="preserve"> </t>
        </is>
      </c>
      <c r="C13" s="4" t="inlineStr">
        <is>
          <t xml:space="preserve"> </t>
        </is>
      </c>
      <c r="D13" s="4" t="inlineStr">
        <is>
          <t xml:space="preserve"> </t>
        </is>
      </c>
    </row>
    <row r="14">
      <c r="A14" s="4" t="inlineStr">
        <is>
          <t>Ordinary shares, par value | $ / shares</t>
        </is>
      </c>
      <c r="B14" s="4" t="inlineStr">
        <is>
          <t xml:space="preserve"> </t>
        </is>
      </c>
      <c r="C14" s="8" t="n">
        <v>2.5e-05</v>
      </c>
      <c r="D14" s="4" t="inlineStr">
        <is>
          <t xml:space="preserve"> </t>
        </is>
      </c>
    </row>
    <row r="15">
      <c r="A15" s="4" t="inlineStr">
        <is>
          <t>Ordinary shares, shares authorized</t>
        </is>
      </c>
      <c r="B15" s="5" t="n">
        <v>1400000000</v>
      </c>
      <c r="C15" s="5" t="n">
        <v>1400000000</v>
      </c>
      <c r="D15" s="5" t="n">
        <v>1400000000</v>
      </c>
    </row>
    <row r="16">
      <c r="A16" s="4" t="inlineStr">
        <is>
          <t>Ordinary shares, shares issued</t>
        </is>
      </c>
      <c r="B16" s="5" t="n">
        <v>1016429335</v>
      </c>
      <c r="C16" s="5" t="n">
        <v>1016429335</v>
      </c>
      <c r="D16" s="5" t="n">
        <v>1006956885</v>
      </c>
    </row>
    <row r="17">
      <c r="A17" s="4" t="inlineStr">
        <is>
          <t>Ordinary shares, shares outstanding</t>
        </is>
      </c>
      <c r="B17" s="5" t="n">
        <v>1016429335</v>
      </c>
      <c r="C17" s="5" t="n">
        <v>1016429335</v>
      </c>
      <c r="D17" s="5" t="n">
        <v>1006956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s</t>
        </is>
      </c>
      <c r="B4" s="4" t="inlineStr">
        <is>
          <t xml:space="preserve">20. REDEEMABLE NON-CONTROLLING INTERESTS On November 30, 2023, the Group acquired additional 35.17 % equity interest of Beijing OrionStar from certain of the existing shareholders of Beijing OrionStar, including Mr. Sheng Fu, chief executive officer and director of the Company, for an aggregate cash consideration of RMB 268,724 . The Group held, taking into account its existing shareholding, 72.91 % of Beijing OrionStar’s equity interest and consolidated the financial results of Beijing OrionStar since November 30, 2023. In January, 2024, the Group further invested US$ 16.7 million in cash and converted all of the principal and the accrued interest under the convertible loan with principal amount of RMB 100 million that the Group provided to Beijing OrionStar in 2021 into Beijing OrionStar's equity interest. Additionally, Gongqingcheng Orion Industrial Investment Center (Limited Partnership) (the "Fund") made an investment of RMB 150 million, into Beijing OrionStar. One of the Group’s wholly-owned subsidiaries, Conew Network, is one of the limited partners of the Fund and currently owns 49.5 % interest in the Fund. After the completion of the investment, the Group held, both directly and indirectly, 73.95 % equity interest in Beijing OrionStar, including the stake it holds indirectly through the Fund. The indirect interest held by the Group through the Fund is considered to be controlled by the Group and the other limited partner and the fund manager of the fund holds preferred shares and are recognized as mezzanine equity of the Group. According to Beijing OrionStar’s article of association and related investment agreements, certain non-controlling shareholders have the right to cause the Group to purchase all (but not less than all) of the shares at put option price. The exercise of the put option is subject to certain conditions as set out in the article of association and related investment agreements of Beijing OrionStar, which is not solely within the control of the Beijing OrionStar. Such shares held by the non-controlling shareholders are recognized as mezzanine equity of the Group. In addition, in the event of any liquidation, dissolution or winding up of Beijing OrionStar, either voluntarily or involuntarily, certain non-controlling shareholders have the right to receive the certain liquidation preference price before the holders of ordinary shares, and ratably participate in distribution of the remaining assets after fully been paid of the liquidation preference pric e. In January 2025, a certain non-controlling shareholder’s shares became redeemable with a trigger-date redemption price of RMB 79.4 million upon meeting specific triggering events outlined in the agreements. These shares continue to be classified as mezzanine equity of the Group under ASC 480-10-S99-3A. The Group accretes changes in the redemption value over the period from the date that it becomes probable that the mezzanine equity will become redeemable to the earliest redemption date using the effective interest method. The redeemable non-controlling interests for the years ended December 31, 2022, 2023 and 2024 are summarized below:
For the year
Balance as of January 1, 2023 —
Issuance 105,726
Accretion 252
Balance as of December 31, 2023 105,978
Issuance 75,750
Accretion 7,997
Balance as of December 31, 2024 189,725
Balance as of December 31, 2024, in US$ 25,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4" t="inlineStr">
        <is>
          <t>Loss Per Share</t>
        </is>
      </c>
      <c r="B3" s="4" t="inlineStr">
        <is>
          <t>21. LOSS PER SHARE Basic and diluted loss per share for each of the years presented are calculated as follows, the effect of share options and restricted share units were excluded from the computation of diluted net loss per share for the years ended December 31, 2022, 2023 and 2024, as its effect would be anti-dilutive:
Year ended December 31,
2022 2023 2024
Ordinary Ordinary Class A Class A Class B Class B
RMB RMB RMB US$ RMB US$
Losses per share—basic
Numerator:
Net loss attributable to Cheetah Mobile Inc. ( 513,475 ) ( 602,898 ) ( 202,345 ) ( 27,721 ) ( 415,212 ) ( 56,883 )
Effect arising from dividends declared on share awards of consolidated subsidiaries ( 8,715 ) ( 107 ) 51 7 105 14
Accretion of redeemable noncontrolling interests — — ( 2,620 ) ( 359 ) ( 5,377 ) ( 737 )
Net loss attributable to Cheetah Mobile Inc. after accretion of redeemable noncontrolling interests and dilution effect arising from share-based awards issued by subsidiaries ( 522,190 ) ( 603,005 ) ( 204,914 ) ( 28,073 ) ( 420,484 ) ( 57,606 )
Denominator:
Weighted average number of ordinary shares outstanding 1,443,682,305 1,472,615,281 492,482,878 492,482,878 1,010,571,969 1,010,571,969
Losses per share—basic ( 0.3617 ) ( 0.4095 ) ( 0.4161 ) ( 0.0570 ) ( 0.4161 ) ( 0.0570 )
Losses per share—diluted
Numerator:
Net loss attributable to Cheetah Mobile Inc. after accretion of redeemable noncontrolling interests and dilution effect arising from share-based awards issued by subsidiaries ( 522,190 ) ( 603,005 ) ( 204,914 ) ( 28,073 ) ( 420,484 ) ( 57,606 )
Dilution effect arising from share-based awards issued by subsidiaries ( 291 ) ( 699 ) ( 54 ) ( 7 ) ( 110 ) ( 15 )
Reallocation of net loss as a result of conversion of Class B into Class A ordinary shares — — ( 420,594 ) ( 57,621 ) — —
Net loss attributable to ordinary shareholders ( 522,481 ) ( 603,704 ) ( 625,562 ) ( 85,701 ) ( 420,594 ) ( 57,621 )
Denominator:
Weighted average ordinary shares outstanding 1,443,682,305 1,472,615,281 492,482,878 492,482,878 1,010,571,969 1,010,571,969
Conversion of Class B into Class A ordinary shares — — 1,010,571,969 1,010,571,969 — —
Denominator used for losses per share 1,443,682,305 1,472,615,281 1,503,054,847 1,503,054,847 1,010,571,969 1,010,571,969
Losses per share—diluted ( 0.3619 ) ( 0.4100 ) ( 0.4162 ) ( 0.0570 ) ( 0.4162 ) ( 0.0570 )
Losses per ADS:
Denominator used for losses per ADS—basic 28,873,646 29,452,306 30,061,097 30,061,097
Denominator used for losses per ADS—diluted 28,873,646 29,452,306 30,061,097 30,061,097
Losses per ADS—basic ( 18.0854 ) ( 20.4740 ) ( 20.8042 ) ( 2.8500 )
Losses per ADS—diluted ( 18.0954 ) ( 20.4977 ) ( 20.8097 ) ( 2.8500 ) Effective September 2, 2022, the Company effected a change of the ratio of the ADS to its Class A ordinary shares from one ADS representing ten Class A ordinary shares to one ADS representing fifty Class A ordinary shares. The change in the ratio of the ADS to the Company’s Class A ordinary shares had no impact on its underlying Class A ordinary shares, and no Class A ordinary shares were issued or cancelled in connection with the change in the ratio of the ADS to its Class A ordinary shares. The number of ADSs as the denominator used for losses per ADS and losses per ADS amount have been retroactively adjusted to reflect the changes in ratio for all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Employee Benefit</t>
        </is>
      </c>
      <c r="B1" s="2" t="inlineStr">
        <is>
          <t>12 Months Ended</t>
        </is>
      </c>
    </row>
    <row r="2">
      <c r="B2" s="2" t="inlineStr">
        <is>
          <t>Dec. 31, 2024</t>
        </is>
      </c>
    </row>
    <row r="3">
      <c r="A3" s="4" t="inlineStr">
        <is>
          <t>Employee Benefit</t>
        </is>
      </c>
      <c r="B3" s="4" t="inlineStr">
        <is>
          <t xml:space="preserve">22. EMPLOYEE BENEFIT Full time employees of the Group participate in government mandated defined contribution plan, pursuant to which certain welfare benefits are provided to employees. The Group has no legal obligation for the benefits beyond the contributions made. The total amounts for such employee benefits, which were expensed as incurred, were approximately RMB 54,510 , RMB 54,275 and RMB 71,841 (US$ 9,842 ) for the years ended December 31, 2022, 2023 and 2024,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4" t="inlineStr">
        <is>
          <t>Fair Value Measurement</t>
        </is>
      </c>
      <c r="B3" s="4" t="inlineStr">
        <is>
          <t xml:space="preserve">23. FAIR VALUE MEASUREMENT ASC 820-10, Fair Value Measurements and Disclosures: Overall (“ASC 820-1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1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Assets and liabilities measured or disclosed at fair value on a recurring basis In accordance with ASC 820-10, the Group measures investment accounted for using fair value option and available-for-sale debt securities at fair value on a recurring basis. Short-term available-for-sale debt securities are classified within Level 2 as the fair value is measured by using indirectly inputs observable in the marketplace. The investment accounted for using long-term available-for-sale debt securities are classified within Level 3 in the fair value hierarchy. Assets and liabilities measured on a recurring basis or disclosed at fair value are summarized below:
Total Fair Total Fair Quoted prices in Significant Significant Total (losses) gains from fair value changes
RMB US$ RMB RMB RMB RMB
Fair value measurement—Recurring:
As of December 31, 2024
Short-term investment
Wealth management products 17 2 17 848
Long-term Investment
Available-for-sale debt securities 95,249 13,049 95,249 2,642
Investments accounted for using fair value option 8,626 1,182 8,626 ( 35,354 )
As of December 31, 2023
Long-term Investment
Available-for-sale debt securities 111,697 15,732 111,697 ( 43,494 )
Investments accounted for using fair value option 43,333 6,103 43,333 ( 334,921 ) Reconciliations of assets categorized within Level 3 under the fair value hierarchy are as follow:
Amounts
RMB
Balance as of January 1, 2022 408,574
Addition —
Fair value change ( 33,871 )
Foreign exchange translation adjustments 37,830
Balance as of December 31, 2022 412,533
Addition 111,697
Fair value change ( 378,415 )
Foreign exchange translation adjustments 9,215
Balance as of December 31, 2023 155,030
Addition 43,954
Reduction ( 71,670 )
Fair value change ( 32,712 )
Foreign exchange translation adjustments 647
Balance as of December 31, 2024 95,249
Balance as of December 31, 2024 in US$ 13,049 (i) There were no transfers of fair value measurements into or out of Level 3 for the years ended December 31, 2022, 2023 and for the year ended December 2024, fair value measurement of the Group's equity interest of Live.me were transferred out of Level 3 to level 2 since that all the shares that the Group held were redeemed by Live.me in February 2025 and the redemption price was treated as an observable market price. Significant unobservable inputs used in the recurring fair value measurement for long-term available-for-sale debt securities and investments accounted for using fair value option (level 3) are presented below:
Fair value Valuation technique Unobservable inputs Range
Available-for-sale debt securities 95,249 Market approach  Volatility 51.5 %~ 60.7 % Significant increases (decreases) in the assumption of volatility in isolation would have resulted in a significantly lower (higher) fair value measurement. Assets and liabilities measured or disclosed at fair value on a non-recurring basis The Group measures certain financial assets as equity investments accounted for using equity method at fair value on a nonrecurring basis only if an impairment loss were to be recognized. The Group measures equity securities accounted for using measurement alternative on a non-recurring basis only if there are observable price changes in orderly transactions for identical or similar investments of the same issuer, or an impairment loss were to be recognized. The Group also measures the remaining interests upon deconsolidation of certain businesses at fair value on a non-recurring basis. The Group’s non-financial assets, such as intangible assets and property and equipment, would be measured at fair value only if they were determined to be impaired. The Group performed impairment assessment of its goodwill annually as of the balance sheet date or more frequently when events or circumstances indicate an impairment may exist at the reporting unit level, the valuation methodology used to estimate the fair value of goodwill is discussed in Note10 - Goodwill for further information. The following table summarizes the Group’s assets held as of December 31, 2023 and 2024 for which a non-recurring fair value measurement was recorded during the years ended December 31, 2023 and 2024:
Total Total Balance Quoted prices in Significant Significant Total (losses)
RMB US$ RMB RMB RMB RMB
Fair value measurement—Non-Recurring:
As of December 31, 2024
Equity investments accounted for using the measurement alternative 158,890 21,768 158,890 ( 64,441 )
Goodwill 424,099 58,101 424,099 ( 152,890 )
As of December 31, 2023
Equity investments accounted for using the measurement alternative 158,771 22,362 158,771 ( 121,392 ) For equity securities accounted for under the measurement alternative, when there are observable price changes in orderly transactions for identical or similar investments of the same issuer, the investments are re-measured to fair value (Note 5). The non-recurring fair value measurements to the carrying amount of an investment usually requires management to estimate a price adjustment for the different rights and obligations between a similar instrument of the same issuer with an observable price change in an orderly transaction and the investment held by the Group. These non-recurring fair value measurements were measured as of the observable transaction dates. The valuation methodologies involved require management to use the observable transaction price at the transaction date and other unobservable inputs (level 3) such as volatility of comparable companies and probability of exit events as it relates to liquidation and redemption preferences. When there is impairment of equity securities accounted for under the measurement alternative, the non-recurring fair value measurements are measured by using market approach by the Group at the date of impairment, which requires management to use unobservable inputs (level 3). As of December 31, 2024, the carrying value of these impaired investment measured at level 3 inputs were written down from RMB 185,787 to fair value of RMB 100,273 (US$ 13,737 ). In 2024, certain preferred shares held by the Group of an investment previously accounted for using the measurement alternative was reclassified and accounted for as available-for-sale debt securities since the preferred shares are redeemable at the Group’s option. The Group remeasured the fair value of the investment upon the reclassification with a remeasurement loss of RMB 12,173 (US$ 1,668 ). The significant unobservable inputs used in the fair value measurement and the corresponding impacts to the fair values are presented below:
Fair value Valuation technique Unobservable inputs Range
Equity investments accounted for using measurement alternative 158,890 Back-Solve method  Volatility 65.9 %
Market Approach  Volatility 50.7 %~ 51.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4. SUBSEQUENT EVENTS The Group has evaluated subsequent events through the date of issuance of the consolidated financial statements and has not identified any subsequent events that would have material financial impact on the Group’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4</t>
        </is>
      </c>
    </row>
    <row r="3">
      <c r="A3" s="4" t="inlineStr">
        <is>
          <t>Condensed Financial Information of the Company</t>
        </is>
      </c>
      <c r="B3" s="4" t="inlineStr">
        <is>
          <t>25. CONDENSED FINANCIAL INFORMATION OF THE COMPANY Balance Sheets
As of December 31,
2023 2024
RMB RMB US$
ASSETS
Current assets
Cash and cash equivalents 202,028 156,153 21,393
Prepayments and other current assets, net 2,715 2,442 335
Due from subsidiaries and related parties, net 2,604,647 2,694,282 369,115
Total current assets 2,809,390 2,852,877 390,843
Non-current assets
Long-term investments 152,355 75,831 10,389
Contractual interests in VIEs and their subsidiaries 2,232 57,067 7,818
Investment in subsidiaries 251,747 — —
Total non-current assets 406,334 132,898 18,207
Total assets 3,215,724 2,985,775 409,050
LIABILITIES AND SHAREHOLDERS’ EQUITY
Current liabilities
Accrued expenses and other current liabilities 12,730 10,822 1,482
Investment deficit in subsidiaries — 325,009 44,526
Due to subsidiaries and related parties 581,529 590,160 80,852
Income tax payable 14,322 13,526 1,853
Total current liabilities 608,581 939,517 128,713
Deferred tax liabilities 8,277 531 73
Other non-current liabilities 142,995 145,129 19,883
Total non-current liabilities 151,272 145,660 19,956
Total liabilities 759,853 1,085,177 148,669
Shareholders’ equity
Class A ordinary shares (par value of US$ 0.000025 per share; 7,600,000,000 shares authorized; 493,104,900 and 518,104,900 shares issued as of December 31, 2023 and 2024, respectively; 487,212,501 and 499,357,794 shares outstanding as of December 31, 2023 and 2024, respectively) 81 83 11
Class B ordinary shares (par value of US$ 0.000025 per share; 1,400,000,000 shares authorized; 1,006,956,885 and 1,016,429,335 shares issued as of December 31, 2023 and 2024, respectively; 1,006,956,885 and 1,016,429,335 shares outstanding as of December 31, 2023 and 2024, respectively) 163 165 23
Additional paid-in capital 2,711,875 2,722,504 372,982
Accumulated losses ( 613,102 ) ( 1,232,577 ) ( 168,863 )
Accumulated other comprehensive income 356,854 410,423 56,228
Total shareholders’ equity 2,455,871 1,900,598 260,381
Total liabilities and shareholders’ equity 3,215,724 2,985,775 409,050 Statements of Comprehensive loss
For the year ended December 31,
2022 2023 2024
RMB RMB RMB US$
Revenues — — — —
Cost of revenues — — — —
Gross profit — — — —
Operating expenses
Research and development — — — —
General and administrative ( 23,615 ) ( 14,013 ) ( 21,131 ) ( 2,895 )
Impairment of goodwill — — — —
Total operating expenses ( 23,615 ) ( 14,013 ) ( 21,131 ) ( 2,895 )
Equity in loss of subsidiaries ( 471,710 ) ( 293,917 ) ( 541,389 ) ( 74,169 )
Interest income, net 3,211 5,420 6,798 931
Foreign exchange gains/(losses), net 280 658 ( 553 ) ( 76 )
Other expense , net ( 25,441 ) ( 329,592 ) ( 69,164 ) ( 9,475 )
Loss before income taxes ( 517,275 ) ( 631,444 ) ( 625,439 ) ( 85,684 )
Income tax expenses 3,800 28,546 7,882 1,080
Net Loss ( 513,475 ) ( 602,898 ) ( 617,557 ) ( 84,604 )
Other comprehensive (loss) income, net of tax of nil
Unrealized (losses)/gains on available-for-sale securities, net ( 8,269 ) ( 43,494 ) 2,642 362
Foreign currency translation adjustments 273,955 46,400 50,927 6,977
Other comprehensive income 265,686 2,906 53,569 7,339
Total comprehensive loss ( 247,789 ) ( 599,992 ) ( 563,988 ) ( 77,265 ) Statements of Cash Flows
For the year ended December 31,
2022 2023 2024
RMB RMB RMB US$
Net cash used in operating activities ( 26,054 ) ( 12,315 ) ( 12,681 ) ( 1,737 )
Net cash provided by (used in) investing activities 137,160 82,830 ( 35,746 ) ( 4,897 )
Net cash used in financing activities — ( 2,503 ) — —
Effect of exchange rate changes on cash and cash equivalents and restricted cash ( 761 ) 3,270 2,552 350
Net increase (decrease) in cash and cash equivalents and restricted cash 110,345 71,282 ( 45,875 ) ( 6,284 )
Cash and cash equivalents and restricted cash at beginning of the year 20,401 130,746 202,028 27,677
Cash and cash equivalents and restricted cash at end of the year 130,746 202,028 156,153 21,393 (a) Basis of presentation For the Company only condensed financial information, the Company records its investment in its subsidiaries, VIEs and subsidiaries of VIEs under the equity method of accounting. Such investment is presented on the condensed balance sheets as “Investment in subsidiaries” and share of their income as “Equity in loss of subsidiaries” on the condensed statements of comprehensive loss. The subsidiaries, VIEs and subsidiaries of VIEs did not pay any dividends to the Company for the year ended 31, 2023 and 2024. The Company received dividends of RMB 435,055 and nil from its subsidiaries for the year ended 31, 2023 and 2024, respectively. The Company only condensed financial information should be read in conjunction with the Group’s consolidated financial statements. (b) Commitments and contingencies The Company does not have any significant commitments or long-term obligations as of any of the periods presented. The Staff of the Division of Enforcement of the SEC conducted an investigation relating to the Company’s disclosures for fiscal year 2015 regarding its relationship with one of its advertising business partners. The SEC investigation also relates to Rule 10b5-1 trading plans entered into by certain current and former officers and directors of the Company and sales of the Company’s ADS under those plans in 2015 and 2016. On September 21, 2022, the Company’s Chairman of the Board and Chief Executive Officer, Mr. Sheng Fu, reached a resolution with the SEC, the Company were not a party to the settlement. The SEC investigation is now closed, the Company has been informed that SEC had concluded its investigation with respect to the Company and did not intend to recommend an enforcement action. Besides of the investigation mentioned above, there are no pending legal proceedings and litigations that would have a material adverse impact on the Company's financial positions, results of operations or cash flows as of December 31,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consolidated financial statements of the Company have been prepared in accordance with United States generally accepted accounting principles (“U.S. GAAP”).</t>
        </is>
      </c>
    </row>
    <row r="4">
      <c r="A4" s="4" t="inlineStr">
        <is>
          <t>Principles of consolidation</t>
        </is>
      </c>
      <c r="B4" s="4" t="inlineStr">
        <is>
          <t>Principles of consolidation The consolidated financial statements include the financial statements of the Company, its subsidiaries, VIEs and subsidiaries of VIEs. All significant intercompany transactions and balances between the Company, its subsidiaries, VIEs and subsidiaries of VIEs are eliminated upon consolidation. Results of subsidiaries, businesses acquired from other parties, VIEs and subsidiaries of VIEs are consolidated from the date on which control is transferred to the Company. On May 26, 2011, the board of directors of the Company approved and adopted a share award scheme (the “2011 Share Award Scheme”) in which selected employees of the Group are entitled to participate. The Group has set up a trust (the “Share Award Scheme Trust”) for the purpose of administering the 2011 Share Award Scheme and holding shares awarded to the employees before they vest and are transferred to the employees as instructed by employees. As the Group has the power to govern the financial and operating policies of the Share Award Scheme Trust and derives benefits from the contributions of the employees who have been awarded the shares of the Company through their continued employment with the Group, the Share Award Scheme Trust are included in the consolidated financial statements and any ungranted and unvested shares held by the Share Award Scheme Trust not transferred to grantees are not considered legally issued and outstanding ordinary shares of the Company.</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year. Management evaluates estimates, including but not limited to those related to the allowance for credit losses, useful lives of long-lived assets and intangible assets, impairment of long-lived assets and intangible assets, impairment of goodwill, valuation allowance for deferred tax assets, impairment and fair values of investments, and purchase price allocation relating to business combination, among others.</t>
        </is>
      </c>
    </row>
    <row r="6">
      <c r="A6" s="4" t="inlineStr">
        <is>
          <t>Foreign currency translation and transactions</t>
        </is>
      </c>
      <c r="B6" s="4" t="inlineStr">
        <is>
          <t>Foreign currency translation and transactions The functional currency of the Company is the US$. The Company’s subsidiaries, VIEs and subsidiaries of VIEs determined their functional currency based on the criteria of ASC 830, Foreign Currency Matters . The Group uses RMB as its reporting currency. The Group uses the monthly average exchange rate for the year and the exchange rate at the balance sheet date to translate the operating results and financial position, respectively. Translation differences are recorded in accumulated other comprehensive income, a component of shareholders’ equity. Transactions denominated in foreign currencies are remeasured into the functional currency at the exchange rates prevailing on the transaction dates. Foreign currency denominated financial assets and liabilities are remeasured at the exchange rates prevailing at the balance sheet date. Exchange gains and losses are included as a component of “Foreign exchange gains/(losses), net” in the consolidated statements of comprehensive loss.</t>
        </is>
      </c>
    </row>
    <row r="7">
      <c r="A7" s="4" t="inlineStr">
        <is>
          <t>Convenience translation</t>
        </is>
      </c>
      <c r="B7" s="4" t="inlineStr">
        <is>
          <t xml:space="preserve">Convenience translation Amounts in US$ are presented for the convenience of the reader and are translated at the noon buying rate of RMB 7.2993 to US$ 1.00 on December 31, 2024 in the City of New York for cable transfers of RMB as certified for customs purposes by the Federal Reserve Bank of New York. No representation is made that the RMB amounts could have been, or could be, converted into US$ at such rate. </t>
        </is>
      </c>
    </row>
    <row r="8">
      <c r="A8" s="4" t="inlineStr">
        <is>
          <t>Business combinations and noncontrolling interests</t>
        </is>
      </c>
      <c r="B8" s="4" t="inlineStr">
        <is>
          <t>Business combinations and noncontrolling interests Business combinations are recorded using the purchase method of accounting, and the cost of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nsideration paid, fair value of the non-controlling interests and acquisition date fair value of any previously held equity interest in the subsidiary acquired over (ii) the fair value of the identifiable net assets of the subsidiary acquired is recorded as goodwill. If the consideration of acquisition is less than the fair value of the net assets of the subsidiary acquired, the difference is recognized directly in the consolidated statements of comprehensive loss. In a business combination achieved in stages, the Group re-measures the previously held equity interest in the acquiree immediately before obtaining control at its acquisition date fair value and the re-measurement gain or loss, if any, is recognized in the consolidated income statements. For the Company’s majority-owned subsidiaries and VIEs, a noncontrolling interest is recognized to reflect the portion of their equity which is not attributable, directly or indirectly, to the Company. When the noncontrolling interest is contingently redeemable upon the occurrence of a conditional event, which is not solely within the control of the Group, the noncontrolling interest is classified as mezzanine equity. The Group accretes changes in the redemption value over the period from the date that it becomes probable that the mezzanine equity will become redeemable to the earliest redemption date using the effective interest method. Consolidated net income (loss) on the consolidated statements of comprehensive loss includes the net income (loss) attributable to noncontrolling interests and mezzanine equity holders (when applicable). The cumulative results of operations attributable to noncontrolling interests are recorded as noncontrolling interests and mezzanine equity holders (when applicable) in the Group’s consolidated balance sheets.</t>
        </is>
      </c>
    </row>
    <row r="9">
      <c r="A9" s="4" t="inlineStr">
        <is>
          <t>Cash and cash equivalents</t>
        </is>
      </c>
      <c r="B9" s="4" t="inlineStr">
        <is>
          <t>Cash and cash equivalents Cash and cash equivalents consists of cash on hand, current and time deposits placed with financial institutions, which have original stated maturity of three months or less and unrestricted as to withdrawal and use.</t>
        </is>
      </c>
    </row>
    <row r="10">
      <c r="A10" s="4" t="inlineStr">
        <is>
          <t>Allowance for credit losses</t>
        </is>
      </c>
      <c r="B10" s="4" t="inlineStr">
        <is>
          <t>Allowance for credit losses The Group maintains an allowance for credit losses in accordance with ASC 326 and records the allowance for credit losses as an offset to assets such as accounts receivable, prepayments and other current assets and due from related parties, etc. and the estimated credit losses charged to the allowance is classified as “General and administrative” and “Other expenses” in the consolidated statements of comprehensive loss. The Group assesses collectability by reviewing assets on a collective basis where similar characteristics exist, primarily based on similar business line, service or product offerings and on an individual basis when the Group identifies specific customers with known disputes or collectability issues. In determining the amount of the allowance for credit losses, the Group considers historical collectability based on past due status, the age of the balances, credit quality of the Group’s customers based on ongoing credit evaluations, current economic conditions, reasonable and supportable forecasts of future economic conditions, and other factors that may affect the Group’s ability to collect from customers.</t>
        </is>
      </c>
    </row>
    <row r="11">
      <c r="A11" s="4" t="inlineStr">
        <is>
          <t>Account receivables, net</t>
        </is>
      </c>
      <c r="B11" s="4" t="inlineStr">
        <is>
          <t>Account receivables, net Accounts receivable is recognized and carried at the original invoiced amount less an allowance for credit losses. Bad debts are written off as incurred. The Group generally does not require collateral from its customers.</t>
        </is>
      </c>
    </row>
    <row r="12">
      <c r="A12" s="4" t="inlineStr">
        <is>
          <t>Inventories</t>
        </is>
      </c>
      <c r="B12" s="4" t="inlineStr">
        <is>
          <t>Inventories Inventories, primarily consisting of raw materials, work in progress and products available for sale, are stated at the lower of cost or net realizable value, and are recorded in “Prepayments and other current assets”. Cost of inventories is determined using the weighted average cost method. Adjustments are recorded to write down the cost of inventories to the estimated net realizable value due to slow-moving and damaged inventories, which is dependent upon factors such as historical and forecasted consumer demand, and promotional environment. Write downs of inventories are recorded in cost of revenues in the consolidated statements of comprehensive loss.</t>
        </is>
      </c>
    </row>
    <row r="13">
      <c r="A13" s="4" t="inlineStr">
        <is>
          <t>Short-term investments</t>
        </is>
      </c>
      <c r="B13" s="4" t="inlineStr">
        <is>
          <t>Short-term investments Investments with original maturities of greater than three months, but less than 12 months, are classified as short-term investments. Investments that are expected to be realized in cash during the next 12 months are also included in short-term investments.</t>
        </is>
      </c>
    </row>
    <row r="14">
      <c r="A14" s="4" t="inlineStr">
        <is>
          <t>Long-term investments</t>
        </is>
      </c>
      <c r="B14" s="4" t="inlineStr">
        <is>
          <t xml:space="preserve">Long-term investments Long-term investments primarily consist of equity method investments, equity investments without readily determinable fair values and debt investments. Equity Method Investments The Group accounts for its investments in common stock or in-substance common stock in entities in which it can exercise significant influence but does not own a majority equity interest or control using the equity method in accordance with ASC 323-10, Investments-Equity Method and Joint Ventures: Overall unless the Group elects to account for the investment using the fair value option in accordance with ASC 825-10, Financial Instruments: Fair Value Option (“ASC 825”). The Group applies the equity method of accounting that is consistent with ASC 323-10 in limited partnership in which the Group holds a three percent or greater interest. Where the equity method is used, the Group initially records its investment at cost and subsequently adjusts the carrying amount of the investment to recognize the Group’s proportionate share of each equity investee’s net income or loss into earnings after the date of investment. The Group evaluates the equity method investments for impairment under ASC 323-10. An impairment loss on the equity method investments is recognized in earnings when the decline in value is determined to be other-than-temporary. The Group elected to account for an equity method investment under the fair value option at initial recognition, as the Group determined that fair value better represents the value of the underlying assets. Such election is irrevocable and can be applied to financial assets on an individual basis at initial recognition. Any changes in fair value are recognized in earnings in the consolidated statements of comprehensive loss. Equity Investments without Readily Determinable Fair Values For equity securities without readily determinable fair value and do not qualify for the existing practical expedient in ASC 820, Fair Value Measurements and Disclosures (“ASC 820”) to estimate fair value using the net asset value per share (or its equivalent) of the investment, the Group elected to use the measurement alternative to measure those investments at cost, less any impairment, plus or minus changes resulting from observable price changes in orderly transactions for identical or similar investments of the same issuer, if any. The Group makes a qualitative assessment of whether the investment is impaired at each reporting date. If a qualitative assessment indicates that the investment is impaired, the Group has to estimate the investment’s fair value in accordance with the principles of ASC 820. If the fair value is less than the investment’s carrying value, the Group recognizes an impairment loss in earnings equal to the difference between the carrying value and fair value. Debt Investments The Group's debt investments include preferred stock redeemable merely at the option of the Group as a holder, which are accounted for as available-for-sale securities at fair value or under fair value option and convertible bonds measured at amortized cost. Unrealized gains and losses of available-for-sale debt securities are recorded in other comprehensive (loss) income. The Group elected to account certain debt investments under fair value option, which permits the irrevocable election on an instrument-by-instrument basis at initial recognition or upon an event that gives rise to a new basis of accounting for that instrument. The investment accounted for under the fair value option model are carried at fair value with unrealized gains and losses recorded in the consolidated statements of comprehensive loss. Interest income from convertible bonds is recognized using the effective interest method which is reviewed and adjusted periodically based on changes in estimated cash flows. </t>
        </is>
      </c>
    </row>
    <row r="15">
      <c r="A15" s="4" t="inlineStr">
        <is>
          <t>Fair value measurements of financial instruments</t>
        </is>
      </c>
      <c r="B15" s="4" t="inlineStr">
        <is>
          <t>Fair value measurements of financial instruments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Financial instruments primarily consist of cash and cash equivalents, restricted cash, short-term investments, accounts receivable, due from and due to related parties, other receivables, long-term investments, accounts payable and other current liabilities. The carrying amounts of these financial instruments, except for long-term investments approximate their fair values because of their generally short-term maturities. The Group, with the assistance of independent third-party valuation firms, determined the estimated fair value of its equity investments using the measurement alternative based on observable price changes, investment with fair value option elected and long-term available for sale debt securities and determined the fair value of long-term investments, including equity investments using the measurement alternative and equity method investments upon impairment occurrence.</t>
        </is>
      </c>
    </row>
    <row r="16">
      <c r="A16" s="4" t="inlineStr">
        <is>
          <t>Property and equipment</t>
        </is>
      </c>
      <c r="B16" s="4" t="inlineStr">
        <is>
          <t>Property and equipment Property and equipment are stated at cost, less accumulated depreciation and impairment loss, if any. Property and equipment are depreciated primarily using the straight-line method over the estimated useful lives of the assets. 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 Depreciation for mold and tooling is computed using the units-of-production method whereby capitalized costs are amortized over the total estimated productive units of the related assets. Repair and maintenance costs are charged to expense as incurred, whereas the cost of renewals and betterment that extends the useful lives of plant and equipment are capitalized as additions to the related assets. Retirements, sales and disposals of assets are recorded by removing the cost and accumulated depreciation from the assets and accumulated depreciation accounts with any resulting gain or loss reflected in the consolidated statements of comprehensive loss. All direct and indirect costs that are related to the construction of fixed assets and incurred before the assets are ready for their intended use are capitalized as construction in progress. Construction in progress is transferred to specific fixed assets items and depreciation of these assets commences when they are ready for their intended use.</t>
        </is>
      </c>
    </row>
    <row r="17">
      <c r="A17" s="4" t="inlineStr">
        <is>
          <t>Intangible assets</t>
        </is>
      </c>
      <c r="B17" s="4" t="inlineStr">
        <is>
          <t>Intangible assets Intangible assets are carried at cost less accumulated amortization and any recorded impairment. Intangible assets acquired in a business combination were recognized initially at fair value at the date of acquisition. Intangible assets with finite useful lives are amortized using a straight-line method of amortization that reflects the estimated pattern in which the economic benefits of the intangible asset are to be consumed. The estimated useful life for the intangible assets is as follows:
Estimated
Customer relationship 2 - 6 years
Trademarks 3 - 10 years
Technology 1 - 11 years
Online game licenses 1 - 5 years
User base 1 year
Domain names 1 - 10 years
Platform 5 - 6 years If an intangible asset is determined to have an indefinite life, it should not be amortized until its useful life is determined to be no longer indefinite. As of December 31, 2023 and 2024, net carrying value of the Group's intangible assets with indefinite life is nil and nil, respectively.</t>
        </is>
      </c>
    </row>
    <row r="18">
      <c r="A18" s="4" t="inlineStr">
        <is>
          <t>Impairment of long-lived assets</t>
        </is>
      </c>
      <c r="B18" s="4" t="inlineStr">
        <is>
          <t>Impairment of long-lived assets Long-lived assets are evaluated for impairment whenever events or changes in circumstances (such as a significant adverse change to market conditions that will impact the future use of the assets) indicate that the carrying value of an asset or an asset group may not be fully recoverable or that the useful life is shorter than the Group had originally estimated. When these events occur, the Group evaluates the impairment for the long-lived assets by comparing the carrying value of the asset or the asset group to an estimate of future undiscounted cash flows expected to be generated from the use of the asset or the asset group and its eventual disposition. If the sum of the expected future undiscounted cash flows is less than the carrying value of the asset or the asset group, the Group recognizes an impairment loss based on the excess of the carrying value of the asset or the asset group over its fair value.</t>
        </is>
      </c>
    </row>
    <row r="19">
      <c r="A19" s="4" t="inlineStr">
        <is>
          <t>Goodwill</t>
        </is>
      </c>
      <c r="B19" s="4" t="inlineStr">
        <is>
          <t>Goodwill Goodwill represents the excess of the purchase price over the amounts assigned to the fair value of the identifiable assets acquired and the liabilities assumed of acquired businesses (Note 3). Goodwill is not amortized but is tested for impairment on an annual basis, or more frequently if events or changes in circumstances indicate that it might be impaired. In accordance with ASC 350, the Group may first assess qualitative factors to determine whether it is necessary to perform the quantitative goodwill impairment test. In the qualitative assessment, the Group considers factors such as macroeconomic conditions, industry and market considerations, overall financial performance of the reporting unit, and other specific information related to the operations, business plans and strategies of the reporting unit. Based on the qualitative assessment, if it is more likely than not that the fair value of a reporting unit is less than the carrying amount, the quantitative impairment test is performed. The Group may also bypass the qualitative assessment and proceed directly to perform the quantitative impairment test. When the Group performs the quantitative impairment test, the Group compares the fair value of each reporting unit to its carrying amount, including goodwill. If the fair value of the reporting unit exceeds its carrying amount, goodwill is not considered to be impaired. If the carrying amount of a reporting unit exceeds its fair value, the amount by which the carrying amount exceeds the reporting unit’s fair value is recognized as impairment. Application of a goodwill impairment test requires significant management judgment, including the identification of reporting units, allocation of assets, liabilities and goodwill to reporting units, and determination of the fair value of each reporting unit</t>
        </is>
      </c>
    </row>
    <row r="20">
      <c r="A20" s="4" t="inlineStr">
        <is>
          <t>Revenue recognition</t>
        </is>
      </c>
      <c r="B20" s="4" t="inlineStr">
        <is>
          <t xml:space="preserve">Revenue recognition The Group generates its revenues primarily through internet business, AI and others. Revenue represents the amount of consideration the Group is entitled to upon the transfer of promised goods or services in the ordinary course of the Group’s activities and is recorded net of value-added tax (“VAT”). Consistent with the criteria of ASC 606 “Revenue from Contracts with Customers”, the Group recognizes revenue when performance obligations are satisfied by transferring control of a promised good or service to a customer. For performance obligations that are satisfied at a point in time, the Group also considers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the Group recognizes revenue over time by measuring the progress toward complete satisfaction of a performance obligation. For revenue arrangements that include multiple performance obligations, the Group would evaluate all the performance obligations in the arrangement to determine whether each performance obligation is distinct in the context of contract. Consideration is allocated to each performance obligation based on its standalone selling price. If a promised good or service does not meet the criteria to be considered distinct in the context of contract, it is combined with other promised goods or services until a distinct bundle of goods or services exists. The Group evaluates if it is a principal or an agent in a transaction to determine whether revenue should be recorded on a gross or net basis. The Group is acting as the principal if it obtains control over the goods and services before they are transferred to customers. Generally, when the Group is primarily obligated in a transaction, is subject to inventory risk, has latitude in establishing prices, or has several but not all of these indicators, the Group acts as the principal and revenue is recorded on a gross basis. Generally, when the Group is not primarily obligated in a transaction, does not bear the inventory risk and does not have the ability to establish the price, the Group acts as the agent and revenue is recorded on a net basis. The Group provides sales incentives to customers which entitle them to receive reductions in the price. The Group accounts for these incentives granted to customers as variable consideration and records it as reduction of revenue. The amount of variable consideration is measured based on the most likely amount of incentives to be provided to customers. The Group believes that there will not be significant changes to its estimate of variable consideration. The following table presents the Group’s revenues disaggregated by revenue source:
For the year ended December 31,
2022 2023 2024
RMB RMB RMB US$
Revenues:
Internet business
Online advertising 355,289 109,339 184,655 25,298
Internet value-added services 342,098 340,795 332,533 45,556
AI and others
Advertising agency services 83,111 89,275 78,036 10,691
Multi-cloud Management Services 77,956 87,747 87,242 11,952
Sale and rental of robots and other AI hardware products 5,289 22,034 111,577 15,286
Technical, AI application services and others 20,323 20,313 12,834 1,758
Total consolidated revenues 884,066 669,503 806,877 110,541 (1) Internet business Online advertising Online advertising revenue is primarily derived from displaying advertisements for the Group’s customers on its online platforms including duba.com and other websites, browsers, PC and mobile applications. The Group mainly enters into cost for performance and cost per impression advertising agreements with customers. For contracts that are charged on the cost for performance basis, the Group charges an agreed-upon fee to its customers determined based on the effectiveness of advertising links, which is typically measured by clicks, transactions, installations, user registrations, and other actions. Revenue is recognized at a point in time when there is an effective click, transaction, installations, user registrations, and other actions. For advertising contracts that charged on cost per impression basis, the Group recognizes the revenue at a point in time when the impressions are delivered based on the mutual agreement formed with customers. Internet value-added services The Group provides a range of online and on-premise such as anti-virus, security protection, desktop beautification, immediate communication and others for both individual and enterprise customers. Value-added services revenue are earned from the sale of membership packages and subscriptions, which grant customers ad-free use and exclusive access to premium features including file and data recovery, malicious pop-up interception, PDF conversion, automatic dynamic wallpaper rotation etc. While providing online software services, the customers do not take possession of the software. The software license, when-and-if-available updates and related services are accounted for as a single performance obligation as the license, updates and services are inputs to a combined items in the contract. Upfront payment of membership fees and software subscription fees are recognized as deferred revenue in “Accrued expenses and other liabilities” and revenue is recognized ratably over the term or the expected service period of the respective service contracts as the services are provided. While providing on-premise software, the license provides the customer with a right to use the software as it exists when made available to the customer. The Group sells specific version of the software to the customer, and provides post-contract services such as post-delivery telephone support and post-contract customer support for the customer. The on-premise software licence and the post-contract services are accounted for a single performance obligation as post-contract services are mainly provided to answer questions about the use and the installation of the software which would not constitute a promise to a customer. Revenue is recognized upfront at the point in time when the software is made available to the customer. Software upgrades, such as version iteration, are additionally charged. (2) AI and others Advertising agency services The Group provides advertising agency services by arranging advertisers to purchase various advertisement products from certain online networks. The Group acts as an agent in such services and revenue is recognized on a net basis by netting rebates provided to the advertisers with the online network performance-based commissions. The revenue is estimated by the Group based on the real-time advertising performance results provided by the online networks and the commission rates pre-determined in contracts signed with relevant online networks and is recognized at a point in time when the advertisement products are delivered by the online networks. There was no significant difference between the Group’s estimates and the subsequent periodic invoices provided by the online network for all the periods presented. Receivables from advertising agency services were included in other receivables from advertisers in “Prepayments and other current assets” and payable to online networks were included in payable to online advertising platforms as agency in “Accrued expenses and other current liabilities” on the consolidated balance sheets. Multi-Cloud Management services The Group provides multi-cloud management services through cloud management platform. The nature of the Group’s performance obligation is a single performance obligation to stand ready to provide integrated technical cloud-based solution or sell cloud resources to customers. Revenue is recognized over time when related solutions or resources are provided to customers. The Group evaluates whether it is appropriate to record the revenue on gross or net basis based on whether it acts as a principal or as an agent. This determination is reviewed for each specified service provided to the customer and may involve significant judgment. In certain cases, the Group concludes that it controls the solutions and resources before they are transferred to end customers, as the Group integrates the cloud resources with its technical expertise to provide ongoing customized cloud-based solutions, is primarily responsible for the fulfillment, and has inventory risk before the specified solutions and resources have been transferred to the customers and revenue is recognized on a gross basis. In other cases, the Group acts as a reseller of cloud resources and during which the Group acts as an agent to arrange for the resources to be provided by third parties and revenue is recognized on a net basis. Sale and rental of robots and other AI hardware products The Group generates revenue from sales and rental of robots and sale of other AI hardware products. The Group recognizes revenue generally at a point in time when the robots and other AI hardware products are delivered to customers. The Group provides standard warranty on all robots sold, which is not a separate performance obligation as it is intended to provide greater quality assurance to customers. Accordingly, standard warranty is accounted for in accordance with ASC 460, Guarantees, and the estimated costs are recorded as a liability when the Group transfers the control of robots to a customer. The consideration for sale of robots are normally paid in advance, which means the payments received are prior to the transfer of goods or services by the Group, the Group records a contract liability (deferred revenue) for the amount relating to those unperformed obligations. As set out in Note 2 “Lease, as of a Lessor”, robot rental revenue is recognized under ASC 842. Technical, AI application services and others The group provides other services including technical support, extended time warranty, maintenance service, AI data and AI solution services etc to customers. Such revenue are recognized ratably over the term of the arrangement or at a point of time upon service delivered. </t>
        </is>
      </c>
    </row>
    <row r="21">
      <c r="A21" s="4" t="inlineStr">
        <is>
          <t>Deferred revenue</t>
        </is>
      </c>
      <c r="B21" s="4" t="inlineStr">
        <is>
          <t>Deferred revenue The contract liabilities consist of deferred revenue, which represent the cash received for services in advance of revenue recognition and is recognized as revenue when all of the Group’s revenue recognition criteria are met. Balances of deferred revenue, which included in “Accrued expenses and other liabilities”, were RMB 247,855 and RMB 306,204 (US$ 41,950 ) as of December 31, 2023 and December 31, 2024, respectively. The increase in deferred revenue as compared to the year ended December 31, 2023 is a result of the increase in fees received from membership services. Revenue recognized that was included in deferred revenue balance at the beginning of year were RMB 123,809 , RMB 106,333 and RMB 101,566 (US$ 13,914 ) for the years ended December 31, 2022, 2023 and 2024, respectively.</t>
        </is>
      </c>
    </row>
    <row r="22">
      <c r="A22" s="4" t="inlineStr">
        <is>
          <t>Cost of revenues</t>
        </is>
      </c>
      <c r="B22" s="4" t="inlineStr">
        <is>
          <t>Cost of revenues Cost of revenues primarily consists of traffic acquisition cost, bandwidth and cloud service costs, channel and sharing costs, salaries and benefits, share-based compensation expenses, depreciation of equipment, amortization of intangible assets and cost of robots and other products sold, including direct materials, external processing fee, depreciation and amortization of assets associated with the production and reserves for estimated warranty expenses.</t>
        </is>
      </c>
    </row>
    <row r="23">
      <c r="A23" s="4" t="inlineStr">
        <is>
          <t>Selling and marketing expenses</t>
        </is>
      </c>
      <c r="B23" s="4" t="inlineStr">
        <is>
          <t>Selling and marketing expenses Selling and marketing expenses consist primarily of advertising and promotional expenses, staff costs, share-based compensation expenses and other related incidental expenses that are incurred directly to attract or retain users and customers for the Group’s websites, applications, software, online platforms and products. Advertising and promotional expenses are expensed when incurred. For the years ended December 31, 2022, 2023 and 2024, advertising and promotional expenses were RMB 361,363 , RMB 127,790 and RMB 188,790 (US$ 25,864 ), respectively.</t>
        </is>
      </c>
    </row>
    <row r="24">
      <c r="A24" s="4" t="inlineStr">
        <is>
          <t>Research and development expenses</t>
        </is>
      </c>
      <c r="B24" s="4" t="inlineStr">
        <is>
          <t>Research and development expenses Research and development (“R&amp;D”) consist primarily of employee costs and rental expenses related to personnel engaged in R&amp;D activities, design and development expenses with new technology, materials and supplies, depreciation and amortization expenses and other R&amp;D related expenses. The Group expenses these costs as incurred, unless such costs qualify for capitalization as software development costs, including (i) preliminary project is completed, (ii) management has committed to funding the project and it is probable that the project will be completed and the software will be used to perform the function intended, and (iii) they result in significant additional functionality in the Group’s products. Capitalized software development costs were not material for all periods presented.</t>
        </is>
      </c>
    </row>
    <row r="25">
      <c r="A25" s="4" t="inlineStr">
        <is>
          <t>Government subsidies</t>
        </is>
      </c>
      <c r="B25" s="4" t="inlineStr">
        <is>
          <t>Government subsidies Government subsidies primarily consist of financial subsidies received from provincial and local governments, for operating a business in their jurisdictions or conducting research and development projects pursuant to specific policies promoted by the local governments. There are no defined rules and regulations to govern the criteria necessary for companies to receive such benefits, and the amount of financial subsidy is determined at the discretion of the relevant government authorities. For the government subsidies with non-operating feature and with no further conditions to be met, the amounts are recorded in “Other income” when received; for the government subsidies with operating feature and with no further conditions or specific use requirements to be met, the amounts are recorded in “Other operating income” when received; and for the government subsidies related to research and development projects, the amounts are recorded in others in “Accrued expenses and other liabilities” when received and will be offset against “Research and development” expenses over the project period when no further conditions are to be met.</t>
        </is>
      </c>
    </row>
    <row r="26">
      <c r="A26" s="4" t="inlineStr">
        <is>
          <t>Leases</t>
        </is>
      </c>
      <c r="B26" s="4" t="inlineStr">
        <is>
          <t>Leases As a lessee The Group recognizes in the balance sheet a liability to make lease payments (the lease liability) and a right-of-use asset representing its right to use the underlying asset for the lease term. For leases with a term of 12 months or less, the Group applies practical expedient of the short-term lease exemption. Lease expenses for such lease is recorded on a straight-line basis over the lease term. For operating leases, the Group elected the practical expedient not to separate lease and non-lease components for the underlying assets and recognizes right-of-use assets and lease liabilities based on the present value of the lease payments over the lease term at the lease commencement date. For finance leases, assets are included in property and equipment on the consolidated balance sheets. As most of the Group’s leases do not provide an implicit rate, the Group estimates its incremental borrowing rate based on the information available at the commencement date in determining the present value of lease payments. The incremental borrowing rate is estimated to approximate the interest rate on a collateralized basis with similar terms and payments, and in economic environments where the leased asset is located. The Group’s leases often include options to extend and lease terms include such extended terms when the Group is reasonably certain to exercise those options. Lease terms also include periods covered by options to terminate the leases when the Group is reasonably certain not to exercise those options. As a lessor The Group provides robot leasing services to customers under operating lease. The Group recognizes the lease payments as robot leasing income in profit or loss over the lease term on a straight-line basis. The robot leasing income was immaterial for the years ended December 31, 2022, 2023 and 2024, respectively.</t>
        </is>
      </c>
    </row>
    <row r="27">
      <c r="A27" s="4" t="inlineStr">
        <is>
          <t>Comprehensive income</t>
        </is>
      </c>
      <c r="B27" s="4" t="inlineStr">
        <is>
          <t>Comprehensive income Comprehensive income is defined to include all changes in shareholders’ equity except those resulting from investments by owners and distributions to owners. Among other disclosures, ASC 220-10, Comprehensive Income: Overall requires that all items that are required to be recognized under current accounting standards as components of comprehensive income be reported in a financial statement that is displayed with the same prominence as other financial statements.</t>
        </is>
      </c>
    </row>
    <row r="28">
      <c r="A28" s="4" t="inlineStr">
        <is>
          <t>Income taxes</t>
        </is>
      </c>
      <c r="B28" s="4" t="inlineStr">
        <is>
          <t>Income taxes The Group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against deferred tax assets netted off by deferred tax liability if, based on the weight of available evidence, it is more-likely-than-not that some portion, or all, of the deferred tax assets will not be realized. The effect on deferred taxes of a change in tax rates is recognized in income in the period that includes the enactment date. The Group applies ASC 740, Accounting for Income Taxes , to account for uncertainty in income taxes. ASC 740 prescribes a recognition threshold a tax position is required to meet before being recognized in the financial statements. The Group has recorded unrecognized tax benefits in the other non-current liabilities in the accompanying consolidated balance sheets. The Group has elected to classify interest and penalties related to unrecognized tax benefits, if and when required, as part of “Income tax expenses”, in the consolidated statements of comprehensive loss. The Group’s estimated liability for unrecognized tax benefits and the related interest and penalties are periodically assessed for adequacy and may be affected by changing interpretations of laws, rulings by tax authorities, changes and/or developments with respect to tax audits, and expiration of the statute of limitations. The actual benefits ultimately realized may differ from the Group’s estimates. As each audit is concluded, adjustments, if any, are recorded in the Group’s consolidated financial statements. Additionally, in future periods, changes in facts and circumstances, and new information may require the Group to adjust the recognition and measurement estimates with regard to individual tax positions. Changes in recognition and measurement estimates are recognized in the period in which they occur.</t>
        </is>
      </c>
    </row>
    <row r="29">
      <c r="A29" s="4" t="inlineStr">
        <is>
          <t>Share-based compensation</t>
        </is>
      </c>
      <c r="B29" s="4" t="inlineStr">
        <is>
          <t>Share-based compensation The Group accounts for share-based compensation in accordance with ASC 718, Compensation-Stock Compensation: Overall . In accordance with ASC 718, the Group determines whether an award should be classified and accounted for as a liability award or equity award. All grants of share-based awards to employees and non-employees classified as equity awards are recognized in the financial statements based on their grant date fair values. The Group has elected to recognize share-based compensation using the accelerated method, for all share-based awards granted with graded vesting based on service conditions and for awards with performance conditions if it is probable that the performance condition will be achieved. The Group account for forfeitures as they occur, if required vesting conditions are not met and the share-based awards are forfeited, previously recognized compensation expenses relating to those awards are reversed. The Group, with the assistance of an independent third-party valuation firm determined the fair value of the share-based awards granted to employees and non-employees, if applicable. The binomial tree option pricing model was applied in determining the estimated fair value of the awards. A change in any of the terms or conditions of share options is accounted for as a modification of share-based awards. The Group calculates the incremental compensation cost of a modification as the excess of the fair value of the modified option over the fair value of the original option immediately before its terms are modified, measured based on the share price and other pertinent factors at the modification date. For vested share-based awards, the Group recognizes incremental compensation cost in the period the modification occurred. For unvested share-based award, the Group recognizes, over the remaining requisite service period, the sum of the incremental compensation cost and the remaining unrecognized compensation cost for the original award on the modification date.</t>
        </is>
      </c>
    </row>
    <row r="30">
      <c r="A30" s="4" t="inlineStr">
        <is>
          <t>Earnings (loss) per share</t>
        </is>
      </c>
      <c r="B30" s="4" t="inlineStr">
        <is>
          <t>Earnings (loss) per share Earnings (Loss) per share are calculated in accordance with ASC 260-10, Earnings per Share: Overall . Basic earnings per share are computed by dividing net income (loss) attributable to holders of ordinary shares by the weighted average number of ordinary shares outstanding during the year using the two-class method. Under the two-class method, net income (loss), accretion of the redeemable noncontrolling interests and dilution effect arising from share-based awards issued by subsidiaries are allocated to ordinary shares based on their participating rights in the undistributed earnings as if all the earnings for the reporting period had been distributed. Diluted earnings (loss) per share is calculated by dividing net income (loss) attributable to ordinary shareholders by the weighted average number of ordinary and dilutive ordinary equivalent shares outstanding during the period. Ordinary equivalent shares consist of the vesting of restricted shares and the exercising of option using the treasury stock method. The computation of the dilutive earnings (loss) per share of Class A ordinary share assumes the conversion of Class B ordinary shares. Ordinary share equivalents are excluded from the computation of diluted loss per share if their effects are anti-dilutive.</t>
        </is>
      </c>
    </row>
    <row r="31">
      <c r="A31" s="4" t="inlineStr">
        <is>
          <t>Contingencies</t>
        </is>
      </c>
      <c r="B31" s="4" t="inlineStr">
        <is>
          <t>Contingencies The Group records accruals for certain of its outstanding legal proceedings or claims when it is probable that a liability will be incurred, and the amount of loss can be reasonably estimated. The Group evaluates the developments in legal proceedings or claims that could affect the amount of any accrual, as well as any developments that would make a loss contingency both probable and reasonably estimable. The Group discloses the amount of the accrual if it is material.</t>
        </is>
      </c>
    </row>
    <row r="32">
      <c r="A32" s="4" t="inlineStr">
        <is>
          <t>Segment reporting</t>
        </is>
      </c>
      <c r="B32" s="4" t="inlineStr">
        <is>
          <t>Segment reporting Operating segments are reported in a manner consistent with the internal reporting provided to the chief operating decision maker (the “CODM”), which is the chief executive officer. The Group has two reportable segments: internet business and AI and others. The Group consolidated Beijing OrionStar since November 30, 2023 and reported the results of Beijing OrionStar in the AI and others segment based on the information reviewed by CODM.</t>
        </is>
      </c>
    </row>
    <row r="33">
      <c r="A33" s="4" t="inlineStr">
        <is>
          <t>Concentration of risks</t>
        </is>
      </c>
      <c r="B33" s="4" t="inlineStr">
        <is>
          <t>Concentration of risks Concentration of credit risk Financial instruments that are potentially subject to credit risk consist of cash and cash equivalents, restricted cash, short-term investments, available-for-sale debt securities, accounts receivable and other receivables. The carrying amounts of these financial instruments represent the maximum amount of loss due to credit risk. As of December 31, 2024, the Group has RMB 1,833,366 (US$ 251,170 ) in cash and cash equivalents and short-term investments, and 31.5 % and 68.5 % of which are held by financial institutions in the PRC and international financial institutions outside of the PRC, respectively. Deposits held with financial institutions were not protected by statutory or commercial insurance. In the event of bankruptcy of one of these financial institutions, the Group may be unlikely to claim its deposits back in full. Management believes that these financial institutions are of high credit quality and continually monitors the credit worthiness of these financial institutions. Under PRC law, it is generally required that a commercial bank in the PRC that holds third-party cash deposits protect the depositors’ rights over principal and interests in their deposited money; PRC banks are subject to a series of risk control regulatory standards; and PRC bank regulatory authorities are empowered to take over the operation and management of any PRC bank that faces a material credit crisis. Accounts receivable and other receivables are both typically unsecured and are derived from revenue earned from customers or cash receivables due from advertisers. The risk is mitigated by credit evaluations the Group performs on its ongoing credit evaluations of its customers’ financial conditions and ongoing monitoring process of outstanding balances. The Group maintains reserves for estimated credit losses and these losses have generally been within expectations. Business, customer, political, social and economic risks The Group participates in a dynamic high technology industry and believes that changes in any of the following areas could have a material adverse effect on the Group’s future financial position, results of operations or cash flows: changes in the overall demand for services and products; competitive pressures due to new entrants; advances and new trends in new technologies and industry standards; changes in bandwidth suppliers; changes in certain strategic relationships or customer relationships; regulatory considerations; copyright regulations; and risks associated with the Group’s ability to attract and retain employees necessary to support its growth and risks related to outbreaks of epidemics, such as COVID-19. On February 21, 2020, the Group’s Google Play Store, Google AdMob, and Google AdManager accounts had been disabled, which adversely affected its ability to attract new users and generate revenue from Google. For the year ended December 31, 2022, approximately 24 % of the Group's total revenue was derived from a third-party advertising agent within the internet business segment. For the year ended December 31, 2023 and 2024, approximately 13 % and 10 % of the Group’s total revenue was attributable to a third-party advertising platform in the AI and others segment. The Group’s operations could be adversely affected by significant political, economic and social uncertainties. Internet related businesses are subject to significant restrictions under current PRC laws and regulations. Specifically, foreign investors are not allowed to own more than 50 % equity interests in any Internet Content Provider (“ICP”) business. Currency convertibility risk A significant portion of the Group’s operating activities as well as the assets and liabilities are denominated in RMB which is not freely convertible into foreign currencies. The Group’s financing activities are denominated in US$. On January 1, 1994, the PRC government abolished the dual rate system and introduced a single rate of exchange as quoted daily by the People’s Bank of PRC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 Foreign currency exchange rate risk While the Group’s reporting currency is RMB, a portion of the Group’s revenues and costs are generated and denominated in US$. As a result, the Group is exposed to foreign exchange risk as its revenues and results of operations may be affected by fluctuations in the exchange rate between U.S. dollar and RMB. If the US$ depreciates against the RMB, the value of the Group’s US$ revenues expressed in the RMB financial statements will decline. On June 19, 2010, the People’s Bank of China announced the end of the RMB’s de facto peg to US$, a policy which was instituted in late 2008 in the face of the global financial crisis, to further reform the RMB exchange rate regime and to enhance the RMB exchange rate flexibility. The depreciation of the RMB against US$ was approximately 8.23 %, 2.94 % and 2.81 % for the years ended December 31, 2022, 2023 and 2024. It is difficult to predict how market forces or PRC or U.S. government policy may impact the exchange rate between the RMB and the US$ in the future.</t>
        </is>
      </c>
    </row>
    <row r="34">
      <c r="A34" s="4" t="inlineStr">
        <is>
          <t>Newly adopted accounting standard updates</t>
        </is>
      </c>
      <c r="B34" s="4" t="inlineStr">
        <is>
          <t>Newly adopted accounting standard updates In January 2024, the Group adopted ASU 2022-03, Fair Value Measurement (Topic 820): Fair Value Measurement of Equity Securities Subject to Contractual Sale Restrictions, which clarifies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is guidance also requires certain disclosures for equity securities subject to contractual sale restrictions. The Group adopted the new guidance prospectively and the adoption of the new guidance did not have material impact on the financial position, results of operations and cash flows. In January 2024, the Group adopted ASU No. 2023-07, Segment Reporting (Topic 280)- Improvements to Reportable Segment Disclosures, which requires an enhanced disclosure of significant segment expenses that are regularly provided to the CODM and included within each reported measure of segment profit or loss, on an annual and interim basis. The guidance is effective for the Group for the year ended December 31, 2024 and interim reporting periods during the year ending December 31, 2025. The Group adopted the new guidance retrospectively to all prior periods presented, details are set out in Note13.</t>
        </is>
      </c>
    </row>
    <row r="35">
      <c r="A35" s="4" t="inlineStr">
        <is>
          <t>Recently issued accounting pronouncements</t>
        </is>
      </c>
      <c r="B35" s="4" t="inlineStr">
        <is>
          <t>Recently issued accounting pronouncements In December 2023, the FASB issued ASU No. 2023-09, Income Taxes (Topic 740)- Improvements to Income Tax Disclosures. ASU No.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does not expect the adopting of the new guidance will have material impact on its consolidated financial statements. In November 2024, the FASB issued ASU No.2024-03, Income Statement—Reporting Comprehensive Income—Expense Disaggregation Disclosures (Subtopic 220-40): Disaggregation of Income Statement Expenses, which requires public business entities to disclose additional information about specific expense categories in the notes to financial statements at interim and annual reporting periods. The guidance is effective for annual reporting periods beginning after December 15, 2026, and interim reporting periods within annual reporting periods beginning after December 15, 2027 either prospectively or retrospectively. Early adoption is permitted. The Group does not expect to adopt the update early and is evaluating the impact on its consolidated financial statements. Other accounting standards that have been issued or proposed by FASB that do not require adoption until a future date are not expected to have a material impact on the consolidated financial statements upon adoption. The Group does not discuss recent pronouncements that are not anticipated to have an impact on or are unrelated to its consolidated financial condition, results of operations, cash flows or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4</t>
        </is>
      </c>
    </row>
    <row r="3">
      <c r="A3" s="4" t="inlineStr">
        <is>
          <t>Schedule of percentage of ownership in subsidiaries, its VIEs and its equity investees</t>
        </is>
      </c>
      <c r="B3" s="4" t="inlineStr">
        <is>
          <t xml:space="preserve">Details of the Company’s principal subsidiaries and VIEs as of December 31, 2024 are as follows:
Company Date of Place of Percentage Principal activities
Principal subsidiaries of the Company:
Forward Vision Corporation Limited ("Forward Vision", formerly known as Cheetah Technology Corporation Limited) August 26, 2009 Hong Kong 100 % Investment holding, provision of internet products and related services
Beijing Kingsoft Internet Security Software Co., Ltd. (“Beijing Security”) November 30, 2009 The PRC 100 % Provision of internet products and related services, sale of AI products
Conew Network Technology (Beijing) Co., Ltd. (“Conew Network”) March 19, 2009 The PRC 100 % Provision of internet products and related services
Hongkong Zoom Interactive Network Marketing Technology Limited (“HK Zoom”) July 4, 2014 Hong Kong 100 % Provision of AI and other services
Cheetah Information Technology Company Limited (“Cheetah Information”) March 9, 2015 Hong Kong 100 % Investment holding
Dream Ahead Pte. Ltd.("Dream Ahead", formerly known as Cheetah Mobile Singapore Pte. Ltd.) May 27, 2015 Singapore 100 % Provision of internet products and related services
Multicloud Limited July 20, 2017 Hong Kong 100 % Provision of internet products and related services
Beijing Kingsoft Cheetah Technology Co., Ltd. April 30, 2015 The PRC 100 % Provision of internet products and related services
Jingdezhen Jibao Information Service Co., Ltd. August 10, 2017 The PRC 100 % Provision of internet products and related services, sale of AI products
Japan Kingsoft Inc. (“Kingsoft Japan”) March 9, 2005 Japan 41.2 % Provision of internet products and related services, sale and rental of service robots
Zhuhai Baoqu Technology Co., Ltd. July 18, 2018 The PRC 75.0 % Provision of internet products and related services
Zhuhai Baobaohong Technology Co., Ltd. February 20,2019 The PRC 75.0 % Provision of internet products and related services
Zhuhai Baohaowan Technology Co., Ltd. July 17, 2018 The PRC 75.0 % Provision of internet products and related services
Beijing Orion Star Technology Co., Ltd. September 19, 2016 The PRC 74.0 % Provision of AI solution, sale and rental of service robots
Hongkong Cheetah Mobile Technology Limited (Hong Kong) March 9, 2015 Hong Kong 100.0 % Investment holding
Conew.com Corporation (BVI) October 6,2008 British Virgin Islands 100.0 % Investment holding
Cheepop Inc.(Cayman) May 26, 2017 Cayman 100.0 % Investment holding
Cheetah Mobile Seal Inc. (Cayman) July 24, 2018 Cayman 75.0 % Investment holding
Cheetah Mobile Calls Hong Kong Limited July 24, 2018 Hong Kong 75.0 % Investment holding, provision of internet products and related services
Zhuhai Juntian Electronic Technology Co., Ltd. September 28, 2000 The PRC 100.0 % Investment holding, provision of internet products and related services
VIEs:
Beijing Conew Technology Development Co., Ltd. (“Beijing Conew”) December 22, 2005 The PRC Nil Dormant
Beijing Cheetah Mobile Technology Co., Ltd. (“Beijing Mobile”) April 15, 2009 The PRC Nil Provision of internet products and related services
Beijing Cheetah Network Technology Co., Ltd. (“Beijing Network”) July 18, 2012 The PRC Nil Provision of internet products and related services (i) Percentage of ownership is calculated on fully diluted basis. </t>
        </is>
      </c>
    </row>
    <row r="4">
      <c r="A4" s="4" t="inlineStr">
        <is>
          <t>Schedule of carrying amounts and classifications of the assets and liabilities of the VIEs and their subsidiaries</t>
        </is>
      </c>
      <c r="B4" s="4" t="inlineStr">
        <is>
          <t>The assets and liabilities of the VIEs and their subsidiaries are presented after the elimination of intercompany balances among VIEs and their subsidiaries within the Group :
As of December 31,
2023 2024
RMB RMB US$
Cash and cash equivalents 176,711 272,026 37,267
Accounts receivable, net 28,918 86,526 11,854
Prepayments and other current assets, net 29,929 59,407 8,139
Due from related parties, net (i) 894,583 1,027,116 140,714
Total current assets 1,130,141 1,445,075 197,974
Property and equipment, net 12,590 6,669 914
Operating lease right-of-use assets 2,164 1,460 200
Intangible assets, net 1,550 940 129
Long-term investments 207,614 336,535 46,105
Other non-current assets 44,723 45,687 6,259
Deferred tax assets 5,218 5,001 685
Total non-current assets 273,859 396,292 54,292
Total assets 1,404,000 1,841,367 252,266
Accounts payable 33,603 74,634 10,225
Accrued expenses and other current liabilities 205,266 286,071 39,192
Due to related parties (i) 1,155,052 1,416,296 194,032
Income tax payable 1,032 1,168 160
Total current liabilities 1,394,953 1,778,169 243,609
Other non-current liabilities 2,837 1,588 218
Total non-current liabilities 2,837 1,588 218
Total liabilities 1,397,790 1,779,757 243,827 The balances due from and due to related parties of the VIEs and subsidiaries of VIEs mainly represented amounts due from and due to subsidiaries of the Group. As of December 31, 2023, and 2024, amounts due from subsidiaries of the Group were RMB 888,050 and RMB 986,455 (US$ 135,144 ), respectively, while amounts due to subsidiaries of the Group were RMB 1,147,218 and RMB 1,407,371 (US$ 192,809 ), respectively, which were eliminated upon consolidation by the Company.</t>
        </is>
      </c>
    </row>
    <row r="5">
      <c r="A5" s="4" t="inlineStr">
        <is>
          <t>Schedule of financial performance and cash flows of the VIEs and their subsidiaries</t>
        </is>
      </c>
      <c r="B5" s="4" t="inlineStr">
        <is>
          <t>The financial performance and cash flows of the VIEs and their subsidiaries are presented after the elimination of intercompany transactions among VIEs and their subsidiaries within the Group :
For the year ended December 31,
2022 2023 2024
RMB RMB RMB US$
Revenues 344,288 348,433 344,094 47,141
Cost of revenues 224,726 199,185 264,565 36,245
Net income/(loss) 3,792 ( 64,999 ) 33,378 4,573
Net cash provided by (used in) operating activities 154,403 ( 31,775 ) 136,288 18,671
Net cash (used in) provided by investing activities ( 98,598 ) 8,765 ( 75,602 ) ( 10,357 )
Net cash provided by (used in) financing activities 128,461 ( 22,223 ) 34,141 4,677
Effect of exchange rate changes on cash, cash equivalents and restricted cash 868 212 488 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4" t="inlineStr">
        <is>
          <t>Schedule of estimated useful lives of property and equipment</t>
        </is>
      </c>
      <c r="B3" s="4" t="inlineStr">
        <is>
          <t>The estimated useful lives are as follows:
Estimated useful life
Electronic equipment 2 - 3 years
AI related equipment 3 years
Office equipment and fixtures 5 years
Motor vehicles 4 - 5 years
Leasehold improvements Lesser of term of the lease or the estimated useful lives of the assets</t>
        </is>
      </c>
    </row>
    <row r="4">
      <c r="A4" s="4" t="inlineStr">
        <is>
          <t>Schedule of estimated useful lives of intangible assets</t>
        </is>
      </c>
      <c r="B4" s="4" t="inlineStr">
        <is>
          <t xml:space="preserve"> The estimated useful life for the intangible assets is as follows:
Estimated
Customer relationship 2 - 6 years
Trademarks 3 - 10 years
Technology 1 - 11 years
Online game licenses 1 - 5 years
User base 1 year
Domain names 1 - 10 years
Platform 5 - 6 years</t>
        </is>
      </c>
    </row>
    <row r="5">
      <c r="A5" s="4" t="inlineStr">
        <is>
          <t>Schedule of Revenue Disaggregated by Revenue Source</t>
        </is>
      </c>
      <c r="B5" s="4" t="inlineStr">
        <is>
          <t>The following table presents the Group’s revenues disaggregated by revenue source:
For the year ended December 31,
2022 2023 2024
RMB RMB RMB US$
Revenues:
Internet business
Online advertising 355,289 109,339 184,655 25,298
Internet value-added services 342,098 340,795 332,533 45,556
AI and others
Advertising agency services 83,111 89,275 78,036 10,691
Multi-cloud Management Services 77,956 87,747 87,242 11,952
Sale and rental of robots and other AI hardware products 5,289 22,034 111,577 15,286
Technical, AI application services and others 20,323 20,313 12,834 1,758
Total consolidated revenues 884,066 669,503 806,877 110,5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ummary of reconciliation of purchase price consideration</t>
        </is>
      </c>
      <c r="B4" s="4" t="inlineStr">
        <is>
          <t>The following is a reconciliation of purchase price consideration for the acquirers:
Amount
RMB
Cash consideration 268,724
Fair value of previously held equity interests 316,672
Settlement of convertible loan provided to Beijing Orionstar 118,091
Settlement of amounts due from Beijing Orionstar Group 69,648
Total 773,135</t>
        </is>
      </c>
    </row>
    <row r="5">
      <c r="A5" s="4" t="inlineStr">
        <is>
          <t>Summary of fair values of assets acquired and liabilities assumed</t>
        </is>
      </c>
      <c r="B5" s="4" t="inlineStr">
        <is>
          <t>The following table summarizes the fair values of the assets acquired and liabilities assumed from Beijing OrionStar as of the acquisition date:
Amount
RMB
Net assets acquired (i) 136,534
Amortizable intangible assets (ii)
Robot technology 140,000
Large language model (LLM) technology 57,000
Trademark 15,000
Goodwill (iii) 576,989
Deferred tax liabilities ( 31,800 )
Non-controlling interests and mezzanine equity(iv) ( 120,588 )
Total 773,135 (i) Net assets acquired primarily consists of cash and cash equivalent, inventories, equity method investment and deferred tax assets of RMB 221,898 and accounts payable, deferred revenue, due to related parties of RMB 121,366 as of the date of acquisition. (ii) Acquired amortizable intangible assets had an amortization period of 8.0 years. The fair value estimate of technology was estimated using the multi-period excess earnings method. Key assumptions and estimates used in deriving the projected cash flows are forecasted revenue, EBIT margin, and discount rate. The fair value estimate of trademark was estimated using the relief-from-royalty method. Key assumptions and estimates used are forecasted revenue and discount rate. (iii) Goodwill arising from the acquisition of Beijing OrionStar was attributable to the benefit of expected synergies, the assembled workforce, revenue growth and future market development as of the date of acquisition and assigned to AI and others segment. Goodwill arising from the acquisition is not expected to be deductible for tax purposes. (iv) According to the articles of association of Beijing OrionStar, equity interests held by two shareholders are preferred shares and was contingently redeemable upon the occurrence of a conditional event, which is not solely within the control of the Group and was classified as mezzanine equity. Detailed description of mezzanine equity is disclosed in Note 20. Fair value of the non-controlling interests and mezzanine equity, as well as the previous held equity interests mentioned above was determined with the assistance of an independent valuation firm using discount cash flow method. Key assumptions and estimates used are forecasted revenue, EBIT margin, discount rate and volat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 (a)</t>
        </is>
      </c>
      <c r="B3" s="4" t="inlineStr">
        <is>
          <t xml:space="preserve"> </t>
        </is>
      </c>
      <c r="C3" s="4" t="inlineStr">
        <is>
          <t xml:space="preserve"> </t>
        </is>
      </c>
      <c r="D3" s="4" t="inlineStr">
        <is>
          <t xml:space="preserve"> </t>
        </is>
      </c>
      <c r="E3" s="4" t="inlineStr">
        <is>
          <t xml:space="preserve"> </t>
        </is>
      </c>
    </row>
    <row r="4">
      <c r="A4" s="4" t="inlineStr">
        <is>
          <t>Total Revenues</t>
        </is>
      </c>
      <c r="B4" s="6" t="n">
        <v>806877</v>
      </c>
      <c r="C4" s="7" t="n">
        <v>110541</v>
      </c>
      <c r="D4" s="6" t="n">
        <v>669503</v>
      </c>
      <c r="E4" s="6" t="n">
        <v>884066</v>
      </c>
    </row>
    <row r="5">
      <c r="A5" s="4" t="inlineStr">
        <is>
          <t>Cost of revenues (a)</t>
        </is>
      </c>
      <c r="B5" s="5" t="n">
        <v>-261682</v>
      </c>
      <c r="C5" s="5" t="n">
        <v>-35850</v>
      </c>
      <c r="D5" s="5" t="n">
        <v>-231940</v>
      </c>
      <c r="E5" s="5" t="n">
        <v>-252561</v>
      </c>
    </row>
    <row r="6">
      <c r="A6" s="4" t="inlineStr">
        <is>
          <t>Gross profit</t>
        </is>
      </c>
      <c r="B6" s="5" t="n">
        <v>545195</v>
      </c>
      <c r="C6" s="5" t="n">
        <v>74691</v>
      </c>
      <c r="D6" s="5" t="n">
        <v>437563</v>
      </c>
      <c r="E6" s="5" t="n">
        <v>631505</v>
      </c>
    </row>
    <row r="7">
      <c r="A7" s="3" t="inlineStr">
        <is>
          <t>Operating income and expenses (a)</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3391</v>
      </c>
      <c r="C8" s="5" t="n">
        <v>-33344</v>
      </c>
      <c r="D8" s="5" t="n">
        <v>-178207</v>
      </c>
      <c r="E8" s="5" t="n">
        <v>-180957</v>
      </c>
    </row>
    <row r="9">
      <c r="A9" s="4" t="inlineStr">
        <is>
          <t>Selling and marketing</t>
        </is>
      </c>
      <c r="B9" s="5" t="n">
        <v>-342421</v>
      </c>
      <c r="C9" s="5" t="n">
        <v>-46911</v>
      </c>
      <c r="D9" s="5" t="n">
        <v>-242511</v>
      </c>
      <c r="E9" s="5" t="n">
        <v>-476853</v>
      </c>
    </row>
    <row r="10">
      <c r="A10" s="4" t="inlineStr">
        <is>
          <t>General and administrative</t>
        </is>
      </c>
      <c r="B10" s="5" t="n">
        <v>-244385</v>
      </c>
      <c r="C10" s="5" t="n">
        <v>-33481</v>
      </c>
      <c r="D10" s="5" t="n">
        <v>-229549</v>
      </c>
      <c r="E10" s="5" t="n">
        <v>-214337</v>
      </c>
    </row>
    <row r="11">
      <c r="A11" s="4" t="inlineStr">
        <is>
          <t>Impairment of goodwill</t>
        </is>
      </c>
      <c r="B11" s="5" t="n">
        <v>-152890</v>
      </c>
      <c r="C11" s="5" t="n">
        <v>-20946</v>
      </c>
      <c r="D11" s="4" t="inlineStr">
        <is>
          <t xml:space="preserve"> </t>
        </is>
      </c>
      <c r="E11" s="4" t="inlineStr">
        <is>
          <t xml:space="preserve"> </t>
        </is>
      </c>
    </row>
    <row r="12">
      <c r="A12" s="4" t="inlineStr">
        <is>
          <t>Other operating income, net</t>
        </is>
      </c>
      <c r="B12" s="5" t="n">
        <v>637</v>
      </c>
      <c r="C12" s="5" t="n">
        <v>87</v>
      </c>
      <c r="D12" s="5" t="n">
        <v>2867</v>
      </c>
      <c r="E12" s="5" t="n">
        <v>15051</v>
      </c>
    </row>
    <row r="13">
      <c r="A13" s="4" t="inlineStr">
        <is>
          <t>Total operating expenses</t>
        </is>
      </c>
      <c r="B13" s="5" t="n">
        <v>-982450</v>
      </c>
      <c r="C13" s="5" t="n">
        <v>-134595</v>
      </c>
      <c r="D13" s="5" t="n">
        <v>-647400</v>
      </c>
      <c r="E13" s="5" t="n">
        <v>-857096</v>
      </c>
    </row>
    <row r="14">
      <c r="A14" s="4" t="inlineStr">
        <is>
          <t>Operating loss</t>
        </is>
      </c>
      <c r="B14" s="5" t="n">
        <v>-437255</v>
      </c>
      <c r="C14" s="5" t="n">
        <v>-59904</v>
      </c>
      <c r="D14" s="5" t="n">
        <v>-209837</v>
      </c>
      <c r="E14" s="5" t="n">
        <v>-225591</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 net</t>
        </is>
      </c>
      <c r="B16" s="5" t="n">
        <v>44422</v>
      </c>
      <c r="C16" s="5" t="n">
        <v>6086</v>
      </c>
      <c r="D16" s="5" t="n">
        <v>60978</v>
      </c>
      <c r="E16" s="5" t="n">
        <v>35710</v>
      </c>
    </row>
    <row r="17">
      <c r="A17" s="4" t="inlineStr">
        <is>
          <t>Foreign exchange losses</t>
        </is>
      </c>
      <c r="B17" s="5" t="n">
        <v>-21726</v>
      </c>
      <c r="C17" s="5" t="n">
        <v>-2976</v>
      </c>
      <c r="D17" s="5" t="n">
        <v>-11421</v>
      </c>
      <c r="E17" s="5" t="n">
        <v>-95434</v>
      </c>
    </row>
    <row r="18">
      <c r="A18" s="4" t="inlineStr">
        <is>
          <t>Other income</t>
        </is>
      </c>
      <c r="B18" s="5" t="n">
        <v>52059</v>
      </c>
      <c r="C18" s="5" t="n">
        <v>7132</v>
      </c>
      <c r="D18" s="5" t="n">
        <v>96765</v>
      </c>
      <c r="E18" s="5" t="n">
        <v>101265</v>
      </c>
    </row>
    <row r="19">
      <c r="A19" s="4" t="inlineStr">
        <is>
          <t>Other expense</t>
        </is>
      </c>
      <c r="B19" s="5" t="n">
        <v>-191828</v>
      </c>
      <c r="C19" s="5" t="n">
        <v>-26280</v>
      </c>
      <c r="D19" s="5" t="n">
        <v>-574135</v>
      </c>
      <c r="E19" s="5" t="n">
        <v>-361730</v>
      </c>
    </row>
    <row r="20">
      <c r="A20" s="4" t="inlineStr">
        <is>
          <t>Loss before taxes</t>
        </is>
      </c>
      <c r="B20" s="5" t="n">
        <v>-554328</v>
      </c>
      <c r="C20" s="5" t="n">
        <v>-75942</v>
      </c>
      <c r="D20" s="5" t="n">
        <v>-637650</v>
      </c>
      <c r="E20" s="5" t="n">
        <v>-545780</v>
      </c>
    </row>
    <row r="21">
      <c r="A21" s="4" t="inlineStr">
        <is>
          <t>Income tax benefits/(expenses)</t>
        </is>
      </c>
      <c r="B21" s="5" t="n">
        <v>-47258</v>
      </c>
      <c r="C21" s="5" t="n">
        <v>-6474</v>
      </c>
      <c r="D21" s="5" t="n">
        <v>43781</v>
      </c>
      <c r="E21" s="5" t="n">
        <v>25089</v>
      </c>
    </row>
    <row r="22">
      <c r="A22" s="4" t="inlineStr">
        <is>
          <t>Net loss</t>
        </is>
      </c>
      <c r="B22" s="5" t="n">
        <v>-601586</v>
      </c>
      <c r="C22" s="5" t="n">
        <v>-82416</v>
      </c>
      <c r="D22" s="5" t="n">
        <v>-593869</v>
      </c>
      <c r="E22" s="5" t="n">
        <v>-520691</v>
      </c>
    </row>
    <row r="23">
      <c r="A23" s="4" t="inlineStr">
        <is>
          <t>Less: net (loss)/ income attributable to noncontrolling interests</t>
        </is>
      </c>
      <c r="B23" s="5" t="n">
        <v>15971</v>
      </c>
      <c r="C23" s="5" t="n">
        <v>2188</v>
      </c>
      <c r="D23" s="5" t="n">
        <v>9029</v>
      </c>
      <c r="E23" s="5" t="n">
        <v>-7216</v>
      </c>
    </row>
    <row r="24">
      <c r="A24" s="4" t="inlineStr">
        <is>
          <t>Net loss</t>
        </is>
      </c>
      <c r="B24" s="6" t="n">
        <v>-617557</v>
      </c>
      <c r="C24" s="7" t="n">
        <v>-84604</v>
      </c>
      <c r="D24" s="6" t="n">
        <v>-602898</v>
      </c>
      <c r="E24" s="6" t="n">
        <v>-513475</v>
      </c>
    </row>
    <row r="25">
      <c r="A25" s="3" t="inlineStr">
        <is>
          <t>Losses per share</t>
        </is>
      </c>
      <c r="B25" s="4" t="inlineStr">
        <is>
          <t xml:space="preserve"> </t>
        </is>
      </c>
      <c r="C25" s="4" t="inlineStr">
        <is>
          <t xml:space="preserve"> </t>
        </is>
      </c>
      <c r="D25" s="4" t="inlineStr">
        <is>
          <t xml:space="preserve"> </t>
        </is>
      </c>
      <c r="E25" s="4" t="inlineStr">
        <is>
          <t xml:space="preserve"> </t>
        </is>
      </c>
    </row>
    <row r="26">
      <c r="A26" s="4" t="inlineStr">
        <is>
          <t>Basic | (per share)</t>
        </is>
      </c>
      <c r="B26" s="9" t="n">
        <v>-0.4161</v>
      </c>
      <c r="C26" s="10" t="n">
        <v>-0.057</v>
      </c>
      <c r="D26" s="9" t="n">
        <v>-0.4095</v>
      </c>
      <c r="E26" s="9" t="n">
        <v>-0.3617</v>
      </c>
    </row>
    <row r="27">
      <c r="A27" s="4" t="inlineStr">
        <is>
          <t>Diluted | (per share)</t>
        </is>
      </c>
      <c r="B27" s="11" t="n">
        <v>-0.4162</v>
      </c>
      <c r="C27" s="12" t="n">
        <v>-0.057</v>
      </c>
      <c r="D27" s="13" t="n">
        <v>-0.41</v>
      </c>
      <c r="E27" s="11" t="n">
        <v>-0.3619</v>
      </c>
    </row>
    <row r="28">
      <c r="A28" s="4" t="inlineStr">
        <is>
          <t>Basic | (per share)</t>
        </is>
      </c>
      <c r="B28" s="11" t="n">
        <v>-20.8042</v>
      </c>
      <c r="C28" s="13" t="n">
        <v>-2.85</v>
      </c>
      <c r="D28" s="12" t="n">
        <v>-20.474</v>
      </c>
      <c r="E28" s="11" t="n">
        <v>-18.0854</v>
      </c>
    </row>
    <row r="29">
      <c r="A29" s="4" t="inlineStr">
        <is>
          <t>Diluted | (per share)</t>
        </is>
      </c>
      <c r="B29" s="9" t="n">
        <v>-20.8097</v>
      </c>
      <c r="C29" s="14" t="n">
        <v>-2.85</v>
      </c>
      <c r="D29" s="9" t="n">
        <v>-20.4977</v>
      </c>
      <c r="E29" s="9" t="n">
        <v>-18.0954</v>
      </c>
    </row>
    <row r="30">
      <c r="A30" s="3" t="inlineStr">
        <is>
          <t>Weighted average number of shares used in computation of ordinary shares:</t>
        </is>
      </c>
      <c r="B30" s="4" t="inlineStr">
        <is>
          <t xml:space="preserve"> </t>
        </is>
      </c>
      <c r="C30" s="4" t="inlineStr">
        <is>
          <t xml:space="preserve"> </t>
        </is>
      </c>
      <c r="D30" s="4" t="inlineStr">
        <is>
          <t xml:space="preserve"> </t>
        </is>
      </c>
      <c r="E30" s="4" t="inlineStr">
        <is>
          <t xml:space="preserve"> </t>
        </is>
      </c>
    </row>
    <row r="31">
      <c r="A31" s="4" t="inlineStr">
        <is>
          <t>Basic</t>
        </is>
      </c>
      <c r="B31" s="5" t="n">
        <v>1503054847</v>
      </c>
      <c r="C31" s="5" t="n">
        <v>1503054847</v>
      </c>
      <c r="D31" s="5" t="n">
        <v>1472615281</v>
      </c>
      <c r="E31" s="5" t="n">
        <v>1443682305</v>
      </c>
    </row>
    <row r="32">
      <c r="A32" s="4" t="inlineStr">
        <is>
          <t>Diluted</t>
        </is>
      </c>
      <c r="B32" s="5" t="n">
        <v>1503054847</v>
      </c>
      <c r="C32" s="5" t="n">
        <v>1503054847</v>
      </c>
      <c r="D32" s="5" t="n">
        <v>1472615281</v>
      </c>
      <c r="E32" s="5" t="n">
        <v>1443682305</v>
      </c>
    </row>
    <row r="33">
      <c r="A33" s="3" t="inlineStr">
        <is>
          <t>Other comprehensive (loss) income, net of tax of nil</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s</t>
        </is>
      </c>
      <c r="B34" s="6" t="n">
        <v>49045</v>
      </c>
      <c r="C34" s="7" t="n">
        <v>6719</v>
      </c>
      <c r="D34" s="6" t="n">
        <v>45769</v>
      </c>
      <c r="E34" s="6" t="n">
        <v>271640</v>
      </c>
    </row>
    <row r="35">
      <c r="A35" s="4" t="inlineStr">
        <is>
          <t>Unrealized (losses)/gain on available-for-sale securities, net</t>
        </is>
      </c>
      <c r="B35" s="5" t="n">
        <v>2642</v>
      </c>
      <c r="C35" s="5" t="n">
        <v>362</v>
      </c>
      <c r="D35" s="5" t="n">
        <v>-43494</v>
      </c>
      <c r="E35" s="5" t="n">
        <v>-8269</v>
      </c>
    </row>
    <row r="36">
      <c r="A36" s="4" t="inlineStr">
        <is>
          <t>Other comprehensive income</t>
        </is>
      </c>
      <c r="B36" s="5" t="n">
        <v>51687</v>
      </c>
      <c r="C36" s="5" t="n">
        <v>7081</v>
      </c>
      <c r="D36" s="5" t="n">
        <v>2275</v>
      </c>
      <c r="E36" s="5" t="n">
        <v>263371</v>
      </c>
    </row>
    <row r="37">
      <c r="A37" s="4" t="inlineStr">
        <is>
          <t>Total comprehensive loss</t>
        </is>
      </c>
      <c r="B37" s="5" t="n">
        <v>-549899</v>
      </c>
      <c r="C37" s="5" t="n">
        <v>-75335</v>
      </c>
      <c r="D37" s="5" t="n">
        <v>-591594</v>
      </c>
      <c r="E37" s="5" t="n">
        <v>-257320</v>
      </c>
    </row>
    <row r="38">
      <c r="A38" s="4" t="inlineStr">
        <is>
          <t>Less: total comprehensive (loss)/ income attributable to noncontrolling interests</t>
        </is>
      </c>
      <c r="B38" s="5" t="n">
        <v>14089</v>
      </c>
      <c r="C38" s="5" t="n">
        <v>1930</v>
      </c>
      <c r="D38" s="5" t="n">
        <v>8398</v>
      </c>
      <c r="E38" s="5" t="n">
        <v>-9531</v>
      </c>
    </row>
    <row r="39">
      <c r="A39" s="4" t="inlineStr">
        <is>
          <t>Total comprehensive loss attributable to Cheetah Mobile Inc.</t>
        </is>
      </c>
      <c r="B39" s="5" t="n">
        <v>-563988</v>
      </c>
      <c r="C39" s="5" t="n">
        <v>-77265</v>
      </c>
      <c r="D39" s="5" t="n">
        <v>-599992</v>
      </c>
      <c r="E39" s="5" t="n">
        <v>-247789</v>
      </c>
    </row>
    <row r="40">
      <c r="A40" s="4" t="inlineStr">
        <is>
          <t>Cost of Sales [Member]</t>
        </is>
      </c>
      <c r="B40" s="4" t="inlineStr">
        <is>
          <t xml:space="preserve"> </t>
        </is>
      </c>
      <c r="C40" s="4" t="inlineStr">
        <is>
          <t xml:space="preserve"> </t>
        </is>
      </c>
      <c r="D40" s="4" t="inlineStr">
        <is>
          <t xml:space="preserve"> </t>
        </is>
      </c>
      <c r="E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row>
    <row r="42">
      <c r="A42" s="4" t="inlineStr">
        <is>
          <t>Amount of transactions with related parties</t>
        </is>
      </c>
      <c r="B42" s="5" t="n">
        <v>-33147</v>
      </c>
      <c r="C42" s="5" t="n">
        <v>-4541</v>
      </c>
      <c r="D42" s="5" t="n">
        <v>-29367</v>
      </c>
      <c r="E42" s="5" t="n">
        <v>-41102</v>
      </c>
    </row>
    <row r="43">
      <c r="A43" s="4" t="inlineStr">
        <is>
          <t>Research and development</t>
        </is>
      </c>
      <c r="B43" s="4" t="inlineStr">
        <is>
          <t xml:space="preserve"> </t>
        </is>
      </c>
      <c r="C43" s="4" t="inlineStr">
        <is>
          <t xml:space="preserve"> </t>
        </is>
      </c>
      <c r="D43" s="4" t="inlineStr">
        <is>
          <t xml:space="preserve"> </t>
        </is>
      </c>
      <c r="E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row>
    <row r="45">
      <c r="A45" s="4" t="inlineStr">
        <is>
          <t>Amount of transactions with related parties</t>
        </is>
      </c>
      <c r="B45" s="5" t="n">
        <v>-8545</v>
      </c>
      <c r="C45" s="5" t="n">
        <v>-1171</v>
      </c>
      <c r="D45" s="5" t="n">
        <v>-8632</v>
      </c>
      <c r="E45" s="5" t="n">
        <v>-4143</v>
      </c>
    </row>
    <row r="46">
      <c r="A46" s="4" t="inlineStr">
        <is>
          <t>Selling and Marketing Expense [Member]</t>
        </is>
      </c>
      <c r="B46" s="4" t="inlineStr">
        <is>
          <t xml:space="preserve"> </t>
        </is>
      </c>
      <c r="C46" s="4" t="inlineStr">
        <is>
          <t xml:space="preserve"> </t>
        </is>
      </c>
      <c r="D46" s="4" t="inlineStr">
        <is>
          <t xml:space="preserve"> </t>
        </is>
      </c>
      <c r="E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row>
    <row r="48">
      <c r="A48" s="4" t="inlineStr">
        <is>
          <t>Amount of transactions with related parties</t>
        </is>
      </c>
      <c r="B48" s="5" t="n">
        <v>-921</v>
      </c>
      <c r="C48" s="5" t="n">
        <v>-126</v>
      </c>
      <c r="D48" s="5" t="n">
        <v>-1419</v>
      </c>
      <c r="E48" s="5" t="n">
        <v>-89</v>
      </c>
    </row>
    <row r="49">
      <c r="A49" s="4" t="inlineStr">
        <is>
          <t>General and Administrative Expense [Member]</t>
        </is>
      </c>
      <c r="B49" s="4" t="inlineStr">
        <is>
          <t xml:space="preserve"> </t>
        </is>
      </c>
      <c r="C49" s="4" t="inlineStr">
        <is>
          <t xml:space="preserve"> </t>
        </is>
      </c>
      <c r="D49" s="4" t="inlineStr">
        <is>
          <t xml:space="preserve"> </t>
        </is>
      </c>
      <c r="E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row>
    <row r="51">
      <c r="A51" s="4" t="inlineStr">
        <is>
          <t>Amount of transactions with related parties</t>
        </is>
      </c>
      <c r="B51" s="5" t="n">
        <v>-4685</v>
      </c>
      <c r="C51" s="5" t="n">
        <v>-642</v>
      </c>
      <c r="D51" s="5" t="n">
        <v>-7292</v>
      </c>
      <c r="E51" s="5" t="n">
        <v>-3441</v>
      </c>
    </row>
    <row r="52">
      <c r="A52" s="4" t="inlineStr">
        <is>
          <t>Related Party [Member]</t>
        </is>
      </c>
      <c r="B52" s="4" t="inlineStr">
        <is>
          <t xml:space="preserve"> </t>
        </is>
      </c>
      <c r="C52" s="4" t="inlineStr">
        <is>
          <t xml:space="preserve"> </t>
        </is>
      </c>
      <c r="D52" s="4" t="inlineStr">
        <is>
          <t xml:space="preserve"> </t>
        </is>
      </c>
      <c r="E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row>
    <row r="54">
      <c r="A54" s="4" t="inlineStr">
        <is>
          <t>Revenues</t>
        </is>
      </c>
      <c r="B54" s="5" t="n">
        <v>56438</v>
      </c>
      <c r="C54" s="5" t="n">
        <v>7732</v>
      </c>
      <c r="D54" s="5" t="n">
        <v>52663</v>
      </c>
      <c r="E54" s="5" t="n">
        <v>53706</v>
      </c>
    </row>
    <row r="55">
      <c r="A55" s="4" t="inlineStr">
        <is>
          <t>Internet Business [Member]</t>
        </is>
      </c>
      <c r="B55" s="4" t="inlineStr">
        <is>
          <t xml:space="preserve"> </t>
        </is>
      </c>
      <c r="C55" s="4" t="inlineStr">
        <is>
          <t xml:space="preserve"> </t>
        </is>
      </c>
      <c r="D55" s="4" t="inlineStr">
        <is>
          <t xml:space="preserve"> </t>
        </is>
      </c>
      <c r="E55" s="4" t="inlineStr">
        <is>
          <t xml:space="preserve"> </t>
        </is>
      </c>
    </row>
    <row r="56">
      <c r="A56" s="3" t="inlineStr">
        <is>
          <t>Revenues (a)</t>
        </is>
      </c>
      <c r="B56" s="4" t="inlineStr">
        <is>
          <t xml:space="preserve"> </t>
        </is>
      </c>
      <c r="C56" s="4" t="inlineStr">
        <is>
          <t xml:space="preserve"> </t>
        </is>
      </c>
      <c r="D56" s="4" t="inlineStr">
        <is>
          <t xml:space="preserve"> </t>
        </is>
      </c>
      <c r="E56" s="4" t="inlineStr">
        <is>
          <t xml:space="preserve"> </t>
        </is>
      </c>
    </row>
    <row r="57">
      <c r="A57" s="4" t="inlineStr">
        <is>
          <t>Total Revenues</t>
        </is>
      </c>
      <c r="B57" s="5" t="n">
        <v>517188</v>
      </c>
      <c r="C57" s="5" t="n">
        <v>70854</v>
      </c>
      <c r="D57" s="5" t="n">
        <v>450134</v>
      </c>
      <c r="E57" s="5" t="n">
        <v>697387</v>
      </c>
    </row>
    <row r="58">
      <c r="A58" s="4" t="inlineStr">
        <is>
          <t>AI and Others [Member]</t>
        </is>
      </c>
      <c r="B58" s="4" t="inlineStr">
        <is>
          <t xml:space="preserve"> </t>
        </is>
      </c>
      <c r="C58" s="4" t="inlineStr">
        <is>
          <t xml:space="preserve"> </t>
        </is>
      </c>
      <c r="D58" s="4" t="inlineStr">
        <is>
          <t xml:space="preserve"> </t>
        </is>
      </c>
      <c r="E58" s="4" t="inlineStr">
        <is>
          <t xml:space="preserve"> </t>
        </is>
      </c>
    </row>
    <row r="59">
      <c r="A59" s="3" t="inlineStr">
        <is>
          <t>Revenues (a)</t>
        </is>
      </c>
      <c r="B59" s="4" t="inlineStr">
        <is>
          <t xml:space="preserve"> </t>
        </is>
      </c>
      <c r="C59" s="4" t="inlineStr">
        <is>
          <t xml:space="preserve"> </t>
        </is>
      </c>
      <c r="D59" s="4" t="inlineStr">
        <is>
          <t xml:space="preserve"> </t>
        </is>
      </c>
      <c r="E59" s="4" t="inlineStr">
        <is>
          <t xml:space="preserve"> </t>
        </is>
      </c>
    </row>
    <row r="60">
      <c r="A60" s="4" t="inlineStr">
        <is>
          <t>Total Revenues</t>
        </is>
      </c>
      <c r="B60" s="6" t="n">
        <v>289689</v>
      </c>
      <c r="C60" s="7" t="n">
        <v>39687</v>
      </c>
      <c r="D60" s="6" t="n">
        <v>219369</v>
      </c>
      <c r="E60" s="6" t="n">
        <v>186679</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12 Months Ended</t>
        </is>
      </c>
    </row>
    <row r="2">
      <c r="B2" s="2" t="inlineStr">
        <is>
          <t>Dec. 31, 2024</t>
        </is>
      </c>
    </row>
    <row r="3">
      <c r="A3" s="4" t="inlineStr">
        <is>
          <t>Schedule of Long-Term Investments</t>
        </is>
      </c>
      <c r="B3" s="4" t="inlineStr">
        <is>
          <t>As of December 31,
2023 2024
RMB RMB US$
Equity investments accounted for using Equity Method 242,997 210,119 28,786
Equity investments accounted for using the measurement alternative 539,433 503,336 68,957
Investment accounted for under fair value option 43,333 8,626 1,182
Available-for-sale debt securities under fair value 111,697 95,249 13,049
Total 937,460 817,330 111,974</t>
        </is>
      </c>
    </row>
    <row r="4">
      <c r="A4" s="4" t="inlineStr">
        <is>
          <t>Summary of unaudited condensed financial information of the Group's equity investments</t>
        </is>
      </c>
      <c r="B4" s="4" t="inlineStr">
        <is>
          <t>The summarized financial information of the Group’s equity method investees, presented in aggregate as required by Regulation S-X Rule 4-08(g), is as follows:
As of December 31,
2023 2024
RMB RMB US$
Balance sheet data:
Current assets 514,186 195,615 26,799
Non-current assets 1,298,749 1,155,477 158,300
Current liabilities 89,210 48,443 6,637
Non-current liabilities 5,843 8,632 1,183
For the year ended December 31,
2022 2023 2024
RMB RMB RMB US$
Operating data:
Revenues 755,532 156,948 75,805 10,385
Gross profit 285,140 19,206 ( 12,085 ) ( 1,656 )
Operating loss ( 10,022 ) ( 64,535 ) ( 150,914 ) ( 20,675 )
Net loss ( 8,133 ) ( 60,929 ) ( 148,523 ) ( 20,348 )</t>
        </is>
      </c>
    </row>
    <row r="5">
      <c r="A5" s="4" t="inlineStr">
        <is>
          <t>Schedule of Unrealized and Realized Gains and Losses of Equity Securities</t>
        </is>
      </c>
      <c r="B5" s="4" t="inlineStr">
        <is>
          <t>Total unrealized and realized gains and losses of equity securities accounted for using the measurement alternative for the years ended December 31, 2022, 2023 and 2024 were as follows:
For the year ended December 31,
2022 2023 2024
RMB RMB RMB US$
Gross unrealized gains (upward adjustments) 33,346 501 23,279 3,189
Gross unrealized losses (impairment) ( 287,005 ) ( 168,759 ) ( 94,930 ) ( 13,005 )
Net unrealized losses on equity securities held ( 253,659 ) ( 168,258 ) ( 71,651 ) ( 9,816 )
Net realized gains on equity securities sold 32,536 6,117 2,627 360
Total net losses recognized in other income, net ( 221,123 ) ( 162,141 ) ( 69,024 ) ( 9,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4" t="inlineStr">
        <is>
          <t>Schedule of accounts receivable</t>
        </is>
      </c>
      <c r="B3" s="4" t="inlineStr">
        <is>
          <t>As of December 31,
2023 2024
RMB RMB US$
Accounts receivable 533,945 616,453 84,454
Allowance for credit losses ( 132,881 ) ( 142,834 ) ( 19,568 )
Accounts receivable, net 401,064 473,619 64,886</t>
        </is>
      </c>
    </row>
    <row r="4">
      <c r="A4" s="4" t="inlineStr">
        <is>
          <t>Schedule of movement in the allowance for credit losses</t>
        </is>
      </c>
      <c r="B4" s="4" t="inlineStr">
        <is>
          <t xml:space="preserve">The movements in the allowance for credit losses were as follows:
Year ended December 31,
2023 2024
RMB RMB USD
Balance as of January 1 102,161 132,881 18,205
Addition 29,401 8,915 1,221
Amounts written off — — —
Foreign Exchange effect 1,319 1,038 142
Balance as of December 31 132,881 142,834 19,5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Net (Tables)</t>
        </is>
      </c>
      <c r="B1" s="2" t="inlineStr">
        <is>
          <t>12 Months Ended</t>
        </is>
      </c>
    </row>
    <row r="2">
      <c r="B2" s="2" t="inlineStr">
        <is>
          <t>Dec. 31, 2024</t>
        </is>
      </c>
    </row>
    <row r="3">
      <c r="A3" s="4" t="inlineStr">
        <is>
          <t>Schedule of prepayments and other current assets, net</t>
        </is>
      </c>
      <c r="B3" s="4" t="inlineStr">
        <is>
          <t xml:space="preserve">As of December 31,
2023 2024
RMB RMB US$
Other receivables from advertisers 878,754 1,208,698 165,591
Advances to suppliers 139,772 147,480 20,205
Prepaid expenses 26,144 24,463 3,351
Inventories (i) 40,573 59,245 8,117
Receivable from third-party payment platform 29,573 47,298 6,480
Convertible loans 10,465 10,465 1,434
Others 68,975 92,109 12,617
Impairment allowance for prepayments and inventories ( 108,003 ) ( 109,230 ) ( 14,964 )
Allowance for credit losses ( 113,126 ) ( 114,767 ) ( 15,723 )
Total 973,127 1,365,761 187,108 (i) Inventories consist of materials, work in progress and finished goods, as of December 31, 2023 and 2024, inventories net of impairment reserve were RMB 28,042 and RMB 46,728 (US$ 6,402 ). For the years ended December 31, 2022, 2023 and 2024, the group recorded impairment reserve of nil , RMB 2,627 and RMB 1,224 (US$ 168 ) , respectively. </t>
        </is>
      </c>
    </row>
    <row r="4">
      <c r="A4" s="4" t="inlineStr">
        <is>
          <t>Schedule of movement in the allowance for credit losses</t>
        </is>
      </c>
      <c r="B4" s="4" t="inlineStr">
        <is>
          <t>The movements in the allowance for credit losses were as follows:
Year ended December 31,
2023 2024
RMB RMB USD
Balance as of January 1 99,943 113,126 15,498
Addition 12,243 677 93
Amounts written off — ( 300 ) ( 41 )
Foreign Exchange effect 940 1,264 173
Balance as of December 31 113,126 114,767 15,7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4" t="inlineStr">
        <is>
          <t>Schedule of property and equipment, net</t>
        </is>
      </c>
      <c r="B3" s="4" t="inlineStr">
        <is>
          <t xml:space="preserve">As of December 31,
2023 2024
RMB RMB US$
Electronic equipment 64,254 56,296 7,713
AI related equipment 159,898 75,173 10,299
Leasehold improvements 19,186 27,382 3,751
Office equipment and fixtures 20,881 13,053 1,788
Mold and tooling 5,516 11,192 1,533
Motor vehicles 2,690 1,744 239
Construction in progress 119 — —
Less: Accumulated depreciation ( 211,437 ) ( 126,088 ) ( 17,274 )
Less: Accumulated impairment ( 7,223 ) ( 7,188 ) ( 985 )
Property and equipment, net 53,884 51,564 7,06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4</t>
        </is>
      </c>
    </row>
    <row r="3">
      <c r="A3" s="4" t="inlineStr">
        <is>
          <t>Schedule of intangible assets and accumulated amortization</t>
        </is>
      </c>
      <c r="B3" s="4" t="inlineStr">
        <is>
          <t>Intangible assets and the related accumulated amortization were summarized as follows:
As of December 31, 2024
Gross Accumulated Accumulated Net carrying value
RMB RMB RMB RMB US$
Online game licenses 146,403 ( 97,095 ) ( 49,308 ) — —
Technology 369,214 ( 174,142 ) ( 18,477 ) 176,595 24,193
Customer relationship 43,263 ( 43,263 ) — — —
User base 49,511 ( 49,511 ) — — —
Trademarks 17,967 ( 3,243 ) ( 945 ) 13,779 1,888
Domain names 5,315 ( 5,024 ) — 291 40
Non-compete agreements 1,610 ( 1,610 ) — — —
Total 633,283 ( 373,888 ) ( 68,730 ) 190,665 26,121
As of December 31, 2023
Gross Accumulated Accumulated Net carrying value
RMB RMB RMB RMB
Online game licenses 144,751 ( 95,886 ) ( 48,839 ) 26
Technology 363,466 ( 142,720 ) ( 18,367 ) 202,379
Platform 77,919 ( 42,860 ) ( 35,059 ) —
Customer relationship 49,954 ( 47,077 ) ( 2,877 ) —
User base 48,788 ( 48,788 ) — —
Trademarks 33,546 ( 15,499 ) ( 2,244 ) 15,803
Domain names 5,224 ( 4,873 ) — 351
Non-compete agreements 1,610 ( 1,610 ) — —
Total 725,258 ( 399,313 ) ( 107,386 ) 218,559</t>
        </is>
      </c>
    </row>
    <row r="4">
      <c r="A4" s="4" t="inlineStr">
        <is>
          <t>Schedule of future amortization expense</t>
        </is>
      </c>
      <c r="B4" s="4" t="inlineStr">
        <is>
          <t xml:space="preserve">Estimated amortization expense relating to the existing intangible assets with finite lives for each of next five years and thereafter is as follows:
For the year
RMB US$
2025 29,254 4,008
2026 28,403 3,891
2027 28,110 3,851
2028 27,919 3,825
2029 27,609 3,782
Thereafter 49,370 6,764
Total 190,665 26,1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The changes in the carrying amount of goodwill were as follows:
For the year
Balance as of January 1, 2023 —
Goodwill acquired in business combinations (Note 3) 576,989
Balance as of December 31, 2023 576,989
Impairment loss ( 152,890 )
Balance as of December 31, 2024 424,099
Balance as of December 31, 2024, in US$ 58,10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Lease (Tables)</t>
        </is>
      </c>
      <c r="B1" s="2" t="inlineStr">
        <is>
          <t>12 Months Ended</t>
        </is>
      </c>
    </row>
    <row r="2">
      <c r="B2" s="2" t="inlineStr">
        <is>
          <t>Dec. 31, 2024</t>
        </is>
      </c>
    </row>
    <row r="3">
      <c r="A3" s="4" t="inlineStr">
        <is>
          <t>Summary of Future lease Payments under Operating Leases</t>
        </is>
      </c>
      <c r="B3" s="4" t="inlineStr">
        <is>
          <t xml:space="preserve">Future lease payments under operating leases as of December 31, 2024 were as follows:
For the year
RMB US$
2025 14,697 2,013
2026 8,897 1,219
2027 1,782 244
2028 1,484 203
2029 134 18
Total future lease payments 26,994 3,697
Less: imputed interest 1,384 188
Total lease liability balance 25,610 3,5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12 Months Ended</t>
        </is>
      </c>
    </row>
    <row r="2">
      <c r="B2" s="2" t="inlineStr">
        <is>
          <t>Dec. 31, 2024</t>
        </is>
      </c>
    </row>
    <row r="3">
      <c r="A3" s="4" t="inlineStr">
        <is>
          <t>Schedule of accrued expenses and other current liabilities</t>
        </is>
      </c>
      <c r="B3" s="4" t="inlineStr">
        <is>
          <t xml:space="preserve">Accrued expenses and other current liabilities
As of December 31,
2023 2024
RMB RMB US$
Payable to online advertising platforms as agency 1,452,286 1,601,794 219,445
Accrued operating expenses 391,338 425,577 58,304
Salary and welfare payable 51,465 74,367 10,188
Advance received in advertising agency services 136,684 157,870 21,628
Accrued advertising, marketing and promotional expenses 50,082 64,541 8,842
Deferred revenue 235,520 302,531 41,447
Operating lease liabilities current portion 13,295 12,682 1,737
Other taxes payable 35,380 35,254 4,830
Others 71,160 82,189 11,260
Total 2,437,210 2,756,805 377,681 </t>
        </is>
      </c>
    </row>
    <row r="4">
      <c r="A4" s="4" t="inlineStr">
        <is>
          <t>Summary of other non-current liabilities</t>
        </is>
      </c>
      <c r="B4" s="4" t="inlineStr">
        <is>
          <t xml:space="preserve">Other non-current liabilities
As of December 31,
2023 2024
RMB RMB US$
Uncertain tax position 159,908 155,746 21,337
Operating lease liabilities non-current portion 17,699 12,928 1,771
Others 12,336 3,674 504
Total 189,943 172,348 23,6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12 Months Ended</t>
        </is>
      </c>
    </row>
    <row r="2">
      <c r="B2" s="2" t="inlineStr">
        <is>
          <t>Dec. 31, 2024</t>
        </is>
      </c>
    </row>
    <row r="3">
      <c r="A3" s="4" t="inlineStr">
        <is>
          <t>Summary Information by Segment</t>
        </is>
      </c>
      <c r="B3" s="4" t="inlineStr">
        <is>
          <t>The following tables present summary information by segment:
For the years ended December 31, 2024
Internet Business AI and others Consolidated
RMB RMB RMB US$
Revenues 517,188 289,689 806,877 110,541
Operating costs and expenses
Cost of revenues (i) 79,812 181,789 261,601 35,839
Selling and marketing (i) 200,945 142,138 343,083 47,002
Research and development (i) 115,476 125,991 241,467 33,081
Other segment items (i) 58,122 313,758 371,880 50,947
Adjusted operating income/(losses) 62,833 ( 473,987 ) ( 411,154 ) ( 56,328 )
Unallocated amounts-share based compensations ( 26,101 ) ( 3,576 )
Operating loss ( 437,255 ) ( 59,904 )
Reconciliation of operating loss
Interest income, net 44,422 6,086
Foreign exchange gains (losses), net ( 21,726 ) ( 2,976 )
Other income 52,059 7,132
Other expense ( 191,828 ) ( 26,280 )
Loss before income taxes ( 554,328 ) ( 75,942 ) (i) Share-based compensations were not allocated to segments. Total depreciation and amortization expenses of Internet Business and AI and others was RMB 2,512 (US$ 344 ) and RMB 48,941 (US$ 6,705 ), respectively, for the year ended December 31, 2024. Other segment items include general and administrative expenses, impairment of goodwill, and other operating expenses allocated to the respective segments. Impairment of goodwill of AI and others was RMB 152,890 (US$ 20,946 ) for the year ended December 31, 2024.
For the years ended December 31, 2023
Internet Business AI and others Consolidated
RMB RMB RMB
Revenues 450,134 219,369 669,503
Operating costs and expenses
Cost of revenues (i) 81,224 150,346 231,570
Selling and marketing (i) 146,404 95,598 242,002
Research and development (i) 113,646 63,981 177,627
Other segment items (i) 82,601 111,986 194,587
Adjusted operating income/(losses) 26,259 ( 202,542 ) ( 176,283 )
Unallocated amounts-share based compensations ( 33,554 )
Operating loss ( 209,837 )
Reconciliation of operating loss
Interest income, net 60,978
Foreign exchange gains (losses), net ( 11,421 )
Other income 96,765
Other expense ( 574,135 )
Loss before income taxes ( 637,650 ) (i) Share-based compensations were not allocated to segments. Total depreciation and amortization expenses of Internet Business and AI and others was RMB 3,925 and RMB 31,337 , respectively, for the year ended December 31, 2023. Other segment items include general and administrative expenses and other operating expenses allocated to the respective segments.
For the years ended December 31, 2022
Internet Business AI and others Consolidated
RMB RMB RMB
Revenues 697,387 186,679 884,066
Operating costs and expenses
Cost of revenues (i) 76,875 175,000 251,875
Selling and marketing (i) 381,948 93,006 474,954
Research and development (i) 129,148 50,229 179,377
Other segment items (i) 109,785 85,803 195,588
Adjusted operating income/(losses) ( 369 ) ( 217,359 ) ( 217,728 )
Unallocated amounts-share based compensations ( 7,863 )
Operating loss ( 225,591 )
Reconciliation of operating loss
Interest income, net 35,710
Foreign exchange gains (losses), net ( 95,434 )
Other income 101,265
Other expense ( 361,730 )
Loss before income taxes ( 545,780 ) (i) Share-based compensations were not allocated to segments. Total depreciation and amortization expenses of Internet Business and AI and others was RMB 3,839 and RMB 49,186 , respectively, for the year ended December 31, 2022. Other segment items include general and administrative expenses and other operating expenses allocated to the respective seg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eographical Information (Tables)</t>
        </is>
      </c>
      <c r="B1" s="2" t="inlineStr">
        <is>
          <t>12 Months Ended</t>
        </is>
      </c>
    </row>
    <row r="2">
      <c r="B2" s="2" t="inlineStr">
        <is>
          <t>Dec. 31, 2024</t>
        </is>
      </c>
    </row>
    <row r="3">
      <c r="A3" s="4" t="inlineStr">
        <is>
          <t>Schedule of revenues by geographical area</t>
        </is>
      </c>
      <c r="B3" s="4" t="inlineStr">
        <is>
          <t xml:space="preserve">The following tables set forth revenues and property and equipment, net by geographic area:
For the year ended December 31,
2022 2023 2024
RMB RMB RMB US$
Revenues:
PRC 391,652 343,119 346,808 47,512
Overseas (i) 492,414 326,384 460,069 63,029
Hong Kong 262,095 52,272 49,819 6,825
Japan 96,413 113,143 126,500 17,330
Rest of the world (ii) 133,906 160,969 283,750 38,874 </t>
        </is>
      </c>
    </row>
    <row r="4">
      <c r="A4" s="4" t="inlineStr">
        <is>
          <t>Schedule of property and equipment, net by geographical area</t>
        </is>
      </c>
      <c r="B4" s="4" t="inlineStr">
        <is>
          <t xml:space="preserve">As of December 31,
2023 2024
RMB RMB US$
Property and equipment, net:
PRC 44,676 46,239 6,334
Non-PRC 9,208 5,325 730 (i)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ii) No individual country or area, other than disclosed above, exceeded 10% of total revenues for the years ended December 31, 2022, 2023 and 2024, respective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U_pure in Thousands</t>
        </is>
      </c>
      <c r="B1" s="2" t="inlineStr">
        <is>
          <t>12 Months Ended</t>
        </is>
      </c>
    </row>
    <row r="2">
      <c r="B2" s="2" t="inlineStr">
        <is>
          <t>Dec. 31, 2024</t>
        </is>
      </c>
      <c r="C2" s="2" t="inlineStr">
        <is>
          <t>Dec. 31, 2023</t>
        </is>
      </c>
      <c r="D2" s="2" t="inlineStr">
        <is>
          <t>Dec. 31, 2022</t>
        </is>
      </c>
    </row>
    <row r="3">
      <c r="A3" s="4" t="inlineStr">
        <is>
          <t>Conversion ratio, ADS to Class A ordinary share</t>
        </is>
      </c>
      <c r="B3" s="5" t="n">
        <v>50</v>
      </c>
      <c r="C3" s="5" t="n">
        <v>50</v>
      </c>
      <c r="D3" s="5" t="n">
        <v>50</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omposition of income tax expenses</t>
        </is>
      </c>
      <c r="B4" s="4" t="inlineStr">
        <is>
          <t>The following table presents the composition of income tax expenses for the years ended December 31, 2022, 2023 and 2024:
Year ended December 31,
2022 2023 2024
RMB RMB RMB US$
Current income tax (benefits) expenses ( 12,208 ) 850 ( 927 ) ( 127 )
Deferred income tax (benefits) expenses ( 12,881 ) ( 44,631 ) 48,185 6,601
Income tax (benefits) expenses ( 25,089 ) ( 43,781 ) 47,258 6,474</t>
        </is>
      </c>
    </row>
    <row r="5">
      <c r="A5" s="4" t="inlineStr">
        <is>
          <t>Schedule of loss before income taxes</t>
        </is>
      </c>
      <c r="B5" s="4" t="inlineStr">
        <is>
          <t>Loss before income taxes consists of:
Year ended December 31,
2022 2023 2024
RMB RMB RMB US$
PRC ( 261,306 ) ( 251,578 ) ( 382,509 ) ( 52,404 )
Non-PRC ( 284,474 ) ( 386,072 ) ( 171,819 ) ( 23,538 )
Total ( 545,780 ) ( 637,650 ) ( 554,328 ) ( 75,942 )</t>
        </is>
      </c>
    </row>
    <row r="6">
      <c r="A6" s="4" t="inlineStr">
        <is>
          <t>Reconciliation of the differences between the statutory tax rate and the effective tax rate for enterprise income tax</t>
        </is>
      </c>
      <c r="B6" s="4" t="inlineStr">
        <is>
          <t xml:space="preserve">A reconciliation of the differences between the statutory tax rate and the effective tax rate for enterprise income tax is as follows:
Year ended December 31,
2022 2023 2024
RMB RMB RMB US$
Loss before income tax ( 545,780 ) ( 637,650 ) ( 554,328 ) ( 75,942 )
Income tax benefits computed at the PRC statutory tax rate of 25 % ( 136,445 ) ( 159,413 ) ( 138,582 ) ( 18,985 )
Effect of different tax rates in different jurisdictions 49,280 84,086 45,721 6,264
Effect of tax holiday and preferential tax rates 4,908 2,981 29,949 4,103
Research and development super-deduction ( 9,361 ) ( 8,749 ) ( 10,073 ) ( 1,380 )
Non-taxable income(i) ( 2,809 ) ( 5,488 ) ( 4,956 ) ( 679 )
Non-deductible expenses(ii) 1,783 21,538 9,330 1,278
Effect of change in tax rate ( 106,824 ) 3,080 2,788 382
Outside basis difference on investment ( 3,800 ) ( 33,413 ) ( 7,869 ) ( 1,078 )
Changes in uncertain tax position ( 11,903 ) ( 4,183 ) ( 6,331 ) ( 867 )
Effect of goodwill impairment — — 22,934 3,142
Withholding tax and others ( 4,345 ) 22,683 17,084 2,339
Changes in valuation allowance 194,427 33,097 87,263 11,955
Income tax (benefits) expenses ( 25,089 ) ( 43,781 ) 47,258 6,474 (i) Non-taxable income mainly consists of gains on disposal of subsidiaries and long-term investments or upward fair value adjustment of long-term investments that are not subject to tax under the tax laws of different jurisdictions. (ii) Non-deductible expenses mainly consist of share-based compensation expenses, entertainments, disposal losses or impairment of long-term investments and other expenses that are not allowed to be deducted under the tax laws of different jurisdictions. </t>
        </is>
      </c>
    </row>
    <row r="7">
      <c r="A7" s="4" t="inlineStr">
        <is>
          <t>Schedule of deferred tax assets and deferred tax liabilities</t>
        </is>
      </c>
      <c r="B7" s="4" t="inlineStr">
        <is>
          <t xml:space="preserve">Deferred tax assets and liabilities
As of December 31,
2024
RMB US$
Classification in the consolidated balance sheets:
Deferred tax assets 128,581 17,616
Deferred tax liabilities 43,046 5,897 The tax effects of significant temporary differences that give rise to the deferred tax balances as of December 31, 2023 and 2024 are as follows:
As of December 31,
2023 2024
RMB RMB US$
Deferred tax assets:
Tax losses carry forward 708,815 733,771 100,526
Equity investment loss 185,553 177,280 24,287
Allowance for credit losses 35,983 38,071 5,216
Intangible assets and accrued expenses 7,906 8,105 1,110
Share-based compensation 235 235 32
Others 42,474 50,846 6,966
Total deferred tax assets 980,966 1,008,308 138,137
Less: valuation allowance ( 786,853 ) ( 874,116 ) ( 119,753 )
Net deferred tax assets 194,113 134,192 18,384
Deferred tax liabilities:
Outside basis difference on investment 23,403 15,883 2,176
Equity method investment and unrealized gains 1,112 536 73
Right-of-use asset and others 4,498 5,075 695
Intangible assets acquired from business acquisition 31,137 27,163 3,721
Total deferred tax liabilities 60,150 48,657 6,665 The following table sets forth the movement of the valuation allowances for deferred tax assets for the years presented:
2023 2024
RMB RMB US$
Balance at January 1 ( 617,264 ) ( 786,853 ) ( 107,798 )
Additions (1) ( 215,340 ) ( 127,852 ) ( 17,516 )
Decreases 45,751 40,589 5,561
Balance at December 31 ( 786,853 ) ( 874,116 ) ( 119,753 ) (1) In 2023, RMB 136,492 (US$ 19,224 ) of which was from the business combination as set out in Note3. </t>
        </is>
      </c>
    </row>
    <row r="8">
      <c r="A8" s="4" t="inlineStr">
        <is>
          <t>Reconciliation of the beginning and ending amount of unrecognized tax benefit</t>
        </is>
      </c>
      <c r="B8" s="4" t="inlineStr">
        <is>
          <t>A reconciliation of the beginning and ending amount of unrecognized tax benefit is as follows:
2023 2024
RMB RMB US$
Balance at January 1 172,557 168,416 23,073
Additions based on tax positions related to current year 3,086 467 64
Reversal based on tax positions related to prior years ( 9,651 ) ( 7,932 ) ( 1,087 )
Foreign exchange translation adjustments 2,424 2,169 297
Balance at December 31 168,416 163,120 22,3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lated Party Transactions (Tables)</t>
        </is>
      </c>
      <c r="B1" s="2" t="inlineStr">
        <is>
          <t>12 Months Ended</t>
        </is>
      </c>
    </row>
    <row r="2">
      <c r="B2" s="2" t="inlineStr">
        <is>
          <t>Dec. 31, 2024</t>
        </is>
      </c>
    </row>
    <row r="3">
      <c r="A3" s="4" t="inlineStr">
        <is>
          <t>Schedule of material related party transactions</t>
        </is>
      </c>
      <c r="B3" s="4" t="inlineStr">
        <is>
          <t xml:space="preserve">For the year ended December 31,
2022 2023 2024
RMB RMB RMB US$
Services received from: (i)
Kingsoft Group 15,236 14,248 12,243 1,677
Tencent Group 20,534 13,293 19,444 2,664
OrionStar Group 347 2,324 — —
Services provided to: (ii)
Tencent Group 12,479 9,565 6,668 914
OrionStar Group 2,610 2,402 — —
Pixiu Group 433 972 1,220 167
Live.me Group 33,305 35,006 27,531 3,772
Purchase of products and equipment:
OrionStar Group (iii) 1,130 991 — —
Sales of products and equipment: — — — —
Others — — 17,726 2,428
Loans and investments provided to:
Pixiu Group (iv) 14,181 — — — (i) The Group entered into agreements with Kingsoft Group pursuant to which Kingsoft Group provided services including cloud services, leasing, license and other miscellaneous services to the Group; The Group entered into agreements with Tencent Group pursuant to which Tencent Group provided promotion, distribution and cloud services to the Group; The Group entered into agreements with OrionStar Group pursuant to which OrionStar Group provided technical support services to the Group. (ii) The Group entered into agreement with Tencent Group to provide online marketing services to Tencent Group; The Group entered into agreement with Live.me, Pixiu Group and OrionStar Group to provide technical support, multi-cloud management and other services. (iii) The Group entered into distribution and several robotics purchase agreements with OrionStar Group, pursuant to which the Group purchased robotics products from OrionStar Group. (iv) The Group entered into loan agreements with Pixiu Group including a 3-year capital allocation loan which the original expiration date was January 2022 and renewed annually after 2022. The expiration date for the remaining principal balance is extended to December 2025. </t>
        </is>
      </c>
    </row>
    <row r="4">
      <c r="A4" s="4" t="inlineStr">
        <is>
          <t>Summary Of Accounts Receivable Related Party Debt Allowance For Credit Loss</t>
        </is>
      </c>
      <c r="B4" s="4" t="inlineStr">
        <is>
          <t>The movements in the allowance for credit losses were as follows:
Year ended December 31,
2023 2024
RMB RMB US$
Balance as of January 1 67,089 35,582 4,875
(Reverse)/Addition ( 30,534 ) 1,128 155
Amounts written off ( 1,026 ) — —
Foreign Exchange effect 53 137 19
Total 35,582 36,847 5,049</t>
        </is>
      </c>
    </row>
    <row r="5">
      <c r="A5" s="4" t="inlineStr">
        <is>
          <t>Amount due from related parties</t>
        </is>
      </c>
      <c r="B5" s="4" t="inlineStr">
        <is>
          <t xml:space="preserve"> </t>
        </is>
      </c>
    </row>
    <row r="6">
      <c r="A6" s="4" t="inlineStr">
        <is>
          <t>Schedule of material related party transactions</t>
        </is>
      </c>
      <c r="B6" s="4" t="inlineStr">
        <is>
          <t xml:space="preserve">As of December 31,
2023 2024
RMB RMB US$
Live.me Group 20,654 11,877 1,627
Tencent Group 5,476 40,481 5,546
Pixiu Group 21,097 21,839 2,992
Kingsoft Group 4,188 6,455 884
Other related parties 20,090 26,282 3,601
Total 71,505 106,934 14,650 </t>
        </is>
      </c>
    </row>
    <row r="7">
      <c r="A7" s="4" t="inlineStr">
        <is>
          <t>Amount due to related parties</t>
        </is>
      </c>
      <c r="B7" s="4" t="inlineStr">
        <is>
          <t xml:space="preserve"> </t>
        </is>
      </c>
    </row>
    <row r="8">
      <c r="A8" s="4" t="inlineStr">
        <is>
          <t>Schedule of material related party transactions</t>
        </is>
      </c>
      <c r="B8" s="4" t="inlineStr">
        <is>
          <t xml:space="preserve">As of December 31,
2023 2024
RMB RMB US$
Tencent Group 9,776 12,570 1,722
Kingsoft Group 3,597 2,662 365
Other related parties(i) 70,774 54,374 7,449
Total 84,147 69,606 9,536 As of December 31, 2024, the amount of due to other related parties primarily included a convertible loan with principal amount of RMB 49,192 (US$ 6,739 ) due by Beijing OrionStar to Mr. Sheng Fu, chief executive officer and director of the Group.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4" t="inlineStr">
        <is>
          <t>Summary of assumptions used for grant date fair value under binomial tree option pricing model</t>
        </is>
      </c>
      <c r="B3" s="4" t="inlineStr">
        <is>
          <t>The grant date fair value of each share-based award is estimated on the date of grant using the binomial tree option pricing model with the following assumptions used for years presented:
Year ended Year ended Year ended
Fair value of ordinary share (US$) — 0.81 —
Risk-free interest rates — 3.80 % —
Expected volatility range — 55.10 % —
Expected dividend yield — — —
Fair value per option granted (US$) — 0.81 —</t>
        </is>
      </c>
    </row>
    <row r="4">
      <c r="A4" s="4" t="inlineStr">
        <is>
          <t>Schedule of share-based compensation expenses by function</t>
        </is>
      </c>
      <c r="B4" s="4" t="inlineStr">
        <is>
          <t xml:space="preserve">The following table summarizes the share-based compensation expenses of subsidiaries’ share-based awards recognized by the Group:
For the year ended December 31,
2022 2023 2024
RMB RMB RMB US$
Cost of revenues 469 251 65 9
Research and development ( 675 ) ( 703 ) 1,115 153
Selling and marketing 209 104 ( 1,232 ) ( 169 )
General and administrative 2,225 8,372 10,075 1,381
Total 2,228 8,024 10,023 1,374 </t>
        </is>
      </c>
    </row>
    <row r="5">
      <c r="A5" s="4" t="inlineStr">
        <is>
          <t>Schedule of share-based compensation expense by function</t>
        </is>
      </c>
      <c r="B5" s="4" t="inlineStr">
        <is>
          <t>Total share-based compensation expenses recorded by the Group are as follows:
For the year ended December 31,
2022 2023 2024
RMB RMB RMB US$
Cost of revenues 686 370 81 11
Research and development 1,580 580 1,924 264
Selling and marketing 1,899 509 ( 662 ) ( 91 )
General and administrative 3,698 32,095 24,758 3,392
Total 7,863 33,554 26,101 3,576</t>
        </is>
      </c>
    </row>
    <row r="6">
      <c r="A6" s="4" t="inlineStr">
        <is>
          <t>2023 Incentive Plan [Member]</t>
        </is>
      </c>
      <c r="B6" s="4" t="inlineStr">
        <is>
          <t xml:space="preserve"> </t>
        </is>
      </c>
    </row>
    <row r="7">
      <c r="A7" s="4" t="inlineStr">
        <is>
          <t>Restricted shares activity</t>
        </is>
      </c>
      <c r="B7" s="4" t="inlineStr">
        <is>
          <t>The following table summarizes the restricted shares activity pursuant to the 2023 Incentive Plan for the years ended December 31, 2023 and 2024:
Number of Shares Weighted average grant date fair value (US$)
Outstanding at January 1, 2023 - -
Granted 103,270,550 0.05
Vested ( 36,941,200 ) 0.05
Forfeited - -
Unvested at December 31, 2023 66,329,350 0.04
Granted - -
Vested ( 9,472,450 ) 0.05
Forfeited ( 1,710,900 ) 0.05
Unvested at December 31, 2024 55,146,000 0.05</t>
        </is>
      </c>
    </row>
    <row r="8">
      <c r="A8" s="4" t="inlineStr">
        <is>
          <t>2014 Restricted Share Plan</t>
        </is>
      </c>
      <c r="B8" s="4" t="inlineStr">
        <is>
          <t xml:space="preserve"> </t>
        </is>
      </c>
    </row>
    <row r="9">
      <c r="A9" s="4" t="inlineStr">
        <is>
          <t>Restricted shares activity</t>
        </is>
      </c>
      <c r="B9" s="4" t="inlineStr">
        <is>
          <t>The following table summarizes the restricted shares activity pursuant to the 2014 Restricted Shares Plan for the years ended December 31, 2022, 2023 and 2024, respectively:
Number of shares Weighted average
Unvested at January 1, 2022 6,562,640 0.22
Granted — —
Vested ( 2,160,940 ) 0.36
Forfeited ( 373,150 ) 0.26
Unvested at December 31, 2022 4,028,550 0.14
Granted 31,580,058 0.04
Vested ( 6,629,200 ) 0.06
Forfeited ( 2,993,700 ) 0.05
Unvested at December 31, 2023 25,985,708 0.05
Granted 30,808,300 0.09
Vested ( 10,016,440 ) 0.06
Forfeited ( 14,183,788 ) 0.05
Unvested at December 31, 2024 32,593,780 0.08</t>
        </is>
      </c>
    </row>
    <row r="10">
      <c r="A10" s="4" t="inlineStr">
        <is>
          <t>2013 Incentive Scheme</t>
        </is>
      </c>
      <c r="B10" s="4" t="inlineStr">
        <is>
          <t xml:space="preserve"> </t>
        </is>
      </c>
    </row>
    <row r="11">
      <c r="A11" s="4" t="inlineStr">
        <is>
          <t>Restricted shares activity</t>
        </is>
      </c>
      <c r="B11" s="4" t="inlineStr">
        <is>
          <t>The following table summarizes the restricted shares activity pursuant to the 2013 Incentive Scheme for the years ended December 31, 2022, 2023 and 2024, respectively:
Number of Weighted average
Outstanding at January 1, 2022 7,596,470 0.23
Granted 469,490 0.08
Vested ( 2,350,790 ) 0.27
Forfeited ( 628,180 ) 0.50
Unvested at December 31, 2022 5,086,990 0.17
Granted 641,412 0.05
Vested ( 1,038,123 ) 0.27
Forfeited ( 975,867 ) 0.13
Unvested at December 31, 2023 3,714,412 0.12
Granted — —
Vested ( 2,128,853 ) 0.12
Forfeited ( 209,499 ) 0.17
Unvested at December 31, 2024 1,376,060 0.12</t>
        </is>
      </c>
    </row>
    <row r="12">
      <c r="A12" s="4" t="inlineStr">
        <is>
          <t>2011 Share Award Scheme</t>
        </is>
      </c>
      <c r="B12" s="4" t="inlineStr">
        <is>
          <t xml:space="preserve"> </t>
        </is>
      </c>
    </row>
    <row r="13">
      <c r="A13" s="4" t="inlineStr">
        <is>
          <t>Restricted shares activity</t>
        </is>
      </c>
      <c r="B13" s="4" t="inlineStr">
        <is>
          <t>The following table summarizes the restricted shares activity pursuant to the 2011 Share Award Scheme for the years ended December 31, 2022, 2023 and 2024, respectively:
Number of shares Weighted average
Unvested at January 1, 2022 208,950 0.39
Granted — —
Vested ( 121,775 ) 0.49
Forfeited — —
Unvested at December 31, 2022 87,175 0.26
Granted — —
Vested ( 87,175 ) 0.26
Forfeited — —
Unvested at December 31, 2023 — —
Granted — —
Vested — —
Forfeited — —
Unvested at December 31, 2024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Commitment For Cloud Services</t>
        </is>
      </c>
      <c r="B4" s="4" t="inlineStr">
        <is>
          <t xml:space="preserve">Future minimum payments under non-cancelable agreements for cloud services consist of the following as of December 31, 2024.
Total Less than 1-3 Years More than 3
Purchase obligations 138,067 72,028 66,039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holders' Equity (Tables)</t>
        </is>
      </c>
      <c r="B1" s="2" t="inlineStr">
        <is>
          <t>12 Months Ended</t>
        </is>
      </c>
    </row>
    <row r="2">
      <c r="B2" s="2" t="inlineStr">
        <is>
          <t>Dec. 31, 2024</t>
        </is>
      </c>
    </row>
    <row r="3">
      <c r="A3" s="4" t="inlineStr">
        <is>
          <t>Schedule of retained earnings</t>
        </is>
      </c>
      <c r="B3" s="4" t="inlineStr">
        <is>
          <t>As of December 31,
2023 2024
RMB RMB US$
PRC statutory reserve funds 67,800 75,068 10,284
Unreserved retained losses ( 680,902 ) ( 1,307,645 ) ( 179,147 )
Total accumulated losses ( 613,102 ) ( 1,232,577 ) ( 168,863 )</t>
        </is>
      </c>
    </row>
    <row r="4">
      <c r="A4" s="4" t="inlineStr">
        <is>
          <t>Schedule of components of accumulated other comprehensive income</t>
        </is>
      </c>
      <c r="B4" s="4" t="inlineStr">
        <is>
          <t>The components of accumulated other comprehensive income were as follows:
Foreign Unrealized gains Total
RMB RMB RMB
Balance at December 31, 2021 88,350 ( 88 ) 88,262
Other comprehensive income before reclassification 263,371 — 263,371
Amount reclassified from accumulated other comprehensive income — — —
Net current-period other comprehensive income 263,371 — 263,371
Other comprehensive income attribute to noncontrolling interests 2,315 — 2,315
Balance at December 31, 2022 354,036 ( 88 ) 353,948
Other comprehensive income/(loss) before reclassification 45,769 ( 43,494 ) 2,275
Amount reclassified from accumulated other comprehensive income — — —
Net current-period other comprehensive income 45,769 ( 43,494 ) 2,275
Other comprehensive income attribute to noncontrolling interests 631 — 631
Balance at December 31, 2023 400,436 ( 43,582 ) 356,854
Other comprehensive income before reclassification 72,462 2,642 75,104
Amount reclassified from accumulated other comprehensive income ( 23,417 ) — ( 23,417 )
Net current-period other comprehensive income 49,045 2,642 51,687
Other comprehensive income attribute to noncontrolling interests 1,882 — 1,882
Balance at December 31, 2024 451,363 ( 40,940 ) 410,423
Balance at December 31, 2024, in US$ 61,837 ( 5,609 ) 56,22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Schedule of redeemable non-controlling interests</t>
        </is>
      </c>
      <c r="B4" s="4" t="inlineStr">
        <is>
          <t>The redeemable non-controlling interests for the years ended December 31, 2022, 2023 and 2024 are summarized below:
For the year
Balance as of January 1, 2023 —
Issuance 105,726
Accretion 252
Balance as of December 31, 2023 105,978
Issuance 75,750
Accretion 7,997
Balance as of December 31, 2024 189,725
Balance as of December 31, 2024, in US$ 25,99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80" customWidth="1" min="2" max="2"/>
  </cols>
  <sheetData>
    <row r="1">
      <c r="A1" s="1" t="inlineStr">
        <is>
          <t>Loss Per Share (Tables)</t>
        </is>
      </c>
      <c r="B1" s="2" t="inlineStr">
        <is>
          <t>12 Months Ended</t>
        </is>
      </c>
    </row>
    <row r="2">
      <c r="B2" s="2" t="inlineStr">
        <is>
          <t>Dec. 31, 2024</t>
        </is>
      </c>
    </row>
    <row r="3">
      <c r="A3" s="4" t="inlineStr">
        <is>
          <t>Schedule of computation of basic and diluted Loss per share</t>
        </is>
      </c>
      <c r="B3" s="4" t="inlineStr">
        <is>
          <t xml:space="preserve">Basic and diluted loss per share for each of the years presented are calculated as follows, the effect of share options and restricted share units were excluded from the computation of diluted net loss per share for the years ended December 31, 2022, 2023 and 2024, as its effect would be anti-dilutive:
Year ended December 31,
2022 2023 2024
Ordinary Ordinary Class A Class A Class B Class B
RMB RMB RMB US$ RMB US$
Losses per share—basic
Numerator:
Net loss attributable to Cheetah Mobile Inc. ( 513,475 ) ( 602,898 ) ( 202,345 ) ( 27,721 ) ( 415,212 ) ( 56,883 )
Effect arising from dividends declared on share awards of consolidated subsidiaries ( 8,715 ) ( 107 ) 51 7 105 14
Accretion of redeemable noncontrolling interests — — ( 2,620 ) ( 359 ) ( 5,377 ) ( 737 )
Net loss attributable to Cheetah Mobile Inc. after accretion of redeemable noncontrolling interests and dilution effect arising from share-based awards issued by subsidiaries ( 522,190 ) ( 603,005 ) ( 204,914 ) ( 28,073 ) ( 420,484 ) ( 57,606 )
Denominator:
Weighted average number of ordinary shares outstanding 1,443,682,305 1,472,615,281 492,482,878 492,482,878 1,010,571,969 1,010,571,969
Losses per share—basic ( 0.3617 ) ( 0.4095 ) ( 0.4161 ) ( 0.0570 ) ( 0.4161 ) ( 0.0570 )
Losses per share—diluted
Numerator:
Net loss attributable to Cheetah Mobile Inc. after accretion of redeemable noncontrolling interests and dilution effect arising from share-based awards issued by subsidiaries ( 522,190 ) ( 603,005 ) ( 204,914 ) ( 28,073 ) ( 420,484 ) ( 57,606 )
Dilution effect arising from share-based awards issued by subsidiaries ( 291 ) ( 699 ) ( 54 ) ( 7 ) ( 110 ) ( 15 )
Reallocation of net loss as a result of conversion of Class B into Class A ordinary shares — — ( 420,594 ) ( 57,621 ) — —
Net loss attributable to ordinary shareholders ( 522,481 ) ( 603,704 ) ( 625,562 ) ( 85,701 ) ( 420,594 ) ( 57,621 )
Denominator:
Weighted average ordinary shares outstanding 1,443,682,305 1,472,615,281 492,482,878 492,482,878 1,010,571,969 1,010,571,969
Conversion of Class B into Class A ordinary shares — — 1,010,571,969 1,010,571,969 — —
Denominator used for losses per share 1,443,682,305 1,472,615,281 1,503,054,847 1,503,054,847 1,010,571,969 1,010,571,969
Losses per share—diluted ( 0.3619 ) ( 0.4100 ) ( 0.4162 ) ( 0.0570 ) ( 0.4162 ) ( 0.0570 )
Losses per ADS:
Denominator used for losses per ADS—basic 28,873,646 29,452,306 30,061,097 30,061,097
Denominator used for losses per ADS—diluted 28,873,646 29,452,306 30,061,097 30,061,097
Losses per ADS—basic ( 18.0854 ) ( 20.4740 ) ( 20.8042 ) ( 2.8500 )
Losses per ADS—diluted ( 18.0954 ) ( 20.4977 ) ( 20.8097 ) ( 2.8500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4" t="inlineStr">
        <is>
          <t>Schedule of assets and liabilities measured or disclosed at fair value</t>
        </is>
      </c>
      <c r="B3" s="4" t="inlineStr">
        <is>
          <t>Assets and liabilities measured on a recurring basis or disclosed at fair value are summarized below:
Total Fair Total Fair Quoted prices in Significant Significant Total (losses) gains from fair value changes
RMB US$ RMB RMB RMB RMB
Fair value measurement—Recurring:
As of December 31, 2024
Short-term investment
Wealth management products 17 2 17 848
Long-term Investment
Available-for-sale debt securities 95,249 13,049 95,249 2,642
Investments accounted for using fair value option 8,626 1,182 8,626 ( 35,354 )
As of December 31, 2023
Long-term Investment
Available-for-sale debt securities 111,697 15,732 111,697 ( 43,494 )
Investments accounted for using fair value option 43,333 6,103 43,333 ( 334,921 ) The following table summarizes the Group’s assets held as of December 31, 2023 and 2024 for which a non-recurring fair value measurement was recorded during the years ended December 31, 2023 and 2024:
Total Total Balance Quoted prices in Significant Significant Total (losses)
RMB US$ RMB RMB RMB RMB
Fair value measurement—Non-Recurring:
As of December 31, 2024
Equity investments accounted for using the measurement alternative 158,890 21,768 158,890 ( 64,441 )
Goodwill 424,099 58,101 424,099 ( 152,890 )
As of December 31, 2023
Equity investments accounted for using the measurement alternative 158,771 22,362 158,771 ( 121,392 )</t>
        </is>
      </c>
    </row>
    <row r="4">
      <c r="A4" s="4" t="inlineStr">
        <is>
          <t>Reconciliation of the assets and liabilities measured at fair value on a recurring basis using significant unobservable inputs</t>
        </is>
      </c>
      <c r="B4" s="4" t="inlineStr">
        <is>
          <t>Reconciliations of assets categorized within Level 3 under the fair value hierarchy are as follow:
Amounts
RMB
Balance as of January 1, 2022 408,574
Addition —
Fair value change ( 33,871 )
Foreign exchange translation adjustments 37,830
Balance as of December 31, 2022 412,533
Addition 111,697
Fair value change ( 378,415 )
Foreign exchange translation adjustments 9,215
Balance as of December 31, 2023 155,030
Addition 43,954
Reduction ( 71,670 )
Fair value change ( 32,712 )
Foreign exchange translation adjustments 647
Balance as of December 31, 2024 95,249
Balance as of December 31, 2024 in US$ 13,049</t>
        </is>
      </c>
    </row>
    <row r="5">
      <c r="A5" s="4" t="inlineStr">
        <is>
          <t>Fair Value, Measurements, Recurring [Member]</t>
        </is>
      </c>
      <c r="B5" s="4" t="inlineStr">
        <is>
          <t xml:space="preserve"> </t>
        </is>
      </c>
    </row>
    <row r="6">
      <c r="A6" s="4" t="inlineStr">
        <is>
          <t>Schedule of significant unobservable inputs used in the fair value measurement</t>
        </is>
      </c>
      <c r="B6" s="4" t="inlineStr">
        <is>
          <t xml:space="preserve">Significant unobservable inputs used in the recurring fair value measurement for long-term available-for-sale debt securities and investments accounted for using fair value option (level 3) are presented below:
Fair value Valuation technique Unobservable inputs Range
Available-for-sale debt securities 95,249 Market approach  Volatility 51.5 %~ 60.7 % </t>
        </is>
      </c>
    </row>
    <row r="7">
      <c r="A7" s="4" t="inlineStr">
        <is>
          <t>Fair Value, Measurements, Nonrecurring [Member]</t>
        </is>
      </c>
      <c r="B7" s="4" t="inlineStr">
        <is>
          <t xml:space="preserve"> </t>
        </is>
      </c>
    </row>
    <row r="8">
      <c r="A8" s="4" t="inlineStr">
        <is>
          <t>Schedule of significant unobservable inputs used in the fair value measurement</t>
        </is>
      </c>
      <c r="B8" s="4" t="inlineStr">
        <is>
          <t xml:space="preserve">The significant unobservable inputs used in the fair value measurement and the corresponding impacts to the fair values are presented below:
Fair value Valuation technique Unobservable inputs Range
Equity investments accounted for using measurement alternative 158,890 Back-Solve method  Volatility 65.9 %
Market Approach  Volatility 50.7 %~ 51.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4</t>
        </is>
      </c>
    </row>
    <row r="3">
      <c r="A3" s="4" t="inlineStr">
        <is>
          <t>Condensed Balance Sheet</t>
        </is>
      </c>
      <c r="B3" s="4" t="inlineStr">
        <is>
          <t>Balance Sheets
As of December 31,
2023 2024
RMB RMB US$
ASSETS
Current assets
Cash and cash equivalents 202,028 156,153 21,393
Prepayments and other current assets, net 2,715 2,442 335
Due from subsidiaries and related parties, net 2,604,647 2,694,282 369,115
Total current assets 2,809,390 2,852,877 390,843
Non-current assets
Long-term investments 152,355 75,831 10,389
Contractual interests in VIEs and their subsidiaries 2,232 57,067 7,818
Investment in subsidiaries 251,747 — —
Total non-current assets 406,334 132,898 18,207
Total assets 3,215,724 2,985,775 409,050
LIABILITIES AND SHAREHOLDERS’ EQUITY
Current liabilities
Accrued expenses and other current liabilities 12,730 10,822 1,482
Investment deficit in subsidiaries — 325,009 44,526
Due to subsidiaries and related parties 581,529 590,160 80,852
Income tax payable 14,322 13,526 1,853
Total current liabilities 608,581 939,517 128,713
Deferred tax liabilities 8,277 531 73
Other non-current liabilities 142,995 145,129 19,883
Total non-current liabilities 151,272 145,660 19,956
Total liabilities 759,853 1,085,177 148,669
Shareholders’ equity
Class A ordinary shares (par value of US$ 0.000025 per share; 7,600,000,000 shares authorized; 493,104,900 and 518,104,900 shares issued as of December 31, 2023 and 2024, respectively; 487,212,501 and 499,357,794 shares outstanding as of December 31, 2023 and 2024, respectively) 81 83 11
Class B ordinary shares (par value of US$ 0.000025 per share; 1,400,000,000 shares authorized; 1,006,956,885 and 1,016,429,335 shares issued as of December 31, 2023 and 2024, respectively; 1,006,956,885 and 1,016,429,335 shares outstanding as of December 31, 2023 and 2024, respectively) 163 165 23
Additional paid-in capital 2,711,875 2,722,504 372,982
Accumulated losses ( 613,102 ) ( 1,232,577 ) ( 168,863 )
Accumulated other comprehensive income 356,854 410,423 56,228
Total shareholders’ equity 2,455,871 1,900,598 260,381
Total liabilities and shareholders’ equity 3,215,724 2,985,775 409,050</t>
        </is>
      </c>
    </row>
    <row r="4">
      <c r="A4" s="4" t="inlineStr">
        <is>
          <t>Statements of Comprehensive loss</t>
        </is>
      </c>
      <c r="B4" s="4" t="inlineStr">
        <is>
          <t>Statements of Comprehensive loss
For the year ended December 31,
2022 2023 2024
RMB RMB RMB US$
Revenues — — — —
Cost of revenues — — — —
Gross profit — — — —
Operating expenses
Research and development — — — —
General and administrative ( 23,615 ) ( 14,013 ) ( 21,131 ) ( 2,895 )
Impairment of goodwill — — — —
Total operating expenses ( 23,615 ) ( 14,013 ) ( 21,131 ) ( 2,895 )
Equity in loss of subsidiaries ( 471,710 ) ( 293,917 ) ( 541,389 ) ( 74,169 )
Interest income, net 3,211 5,420 6,798 931
Foreign exchange gains/(losses), net 280 658 ( 553 ) ( 76 )
Other expense , net ( 25,441 ) ( 329,592 ) ( 69,164 ) ( 9,475 )
Loss before income taxes ( 517,275 ) ( 631,444 ) ( 625,439 ) ( 85,684 )
Income tax expenses 3,800 28,546 7,882 1,080
Net Loss ( 513,475 ) ( 602,898 ) ( 617,557 ) ( 84,604 )
Other comprehensive (loss) income, net of tax of nil
Unrealized (losses)/gains on available-for-sale securities, net ( 8,269 ) ( 43,494 ) 2,642 362
Foreign currency translation adjustments 273,955 46,400 50,927 6,977
Other comprehensive income 265,686 2,906 53,569 7,339
Total comprehensive loss ( 247,789 ) ( 599,992 ) ( 563,988 ) ( 77,265 )</t>
        </is>
      </c>
    </row>
    <row r="5">
      <c r="A5" s="4" t="inlineStr">
        <is>
          <t>Condensed Cash Flow Statement</t>
        </is>
      </c>
      <c r="B5" s="4" t="inlineStr">
        <is>
          <t>Statements of Cash Flows
For the year ended December 31,
2022 2023 2024
RMB RMB RMB US$
Net cash used in operating activities ( 26,054 ) ( 12,315 ) ( 12,681 ) ( 1,737 )
Net cash provided by (used in) investing activities 137,160 82,830 ( 35,746 ) ( 4,897 )
Net cash used in financing activities — ( 2,503 ) — —
Effect of exchange rate changes on cash and cash equivalents and restricted cash ( 761 ) 3,270 2,552 350
Net increase (decrease) in cash and cash equivalents and restricted cash 110,345 71,282 ( 45,875 ) ( 6,284 )
Cash and cash equivalents and restricted cash at beginning of the year 20,401 130,746 202,028 27,677
Cash and cash equivalents and restricted cash at end of the year 130,746 202,028 156,153 21,39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and Principal Activities - Additional Information (Detail) - 12 months ended Dec. 31, 2024 ¥ in Thousands, $ in Thousands</t>
        </is>
      </c>
      <c r="C1" s="2" t="inlineStr">
        <is>
          <t>CNY (¥)</t>
        </is>
      </c>
      <c r="D1" s="2" t="inlineStr">
        <is>
          <t>USD ($)</t>
        </is>
      </c>
    </row>
    <row r="2">
      <c r="A2" s="3" t="inlineStr">
        <is>
          <t>Variable Interest Entity [Line Items]</t>
        </is>
      </c>
      <c r="C2" s="4" t="inlineStr">
        <is>
          <t xml:space="preserve"> </t>
        </is>
      </c>
      <c r="D2" s="4" t="inlineStr">
        <is>
          <t xml:space="preserve"> </t>
        </is>
      </c>
    </row>
    <row r="3">
      <c r="A3" s="4" t="inlineStr">
        <is>
          <t>Loans granted to nominee shareholders and VIEs by primary beneficiaries</t>
        </is>
      </c>
      <c r="C3" s="6" t="n">
        <v>16800</v>
      </c>
      <c r="D3" s="7" t="n">
        <v>2302</v>
      </c>
    </row>
    <row r="4">
      <c r="A4" s="4" t="inlineStr">
        <is>
          <t>Variable Interest Entity, Primary Beneficiary, Aggregated Disclosure [Member]</t>
        </is>
      </c>
      <c r="C4" s="4" t="inlineStr">
        <is>
          <t xml:space="preserve"> </t>
        </is>
      </c>
      <c r="D4" s="4" t="inlineStr">
        <is>
          <t xml:space="preserve"> </t>
        </is>
      </c>
    </row>
    <row r="5">
      <c r="A5" s="3" t="inlineStr">
        <is>
          <t>Variable Interest Entity [Line Items]</t>
        </is>
      </c>
      <c r="C5" s="4" t="inlineStr">
        <is>
          <t xml:space="preserve"> </t>
        </is>
      </c>
      <c r="D5" s="4" t="inlineStr">
        <is>
          <t xml:space="preserve"> </t>
        </is>
      </c>
    </row>
    <row r="6">
      <c r="A6" s="4" t="inlineStr">
        <is>
          <t>Maximum limit of foreign ownership of PRC companies that provide internet information services</t>
        </is>
      </c>
      <c r="C6" s="15" t="n">
        <v>0.5</v>
      </c>
      <c r="D6" s="15" t="n">
        <v>0.5</v>
      </c>
    </row>
    <row r="7">
      <c r="A7" s="4" t="inlineStr">
        <is>
          <t>Variable Interest Entity, Primary Beneficiary, Aggregated Disclosure [Member] | Shareholder voting proxy agreements</t>
        </is>
      </c>
      <c r="C7" s="4" t="inlineStr">
        <is>
          <t xml:space="preserve"> </t>
        </is>
      </c>
      <c r="D7" s="4" t="inlineStr">
        <is>
          <t xml:space="preserve"> </t>
        </is>
      </c>
    </row>
    <row r="8">
      <c r="A8" s="3" t="inlineStr">
        <is>
          <t>Variable Interest Entity [Line Items]</t>
        </is>
      </c>
      <c r="C8" s="4" t="inlineStr">
        <is>
          <t xml:space="preserve"> </t>
        </is>
      </c>
      <c r="D8" s="4" t="inlineStr">
        <is>
          <t xml:space="preserve"> </t>
        </is>
      </c>
    </row>
    <row r="9">
      <c r="A9" s="4" t="inlineStr">
        <is>
          <t>Period of notice to terminate the agreement</t>
        </is>
      </c>
      <c r="C9" s="4" t="inlineStr">
        <is>
          <t>30 days</t>
        </is>
      </c>
      <c r="D9" s="4" t="inlineStr">
        <is>
          <t>30 days</t>
        </is>
      </c>
    </row>
    <row r="10">
      <c r="A10" s="4" t="inlineStr">
        <is>
          <t>Term of business operation agreement</t>
        </is>
      </c>
      <c r="C10" s="4" t="inlineStr">
        <is>
          <t>10 years</t>
        </is>
      </c>
      <c r="D10" s="4" t="inlineStr">
        <is>
          <t>10 years</t>
        </is>
      </c>
    </row>
    <row r="11">
      <c r="A11" s="4" t="inlineStr">
        <is>
          <t>Variable Interest Entity, Primary Beneficiary, Aggregated Disclosure [Member] | Business operation agreements</t>
        </is>
      </c>
      <c r="C11" s="4" t="inlineStr">
        <is>
          <t xml:space="preserve"> </t>
        </is>
      </c>
      <c r="D11" s="4" t="inlineStr">
        <is>
          <t xml:space="preserve"> </t>
        </is>
      </c>
    </row>
    <row r="12">
      <c r="A12" s="3" t="inlineStr">
        <is>
          <t>Variable Interest Entity [Line Items]</t>
        </is>
      </c>
      <c r="C12" s="4" t="inlineStr">
        <is>
          <t xml:space="preserve"> </t>
        </is>
      </c>
      <c r="D12" s="4" t="inlineStr">
        <is>
          <t xml:space="preserve"> </t>
        </is>
      </c>
    </row>
    <row r="13">
      <c r="A13" s="4" t="inlineStr">
        <is>
          <t>Term of business operation agreement</t>
        </is>
      </c>
      <c r="C13" s="4" t="inlineStr">
        <is>
          <t>10 years</t>
        </is>
      </c>
      <c r="D13" s="4" t="inlineStr">
        <is>
          <t>10 years</t>
        </is>
      </c>
    </row>
    <row r="14">
      <c r="A14" s="4" t="inlineStr">
        <is>
          <t>Beijing Mobile</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Percentage of ownership</t>
        </is>
      </c>
      <c r="B16" s="4" t="inlineStr">
        <is>
          <t>[1]</t>
        </is>
      </c>
      <c r="C16" s="15" t="n">
        <v>0</v>
      </c>
      <c r="D16" s="15" t="n">
        <v>0</v>
      </c>
    </row>
    <row r="17">
      <c r="A17" s="4" t="inlineStr">
        <is>
          <t>Beijing Mobile | Mr. Sheng Fu</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Percentage of ownership</t>
        </is>
      </c>
      <c r="C19" s="15" t="n">
        <v>0.35</v>
      </c>
      <c r="D19" s="15" t="n">
        <v>0.35</v>
      </c>
    </row>
    <row r="20">
      <c r="A20" s="4" t="inlineStr">
        <is>
          <t>Beijing Mobile | Ms. Weiqin Qiu</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Percentage of ownership</t>
        </is>
      </c>
      <c r="C22" s="15" t="n">
        <v>0.65</v>
      </c>
      <c r="D22" s="15" t="n">
        <v>0.65</v>
      </c>
    </row>
    <row r="23">
      <c r="A23" s="4" t="inlineStr">
        <is>
          <t>Beijing Network</t>
        </is>
      </c>
      <c r="C23" s="4" t="inlineStr">
        <is>
          <t xml:space="preserve"> </t>
        </is>
      </c>
      <c r="D23" s="4" t="inlineStr">
        <is>
          <t xml:space="preserve"> </t>
        </is>
      </c>
    </row>
    <row r="24">
      <c r="A24" s="3" t="inlineStr">
        <is>
          <t>Variable Interest Entity [Line Items]</t>
        </is>
      </c>
      <c r="C24" s="4" t="inlineStr">
        <is>
          <t xml:space="preserve"> </t>
        </is>
      </c>
      <c r="D24" s="4" t="inlineStr">
        <is>
          <t xml:space="preserve"> </t>
        </is>
      </c>
    </row>
    <row r="25">
      <c r="A25" s="4" t="inlineStr">
        <is>
          <t>Percentage of ownership</t>
        </is>
      </c>
      <c r="B25" s="4" t="inlineStr">
        <is>
          <t>[1]</t>
        </is>
      </c>
      <c r="C25" s="15" t="n">
        <v>0</v>
      </c>
      <c r="D25" s="15" t="n">
        <v>0</v>
      </c>
    </row>
    <row r="26">
      <c r="A26" s="4" t="inlineStr">
        <is>
          <t>Beijing Network | Mr. Kun Wang</t>
        </is>
      </c>
      <c r="C26" s="4" t="inlineStr">
        <is>
          <t xml:space="preserve"> </t>
        </is>
      </c>
      <c r="D26" s="4" t="inlineStr">
        <is>
          <t xml:space="preserve"> </t>
        </is>
      </c>
    </row>
    <row r="27">
      <c r="A27" s="3" t="inlineStr">
        <is>
          <t>Variable Interest Entity [Line Items]</t>
        </is>
      </c>
      <c r="C27" s="4" t="inlineStr">
        <is>
          <t xml:space="preserve"> </t>
        </is>
      </c>
      <c r="D27" s="4" t="inlineStr">
        <is>
          <t xml:space="preserve"> </t>
        </is>
      </c>
    </row>
    <row r="28">
      <c r="A28" s="4" t="inlineStr">
        <is>
          <t>Percentage of ownership</t>
        </is>
      </c>
      <c r="C28" s="15" t="n">
        <v>0.5</v>
      </c>
      <c r="D28" s="15" t="n">
        <v>0.5</v>
      </c>
    </row>
    <row r="29">
      <c r="A29" s="4" t="inlineStr">
        <is>
          <t>Beijing Network | Mr. Wei Liu</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Percentage of ownership</t>
        </is>
      </c>
      <c r="C31" s="15" t="n">
        <v>0.5</v>
      </c>
      <c r="D31" s="15" t="n">
        <v>0.5</v>
      </c>
    </row>
    <row r="32">
      <c r="A32" s="4" t="inlineStr">
        <is>
          <t>Beijing Conew</t>
        </is>
      </c>
      <c r="C32" s="4" t="inlineStr">
        <is>
          <t xml:space="preserve"> </t>
        </is>
      </c>
      <c r="D32" s="4" t="inlineStr">
        <is>
          <t xml:space="preserve"> </t>
        </is>
      </c>
    </row>
    <row r="33">
      <c r="A33" s="3" t="inlineStr">
        <is>
          <t>Variable Interest Entity [Line Items]</t>
        </is>
      </c>
      <c r="C33" s="4" t="inlineStr">
        <is>
          <t xml:space="preserve"> </t>
        </is>
      </c>
      <c r="D33" s="4" t="inlineStr">
        <is>
          <t xml:space="preserve"> </t>
        </is>
      </c>
    </row>
    <row r="34">
      <c r="A34" s="4" t="inlineStr">
        <is>
          <t>Percentage of ownership</t>
        </is>
      </c>
      <c r="B34" s="4" t="inlineStr">
        <is>
          <t>[1]</t>
        </is>
      </c>
      <c r="C34" s="15" t="n">
        <v>0</v>
      </c>
      <c r="D34" s="15" t="n">
        <v>0</v>
      </c>
    </row>
    <row r="35">
      <c r="A35" s="4" t="inlineStr">
        <is>
          <t>Beijing Conew | Mr. Sheng Fu</t>
        </is>
      </c>
      <c r="C35" s="4" t="inlineStr">
        <is>
          <t xml:space="preserve"> </t>
        </is>
      </c>
      <c r="D35" s="4" t="inlineStr">
        <is>
          <t xml:space="preserve"> </t>
        </is>
      </c>
    </row>
    <row r="36">
      <c r="A36" s="3" t="inlineStr">
        <is>
          <t>Variable Interest Entity [Line Items]</t>
        </is>
      </c>
      <c r="C36" s="4" t="inlineStr">
        <is>
          <t xml:space="preserve"> </t>
        </is>
      </c>
      <c r="D36" s="4" t="inlineStr">
        <is>
          <t xml:space="preserve"> </t>
        </is>
      </c>
    </row>
    <row r="37">
      <c r="A37" s="4" t="inlineStr">
        <is>
          <t>Percentage of ownership</t>
        </is>
      </c>
      <c r="C37" s="16" t="n">
        <v>0.6273</v>
      </c>
      <c r="D37" s="16" t="n">
        <v>0.6273</v>
      </c>
    </row>
    <row r="38">
      <c r="A38" s="4" t="inlineStr">
        <is>
          <t>Beijing Conew | Mr. Kun Wang</t>
        </is>
      </c>
      <c r="C38" s="4" t="inlineStr">
        <is>
          <t xml:space="preserve"> </t>
        </is>
      </c>
      <c r="D38" s="4" t="inlineStr">
        <is>
          <t xml:space="preserve"> </t>
        </is>
      </c>
    </row>
    <row r="39">
      <c r="A39" s="3" t="inlineStr">
        <is>
          <t>Variable Interest Entity [Line Items]</t>
        </is>
      </c>
      <c r="C39" s="4" t="inlineStr">
        <is>
          <t xml:space="preserve"> </t>
        </is>
      </c>
      <c r="D39" s="4" t="inlineStr">
        <is>
          <t xml:space="preserve"> </t>
        </is>
      </c>
    </row>
    <row r="40">
      <c r="A40" s="4" t="inlineStr">
        <is>
          <t>Percentage of ownership</t>
        </is>
      </c>
      <c r="C40" s="16" t="n">
        <v>0.3727</v>
      </c>
      <c r="D40" s="16" t="n">
        <v>0.3727</v>
      </c>
    </row>
    <row r="41"/>
    <row r="42">
      <c r="A42" s="4" t="inlineStr">
        <is>
          <t>[1] Percentage of ownership is calculated on fully diluted basis.</t>
        </is>
      </c>
    </row>
  </sheetData>
  <mergeCells count="3">
    <mergeCell ref="A42:C42"/>
    <mergeCell ref="A41:C41"/>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601586</v>
      </c>
      <c r="C4" s="7" t="n">
        <v>-82416</v>
      </c>
      <c r="D4" s="6" t="n">
        <v>-593869</v>
      </c>
      <c r="E4" s="6" t="n">
        <v>-520691</v>
      </c>
    </row>
    <row r="5">
      <c r="A5" s="3" t="inlineStr">
        <is>
          <t>Adjustments to reconcile net loss to net cash from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22040</v>
      </c>
      <c r="C6" s="5" t="n">
        <v>3019</v>
      </c>
      <c r="D6" s="5" t="n">
        <v>27842</v>
      </c>
      <c r="E6" s="5" t="n">
        <v>49208</v>
      </c>
    </row>
    <row r="7">
      <c r="A7" s="4" t="inlineStr">
        <is>
          <t>Amortization of intangible assets</t>
        </is>
      </c>
      <c r="B7" s="5" t="n">
        <v>29413</v>
      </c>
      <c r="C7" s="5" t="n">
        <v>4030</v>
      </c>
      <c r="D7" s="5" t="n">
        <v>7420</v>
      </c>
      <c r="E7" s="5" t="n">
        <v>3817</v>
      </c>
    </row>
    <row r="8">
      <c r="A8" s="4" t="inlineStr">
        <is>
          <t>Non-cash operating lease expense</t>
        </is>
      </c>
      <c r="B8" s="4" t="inlineStr">
        <is>
          <t xml:space="preserve"> </t>
        </is>
      </c>
      <c r="C8" s="4" t="inlineStr">
        <is>
          <t xml:space="preserve"> </t>
        </is>
      </c>
      <c r="D8" s="5" t="n">
        <v>319</v>
      </c>
      <c r="E8" s="5" t="n">
        <v>6393</v>
      </c>
    </row>
    <row r="9">
      <c r="A9" s="4" t="inlineStr">
        <is>
          <t>Provision for credit losses</t>
        </is>
      </c>
      <c r="B9" s="5" t="n">
        <v>10995</v>
      </c>
      <c r="C9" s="5" t="n">
        <v>1506</v>
      </c>
      <c r="D9" s="5" t="n">
        <v>12363</v>
      </c>
      <c r="E9" s="5" t="n">
        <v>29556</v>
      </c>
    </row>
    <row r="10">
      <c r="A10" s="4" t="inlineStr">
        <is>
          <t>Impairment of assets</t>
        </is>
      </c>
      <c r="B10" s="5" t="n">
        <v>120642</v>
      </c>
      <c r="C10" s="5" t="n">
        <v>16528</v>
      </c>
      <c r="D10" s="5" t="n">
        <v>534826</v>
      </c>
      <c r="E10" s="5" t="n">
        <v>261835</v>
      </c>
    </row>
    <row r="11">
      <c r="A11" s="4" t="inlineStr">
        <is>
          <t>Impairment of Goodwil</t>
        </is>
      </c>
      <c r="B11" s="5" t="n">
        <v>152890</v>
      </c>
      <c r="C11" s="5" t="n">
        <v>20946</v>
      </c>
      <c r="D11" s="4" t="inlineStr">
        <is>
          <t xml:space="preserve"> </t>
        </is>
      </c>
      <c r="E11" s="4" t="inlineStr">
        <is>
          <t xml:space="preserve"> </t>
        </is>
      </c>
    </row>
    <row r="12">
      <c r="A12" s="4" t="inlineStr">
        <is>
          <t>Foreign currency exchange losses</t>
        </is>
      </c>
      <c r="B12" s="5" t="n">
        <v>21726</v>
      </c>
      <c r="C12" s="5" t="n">
        <v>2976</v>
      </c>
      <c r="D12" s="5" t="n">
        <v>11421</v>
      </c>
      <c r="E12" s="5" t="n">
        <v>95434</v>
      </c>
    </row>
    <row r="13">
      <c r="A13" s="4" t="inlineStr">
        <is>
          <t>(Gains) Losses on disposal of property and equipment and intangible assets</t>
        </is>
      </c>
      <c r="B13" s="5" t="n">
        <v>664</v>
      </c>
      <c r="C13" s="5" t="n">
        <v>91</v>
      </c>
      <c r="D13" s="5" t="n">
        <v>-31751</v>
      </c>
      <c r="E13" s="5" t="n">
        <v>-7257</v>
      </c>
    </row>
    <row r="14">
      <c r="A14" s="4" t="inlineStr">
        <is>
          <t>(Gains) Losses on disposal/deemed disposal of businesses and subsidiaries/VIEs</t>
        </is>
      </c>
      <c r="B14" s="5" t="n">
        <v>18913</v>
      </c>
      <c r="C14" s="5" t="n">
        <v>2591</v>
      </c>
      <c r="D14" s="4" t="inlineStr">
        <is>
          <t xml:space="preserve"> </t>
        </is>
      </c>
      <c r="E14" s="5" t="n">
        <v>-254</v>
      </c>
    </row>
    <row r="15">
      <c r="A15" s="4" t="inlineStr">
        <is>
          <t>Gains on disposal of investments</t>
        </is>
      </c>
      <c r="B15" s="5" t="n">
        <v>-2623</v>
      </c>
      <c r="C15" s="5" t="n">
        <v>-359</v>
      </c>
      <c r="D15" s="5" t="n">
        <v>-21676</v>
      </c>
      <c r="E15" s="5" t="n">
        <v>-32536</v>
      </c>
    </row>
    <row r="16">
      <c r="A16" s="4" t="inlineStr">
        <is>
          <t>Changes in fair value of financial assets</t>
        </is>
      </c>
      <c r="B16" s="5" t="n">
        <v>11943</v>
      </c>
      <c r="C16" s="5" t="n">
        <v>1636</v>
      </c>
      <c r="D16" s="5" t="n">
        <v>-116</v>
      </c>
      <c r="E16" s="5" t="n">
        <v>25658</v>
      </c>
    </row>
    <row r="17">
      <c r="A17" s="4" t="inlineStr">
        <is>
          <t>Share of losses from equity method investments</t>
        </is>
      </c>
      <c r="B17" s="5" t="n">
        <v>16567</v>
      </c>
      <c r="C17" s="5" t="n">
        <v>2270</v>
      </c>
      <c r="D17" s="5" t="n">
        <v>2564</v>
      </c>
      <c r="E17" s="5" t="n">
        <v>12143</v>
      </c>
    </row>
    <row r="18">
      <c r="A18" s="4" t="inlineStr">
        <is>
          <t>Deferred income tax (benefits) expenses</t>
        </is>
      </c>
      <c r="B18" s="5" t="n">
        <v>48185</v>
      </c>
      <c r="C18" s="5" t="n">
        <v>6601</v>
      </c>
      <c r="D18" s="5" t="n">
        <v>-44631</v>
      </c>
      <c r="E18" s="5" t="n">
        <v>-12881</v>
      </c>
    </row>
    <row r="19">
      <c r="A19" s="4" t="inlineStr">
        <is>
          <t>Share-based compensation expenses</t>
        </is>
      </c>
      <c r="B19" s="5" t="n">
        <v>26101</v>
      </c>
      <c r="C19" s="5" t="n">
        <v>3576</v>
      </c>
      <c r="D19" s="5" t="n">
        <v>33554</v>
      </c>
      <c r="E19" s="5" t="n">
        <v>7863</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t>
        </is>
      </c>
      <c r="B21" s="5" t="n">
        <v>-77518</v>
      </c>
      <c r="C21" s="5" t="n">
        <v>-10620</v>
      </c>
      <c r="D21" s="5" t="n">
        <v>-122478</v>
      </c>
      <c r="E21" s="5" t="n">
        <v>-103567</v>
      </c>
    </row>
    <row r="22">
      <c r="A22" s="4" t="inlineStr">
        <is>
          <t>Prepayments and other current assets</t>
        </is>
      </c>
      <c r="B22" s="5" t="n">
        <v>-388767</v>
      </c>
      <c r="C22" s="5" t="n">
        <v>-53261</v>
      </c>
      <c r="D22" s="5" t="n">
        <v>9360</v>
      </c>
      <c r="E22" s="5" t="n">
        <v>-447179</v>
      </c>
    </row>
    <row r="23">
      <c r="A23" s="4" t="inlineStr">
        <is>
          <t>Due from related parties</t>
        </is>
      </c>
      <c r="B23" s="5" t="n">
        <v>-35904</v>
      </c>
      <c r="C23" s="5" t="n">
        <v>-4919</v>
      </c>
      <c r="D23" s="5" t="n">
        <v>-24520</v>
      </c>
      <c r="E23" s="5" t="n">
        <v>17736</v>
      </c>
    </row>
    <row r="24">
      <c r="A24" s="4" t="inlineStr">
        <is>
          <t>Other non-current assets</t>
        </is>
      </c>
      <c r="B24" s="5" t="n">
        <v>78020</v>
      </c>
      <c r="C24" s="5" t="n">
        <v>10689</v>
      </c>
      <c r="D24" s="5" t="n">
        <v>-54900</v>
      </c>
      <c r="E24" s="5" t="n">
        <v>9225</v>
      </c>
    </row>
    <row r="25">
      <c r="A25" s="4" t="inlineStr">
        <is>
          <t>Accounts payable</t>
        </is>
      </c>
      <c r="B25" s="5" t="n">
        <v>47735</v>
      </c>
      <c r="C25" s="5" t="n">
        <v>6540</v>
      </c>
      <c r="D25" s="5" t="n">
        <v>9701</v>
      </c>
      <c r="E25" s="5" t="n">
        <v>-10391</v>
      </c>
    </row>
    <row r="26">
      <c r="A26" s="4" t="inlineStr">
        <is>
          <t>Accrued expenses and other current liabilities</t>
        </is>
      </c>
      <c r="B26" s="5" t="n">
        <v>287684</v>
      </c>
      <c r="C26" s="5" t="n">
        <v>39413</v>
      </c>
      <c r="D26" s="5" t="n">
        <v>791702</v>
      </c>
      <c r="E26" s="5" t="n">
        <v>236332</v>
      </c>
    </row>
    <row r="27">
      <c r="A27" s="4" t="inlineStr">
        <is>
          <t>Operating lease liabilities</t>
        </is>
      </c>
      <c r="B27" s="5" t="n">
        <v>-4771</v>
      </c>
      <c r="C27" s="5" t="n">
        <v>-654</v>
      </c>
      <c r="D27" s="5" t="n">
        <v>1178</v>
      </c>
      <c r="E27" s="5" t="n">
        <v>-4335</v>
      </c>
    </row>
    <row r="28">
      <c r="A28" s="4" t="inlineStr">
        <is>
          <t>Due to related parties</t>
        </is>
      </c>
      <c r="B28" s="5" t="n">
        <v>-14835</v>
      </c>
      <c r="C28" s="5" t="n">
        <v>-2032</v>
      </c>
      <c r="D28" s="5" t="n">
        <v>6684</v>
      </c>
      <c r="E28" s="5" t="n">
        <v>-15054</v>
      </c>
    </row>
    <row r="29">
      <c r="A29" s="4" t="inlineStr">
        <is>
          <t>Income tax payable</t>
        </is>
      </c>
      <c r="B29" s="5" t="n">
        <v>3857</v>
      </c>
      <c r="C29" s="5" t="n">
        <v>528</v>
      </c>
      <c r="D29" s="5" t="n">
        <v>-3532</v>
      </c>
      <c r="E29" s="5" t="n">
        <v>-11776</v>
      </c>
    </row>
    <row r="30">
      <c r="A30" s="4" t="inlineStr">
        <is>
          <t>Other non-current liabilities</t>
        </is>
      </c>
      <c r="B30" s="5" t="n">
        <v>-9694</v>
      </c>
      <c r="C30" s="5" t="n">
        <v>-1328</v>
      </c>
      <c r="D30" s="5" t="n">
        <v>-999</v>
      </c>
      <c r="E30" s="5" t="n">
        <v>-13528</v>
      </c>
    </row>
    <row r="31">
      <c r="A31" s="4" t="inlineStr">
        <is>
          <t>Net cash (used in) provided by operating activities</t>
        </is>
      </c>
      <c r="B31" s="5" t="n">
        <v>-238323</v>
      </c>
      <c r="C31" s="5" t="n">
        <v>-32649</v>
      </c>
      <c r="D31" s="5" t="n">
        <v>550462</v>
      </c>
      <c r="E31" s="5" t="n">
        <v>-424249</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Purchases of property, plant and equipment and intangible assets</t>
        </is>
      </c>
      <c r="B33" s="5" t="n">
        <v>-22827</v>
      </c>
      <c r="C33" s="5" t="n">
        <v>-3127</v>
      </c>
      <c r="D33" s="5" t="n">
        <v>-9680</v>
      </c>
      <c r="E33" s="5" t="n">
        <v>-6783</v>
      </c>
    </row>
    <row r="34">
      <c r="A34" s="4" t="inlineStr">
        <is>
          <t>Purchase of long-term investments</t>
        </is>
      </c>
      <c r="B34" s="5" t="n">
        <v>-37000</v>
      </c>
      <c r="C34" s="5" t="n">
        <v>-5069</v>
      </c>
      <c r="D34" s="5" t="n">
        <v>-23707</v>
      </c>
      <c r="E34" s="5" t="n">
        <v>-69581</v>
      </c>
    </row>
    <row r="35">
      <c r="A35" s="4" t="inlineStr">
        <is>
          <t>Purchase of short-term investments</t>
        </is>
      </c>
      <c r="B35" s="5" t="n">
        <v>-1084661</v>
      </c>
      <c r="C35" s="5" t="n">
        <v>-148598</v>
      </c>
      <c r="D35" s="5" t="n">
        <v>-1176030</v>
      </c>
      <c r="E35" s="5" t="n">
        <v>-1005110</v>
      </c>
    </row>
    <row r="36">
      <c r="A36" s="4" t="inlineStr">
        <is>
          <t>Proceeds from maturity of short-term investments</t>
        </is>
      </c>
      <c r="B36" s="5" t="n">
        <v>1085369</v>
      </c>
      <c r="C36" s="5" t="n">
        <v>148695</v>
      </c>
      <c r="D36" s="5" t="n">
        <v>1332544</v>
      </c>
      <c r="E36" s="5" t="n">
        <v>1111461</v>
      </c>
    </row>
    <row r="37">
      <c r="A37" s="4" t="inlineStr">
        <is>
          <t>Proceeds from disposal of property and equipment and intangible assets</t>
        </is>
      </c>
      <c r="B37" s="5" t="n">
        <v>3553</v>
      </c>
      <c r="C37" s="5" t="n">
        <v>487</v>
      </c>
      <c r="D37" s="5" t="n">
        <v>31751</v>
      </c>
      <c r="E37" s="5" t="n">
        <v>7516</v>
      </c>
    </row>
    <row r="38">
      <c r="A38" s="4" t="inlineStr">
        <is>
          <t>Proceeds from disposals and distributions of long-term investments</t>
        </is>
      </c>
      <c r="B38" s="5" t="n">
        <v>21476</v>
      </c>
      <c r="C38" s="5" t="n">
        <v>2942</v>
      </c>
      <c r="D38" s="5" t="n">
        <v>36556</v>
      </c>
      <c r="E38" s="5" t="n">
        <v>153549</v>
      </c>
    </row>
    <row r="39">
      <c r="A39" s="4" t="inlineStr">
        <is>
          <t>Loans to related parties</t>
        </is>
      </c>
      <c r="B39" s="5" t="n">
        <v>-7000</v>
      </c>
      <c r="C39" s="5" t="n">
        <v>-959</v>
      </c>
      <c r="D39" s="4" t="inlineStr">
        <is>
          <t xml:space="preserve"> </t>
        </is>
      </c>
      <c r="E39" s="4" t="inlineStr">
        <is>
          <t xml:space="preserve"> </t>
        </is>
      </c>
    </row>
    <row r="40">
      <c r="A40" s="4" t="inlineStr">
        <is>
          <t>Loans to third parties</t>
        </is>
      </c>
      <c r="B40" s="5" t="n">
        <v>-5000</v>
      </c>
      <c r="C40" s="5" t="n">
        <v>-685</v>
      </c>
      <c r="D40" s="5" t="n">
        <v>-3000</v>
      </c>
      <c r="E40" s="5" t="n">
        <v>-5000</v>
      </c>
    </row>
    <row r="41">
      <c r="A41" s="4" t="inlineStr">
        <is>
          <t>Repayment of loans from related parties</t>
        </is>
      </c>
      <c r="B41" s="5" t="n">
        <v>7000</v>
      </c>
      <c r="C41" s="5" t="n">
        <v>959</v>
      </c>
      <c r="D41" s="4" t="inlineStr">
        <is>
          <t xml:space="preserve"> </t>
        </is>
      </c>
      <c r="E41" s="4" t="inlineStr">
        <is>
          <t xml:space="preserve"> </t>
        </is>
      </c>
    </row>
    <row r="42">
      <c r="A42" s="4" t="inlineStr">
        <is>
          <t>Repayment of loans from third parties</t>
        </is>
      </c>
      <c r="B42" s="5" t="n">
        <v>5000</v>
      </c>
      <c r="C42" s="5" t="n">
        <v>685</v>
      </c>
      <c r="D42" s="5" t="n">
        <v>653</v>
      </c>
      <c r="E42" s="5" t="n">
        <v>3000</v>
      </c>
    </row>
    <row r="43">
      <c r="A43" s="4" t="inlineStr">
        <is>
          <t>Purchase of subsidiaries, net of cash acquired</t>
        </is>
      </c>
      <c r="B43" s="4" t="inlineStr">
        <is>
          <t xml:space="preserve"> </t>
        </is>
      </c>
      <c r="C43" s="4" t="inlineStr">
        <is>
          <t xml:space="preserve"> </t>
        </is>
      </c>
      <c r="D43" s="5" t="n">
        <v>-238148</v>
      </c>
      <c r="E43" s="4" t="inlineStr">
        <is>
          <t xml:space="preserve"> </t>
        </is>
      </c>
    </row>
    <row r="44">
      <c r="A44" s="4" t="inlineStr">
        <is>
          <t>Net cash provided by (used in) investing activities</t>
        </is>
      </c>
      <c r="B44" s="5" t="n">
        <v>-34090</v>
      </c>
      <c r="C44" s="5" t="n">
        <v>-4670</v>
      </c>
      <c r="D44" s="5" t="n">
        <v>-49061</v>
      </c>
      <c r="E44" s="5" t="n">
        <v>189052</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urchase of share awards and shares from noncontrolling shareholders</t>
        </is>
      </c>
      <c r="B46" s="5" t="n">
        <v>-1054</v>
      </c>
      <c r="C46" s="5" t="n">
        <v>-144</v>
      </c>
      <c r="D46" s="5" t="n">
        <v>-5869</v>
      </c>
      <c r="E46" s="5" t="n">
        <v>-4866</v>
      </c>
    </row>
    <row r="47">
      <c r="A47" s="4" t="inlineStr">
        <is>
          <t>Payment of dividends to noncontrolling shareholders and owners of share awards</t>
        </is>
      </c>
      <c r="B47" s="5" t="n">
        <v>-583</v>
      </c>
      <c r="C47" s="5" t="n">
        <v>-80</v>
      </c>
      <c r="D47" s="5" t="n">
        <v>-909</v>
      </c>
      <c r="E47" s="4" t="inlineStr">
        <is>
          <t xml:space="preserve"> </t>
        </is>
      </c>
    </row>
    <row r="48">
      <c r="A48" s="4" t="inlineStr">
        <is>
          <t>Repayment for bank loans</t>
        </is>
      </c>
      <c r="B48" s="5" t="n">
        <v>-5000</v>
      </c>
      <c r="C48" s="5" t="n">
        <v>-685</v>
      </c>
      <c r="D48" s="4" t="inlineStr">
        <is>
          <t xml:space="preserve"> </t>
        </is>
      </c>
      <c r="E48" s="4" t="inlineStr">
        <is>
          <t xml:space="preserve"> </t>
        </is>
      </c>
    </row>
    <row r="49">
      <c r="A49" s="4" t="inlineStr">
        <is>
          <t>Proceeds from non-controlling shareholder capital injection</t>
        </is>
      </c>
      <c r="B49" s="5" t="n">
        <v>75750</v>
      </c>
      <c r="C49" s="5" t="n">
        <v>10378</v>
      </c>
      <c r="D49" s="4" t="inlineStr">
        <is>
          <t xml:space="preserve"> </t>
        </is>
      </c>
      <c r="E49" s="4" t="inlineStr">
        <is>
          <t xml:space="preserve"> </t>
        </is>
      </c>
    </row>
    <row r="50">
      <c r="A50" s="4" t="inlineStr">
        <is>
          <t>Net cash (used in) provided by financing activities</t>
        </is>
      </c>
      <c r="B50" s="5" t="n">
        <v>69113</v>
      </c>
      <c r="C50" s="5" t="n">
        <v>9469</v>
      </c>
      <c r="D50" s="5" t="n">
        <v>-6778</v>
      </c>
      <c r="E50" s="5" t="n">
        <v>-4866</v>
      </c>
    </row>
    <row r="51">
      <c r="A51" s="4" t="inlineStr">
        <is>
          <t>Effect of exchange rate changes on cash and cash equivalents and restricted cash</t>
        </is>
      </c>
      <c r="B51" s="5" t="n">
        <v>16140</v>
      </c>
      <c r="C51" s="5" t="n">
        <v>2209</v>
      </c>
      <c r="D51" s="5" t="n">
        <v>9073</v>
      </c>
      <c r="E51" s="5" t="n">
        <v>171851</v>
      </c>
    </row>
    <row r="52">
      <c r="A52" s="4" t="inlineStr">
        <is>
          <t>Net increase (decrease) in cash and cash equivalents and restricted cash</t>
        </is>
      </c>
      <c r="B52" s="5" t="n">
        <v>-187160</v>
      </c>
      <c r="C52" s="5" t="n">
        <v>-25641</v>
      </c>
      <c r="D52" s="5" t="n">
        <v>503696</v>
      </c>
      <c r="E52" s="5" t="n">
        <v>-68212</v>
      </c>
    </row>
    <row r="53">
      <c r="A53" s="4" t="inlineStr">
        <is>
          <t>Cash and cash equivalents and restricted cash at beginning of the year</t>
        </is>
      </c>
      <c r="B53" s="5" t="n">
        <v>2020191</v>
      </c>
      <c r="C53" s="5" t="n">
        <v>276765</v>
      </c>
      <c r="D53" s="5" t="n">
        <v>1516495</v>
      </c>
      <c r="E53" s="5" t="n">
        <v>1584707</v>
      </c>
    </row>
    <row r="54">
      <c r="A54" s="4" t="inlineStr">
        <is>
          <t>Cash and cash equivalents and restricted cash at end of the year</t>
        </is>
      </c>
      <c r="B54" s="5" t="n">
        <v>1833031</v>
      </c>
      <c r="C54" s="5" t="n">
        <v>251124</v>
      </c>
      <c r="D54" s="5" t="n">
        <v>2020191</v>
      </c>
      <c r="E54" s="5" t="n">
        <v>1516495</v>
      </c>
    </row>
    <row r="55">
      <c r="A55" s="3" t="inlineStr">
        <is>
          <t>Supplemental disclosures</t>
        </is>
      </c>
      <c r="B55" s="4" t="inlineStr">
        <is>
          <t xml:space="preserve"> </t>
        </is>
      </c>
      <c r="C55" s="4" t="inlineStr">
        <is>
          <t xml:space="preserve"> </t>
        </is>
      </c>
      <c r="D55" s="4" t="inlineStr">
        <is>
          <t xml:space="preserve"> </t>
        </is>
      </c>
      <c r="E55" s="4" t="inlineStr">
        <is>
          <t xml:space="preserve"> </t>
        </is>
      </c>
    </row>
    <row r="56">
      <c r="A56" s="4" t="inlineStr">
        <is>
          <t>Cash payments for income taxes</t>
        </is>
      </c>
      <c r="B56" s="5" t="n">
        <v>-2688</v>
      </c>
      <c r="C56" s="5" t="n">
        <v>-368</v>
      </c>
      <c r="D56" s="5" t="n">
        <v>-1752</v>
      </c>
      <c r="E56" s="5" t="n">
        <v>-12365</v>
      </c>
    </row>
    <row r="57">
      <c r="A57" s="4" t="inlineStr">
        <is>
          <t>Cash payments for interest expenses</t>
        </is>
      </c>
      <c r="B57" s="5" t="n">
        <v>-57</v>
      </c>
      <c r="C57" s="5" t="n">
        <v>-8</v>
      </c>
      <c r="D57" s="4" t="inlineStr">
        <is>
          <t xml:space="preserve"> </t>
        </is>
      </c>
      <c r="E57" s="4" t="inlineStr">
        <is>
          <t xml:space="preserve"> </t>
        </is>
      </c>
    </row>
    <row r="58">
      <c r="A58" s="4" t="inlineStr">
        <is>
          <t>Cash payments for operating leases</t>
        </is>
      </c>
      <c r="B58" s="5" t="n">
        <v>-17223</v>
      </c>
      <c r="C58" s="5" t="n">
        <v>-2360</v>
      </c>
      <c r="D58" s="5" t="n">
        <v>-14925</v>
      </c>
      <c r="E58" s="5" t="n">
        <v>-15446</v>
      </c>
    </row>
    <row r="59">
      <c r="A59" s="4" t="inlineStr">
        <is>
          <t>Right-of-use assets obtained in exchange for operating lease liabilities-Non-cash</t>
        </is>
      </c>
      <c r="B59" s="6" t="n">
        <v>10243</v>
      </c>
      <c r="C59" s="7" t="n">
        <v>1403</v>
      </c>
      <c r="D59" s="5" t="n">
        <v>10032</v>
      </c>
      <c r="E59" s="5" t="n">
        <v>9768</v>
      </c>
    </row>
    <row r="60">
      <c r="A60" s="3" t="inlineStr">
        <is>
          <t>Non-cash investing and financing activities:</t>
        </is>
      </c>
      <c r="B60" s="4" t="inlineStr">
        <is>
          <t xml:space="preserve"> </t>
        </is>
      </c>
      <c r="C60" s="4" t="inlineStr">
        <is>
          <t xml:space="preserve"> </t>
        </is>
      </c>
      <c r="D60" s="4" t="inlineStr">
        <is>
          <t xml:space="preserve"> </t>
        </is>
      </c>
      <c r="E60" s="4" t="inlineStr">
        <is>
          <t xml:space="preserve"> </t>
        </is>
      </c>
    </row>
    <row r="61">
      <c r="A61" s="4" t="inlineStr">
        <is>
          <t>Acquisition of property and equipment and intangible assets included in accrued expenses and other current liabilities</t>
        </is>
      </c>
      <c r="B61" s="4" t="inlineStr">
        <is>
          <t xml:space="preserve"> </t>
        </is>
      </c>
      <c r="C61" s="4" t="inlineStr">
        <is>
          <t xml:space="preserve"> </t>
        </is>
      </c>
      <c r="D61" s="6" t="n">
        <v>664</v>
      </c>
      <c r="E61" s="5" t="n">
        <v>5896</v>
      </c>
    </row>
    <row r="62">
      <c r="A62" s="4" t="inlineStr">
        <is>
          <t>Disposal of investment, businesses and subsidiaries included in prepayments and other current assets</t>
        </is>
      </c>
      <c r="B62" s="4" t="inlineStr">
        <is>
          <t xml:space="preserve"> </t>
        </is>
      </c>
      <c r="C62" s="4" t="inlineStr">
        <is>
          <t xml:space="preserve"> </t>
        </is>
      </c>
      <c r="D62" s="4" t="inlineStr">
        <is>
          <t xml:space="preserve"> </t>
        </is>
      </c>
      <c r="E62" s="6" t="n">
        <v>9348</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Principal Activities - Principal subsidiaries of Vies and Equity investees (Detail)</t>
        </is>
      </c>
      <c r="B1" s="2" t="inlineStr">
        <is>
          <t>12 Months Ended</t>
        </is>
      </c>
    </row>
    <row r="2">
      <c r="B2" s="2" t="inlineStr">
        <is>
          <t>Dec. 31, 2024</t>
        </is>
      </c>
      <c r="C2" s="2" t="inlineStr">
        <is>
          <t>[1]</t>
        </is>
      </c>
    </row>
    <row r="3">
      <c r="A3" s="4" t="inlineStr">
        <is>
          <t>Forward Vision</t>
        </is>
      </c>
      <c r="B3" s="4" t="inlineStr">
        <is>
          <t xml:space="preserve"> </t>
        </is>
      </c>
    </row>
    <row r="4">
      <c r="A4" s="4" t="inlineStr">
        <is>
          <t>Percentage of ownership</t>
        </is>
      </c>
      <c r="B4" s="15" t="n">
        <v>1</v>
      </c>
    </row>
    <row r="5">
      <c r="A5" s="4" t="inlineStr">
        <is>
          <t>Beijing Security</t>
        </is>
      </c>
      <c r="B5" s="4" t="inlineStr">
        <is>
          <t xml:space="preserve"> </t>
        </is>
      </c>
    </row>
    <row r="6">
      <c r="A6" s="4" t="inlineStr">
        <is>
          <t>Percentage of ownership</t>
        </is>
      </c>
      <c r="B6" s="15" t="n">
        <v>1</v>
      </c>
    </row>
    <row r="7">
      <c r="A7" s="4" t="inlineStr">
        <is>
          <t>Conew Network</t>
        </is>
      </c>
      <c r="B7" s="4" t="inlineStr">
        <is>
          <t xml:space="preserve"> </t>
        </is>
      </c>
    </row>
    <row r="8">
      <c r="A8" s="4" t="inlineStr">
        <is>
          <t>Percentage of ownership</t>
        </is>
      </c>
      <c r="B8" s="15" t="n">
        <v>1</v>
      </c>
    </row>
    <row r="9">
      <c r="A9" s="4" t="inlineStr">
        <is>
          <t>HK Zoom</t>
        </is>
      </c>
      <c r="B9" s="4" t="inlineStr">
        <is>
          <t xml:space="preserve"> </t>
        </is>
      </c>
    </row>
    <row r="10">
      <c r="A10" s="4" t="inlineStr">
        <is>
          <t>Percentage of ownership</t>
        </is>
      </c>
      <c r="B10" s="15" t="n">
        <v>1</v>
      </c>
    </row>
    <row r="11">
      <c r="A11" s="4" t="inlineStr">
        <is>
          <t>Cheetah Information</t>
        </is>
      </c>
      <c r="B11" s="4" t="inlineStr">
        <is>
          <t xml:space="preserve"> </t>
        </is>
      </c>
    </row>
    <row r="12">
      <c r="A12" s="4" t="inlineStr">
        <is>
          <t>Percentage of ownership</t>
        </is>
      </c>
      <c r="B12" s="15" t="n">
        <v>1</v>
      </c>
    </row>
    <row r="13">
      <c r="A13" s="4" t="inlineStr">
        <is>
          <t>Dream Ahead</t>
        </is>
      </c>
      <c r="B13" s="4" t="inlineStr">
        <is>
          <t xml:space="preserve"> </t>
        </is>
      </c>
    </row>
    <row r="14">
      <c r="A14" s="4" t="inlineStr">
        <is>
          <t>Percentage of ownership</t>
        </is>
      </c>
      <c r="B14" s="15" t="n">
        <v>1</v>
      </c>
    </row>
    <row r="15">
      <c r="A15" s="4" t="inlineStr">
        <is>
          <t>Multicloud Limited</t>
        </is>
      </c>
      <c r="B15" s="4" t="inlineStr">
        <is>
          <t xml:space="preserve"> </t>
        </is>
      </c>
    </row>
    <row r="16">
      <c r="A16" s="4" t="inlineStr">
        <is>
          <t>Percentage of ownership</t>
        </is>
      </c>
      <c r="B16" s="15" t="n">
        <v>1</v>
      </c>
    </row>
    <row r="17">
      <c r="A17" s="4" t="inlineStr">
        <is>
          <t>Beijing Kingsoft Cheetah Technology</t>
        </is>
      </c>
      <c r="B17" s="4" t="inlineStr">
        <is>
          <t xml:space="preserve"> </t>
        </is>
      </c>
    </row>
    <row r="18">
      <c r="A18" s="4" t="inlineStr">
        <is>
          <t>Percentage of ownership</t>
        </is>
      </c>
      <c r="B18" s="15" t="n">
        <v>1</v>
      </c>
    </row>
    <row r="19">
      <c r="A19" s="4" t="inlineStr">
        <is>
          <t>Jingdezhen Jibao Information</t>
        </is>
      </c>
      <c r="B19" s="4" t="inlineStr">
        <is>
          <t xml:space="preserve"> </t>
        </is>
      </c>
    </row>
    <row r="20">
      <c r="A20" s="4" t="inlineStr">
        <is>
          <t>Percentage of ownership</t>
        </is>
      </c>
      <c r="B20" s="15" t="n">
        <v>1</v>
      </c>
    </row>
    <row r="21">
      <c r="A21" s="4" t="inlineStr">
        <is>
          <t>Kingsoft Japan</t>
        </is>
      </c>
      <c r="B21" s="4" t="inlineStr">
        <is>
          <t xml:space="preserve"> </t>
        </is>
      </c>
    </row>
    <row r="22">
      <c r="A22" s="4" t="inlineStr">
        <is>
          <t>Percentage of ownership</t>
        </is>
      </c>
      <c r="B22" s="16" t="n">
        <v>0.412</v>
      </c>
    </row>
    <row r="23">
      <c r="A23" s="4" t="inlineStr">
        <is>
          <t>Zhuhai Baoqu Technology</t>
        </is>
      </c>
      <c r="B23" s="4" t="inlineStr">
        <is>
          <t xml:space="preserve"> </t>
        </is>
      </c>
    </row>
    <row r="24">
      <c r="A24" s="4" t="inlineStr">
        <is>
          <t>Percentage of ownership</t>
        </is>
      </c>
      <c r="B24" s="15" t="n">
        <v>0.75</v>
      </c>
    </row>
    <row r="25">
      <c r="A25" s="4" t="inlineStr">
        <is>
          <t>Zhuhai Baobaohong Technology Co., Ltd</t>
        </is>
      </c>
      <c r="B25" s="4" t="inlineStr">
        <is>
          <t xml:space="preserve"> </t>
        </is>
      </c>
    </row>
    <row r="26">
      <c r="A26" s="4" t="inlineStr">
        <is>
          <t>Percentage of ownership</t>
        </is>
      </c>
      <c r="B26" s="15" t="n">
        <v>0.75</v>
      </c>
    </row>
    <row r="27">
      <c r="A27" s="4" t="inlineStr">
        <is>
          <t>Zhuhai Baohaowan Technology Co., Ltd.</t>
        </is>
      </c>
      <c r="B27" s="4" t="inlineStr">
        <is>
          <t xml:space="preserve"> </t>
        </is>
      </c>
    </row>
    <row r="28">
      <c r="A28" s="4" t="inlineStr">
        <is>
          <t>Percentage of ownership</t>
        </is>
      </c>
      <c r="B28" s="15" t="n">
        <v>0.75</v>
      </c>
    </row>
    <row r="29">
      <c r="A29" s="4" t="inlineStr">
        <is>
          <t>Beijing Orion Star Technology Co.,Ltd.</t>
        </is>
      </c>
      <c r="B29" s="4" t="inlineStr">
        <is>
          <t xml:space="preserve"> </t>
        </is>
      </c>
    </row>
    <row r="30">
      <c r="A30" s="4" t="inlineStr">
        <is>
          <t>Percentage of ownership</t>
        </is>
      </c>
      <c r="B30" s="15" t="n">
        <v>0.74</v>
      </c>
    </row>
    <row r="31">
      <c r="A31" s="4" t="inlineStr">
        <is>
          <t>Hongkong Cheetah Mobile Technology Limited</t>
        </is>
      </c>
      <c r="B31" s="4" t="inlineStr">
        <is>
          <t xml:space="preserve"> </t>
        </is>
      </c>
    </row>
    <row r="32">
      <c r="A32" s="4" t="inlineStr">
        <is>
          <t>Percentage of ownership</t>
        </is>
      </c>
      <c r="B32" s="15" t="n">
        <v>1</v>
      </c>
    </row>
    <row r="33">
      <c r="A33" s="4" t="inlineStr">
        <is>
          <t>Conew.com Corporation</t>
        </is>
      </c>
      <c r="B33" s="4" t="inlineStr">
        <is>
          <t xml:space="preserve"> </t>
        </is>
      </c>
    </row>
    <row r="34">
      <c r="A34" s="4" t="inlineStr">
        <is>
          <t>Percentage of ownership</t>
        </is>
      </c>
      <c r="B34" s="15" t="n">
        <v>1</v>
      </c>
    </row>
    <row r="35">
      <c r="A35" s="4" t="inlineStr">
        <is>
          <t>Cheepop Inc.</t>
        </is>
      </c>
      <c r="B35" s="4" t="inlineStr">
        <is>
          <t xml:space="preserve"> </t>
        </is>
      </c>
    </row>
    <row r="36">
      <c r="A36" s="4" t="inlineStr">
        <is>
          <t>Percentage of ownership</t>
        </is>
      </c>
      <c r="B36" s="15" t="n">
        <v>1</v>
      </c>
    </row>
    <row r="37">
      <c r="A37" s="4" t="inlineStr">
        <is>
          <t>Cheetah Mobile Seal Inc.</t>
        </is>
      </c>
      <c r="B37" s="4" t="inlineStr">
        <is>
          <t xml:space="preserve"> </t>
        </is>
      </c>
    </row>
    <row r="38">
      <c r="A38" s="4" t="inlineStr">
        <is>
          <t>Percentage of ownership</t>
        </is>
      </c>
      <c r="B38" s="15" t="n">
        <v>0.75</v>
      </c>
    </row>
    <row r="39">
      <c r="A39" s="4" t="inlineStr">
        <is>
          <t>Cheetah Mobile Calls Hong Kong Limited</t>
        </is>
      </c>
      <c r="B39" s="4" t="inlineStr">
        <is>
          <t xml:space="preserve"> </t>
        </is>
      </c>
    </row>
    <row r="40">
      <c r="A40" s="4" t="inlineStr">
        <is>
          <t>Percentage of ownership</t>
        </is>
      </c>
      <c r="B40" s="15" t="n">
        <v>0.75</v>
      </c>
    </row>
    <row r="41">
      <c r="A41" s="4" t="inlineStr">
        <is>
          <t>Zhuhai Juntian Electronic Technology Co., Ltd.</t>
        </is>
      </c>
      <c r="B41" s="4" t="inlineStr">
        <is>
          <t xml:space="preserve"> </t>
        </is>
      </c>
    </row>
    <row r="42">
      <c r="A42" s="4" t="inlineStr">
        <is>
          <t>Percentage of ownership</t>
        </is>
      </c>
      <c r="B42" s="15" t="n">
        <v>1</v>
      </c>
    </row>
    <row r="43">
      <c r="A43" s="4" t="inlineStr">
        <is>
          <t>Beijing Conew</t>
        </is>
      </c>
      <c r="B43" s="4" t="inlineStr">
        <is>
          <t xml:space="preserve"> </t>
        </is>
      </c>
    </row>
    <row r="44">
      <c r="A44" s="4" t="inlineStr">
        <is>
          <t>Percentage of ownership</t>
        </is>
      </c>
      <c r="B44" s="15" t="n">
        <v>0</v>
      </c>
    </row>
    <row r="45">
      <c r="A45" s="4" t="inlineStr">
        <is>
          <t>Beijing Mobile</t>
        </is>
      </c>
      <c r="B45" s="4" t="inlineStr">
        <is>
          <t xml:space="preserve"> </t>
        </is>
      </c>
    </row>
    <row r="46">
      <c r="A46" s="4" t="inlineStr">
        <is>
          <t>Percentage of ownership</t>
        </is>
      </c>
      <c r="B46" s="15" t="n">
        <v>0</v>
      </c>
    </row>
    <row r="47">
      <c r="A47" s="4" t="inlineStr">
        <is>
          <t>Beijing Cheetah Network Technology Co Ltd.</t>
        </is>
      </c>
      <c r="B47" s="4" t="inlineStr">
        <is>
          <t xml:space="preserve"> </t>
        </is>
      </c>
    </row>
    <row r="48">
      <c r="A48" s="4" t="inlineStr">
        <is>
          <t>Percentage of ownership</t>
        </is>
      </c>
      <c r="B48" s="15" t="n">
        <v>0</v>
      </c>
    </row>
    <row r="49"/>
    <row r="50">
      <c r="A50" s="4" t="inlineStr">
        <is>
          <t>[1] Percentage of ownership is calculated on fully diluted basis.</t>
        </is>
      </c>
    </row>
  </sheetData>
  <mergeCells count="50">
    <mergeCell ref="B47:C47"/>
    <mergeCell ref="B16:C16"/>
    <mergeCell ref="B7:C7"/>
    <mergeCell ref="B25:C25"/>
    <mergeCell ref="B3:C3"/>
    <mergeCell ref="B46:C46"/>
    <mergeCell ref="B22:C22"/>
    <mergeCell ref="B31:C31"/>
    <mergeCell ref="B18:C18"/>
    <mergeCell ref="B27:C27"/>
    <mergeCell ref="A50:C50"/>
    <mergeCell ref="B43:C43"/>
    <mergeCell ref="B12:C12"/>
    <mergeCell ref="B39:C39"/>
    <mergeCell ref="B21:C21"/>
    <mergeCell ref="B48:C48"/>
    <mergeCell ref="B11:C11"/>
    <mergeCell ref="B42:C42"/>
    <mergeCell ref="B23:C23"/>
    <mergeCell ref="B14:C14"/>
    <mergeCell ref="B17:C17"/>
    <mergeCell ref="B1:C1"/>
    <mergeCell ref="B8:C8"/>
    <mergeCell ref="B13:C13"/>
    <mergeCell ref="B38:C38"/>
    <mergeCell ref="B44:C44"/>
    <mergeCell ref="B29:C29"/>
    <mergeCell ref="B19:C19"/>
    <mergeCell ref="B34:C34"/>
    <mergeCell ref="B37:C37"/>
    <mergeCell ref="B10:C10"/>
    <mergeCell ref="B28:C28"/>
    <mergeCell ref="B40:C40"/>
    <mergeCell ref="B9:C9"/>
    <mergeCell ref="B6:C6"/>
    <mergeCell ref="B24:C24"/>
    <mergeCell ref="B30:C30"/>
    <mergeCell ref="A49:C49"/>
    <mergeCell ref="B15:C15"/>
    <mergeCell ref="B33:C33"/>
    <mergeCell ref="B5:C5"/>
    <mergeCell ref="B20:C20"/>
    <mergeCell ref="B45:C45"/>
    <mergeCell ref="B36:C36"/>
    <mergeCell ref="B32:C32"/>
    <mergeCell ref="B26:C26"/>
    <mergeCell ref="B41:C41"/>
    <mergeCell ref="B35:C35"/>
    <mergeCell ref="B4:C4"/>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Detail) ¥ in Thousands, $ in Thousands</t>
        </is>
      </c>
      <c r="B1" s="2" t="inlineStr">
        <is>
          <t>Dec. 31, 2024 CNY (¥)</t>
        </is>
      </c>
      <c r="C1" s="2" t="inlineStr">
        <is>
          <t>Dec. 31, 2024 USD ($)</t>
        </is>
      </c>
      <c r="D1" s="2" t="inlineStr">
        <is>
          <t>Dec. 31, 2023 CNY (¥)</t>
        </is>
      </c>
    </row>
    <row r="2">
      <c r="A2" s="3" t="inlineStr">
        <is>
          <t>Variable Interest Entity [Line Items]</t>
        </is>
      </c>
      <c r="B2" s="4" t="inlineStr">
        <is>
          <t xml:space="preserve"> </t>
        </is>
      </c>
      <c r="C2" s="4" t="inlineStr">
        <is>
          <t xml:space="preserve"> </t>
        </is>
      </c>
      <c r="D2" s="4" t="inlineStr">
        <is>
          <t xml:space="preserve"> </t>
        </is>
      </c>
    </row>
    <row r="3">
      <c r="A3" s="4" t="inlineStr">
        <is>
          <t>Cash and cash equivalents</t>
        </is>
      </c>
      <c r="B3" s="6" t="n">
        <v>1833031</v>
      </c>
      <c r="C3" s="7" t="n">
        <v>251124</v>
      </c>
      <c r="D3" s="6" t="n">
        <v>2020191</v>
      </c>
    </row>
    <row r="4">
      <c r="A4" s="4" t="inlineStr">
        <is>
          <t>Accounts receivable, net</t>
        </is>
      </c>
      <c r="B4" s="5" t="n">
        <v>473619</v>
      </c>
      <c r="C4" s="5" t="n">
        <v>64886</v>
      </c>
      <c r="D4" s="5" t="n">
        <v>401064</v>
      </c>
    </row>
    <row r="5">
      <c r="A5" s="4" t="inlineStr">
        <is>
          <t>Prepayments and other current assets, net</t>
        </is>
      </c>
      <c r="B5" s="5" t="n">
        <v>1365761</v>
      </c>
      <c r="C5" s="5" t="n">
        <v>187108</v>
      </c>
      <c r="D5" s="5" t="n">
        <v>973127</v>
      </c>
    </row>
    <row r="6">
      <c r="A6" s="4" t="inlineStr">
        <is>
          <t>Total current assets</t>
        </is>
      </c>
      <c r="B6" s="5" t="n">
        <v>3779680</v>
      </c>
      <c r="C6" s="5" t="n">
        <v>517814</v>
      </c>
      <c r="D6" s="5" t="n">
        <v>3466910</v>
      </c>
    </row>
    <row r="7">
      <c r="A7" s="4" t="inlineStr">
        <is>
          <t>Property and equipment, net</t>
        </is>
      </c>
      <c r="B7" s="5" t="n">
        <v>51564</v>
      </c>
      <c r="C7" s="5" t="n">
        <v>7064</v>
      </c>
      <c r="D7" s="5" t="n">
        <v>53884</v>
      </c>
    </row>
    <row r="8">
      <c r="A8" s="4" t="inlineStr">
        <is>
          <t>Operating lease right-of-use assets</t>
        </is>
      </c>
      <c r="B8" s="5" t="n">
        <v>26323</v>
      </c>
      <c r="C8" s="5" t="n">
        <v>3606</v>
      </c>
      <c r="D8" s="5" t="n">
        <v>30451</v>
      </c>
    </row>
    <row r="9">
      <c r="A9" s="4" t="inlineStr">
        <is>
          <t>Intangible assets, net</t>
        </is>
      </c>
      <c r="B9" s="5" t="n">
        <v>190665</v>
      </c>
      <c r="C9" s="5" t="n">
        <v>26121</v>
      </c>
      <c r="D9" s="5" t="n">
        <v>218559</v>
      </c>
    </row>
    <row r="10">
      <c r="A10" s="4" t="inlineStr">
        <is>
          <t>Long-term investments</t>
        </is>
      </c>
      <c r="B10" s="5" t="n">
        <v>817330</v>
      </c>
      <c r="C10" s="5" t="n">
        <v>111974</v>
      </c>
      <c r="D10" s="5" t="n">
        <v>937460</v>
      </c>
    </row>
    <row r="11">
      <c r="A11" s="4" t="inlineStr">
        <is>
          <t>Other non-current assets</t>
        </is>
      </c>
      <c r="B11" s="5" t="n">
        <v>86059</v>
      </c>
      <c r="C11" s="5" t="n">
        <v>11790</v>
      </c>
      <c r="D11" s="5" t="n">
        <v>160428</v>
      </c>
    </row>
    <row r="12">
      <c r="A12" s="4" t="inlineStr">
        <is>
          <t>Deferred tax assets</t>
        </is>
      </c>
      <c r="B12" s="5" t="n">
        <v>128581</v>
      </c>
      <c r="C12" s="5" t="n">
        <v>17616</v>
      </c>
      <c r="D12" s="5" t="n">
        <v>188503</v>
      </c>
    </row>
    <row r="13">
      <c r="A13" s="4" t="inlineStr">
        <is>
          <t>Total non-current assets</t>
        </is>
      </c>
      <c r="B13" s="5" t="n">
        <v>1724621</v>
      </c>
      <c r="C13" s="5" t="n">
        <v>236272</v>
      </c>
      <c r="D13" s="5" t="n">
        <v>2166274</v>
      </c>
    </row>
    <row r="14">
      <c r="A14" s="4" t="inlineStr">
        <is>
          <t>Total assets</t>
        </is>
      </c>
      <c r="B14" s="5" t="n">
        <v>5504301</v>
      </c>
      <c r="C14" s="5" t="n">
        <v>754086</v>
      </c>
      <c r="D14" s="5" t="n">
        <v>5633184</v>
      </c>
    </row>
    <row r="15">
      <c r="A15" s="4" t="inlineStr">
        <is>
          <t>Accounts payable</t>
        </is>
      </c>
      <c r="B15" s="5" t="n">
        <v>219566</v>
      </c>
      <c r="C15" s="5" t="n">
        <v>30080</v>
      </c>
      <c r="D15" s="5" t="n">
        <v>170185</v>
      </c>
    </row>
    <row r="16">
      <c r="A16" s="4" t="inlineStr">
        <is>
          <t>Accrued expenses and other current liabilities</t>
        </is>
      </c>
      <c r="B16" s="5" t="n">
        <v>2756805</v>
      </c>
      <c r="C16" s="5" t="n">
        <v>377681</v>
      </c>
      <c r="D16" s="5" t="n">
        <v>2437210</v>
      </c>
    </row>
    <row r="17">
      <c r="A17" s="4" t="inlineStr">
        <is>
          <t>Income tax payable</t>
        </is>
      </c>
      <c r="B17" s="5" t="n">
        <v>35804</v>
      </c>
      <c r="C17" s="5" t="n">
        <v>4905</v>
      </c>
      <c r="D17" s="5" t="n">
        <v>31603</v>
      </c>
    </row>
    <row r="18">
      <c r="A18" s="4" t="inlineStr">
        <is>
          <t>Total current liabilities</t>
        </is>
      </c>
      <c r="B18" s="5" t="n">
        <v>3081781</v>
      </c>
      <c r="C18" s="5" t="n">
        <v>422202</v>
      </c>
      <c r="D18" s="5" t="n">
        <v>2728145</v>
      </c>
    </row>
    <row r="19">
      <c r="A19" s="4" t="inlineStr">
        <is>
          <t>Deferred tax liabilities</t>
        </is>
      </c>
      <c r="B19" s="5" t="n">
        <v>43046</v>
      </c>
      <c r="C19" s="5" t="n">
        <v>5897</v>
      </c>
      <c r="D19" s="5" t="n">
        <v>54540</v>
      </c>
    </row>
    <row r="20">
      <c r="A20" s="4" t="inlineStr">
        <is>
          <t>Other non-current liabilities</t>
        </is>
      </c>
      <c r="B20" s="5" t="n">
        <v>172348</v>
      </c>
      <c r="C20" s="5" t="n">
        <v>23612</v>
      </c>
      <c r="D20" s="5" t="n">
        <v>189943</v>
      </c>
    </row>
    <row r="21">
      <c r="A21" s="4" t="inlineStr">
        <is>
          <t>Total non-current liabilities</t>
        </is>
      </c>
      <c r="B21" s="5" t="n">
        <v>215394</v>
      </c>
      <c r="C21" s="5" t="n">
        <v>29509</v>
      </c>
      <c r="D21" s="5" t="n">
        <v>244483</v>
      </c>
    </row>
    <row r="22">
      <c r="A22" s="4" t="inlineStr">
        <is>
          <t>Total liabilities</t>
        </is>
      </c>
      <c r="B22" s="5" t="n">
        <v>3297175</v>
      </c>
      <c r="C22" s="5" t="n">
        <v>451711</v>
      </c>
      <c r="D22" s="5" t="n">
        <v>2972628</v>
      </c>
    </row>
    <row r="23">
      <c r="A23" s="4" t="inlineStr">
        <is>
          <t>Related Party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Due from related parties, net</t>
        </is>
      </c>
      <c r="B25" s="5" t="n">
        <v>106934</v>
      </c>
      <c r="C25" s="5" t="n">
        <v>14650</v>
      </c>
      <c r="D25" s="5" t="n">
        <v>71505</v>
      </c>
    </row>
    <row r="26">
      <c r="A26" s="4" t="inlineStr">
        <is>
          <t>Due to related parties</t>
        </is>
      </c>
      <c r="B26" s="5" t="n">
        <v>69606</v>
      </c>
      <c r="C26" s="5" t="n">
        <v>9536</v>
      </c>
      <c r="D26" s="5" t="n">
        <v>84147</v>
      </c>
    </row>
    <row r="27">
      <c r="A27" s="4" t="inlineStr">
        <is>
          <t>Variable Interest Entity, Primary Beneficiary, Aggregated Disclosure [Member]</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Cash and cash equivalents</t>
        </is>
      </c>
      <c r="B29" s="5" t="n">
        <v>272026</v>
      </c>
      <c r="C29" s="5" t="n">
        <v>37267</v>
      </c>
      <c r="D29" s="5" t="n">
        <v>176711</v>
      </c>
    </row>
    <row r="30">
      <c r="A30" s="4" t="inlineStr">
        <is>
          <t>Accounts receivable, net</t>
        </is>
      </c>
      <c r="B30" s="5" t="n">
        <v>86526</v>
      </c>
      <c r="C30" s="5" t="n">
        <v>11854</v>
      </c>
      <c r="D30" s="5" t="n">
        <v>28918</v>
      </c>
    </row>
    <row r="31">
      <c r="A31" s="4" t="inlineStr">
        <is>
          <t>Prepayments and other current assets, net</t>
        </is>
      </c>
      <c r="B31" s="5" t="n">
        <v>59407</v>
      </c>
      <c r="C31" s="5" t="n">
        <v>8139</v>
      </c>
      <c r="D31" s="5" t="n">
        <v>29929</v>
      </c>
    </row>
    <row r="32">
      <c r="A32" s="4" t="inlineStr">
        <is>
          <t>Total current assets</t>
        </is>
      </c>
      <c r="B32" s="5" t="n">
        <v>1445075</v>
      </c>
      <c r="C32" s="5" t="n">
        <v>197974</v>
      </c>
      <c r="D32" s="5" t="n">
        <v>1130141</v>
      </c>
    </row>
    <row r="33">
      <c r="A33" s="4" t="inlineStr">
        <is>
          <t>Property and equipment, net</t>
        </is>
      </c>
      <c r="B33" s="5" t="n">
        <v>6669</v>
      </c>
      <c r="C33" s="5" t="n">
        <v>914</v>
      </c>
      <c r="D33" s="5" t="n">
        <v>12590</v>
      </c>
    </row>
    <row r="34">
      <c r="A34" s="4" t="inlineStr">
        <is>
          <t>Operating lease right-of-use assets</t>
        </is>
      </c>
      <c r="B34" s="5" t="n">
        <v>1460</v>
      </c>
      <c r="C34" s="5" t="n">
        <v>200</v>
      </c>
      <c r="D34" s="5" t="n">
        <v>2164</v>
      </c>
    </row>
    <row r="35">
      <c r="A35" s="4" t="inlineStr">
        <is>
          <t>Intangible assets, net</t>
        </is>
      </c>
      <c r="B35" s="5" t="n">
        <v>940</v>
      </c>
      <c r="C35" s="5" t="n">
        <v>129</v>
      </c>
      <c r="D35" s="5" t="n">
        <v>1550</v>
      </c>
    </row>
    <row r="36">
      <c r="A36" s="4" t="inlineStr">
        <is>
          <t>Long-term investments</t>
        </is>
      </c>
      <c r="B36" s="5" t="n">
        <v>336535</v>
      </c>
      <c r="C36" s="5" t="n">
        <v>46105</v>
      </c>
      <c r="D36" s="5" t="n">
        <v>207614</v>
      </c>
    </row>
    <row r="37">
      <c r="A37" s="4" t="inlineStr">
        <is>
          <t>Other non-current assets</t>
        </is>
      </c>
      <c r="B37" s="5" t="n">
        <v>45687</v>
      </c>
      <c r="C37" s="5" t="n">
        <v>6259</v>
      </c>
      <c r="D37" s="5" t="n">
        <v>44723</v>
      </c>
    </row>
    <row r="38">
      <c r="A38" s="4" t="inlineStr">
        <is>
          <t>Deferred tax assets</t>
        </is>
      </c>
      <c r="B38" s="5" t="n">
        <v>5001</v>
      </c>
      <c r="C38" s="5" t="n">
        <v>685</v>
      </c>
      <c r="D38" s="5" t="n">
        <v>5218</v>
      </c>
    </row>
    <row r="39">
      <c r="A39" s="4" t="inlineStr">
        <is>
          <t>Total non-current assets</t>
        </is>
      </c>
      <c r="B39" s="5" t="n">
        <v>396292</v>
      </c>
      <c r="C39" s="5" t="n">
        <v>54292</v>
      </c>
      <c r="D39" s="5" t="n">
        <v>273859</v>
      </c>
    </row>
    <row r="40">
      <c r="A40" s="4" t="inlineStr">
        <is>
          <t>Total assets</t>
        </is>
      </c>
      <c r="B40" s="5" t="n">
        <v>1841367</v>
      </c>
      <c r="C40" s="5" t="n">
        <v>252266</v>
      </c>
      <c r="D40" s="5" t="n">
        <v>1404000</v>
      </c>
    </row>
    <row r="41">
      <c r="A41" s="4" t="inlineStr">
        <is>
          <t>Accounts payable</t>
        </is>
      </c>
      <c r="B41" s="5" t="n">
        <v>74634</v>
      </c>
      <c r="C41" s="5" t="n">
        <v>10225</v>
      </c>
      <c r="D41" s="5" t="n">
        <v>33603</v>
      </c>
    </row>
    <row r="42">
      <c r="A42" s="4" t="inlineStr">
        <is>
          <t>Accrued expenses and other current liabilities</t>
        </is>
      </c>
      <c r="B42" s="5" t="n">
        <v>286071</v>
      </c>
      <c r="C42" s="5" t="n">
        <v>39192</v>
      </c>
      <c r="D42" s="5" t="n">
        <v>205266</v>
      </c>
    </row>
    <row r="43">
      <c r="A43" s="4" t="inlineStr">
        <is>
          <t>Income tax payable</t>
        </is>
      </c>
      <c r="B43" s="5" t="n">
        <v>1168</v>
      </c>
      <c r="C43" s="5" t="n">
        <v>160</v>
      </c>
      <c r="D43" s="5" t="n">
        <v>1032</v>
      </c>
    </row>
    <row r="44">
      <c r="A44" s="4" t="inlineStr">
        <is>
          <t>Total current liabilities</t>
        </is>
      </c>
      <c r="B44" s="5" t="n">
        <v>1778169</v>
      </c>
      <c r="C44" s="5" t="n">
        <v>243609</v>
      </c>
      <c r="D44" s="5" t="n">
        <v>1394953</v>
      </c>
    </row>
    <row r="45">
      <c r="A45" s="4" t="inlineStr">
        <is>
          <t>Other non-current liabilities</t>
        </is>
      </c>
      <c r="B45" s="5" t="n">
        <v>1588</v>
      </c>
      <c r="C45" s="5" t="n">
        <v>218</v>
      </c>
      <c r="D45" s="5" t="n">
        <v>2837</v>
      </c>
    </row>
    <row r="46">
      <c r="A46" s="4" t="inlineStr">
        <is>
          <t>Total non-current liabilities</t>
        </is>
      </c>
      <c r="B46" s="5" t="n">
        <v>1588</v>
      </c>
      <c r="C46" s="5" t="n">
        <v>218</v>
      </c>
      <c r="D46" s="5" t="n">
        <v>2837</v>
      </c>
    </row>
    <row r="47">
      <c r="A47" s="4" t="inlineStr">
        <is>
          <t>Total liabilities</t>
        </is>
      </c>
      <c r="B47" s="5" t="n">
        <v>1779757</v>
      </c>
      <c r="C47" s="5" t="n">
        <v>243827</v>
      </c>
      <c r="D47" s="5" t="n">
        <v>1397790</v>
      </c>
    </row>
    <row r="48">
      <c r="A48" s="4" t="inlineStr">
        <is>
          <t>Variable Interest Entity, Primary Beneficiary, Aggregated Disclosure [Member] | Related Party [Member]</t>
        </is>
      </c>
      <c r="B48" s="4" t="inlineStr">
        <is>
          <t xml:space="preserve"> </t>
        </is>
      </c>
      <c r="C48" s="4" t="inlineStr">
        <is>
          <t xml:space="preserve"> </t>
        </is>
      </c>
      <c r="D48" s="4" t="inlineStr">
        <is>
          <t xml:space="preserve"> </t>
        </is>
      </c>
    </row>
    <row r="49">
      <c r="A49" s="3" t="inlineStr">
        <is>
          <t>Variable Interest Entity [Line Items]</t>
        </is>
      </c>
      <c r="B49" s="4" t="inlineStr">
        <is>
          <t xml:space="preserve"> </t>
        </is>
      </c>
      <c r="C49" s="4" t="inlineStr">
        <is>
          <t xml:space="preserve"> </t>
        </is>
      </c>
      <c r="D49" s="4" t="inlineStr">
        <is>
          <t xml:space="preserve"> </t>
        </is>
      </c>
    </row>
    <row r="50">
      <c r="A50" s="4" t="inlineStr">
        <is>
          <t>Due from related parties, net</t>
        </is>
      </c>
      <c r="B50" s="5" t="n">
        <v>1027116</v>
      </c>
      <c r="C50" s="5" t="n">
        <v>140714</v>
      </c>
      <c r="D50" s="5" t="n">
        <v>894583</v>
      </c>
    </row>
    <row r="51">
      <c r="A51" s="4" t="inlineStr">
        <is>
          <t>Due to related parties</t>
        </is>
      </c>
      <c r="B51" s="6" t="n">
        <v>1416296</v>
      </c>
      <c r="C51" s="7" t="n">
        <v>194032</v>
      </c>
      <c r="D51" s="6" t="n">
        <v>1155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rganization and Principal Activities - VIE Arrangements (Parenthetical) (Detail) ¥ in Thousands, $ in Thousands</t>
        </is>
      </c>
      <c r="B1" s="2" t="inlineStr">
        <is>
          <t>Dec. 31, 2024 CNY (¥)</t>
        </is>
      </c>
      <c r="C1" s="2" t="inlineStr">
        <is>
          <t>Dec. 31, 2024 USD ($)</t>
        </is>
      </c>
      <c r="D1" s="2" t="inlineStr">
        <is>
          <t>Dec. 31, 2023 CNY (¥)</t>
        </is>
      </c>
    </row>
    <row r="2">
      <c r="A2" s="3" t="inlineStr">
        <is>
          <t>Variable Interest Entity [Line Items]</t>
        </is>
      </c>
      <c r="B2" s="4" t="inlineStr">
        <is>
          <t xml:space="preserve"> </t>
        </is>
      </c>
      <c r="C2" s="4" t="inlineStr">
        <is>
          <t xml:space="preserve"> </t>
        </is>
      </c>
      <c r="D2" s="4" t="inlineStr">
        <is>
          <t xml:space="preserve"> </t>
        </is>
      </c>
    </row>
    <row r="3">
      <c r="A3" s="4" t="inlineStr">
        <is>
          <t>Total current liabilities</t>
        </is>
      </c>
      <c r="B3" s="6" t="n">
        <v>3081781</v>
      </c>
      <c r="C3" s="7" t="n">
        <v>422202</v>
      </c>
      <c r="D3" s="6" t="n">
        <v>2728145</v>
      </c>
    </row>
    <row r="4">
      <c r="A4" s="4" t="inlineStr">
        <is>
          <t>Variable Interest Entity, Primary Beneficiary, Aggregated Disclosure [Member]</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Total current liabilities</t>
        </is>
      </c>
      <c r="B6" s="5" t="n">
        <v>1778169</v>
      </c>
      <c r="C6" s="5" t="n">
        <v>243609</v>
      </c>
      <c r="D6" s="5" t="n">
        <v>1394953</v>
      </c>
    </row>
    <row r="7">
      <c r="A7" s="4" t="inlineStr">
        <is>
          <t>Due to Subsidiaries | Variable Interest Entity, Primary Beneficiary, Aggregated Disclosure [Member]</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current liabilities</t>
        </is>
      </c>
      <c r="B9" s="5" t="n">
        <v>1407371</v>
      </c>
      <c r="C9" s="5" t="n">
        <v>192809</v>
      </c>
      <c r="D9" s="5" t="n">
        <v>1147218</v>
      </c>
    </row>
    <row r="10">
      <c r="A10" s="4" t="inlineStr">
        <is>
          <t>Affiliated Entity [Member] | Variable Interest Entity, Primary Beneficiary, Aggregated Disclosure [Member]</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Amounts due from subsidiaries</t>
        </is>
      </c>
      <c r="B12" s="6" t="n">
        <v>986455</v>
      </c>
      <c r="C12" s="7" t="n">
        <v>135144</v>
      </c>
      <c r="D12" s="6" t="n">
        <v>8880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and Principal Activities - Financial Performance and Cash flows of the Vies and their subsidiar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Revenues</t>
        </is>
      </c>
      <c r="B3" s="6" t="n">
        <v>806877</v>
      </c>
      <c r="C3" s="7" t="n">
        <v>110541</v>
      </c>
      <c r="D3" s="6" t="n">
        <v>669503</v>
      </c>
      <c r="E3" s="6" t="n">
        <v>884066</v>
      </c>
    </row>
    <row r="4">
      <c r="A4" s="4" t="inlineStr">
        <is>
          <t>Cost of revenues</t>
        </is>
      </c>
      <c r="B4" s="5" t="n">
        <v>261682</v>
      </c>
      <c r="C4" s="5" t="n">
        <v>35850</v>
      </c>
      <c r="D4" s="5" t="n">
        <v>231940</v>
      </c>
      <c r="E4" s="5" t="n">
        <v>252561</v>
      </c>
    </row>
    <row r="5">
      <c r="A5" s="4" t="inlineStr">
        <is>
          <t>Net Income (Loss)</t>
        </is>
      </c>
      <c r="B5" s="5" t="n">
        <v>-617557</v>
      </c>
      <c r="C5" s="5" t="n">
        <v>-84604</v>
      </c>
      <c r="D5" s="5" t="n">
        <v>-602898</v>
      </c>
      <c r="E5" s="5" t="n">
        <v>-513475</v>
      </c>
    </row>
    <row r="6">
      <c r="A6" s="4" t="inlineStr">
        <is>
          <t>Effect of exchange rate changes on cash, cash equivalents and restricted cash</t>
        </is>
      </c>
      <c r="B6" s="5" t="n">
        <v>16140</v>
      </c>
      <c r="C6" s="5" t="n">
        <v>2209</v>
      </c>
      <c r="D6" s="5" t="n">
        <v>9073</v>
      </c>
      <c r="E6" s="5" t="n">
        <v>171851</v>
      </c>
    </row>
    <row r="7">
      <c r="A7" s="4" t="inlineStr">
        <is>
          <t>Variable Interest Entity, Primary Beneficiary, Aggregated Disclosure [Member]</t>
        </is>
      </c>
      <c r="B7" s="4" t="inlineStr">
        <is>
          <t xml:space="preserve"> </t>
        </is>
      </c>
      <c r="C7" s="4" t="inlineStr">
        <is>
          <t xml:space="preserve"> </t>
        </is>
      </c>
      <c r="D7" s="4" t="inlineStr">
        <is>
          <t xml:space="preserve"> </t>
        </is>
      </c>
      <c r="E7" s="4" t="inlineStr">
        <is>
          <t xml:space="preserve"> </t>
        </is>
      </c>
    </row>
    <row r="8">
      <c r="A8" s="4" t="inlineStr">
        <is>
          <t>Revenues</t>
        </is>
      </c>
      <c r="B8" s="5" t="n">
        <v>344094</v>
      </c>
      <c r="C8" s="5" t="n">
        <v>47141</v>
      </c>
      <c r="D8" s="5" t="n">
        <v>348433</v>
      </c>
      <c r="E8" s="5" t="n">
        <v>344288</v>
      </c>
    </row>
    <row r="9">
      <c r="A9" s="4" t="inlineStr">
        <is>
          <t>Cost of revenues</t>
        </is>
      </c>
      <c r="B9" s="5" t="n">
        <v>264565</v>
      </c>
      <c r="C9" s="5" t="n">
        <v>36245</v>
      </c>
      <c r="D9" s="5" t="n">
        <v>199185</v>
      </c>
      <c r="E9" s="5" t="n">
        <v>224726</v>
      </c>
    </row>
    <row r="10">
      <c r="A10" s="4" t="inlineStr">
        <is>
          <t>Net Income (Loss)</t>
        </is>
      </c>
      <c r="B10" s="5" t="n">
        <v>33378</v>
      </c>
      <c r="C10" s="5" t="n">
        <v>4573</v>
      </c>
      <c r="D10" s="5" t="n">
        <v>-64999</v>
      </c>
      <c r="E10" s="5" t="n">
        <v>3792</v>
      </c>
    </row>
    <row r="11">
      <c r="A11" s="4" t="inlineStr">
        <is>
          <t>Net cash provided by (used in) operating activities</t>
        </is>
      </c>
      <c r="B11" s="5" t="n">
        <v>136288</v>
      </c>
      <c r="C11" s="5" t="n">
        <v>18671</v>
      </c>
      <c r="D11" s="5" t="n">
        <v>-31775</v>
      </c>
      <c r="E11" s="5" t="n">
        <v>154403</v>
      </c>
    </row>
    <row r="12">
      <c r="A12" s="4" t="inlineStr">
        <is>
          <t>Net cash (used in) provided by investing activities</t>
        </is>
      </c>
      <c r="B12" s="5" t="n">
        <v>-75602</v>
      </c>
      <c r="C12" s="5" t="n">
        <v>-10357</v>
      </c>
      <c r="D12" s="5" t="n">
        <v>8765</v>
      </c>
      <c r="E12" s="5" t="n">
        <v>-98598</v>
      </c>
    </row>
    <row r="13">
      <c r="A13" s="4" t="inlineStr">
        <is>
          <t>Net cash provided by (used in) financing activities</t>
        </is>
      </c>
      <c r="B13" s="5" t="n">
        <v>34141</v>
      </c>
      <c r="C13" s="5" t="n">
        <v>4677</v>
      </c>
      <c r="D13" s="5" t="n">
        <v>-22223</v>
      </c>
      <c r="E13" s="5" t="n">
        <v>128461</v>
      </c>
    </row>
    <row r="14">
      <c r="A14" s="4" t="inlineStr">
        <is>
          <t>Effect of exchange rate changes on cash, cash equivalents and restricted cash</t>
        </is>
      </c>
      <c r="B14" s="6" t="n">
        <v>488</v>
      </c>
      <c r="C14" s="7" t="n">
        <v>67</v>
      </c>
      <c r="D14" s="6" t="n">
        <v>212</v>
      </c>
      <c r="E14" s="6" t="n">
        <v>868</v>
      </c>
    </row>
  </sheetData>
  <mergeCells count="2">
    <mergeCell ref="B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1" customWidth="1" min="2" max="2"/>
    <col width="30" customWidth="1" min="3" max="3"/>
    <col width="22" customWidth="1" min="4" max="4"/>
    <col width="22" customWidth="1" min="5" max="5"/>
    <col width="33" customWidth="1" min="6" max="6"/>
  </cols>
  <sheetData>
    <row r="1">
      <c r="A1" s="1" t="inlineStr">
        <is>
          <t>Summary of Significant of Accounting Policies - Additional Information (Detail) ¥ / shares in Units, $ / shares in Units, ¥ in Thousands, $ in Thousands</t>
        </is>
      </c>
      <c r="B1" s="2" t="inlineStr">
        <is>
          <t>12 Months Ended</t>
        </is>
      </c>
    </row>
    <row r="2">
      <c r="B2" s="2" t="inlineStr">
        <is>
          <t>Dec. 31, 2024 CNY (¥) Segment ¥ / shares</t>
        </is>
      </c>
      <c r="C2" s="2" t="inlineStr">
        <is>
          <t>Dec. 31, 2024 USD ($) Segment</t>
        </is>
      </c>
      <c r="D2" s="2" t="inlineStr">
        <is>
          <t>Dec. 31, 2023 CNY (¥)</t>
        </is>
      </c>
      <c r="E2" s="2" t="inlineStr">
        <is>
          <t>Dec. 31, 2022 CNY (¥)</t>
        </is>
      </c>
      <c r="F2" s="2" t="inlineStr">
        <is>
          <t>Dec. 31, 2024 USD ($) $ / shares</t>
        </is>
      </c>
    </row>
    <row r="3">
      <c r="A3" s="4" t="inlineStr">
        <is>
          <t>Advertising and promotional expenses</t>
        </is>
      </c>
      <c r="B3" s="6" t="n">
        <v>188790</v>
      </c>
      <c r="C3" s="7" t="n">
        <v>25864</v>
      </c>
      <c r="D3" s="6" t="n">
        <v>127790</v>
      </c>
      <c r="E3" s="6" t="n">
        <v>361363</v>
      </c>
      <c r="F3" s="4" t="inlineStr">
        <is>
          <t xml:space="preserve"> </t>
        </is>
      </c>
    </row>
    <row r="4">
      <c r="A4" s="4" t="inlineStr">
        <is>
          <t>Number of reportable segments</t>
        </is>
      </c>
      <c r="B4" s="5" t="n">
        <v>2</v>
      </c>
      <c r="C4" s="5" t="n">
        <v>2</v>
      </c>
      <c r="D4" s="4" t="inlineStr">
        <is>
          <t xml:space="preserve"> </t>
        </is>
      </c>
      <c r="E4" s="4" t="inlineStr">
        <is>
          <t xml:space="preserve"> </t>
        </is>
      </c>
      <c r="F4" s="4" t="inlineStr">
        <is>
          <t xml:space="preserve"> </t>
        </is>
      </c>
    </row>
    <row r="5">
      <c r="A5" s="4" t="inlineStr">
        <is>
          <t>Cash and cash equivalents, restricted cash and short-term investments</t>
        </is>
      </c>
      <c r="B5" s="6" t="n">
        <v>1833366</v>
      </c>
      <c r="C5" s="4" t="inlineStr">
        <is>
          <t xml:space="preserve"> </t>
        </is>
      </c>
      <c r="D5" s="4" t="inlineStr">
        <is>
          <t xml:space="preserve"> </t>
        </is>
      </c>
      <c r="E5" s="4" t="inlineStr">
        <is>
          <t xml:space="preserve"> </t>
        </is>
      </c>
      <c r="F5" s="7" t="n">
        <v>251170</v>
      </c>
    </row>
    <row r="6">
      <c r="A6" s="4" t="inlineStr">
        <is>
          <t>Maximum ownership percentage in ICP business</t>
        </is>
      </c>
      <c r="B6" s="15" t="n">
        <v>0.5</v>
      </c>
      <c r="C6" s="15" t="n">
        <v>0.5</v>
      </c>
      <c r="D6" s="4" t="inlineStr">
        <is>
          <t xml:space="preserve"> </t>
        </is>
      </c>
      <c r="E6" s="4" t="inlineStr">
        <is>
          <t xml:space="preserve"> </t>
        </is>
      </c>
      <c r="F6" s="4" t="inlineStr">
        <is>
          <t xml:space="preserve"> </t>
        </is>
      </c>
    </row>
    <row r="7">
      <c r="A7" s="4" t="inlineStr">
        <is>
          <t>Depreciation Rate Of Foreign Currency Exchange</t>
        </is>
      </c>
      <c r="B7" s="16" t="n">
        <v>0.0281</v>
      </c>
      <c r="C7" s="16" t="n">
        <v>0.0281</v>
      </c>
      <c r="D7" s="16" t="n">
        <v>0.0294</v>
      </c>
      <c r="E7" s="16" t="n">
        <v>0.0823</v>
      </c>
      <c r="F7" s="4" t="inlineStr">
        <is>
          <t xml:space="preserve"> </t>
        </is>
      </c>
    </row>
    <row r="8">
      <c r="A8" s="4" t="inlineStr">
        <is>
          <t>Deferred Revenue, Revenue Recognized</t>
        </is>
      </c>
      <c r="B8" s="6" t="n">
        <v>101566</v>
      </c>
      <c r="C8" s="7" t="n">
        <v>13914</v>
      </c>
      <c r="D8" s="6" t="n">
        <v>106333</v>
      </c>
      <c r="E8" s="6" t="n">
        <v>123809</v>
      </c>
      <c r="F8" s="4" t="inlineStr">
        <is>
          <t xml:space="preserve"> </t>
        </is>
      </c>
    </row>
    <row r="9">
      <c r="A9" s="4" t="inlineStr">
        <is>
          <t>Contract liabilities</t>
        </is>
      </c>
      <c r="B9" s="6" t="n">
        <v>306204</v>
      </c>
      <c r="C9" s="4" t="inlineStr">
        <is>
          <t xml:space="preserve"> </t>
        </is>
      </c>
      <c r="D9" s="6" t="n">
        <v>247855</v>
      </c>
      <c r="E9" s="4" t="inlineStr">
        <is>
          <t xml:space="preserve"> </t>
        </is>
      </c>
      <c r="F9" s="7" t="n">
        <v>41950</v>
      </c>
    </row>
    <row r="10">
      <c r="A10" s="4" t="inlineStr">
        <is>
          <t>PRC</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 restricted cash and short-term investments held percentage</t>
        </is>
      </c>
      <c r="B11" s="16" t="n">
        <v>0.315</v>
      </c>
      <c r="C11" s="16" t="n">
        <v>0.315</v>
      </c>
      <c r="D11" s="4" t="inlineStr">
        <is>
          <t xml:space="preserve"> </t>
        </is>
      </c>
      <c r="E11" s="4" t="inlineStr">
        <is>
          <t xml:space="preserve"> </t>
        </is>
      </c>
      <c r="F11" s="4" t="inlineStr">
        <is>
          <t xml:space="preserve"> </t>
        </is>
      </c>
    </row>
    <row r="12">
      <c r="A12" s="4" t="inlineStr">
        <is>
          <t>Non-PRC</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 restricted cash and short-term investments held percentage</t>
        </is>
      </c>
      <c r="B13" s="16" t="n">
        <v>0.6850000000000001</v>
      </c>
      <c r="C13" s="16" t="n">
        <v>0.6850000000000001</v>
      </c>
      <c r="D13" s="4" t="inlineStr">
        <is>
          <t xml:space="preserve"> </t>
        </is>
      </c>
      <c r="E13" s="4" t="inlineStr">
        <is>
          <t xml:space="preserve"> </t>
        </is>
      </c>
      <c r="F13" s="4" t="inlineStr">
        <is>
          <t xml:space="preserve"> </t>
        </is>
      </c>
    </row>
    <row r="14">
      <c r="A14" s="4" t="inlineStr">
        <is>
          <t>Third-party advertising agents | Total Revenu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percentage</t>
        </is>
      </c>
      <c r="B15" s="15" t="n">
        <v>0.1</v>
      </c>
      <c r="C15" s="15" t="n">
        <v>0.1</v>
      </c>
      <c r="D15" s="15" t="n">
        <v>0.13</v>
      </c>
      <c r="E15" s="15" t="n">
        <v>0.24</v>
      </c>
      <c r="F15" s="4" t="inlineStr">
        <is>
          <t xml:space="preserve"> </t>
        </is>
      </c>
    </row>
    <row r="16">
      <c r="A16" s="4" t="inlineStr">
        <is>
          <t>Cross Currency Interest Rate Contra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on buying rate | (per share)</t>
        </is>
      </c>
      <c r="B17" s="9" t="n">
        <v>7.2993</v>
      </c>
      <c r="C17" s="4" t="inlineStr">
        <is>
          <t xml:space="preserve"> </t>
        </is>
      </c>
      <c r="D17" s="4" t="inlineStr">
        <is>
          <t xml:space="preserve"> </t>
        </is>
      </c>
      <c r="E17" s="4" t="inlineStr">
        <is>
          <t xml:space="preserve"> </t>
        </is>
      </c>
      <c r="F17" s="7" t="n">
        <v>1</v>
      </c>
    </row>
  </sheetData>
  <mergeCells count="2">
    <mergeCell ref="B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of Accounting Policies - Estimated Useful Lives of Asset (Detail)</t>
        </is>
      </c>
      <c r="B1" s="2" t="inlineStr">
        <is>
          <t>Dec. 31, 2024</t>
        </is>
      </c>
    </row>
    <row r="2">
      <c r="A2" s="4" t="inlineStr">
        <is>
          <t>AI related equipment [Member]</t>
        </is>
      </c>
      <c r="B2" s="4" t="inlineStr">
        <is>
          <t xml:space="preserve"> </t>
        </is>
      </c>
    </row>
    <row r="3">
      <c r="A3" s="4" t="inlineStr">
        <is>
          <t>Estimated useful life of the property and equipment</t>
        </is>
      </c>
      <c r="B3" s="4" t="inlineStr">
        <is>
          <t>3 years</t>
        </is>
      </c>
    </row>
    <row r="4">
      <c r="A4" s="4" t="inlineStr">
        <is>
          <t>Office equipment and fixtures [Member]</t>
        </is>
      </c>
      <c r="B4" s="4" t="inlineStr">
        <is>
          <t xml:space="preserve"> </t>
        </is>
      </c>
    </row>
    <row r="5">
      <c r="A5" s="4" t="inlineStr">
        <is>
          <t>Estimated useful life of the property and equipment</t>
        </is>
      </c>
      <c r="B5" s="4" t="inlineStr">
        <is>
          <t>5 years</t>
        </is>
      </c>
    </row>
    <row r="6">
      <c r="A6" s="4" t="inlineStr">
        <is>
          <t>Minimum [Member] | Electronic equipment [Member]</t>
        </is>
      </c>
      <c r="B6" s="4" t="inlineStr">
        <is>
          <t xml:space="preserve"> </t>
        </is>
      </c>
    </row>
    <row r="7">
      <c r="A7" s="4" t="inlineStr">
        <is>
          <t>Estimated useful life of the property and equipment</t>
        </is>
      </c>
      <c r="B7" s="4" t="inlineStr">
        <is>
          <t>2 years</t>
        </is>
      </c>
    </row>
    <row r="8">
      <c r="A8" s="4" t="inlineStr">
        <is>
          <t>Minimum [Member] | Motor vehicles [Member]</t>
        </is>
      </c>
      <c r="B8" s="4" t="inlineStr">
        <is>
          <t xml:space="preserve"> </t>
        </is>
      </c>
    </row>
    <row r="9">
      <c r="A9" s="4" t="inlineStr">
        <is>
          <t>Estimated useful life of the property and equipment</t>
        </is>
      </c>
      <c r="B9" s="4" t="inlineStr">
        <is>
          <t>4 years</t>
        </is>
      </c>
    </row>
    <row r="10">
      <c r="A10" s="4" t="inlineStr">
        <is>
          <t>Maximum [Member] | Electronic equipment [Member]</t>
        </is>
      </c>
      <c r="B10" s="4" t="inlineStr">
        <is>
          <t xml:space="preserve"> </t>
        </is>
      </c>
    </row>
    <row r="11">
      <c r="A11" s="4" t="inlineStr">
        <is>
          <t>Estimated useful life of the property and equipment</t>
        </is>
      </c>
      <c r="B11" s="4" t="inlineStr">
        <is>
          <t>3 years</t>
        </is>
      </c>
    </row>
    <row r="12">
      <c r="A12" s="4" t="inlineStr">
        <is>
          <t>Maximum [Member] | Motor vehicles [Member]</t>
        </is>
      </c>
      <c r="B12" s="4" t="inlineStr">
        <is>
          <t xml:space="preserve"> </t>
        </is>
      </c>
    </row>
    <row r="13">
      <c r="A13" s="4" t="inlineStr">
        <is>
          <t>Estimated useful life of the property and equipment</t>
        </is>
      </c>
      <c r="B13" s="4" t="inlineStr">
        <is>
          <t>5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of Accounting Policies - Estimated Useful Lives of Intangible Asset (Detail)</t>
        </is>
      </c>
      <c r="B1" s="2" t="inlineStr">
        <is>
          <t>Dec. 31, 2024</t>
        </is>
      </c>
    </row>
    <row r="2">
      <c r="A2" s="4" t="inlineStr">
        <is>
          <t>User base [Member]</t>
        </is>
      </c>
      <c r="B2" s="4" t="inlineStr">
        <is>
          <t xml:space="preserve"> </t>
        </is>
      </c>
    </row>
    <row r="3">
      <c r="A3" s="4" t="inlineStr">
        <is>
          <t>Finite Lived Intangible Asset useful life</t>
        </is>
      </c>
      <c r="B3" s="4" t="inlineStr">
        <is>
          <t>1 year</t>
        </is>
      </c>
    </row>
    <row r="4">
      <c r="A4" s="4" t="inlineStr">
        <is>
          <t>Minimum [Member] | Customer relationship [Member]</t>
        </is>
      </c>
      <c r="B4" s="4" t="inlineStr">
        <is>
          <t xml:space="preserve"> </t>
        </is>
      </c>
    </row>
    <row r="5">
      <c r="A5" s="4" t="inlineStr">
        <is>
          <t>Finite Lived Intangible Asset useful life</t>
        </is>
      </c>
      <c r="B5" s="4" t="inlineStr">
        <is>
          <t>2 years</t>
        </is>
      </c>
    </row>
    <row r="6">
      <c r="A6" s="4" t="inlineStr">
        <is>
          <t>Minimum [Member] | Trademarks [Member]</t>
        </is>
      </c>
      <c r="B6" s="4" t="inlineStr">
        <is>
          <t xml:space="preserve"> </t>
        </is>
      </c>
    </row>
    <row r="7">
      <c r="A7" s="4" t="inlineStr">
        <is>
          <t>Finite Lived Intangible Asset useful life</t>
        </is>
      </c>
      <c r="B7" s="4" t="inlineStr">
        <is>
          <t>3 years</t>
        </is>
      </c>
    </row>
    <row r="8">
      <c r="A8" s="4" t="inlineStr">
        <is>
          <t>Minimum [Member] | Technology [Member]</t>
        </is>
      </c>
      <c r="B8" s="4" t="inlineStr">
        <is>
          <t xml:space="preserve"> </t>
        </is>
      </c>
    </row>
    <row r="9">
      <c r="A9" s="4" t="inlineStr">
        <is>
          <t>Finite Lived Intangible Asset useful life</t>
        </is>
      </c>
      <c r="B9" s="4" t="inlineStr">
        <is>
          <t>1 year</t>
        </is>
      </c>
    </row>
    <row r="10">
      <c r="A10" s="4" t="inlineStr">
        <is>
          <t>Minimum [Member] | Online game licenses [Member]</t>
        </is>
      </c>
      <c r="B10" s="4" t="inlineStr">
        <is>
          <t xml:space="preserve"> </t>
        </is>
      </c>
    </row>
    <row r="11">
      <c r="A11" s="4" t="inlineStr">
        <is>
          <t>Finite Lived Intangible Asset useful life</t>
        </is>
      </c>
      <c r="B11" s="4" t="inlineStr">
        <is>
          <t>1 year</t>
        </is>
      </c>
    </row>
    <row r="12">
      <c r="A12" s="4" t="inlineStr">
        <is>
          <t>Minimum [Member] | Domain names [Member]</t>
        </is>
      </c>
      <c r="B12" s="4" t="inlineStr">
        <is>
          <t xml:space="preserve"> </t>
        </is>
      </c>
    </row>
    <row r="13">
      <c r="A13" s="4" t="inlineStr">
        <is>
          <t>Finite Lived Intangible Asset useful life</t>
        </is>
      </c>
      <c r="B13" s="4" t="inlineStr">
        <is>
          <t>1 year</t>
        </is>
      </c>
    </row>
    <row r="14">
      <c r="A14" s="4" t="inlineStr">
        <is>
          <t>Minimum [Member] | Platform [Member]</t>
        </is>
      </c>
      <c r="B14" s="4" t="inlineStr">
        <is>
          <t xml:space="preserve"> </t>
        </is>
      </c>
    </row>
    <row r="15">
      <c r="A15" s="4" t="inlineStr">
        <is>
          <t>Finite Lived Intangible Asset useful life</t>
        </is>
      </c>
      <c r="B15" s="4" t="inlineStr">
        <is>
          <t>5 years</t>
        </is>
      </c>
    </row>
    <row r="16">
      <c r="A16" s="4" t="inlineStr">
        <is>
          <t>Maximum [Member] | Customer relationship [Member]</t>
        </is>
      </c>
      <c r="B16" s="4" t="inlineStr">
        <is>
          <t xml:space="preserve"> </t>
        </is>
      </c>
    </row>
    <row r="17">
      <c r="A17" s="4" t="inlineStr">
        <is>
          <t>Finite Lived Intangible Asset useful life</t>
        </is>
      </c>
      <c r="B17" s="4" t="inlineStr">
        <is>
          <t>6 years</t>
        </is>
      </c>
    </row>
    <row r="18">
      <c r="A18" s="4" t="inlineStr">
        <is>
          <t>Maximum [Member] | Trademarks [Member]</t>
        </is>
      </c>
      <c r="B18" s="4" t="inlineStr">
        <is>
          <t xml:space="preserve"> </t>
        </is>
      </c>
    </row>
    <row r="19">
      <c r="A19" s="4" t="inlineStr">
        <is>
          <t>Finite Lived Intangible Asset useful life</t>
        </is>
      </c>
      <c r="B19" s="4" t="inlineStr">
        <is>
          <t>10 years</t>
        </is>
      </c>
    </row>
    <row r="20">
      <c r="A20" s="4" t="inlineStr">
        <is>
          <t>Maximum [Member] | Technology [Member]</t>
        </is>
      </c>
      <c r="B20" s="4" t="inlineStr">
        <is>
          <t xml:space="preserve"> </t>
        </is>
      </c>
    </row>
    <row r="21">
      <c r="A21" s="4" t="inlineStr">
        <is>
          <t>Finite Lived Intangible Asset useful life</t>
        </is>
      </c>
      <c r="B21" s="4" t="inlineStr">
        <is>
          <t>11 years</t>
        </is>
      </c>
    </row>
    <row r="22">
      <c r="A22" s="4" t="inlineStr">
        <is>
          <t>Maximum [Member] | Online game licenses [Member]</t>
        </is>
      </c>
      <c r="B22" s="4" t="inlineStr">
        <is>
          <t xml:space="preserve"> </t>
        </is>
      </c>
    </row>
    <row r="23">
      <c r="A23" s="4" t="inlineStr">
        <is>
          <t>Finite Lived Intangible Asset useful life</t>
        </is>
      </c>
      <c r="B23" s="4" t="inlineStr">
        <is>
          <t>5 years</t>
        </is>
      </c>
    </row>
    <row r="24">
      <c r="A24" s="4" t="inlineStr">
        <is>
          <t>Maximum [Member] | Domain names [Member]</t>
        </is>
      </c>
      <c r="B24" s="4" t="inlineStr">
        <is>
          <t xml:space="preserve"> </t>
        </is>
      </c>
    </row>
    <row r="25">
      <c r="A25" s="4" t="inlineStr">
        <is>
          <t>Finite Lived Intangible Asset useful life</t>
        </is>
      </c>
      <c r="B25" s="4" t="inlineStr">
        <is>
          <t>10 years</t>
        </is>
      </c>
    </row>
    <row r="26">
      <c r="A26" s="4" t="inlineStr">
        <is>
          <t>Maximum [Member] | Platform [Member]</t>
        </is>
      </c>
      <c r="B26" s="4" t="inlineStr">
        <is>
          <t xml:space="preserve"> </t>
        </is>
      </c>
    </row>
    <row r="27">
      <c r="A27" s="4" t="inlineStr">
        <is>
          <t>Finite Lived Intangible Asset useful life</t>
        </is>
      </c>
      <c r="B27" s="4" t="inlineStr">
        <is>
          <t>6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venue by Revenue Source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806877</v>
      </c>
      <c r="C4" s="7" t="n">
        <v>110541</v>
      </c>
      <c r="D4" s="6" t="n">
        <v>669503</v>
      </c>
      <c r="E4" s="6" t="n">
        <v>884066</v>
      </c>
    </row>
    <row r="5">
      <c r="A5" s="4" t="inlineStr">
        <is>
          <t>Al And Other Segments [Member]</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s</t>
        </is>
      </c>
      <c r="B7" s="5" t="n">
        <v>289689</v>
      </c>
      <c r="C7" s="5" t="n">
        <v>39687</v>
      </c>
      <c r="D7" s="5" t="n">
        <v>219369</v>
      </c>
      <c r="E7" s="5" t="n">
        <v>186679</v>
      </c>
    </row>
    <row r="8">
      <c r="A8" s="4" t="inlineStr">
        <is>
          <t>Al And Other Segments [Member] | Advertising agency service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s</t>
        </is>
      </c>
      <c r="B10" s="5" t="n">
        <v>78036</v>
      </c>
      <c r="C10" s="5" t="n">
        <v>10691</v>
      </c>
      <c r="D10" s="5" t="n">
        <v>89275</v>
      </c>
      <c r="E10" s="5" t="n">
        <v>83111</v>
      </c>
    </row>
    <row r="11">
      <c r="A11" s="4" t="inlineStr">
        <is>
          <t>Al And Other Segments [Member] | Multi-cloud Management Services</t>
        </is>
      </c>
      <c r="B11" s="4" t="inlineStr">
        <is>
          <t xml:space="preserve"> </t>
        </is>
      </c>
      <c r="C11" s="4" t="inlineStr">
        <is>
          <t xml:space="preserve"> </t>
        </is>
      </c>
      <c r="D11" s="4" t="inlineStr">
        <is>
          <t xml:space="preserve"> </t>
        </is>
      </c>
      <c r="E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row>
    <row r="13">
      <c r="A13" s="4" t="inlineStr">
        <is>
          <t>Revenues</t>
        </is>
      </c>
      <c r="B13" s="5" t="n">
        <v>87242</v>
      </c>
      <c r="C13" s="5" t="n">
        <v>11952</v>
      </c>
      <c r="D13" s="5" t="n">
        <v>87747</v>
      </c>
      <c r="E13" s="5" t="n">
        <v>77956</v>
      </c>
    </row>
    <row r="14">
      <c r="A14" s="4" t="inlineStr">
        <is>
          <t>Al And Other Segments [Member] | Sale and rental of robots and other AI hardware products</t>
        </is>
      </c>
      <c r="B14" s="4" t="inlineStr">
        <is>
          <t xml:space="preserve"> </t>
        </is>
      </c>
      <c r="C14" s="4" t="inlineStr">
        <is>
          <t xml:space="preserve"> </t>
        </is>
      </c>
      <c r="D14" s="4" t="inlineStr">
        <is>
          <t xml:space="preserve"> </t>
        </is>
      </c>
      <c r="E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row>
    <row r="16">
      <c r="A16" s="4" t="inlineStr">
        <is>
          <t>Revenues</t>
        </is>
      </c>
      <c r="B16" s="5" t="n">
        <v>111577</v>
      </c>
      <c r="C16" s="5" t="n">
        <v>15286</v>
      </c>
      <c r="D16" s="5" t="n">
        <v>22034</v>
      </c>
      <c r="E16" s="5" t="n">
        <v>5289</v>
      </c>
    </row>
    <row r="17">
      <c r="A17" s="4" t="inlineStr">
        <is>
          <t>Al And Other Segments [Member] | Technical, AI application services and others</t>
        </is>
      </c>
      <c r="B17" s="4" t="inlineStr">
        <is>
          <t xml:space="preserve"> </t>
        </is>
      </c>
      <c r="C17" s="4" t="inlineStr">
        <is>
          <t xml:space="preserve"> </t>
        </is>
      </c>
      <c r="D17" s="4" t="inlineStr">
        <is>
          <t xml:space="preserve"> </t>
        </is>
      </c>
      <c r="E17" s="4" t="inlineStr">
        <is>
          <t xml:space="preserve"> </t>
        </is>
      </c>
    </row>
    <row r="18">
      <c r="A18" s="3" t="inlineStr">
        <is>
          <t>Revenues:</t>
        </is>
      </c>
      <c r="B18" s="4" t="inlineStr">
        <is>
          <t xml:space="preserve"> </t>
        </is>
      </c>
      <c r="C18" s="4" t="inlineStr">
        <is>
          <t xml:space="preserve"> </t>
        </is>
      </c>
      <c r="D18" s="4" t="inlineStr">
        <is>
          <t xml:space="preserve"> </t>
        </is>
      </c>
      <c r="E18" s="4" t="inlineStr">
        <is>
          <t xml:space="preserve"> </t>
        </is>
      </c>
    </row>
    <row r="19">
      <c r="A19" s="4" t="inlineStr">
        <is>
          <t>Revenues</t>
        </is>
      </c>
      <c r="B19" s="5" t="n">
        <v>12834</v>
      </c>
      <c r="C19" s="5" t="n">
        <v>1758</v>
      </c>
      <c r="D19" s="5" t="n">
        <v>20313</v>
      </c>
      <c r="E19" s="5" t="n">
        <v>20323</v>
      </c>
    </row>
    <row r="20">
      <c r="A20" s="4" t="inlineStr">
        <is>
          <t>Internet Services | Online Advertising</t>
        </is>
      </c>
      <c r="B20" s="4" t="inlineStr">
        <is>
          <t xml:space="preserve"> </t>
        </is>
      </c>
      <c r="C20" s="4" t="inlineStr">
        <is>
          <t xml:space="preserve"> </t>
        </is>
      </c>
      <c r="D20" s="4" t="inlineStr">
        <is>
          <t xml:space="preserve"> </t>
        </is>
      </c>
      <c r="E20" s="4" t="inlineStr">
        <is>
          <t xml:space="preserve"> </t>
        </is>
      </c>
    </row>
    <row r="21">
      <c r="A21" s="3" t="inlineStr">
        <is>
          <t>Revenues:</t>
        </is>
      </c>
      <c r="B21" s="4" t="inlineStr">
        <is>
          <t xml:space="preserve"> </t>
        </is>
      </c>
      <c r="C21" s="4" t="inlineStr">
        <is>
          <t xml:space="preserve"> </t>
        </is>
      </c>
      <c r="D21" s="4" t="inlineStr">
        <is>
          <t xml:space="preserve"> </t>
        </is>
      </c>
      <c r="E21" s="4" t="inlineStr">
        <is>
          <t xml:space="preserve"> </t>
        </is>
      </c>
    </row>
    <row r="22">
      <c r="A22" s="4" t="inlineStr">
        <is>
          <t>Revenues</t>
        </is>
      </c>
      <c r="B22" s="5" t="n">
        <v>184655</v>
      </c>
      <c r="C22" s="5" t="n">
        <v>25298</v>
      </c>
      <c r="D22" s="5" t="n">
        <v>109339</v>
      </c>
      <c r="E22" s="5" t="n">
        <v>355289</v>
      </c>
    </row>
    <row r="23">
      <c r="A23" s="4" t="inlineStr">
        <is>
          <t>Internet Services | Internet value-added services</t>
        </is>
      </c>
      <c r="B23" s="4" t="inlineStr">
        <is>
          <t xml:space="preserve"> </t>
        </is>
      </c>
      <c r="C23" s="4" t="inlineStr">
        <is>
          <t xml:space="preserve"> </t>
        </is>
      </c>
      <c r="D23" s="4" t="inlineStr">
        <is>
          <t xml:space="preserve"> </t>
        </is>
      </c>
      <c r="E23" s="4" t="inlineStr">
        <is>
          <t xml:space="preserve"> </t>
        </is>
      </c>
    </row>
    <row r="24">
      <c r="A24" s="3" t="inlineStr">
        <is>
          <t>Revenues:</t>
        </is>
      </c>
      <c r="B24" s="4" t="inlineStr">
        <is>
          <t xml:space="preserve"> </t>
        </is>
      </c>
      <c r="C24" s="4" t="inlineStr">
        <is>
          <t xml:space="preserve"> </t>
        </is>
      </c>
      <c r="D24" s="4" t="inlineStr">
        <is>
          <t xml:space="preserve"> </t>
        </is>
      </c>
      <c r="E24" s="4" t="inlineStr">
        <is>
          <t xml:space="preserve"> </t>
        </is>
      </c>
    </row>
    <row r="25">
      <c r="A25" s="4" t="inlineStr">
        <is>
          <t>Revenues</t>
        </is>
      </c>
      <c r="B25" s="6" t="n">
        <v>332533</v>
      </c>
      <c r="C25" s="7" t="n">
        <v>45556</v>
      </c>
      <c r="D25" s="6" t="n">
        <v>340795</v>
      </c>
      <c r="E25" s="6" t="n">
        <v>342098</v>
      </c>
    </row>
  </sheetData>
  <mergeCells count="2">
    <mergeCell ref="B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Business Combinations - Additional Information (Detail) - Beijing OrionStar [Member] - CNY (¥) ¥ in Thousands</t>
        </is>
      </c>
      <c r="C1" s="2" t="inlineStr">
        <is>
          <t>1 Months Ended</t>
        </is>
      </c>
      <c r="D1" s="2" t="inlineStr">
        <is>
          <t>12 Months Ended</t>
        </is>
      </c>
    </row>
    <row r="2">
      <c r="B2" s="2" t="inlineStr">
        <is>
          <t>Nov. 30, 2023</t>
        </is>
      </c>
      <c r="C2" s="2" t="inlineStr">
        <is>
          <t>Jan. 31, 2024</t>
        </is>
      </c>
      <c r="D2" s="2" t="inlineStr">
        <is>
          <t>Dec. 31, 2024</t>
        </is>
      </c>
      <c r="E2" s="2" t="inlineStr">
        <is>
          <t>Dec. 31, 2023</t>
        </is>
      </c>
      <c r="F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n additional equity shares acquired</t>
        </is>
      </c>
      <c r="B4" s="16" t="n">
        <v>0.3517</v>
      </c>
      <c r="C4" s="4" t="inlineStr">
        <is>
          <t xml:space="preserve"> </t>
        </is>
      </c>
      <c r="D4" s="4" t="inlineStr">
        <is>
          <t xml:space="preserve"> </t>
        </is>
      </c>
      <c r="E4" s="4" t="inlineStr">
        <is>
          <t xml:space="preserve"> </t>
        </is>
      </c>
      <c r="F4" s="4" t="inlineStr">
        <is>
          <t xml:space="preserve"> </t>
        </is>
      </c>
    </row>
    <row r="5">
      <c r="A5" s="4" t="inlineStr">
        <is>
          <t>Total cash consideration</t>
        </is>
      </c>
      <c r="B5" s="6" t="n">
        <v>268724</v>
      </c>
      <c r="C5" s="4" t="inlineStr">
        <is>
          <t xml:space="preserve"> </t>
        </is>
      </c>
      <c r="D5" s="6" t="n">
        <v>268724</v>
      </c>
      <c r="E5" s="4" t="inlineStr">
        <is>
          <t xml:space="preserve"> </t>
        </is>
      </c>
      <c r="F5" s="4" t="inlineStr">
        <is>
          <t xml:space="preserve"> </t>
        </is>
      </c>
    </row>
    <row r="6">
      <c r="A6" s="4" t="inlineStr">
        <is>
          <t>Remeasurement gain</t>
        </is>
      </c>
      <c r="B6" s="4" t="inlineStr">
        <is>
          <t xml:space="preserve"> </t>
        </is>
      </c>
      <c r="C6" s="4" t="inlineStr">
        <is>
          <t xml:space="preserve"> </t>
        </is>
      </c>
      <c r="D6" s="5" t="n">
        <v>6036</v>
      </c>
      <c r="E6" s="4" t="inlineStr">
        <is>
          <t xml:space="preserve"> </t>
        </is>
      </c>
      <c r="F6" s="4" t="inlineStr">
        <is>
          <t xml:space="preserve"> </t>
        </is>
      </c>
    </row>
    <row r="7">
      <c r="A7" s="4" t="inlineStr">
        <is>
          <t>Existing shareholding percentage before acquisition</t>
        </is>
      </c>
      <c r="B7" s="16" t="n">
        <v>0.3774</v>
      </c>
      <c r="C7" s="4" t="inlineStr">
        <is>
          <t xml:space="preserve"> </t>
        </is>
      </c>
      <c r="D7" s="4" t="inlineStr">
        <is>
          <t xml:space="preserve"> </t>
        </is>
      </c>
      <c r="E7" s="4" t="inlineStr">
        <is>
          <t xml:space="preserve"> </t>
        </is>
      </c>
      <c r="F7" s="4" t="inlineStr">
        <is>
          <t xml:space="preserve"> </t>
        </is>
      </c>
    </row>
    <row r="8">
      <c r="A8" s="4" t="inlineStr">
        <is>
          <t>Percentage of equity interest held on acquisition</t>
        </is>
      </c>
      <c r="B8" s="16" t="n">
        <v>0.7291</v>
      </c>
      <c r="C8" s="16" t="n">
        <v>0.7395</v>
      </c>
      <c r="D8" s="4" t="inlineStr">
        <is>
          <t xml:space="preserve"> </t>
        </is>
      </c>
      <c r="E8" s="4" t="inlineStr">
        <is>
          <t xml:space="preserve"> </t>
        </is>
      </c>
      <c r="F8" s="4" t="inlineStr">
        <is>
          <t xml:space="preserve"> </t>
        </is>
      </c>
    </row>
    <row r="9">
      <c r="A9" s="4" t="inlineStr">
        <is>
          <t>Business combination revenues</t>
        </is>
      </c>
      <c r="B9" s="4" t="inlineStr">
        <is>
          <t xml:space="preserve"> </t>
        </is>
      </c>
      <c r="C9" s="4" t="inlineStr">
        <is>
          <t xml:space="preserve"> </t>
        </is>
      </c>
      <c r="D9" s="5" t="n">
        <v>14810</v>
      </c>
      <c r="E9" s="4" t="inlineStr">
        <is>
          <t xml:space="preserve"> </t>
        </is>
      </c>
      <c r="F9" s="4" t="inlineStr">
        <is>
          <t xml:space="preserve"> </t>
        </is>
      </c>
    </row>
    <row r="10">
      <c r="A10" s="4" t="inlineStr">
        <is>
          <t>Business combination losses</t>
        </is>
      </c>
      <c r="B10" s="4" t="inlineStr">
        <is>
          <t xml:space="preserve"> </t>
        </is>
      </c>
      <c r="C10" s="4" t="inlineStr">
        <is>
          <t xml:space="preserve"> </t>
        </is>
      </c>
      <c r="D10" s="6" t="n">
        <v>4738</v>
      </c>
      <c r="E10" s="4" t="inlineStr">
        <is>
          <t xml:space="preserve"> </t>
        </is>
      </c>
      <c r="F10" s="4" t="inlineStr">
        <is>
          <t xml:space="preserve"> </t>
        </is>
      </c>
    </row>
    <row r="11">
      <c r="A11" s="4" t="inlineStr">
        <is>
          <t>Business combination expected revenues</t>
        </is>
      </c>
      <c r="B11" s="4" t="inlineStr">
        <is>
          <t xml:space="preserve"> </t>
        </is>
      </c>
      <c r="C11" s="4" t="inlineStr">
        <is>
          <t xml:space="preserve"> </t>
        </is>
      </c>
      <c r="D11" s="4" t="inlineStr">
        <is>
          <t xml:space="preserve"> </t>
        </is>
      </c>
      <c r="E11" s="6" t="n">
        <v>768152</v>
      </c>
      <c r="F11" s="6" t="n">
        <v>1063970</v>
      </c>
    </row>
    <row r="12">
      <c r="A12" s="4" t="inlineStr">
        <is>
          <t>Business combination expected losses</t>
        </is>
      </c>
      <c r="B12" s="4" t="inlineStr">
        <is>
          <t xml:space="preserve"> </t>
        </is>
      </c>
      <c r="C12" s="4" t="inlineStr">
        <is>
          <t xml:space="preserve"> </t>
        </is>
      </c>
      <c r="D12" s="4" t="inlineStr">
        <is>
          <t xml:space="preserve"> </t>
        </is>
      </c>
      <c r="E12" s="6" t="n">
        <v>728995</v>
      </c>
      <c r="F12" s="6" t="n">
        <v>652497</v>
      </c>
    </row>
  </sheetData>
  <mergeCells count="2">
    <mergeCell ref="D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s - Summary of reconciliation of purchase price consideration (Details) - Beijing OrionStar [Member] - CNY (¥) ¥ in Thousands</t>
        </is>
      </c>
      <c r="C1" s="2" t="inlineStr">
        <is>
          <t>12 Months Ended</t>
        </is>
      </c>
    </row>
    <row r="2">
      <c r="B2" s="2" t="inlineStr">
        <is>
          <t>Nov. 30, 2023</t>
        </is>
      </c>
      <c r="C2" s="2" t="inlineStr">
        <is>
          <t>Dec. 31, 2024</t>
        </is>
      </c>
    </row>
    <row r="3">
      <c r="A3" s="3" t="inlineStr">
        <is>
          <t>Business Acquisition [Line Items]</t>
        </is>
      </c>
      <c r="B3" s="4" t="inlineStr">
        <is>
          <t xml:space="preserve"> </t>
        </is>
      </c>
      <c r="C3" s="4" t="inlineStr">
        <is>
          <t xml:space="preserve"> </t>
        </is>
      </c>
    </row>
    <row r="4">
      <c r="A4" s="4" t="inlineStr">
        <is>
          <t>Cash consideration</t>
        </is>
      </c>
      <c r="B4" s="6" t="n">
        <v>268724</v>
      </c>
      <c r="C4" s="6" t="n">
        <v>268724</v>
      </c>
    </row>
    <row r="5">
      <c r="A5" s="4" t="inlineStr">
        <is>
          <t>Fair value of previously held equity interests</t>
        </is>
      </c>
      <c r="B5" s="4" t="inlineStr">
        <is>
          <t xml:space="preserve"> </t>
        </is>
      </c>
      <c r="C5" s="5" t="n">
        <v>316672</v>
      </c>
    </row>
    <row r="6">
      <c r="A6" s="4" t="inlineStr">
        <is>
          <t>Settlement of convertible loan provided to Beijing Orionstar</t>
        </is>
      </c>
      <c r="B6" s="4" t="inlineStr">
        <is>
          <t xml:space="preserve"> </t>
        </is>
      </c>
      <c r="C6" s="5" t="n">
        <v>118091</v>
      </c>
    </row>
    <row r="7">
      <c r="A7" s="4" t="inlineStr">
        <is>
          <t>Settlement of amounts due from Beijing Orionstar Group</t>
        </is>
      </c>
      <c r="B7" s="4" t="inlineStr">
        <is>
          <t xml:space="preserve"> </t>
        </is>
      </c>
      <c r="C7" s="5" t="n">
        <v>69648</v>
      </c>
    </row>
    <row r="8">
      <c r="A8" s="4" t="inlineStr">
        <is>
          <t>Total</t>
        </is>
      </c>
      <c r="B8" s="4" t="inlineStr">
        <is>
          <t xml:space="preserve"> </t>
        </is>
      </c>
      <c r="C8" s="6" t="n">
        <v>7731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13" customWidth="1" min="2" max="2"/>
    <col width="13" customWidth="1" min="3" max="3"/>
    <col width="32" customWidth="1" min="4" max="4"/>
    <col width="32" customWidth="1" min="5" max="5"/>
    <col width="32" customWidth="1" min="6" max="6"/>
    <col width="32" customWidth="1" min="7" max="7"/>
    <col width="61" customWidth="1" min="8" max="8"/>
    <col width="61" customWidth="1" min="9" max="9"/>
    <col width="61" customWidth="1" min="10" max="10"/>
    <col width="61" customWidth="1" min="11" max="11"/>
    <col width="44" customWidth="1" min="12" max="12"/>
    <col width="44" customWidth="1" min="13" max="13"/>
    <col width="45" customWidth="1" min="14" max="14"/>
    <col width="45" customWidth="1" min="15" max="15"/>
    <col width="54" customWidth="1" min="16" max="16"/>
    <col width="54" customWidth="1" min="17" max="17"/>
    <col width="24" customWidth="1" min="18" max="18"/>
    <col width="24" customWidth="1" min="19" max="19"/>
    <col width="41" customWidth="1" min="20" max="20"/>
    <col width="41" customWidth="1" min="21" max="21"/>
    <col width="66" customWidth="1" min="22" max="22"/>
    <col width="66" customWidth="1" min="23" max="23"/>
  </cols>
  <sheetData>
    <row r="1">
      <c r="A1" s="1" t="inlineStr">
        <is>
          <t>CONSOLIDATED STATEMENTS OF CHANGES IN SHAREHOLDERS EQUITY ¥ in Thousands, $ in Thousands</t>
        </is>
      </c>
      <c r="B1" s="2" t="inlineStr">
        <is>
          <t>CNY (¥)</t>
        </is>
      </c>
      <c r="C1" s="2" t="inlineStr">
        <is>
          <t>USD ($)</t>
        </is>
      </c>
      <c r="D1" s="2" t="inlineStr">
        <is>
          <t>Common Class A [Member] CNY (¥)</t>
        </is>
      </c>
      <c r="E1" s="2" t="inlineStr">
        <is>
          <t>Common Class A [Member] USD ($)</t>
        </is>
      </c>
      <c r="F1" s="2" t="inlineStr">
        <is>
          <t>Common Class B [Member] CNY (¥)</t>
        </is>
      </c>
      <c r="G1" s="2" t="inlineStr">
        <is>
          <t>Common Class B [Member] USD ($)</t>
        </is>
      </c>
      <c r="H1" s="2" t="inlineStr">
        <is>
          <t>Common Stock [Member] Common Class A [Member] CNY (¥) shares</t>
        </is>
      </c>
      <c r="I1" s="2" t="inlineStr">
        <is>
          <t>Common Stock [Member] Common Class A [Member] USD ($) shares</t>
        </is>
      </c>
      <c r="J1" s="2" t="inlineStr">
        <is>
          <t>Common Stock [Member] Common Class B [Member] CNY (¥) shares</t>
        </is>
      </c>
      <c r="K1" s="2" t="inlineStr">
        <is>
          <t>Common Stock [Member] Common Class B [Member] USD ($) shares</t>
        </is>
      </c>
      <c r="L1" s="2" t="inlineStr">
        <is>
          <t>Additional Paid-in Capital [Member] CNY (¥)</t>
        </is>
      </c>
      <c r="M1" s="2" t="inlineStr">
        <is>
          <t>Additional Paid-in Capital [Member] USD ($)</t>
        </is>
      </c>
      <c r="N1" s="2" t="inlineStr">
        <is>
          <t>AOCI Attributable to Parent [Member] CNY (¥)</t>
        </is>
      </c>
      <c r="O1" s="2" t="inlineStr">
        <is>
          <t>AOCI Attributable to Parent [Member] USD ($)</t>
        </is>
      </c>
      <c r="P1" s="2" t="inlineStr">
        <is>
          <t>Retained Earnings/Accumulated Losses [Member] CNY (¥)</t>
        </is>
      </c>
      <c r="Q1" s="2" t="inlineStr">
        <is>
          <t>Retained Earnings/Accumulated Losses [Member] USD ($)</t>
        </is>
      </c>
      <c r="R1" s="2" t="inlineStr">
        <is>
          <t>Parent [Member] CNY (¥)</t>
        </is>
      </c>
      <c r="S1" s="2" t="inlineStr">
        <is>
          <t>Parent [Member] USD ($)</t>
        </is>
      </c>
      <c r="T1" s="2" t="inlineStr">
        <is>
          <t>Noncontrolling Interest [Member] CNY (¥)</t>
        </is>
      </c>
      <c r="U1" s="2" t="inlineStr">
        <is>
          <t>Noncontrolling Interest [Member] USD ($)</t>
        </is>
      </c>
      <c r="V1" s="2" t="inlineStr">
        <is>
          <t>Contingently Redeemable Noncontrolling Interests [Member] CNY (¥)</t>
        </is>
      </c>
      <c r="W1" s="2" t="inlineStr">
        <is>
          <t>Contingently Redeemable Noncontrolling Interests [Member] USD ($)</t>
        </is>
      </c>
    </row>
    <row r="2">
      <c r="A2" s="4" t="inlineStr">
        <is>
          <t>Balance at Dec. 31, 2021</t>
        </is>
      </c>
      <c r="B2" s="6" t="n">
        <v>3360143</v>
      </c>
      <c r="C2" s="4" t="inlineStr">
        <is>
          <t xml:space="preserve"> </t>
        </is>
      </c>
      <c r="D2" s="4" t="inlineStr">
        <is>
          <t xml:space="preserve"> </t>
        </is>
      </c>
      <c r="E2" s="4" t="inlineStr">
        <is>
          <t xml:space="preserve"> </t>
        </is>
      </c>
      <c r="F2" s="4" t="inlineStr">
        <is>
          <t xml:space="preserve"> </t>
        </is>
      </c>
      <c r="G2" s="4" t="inlineStr">
        <is>
          <t xml:space="preserve"> </t>
        </is>
      </c>
      <c r="H2" s="6" t="n">
        <v>79</v>
      </c>
      <c r="I2" s="4" t="inlineStr">
        <is>
          <t xml:space="preserve"> </t>
        </is>
      </c>
      <c r="J2" s="6" t="n">
        <v>156</v>
      </c>
      <c r="K2" s="4" t="inlineStr">
        <is>
          <t xml:space="preserve"> </t>
        </is>
      </c>
      <c r="L2" s="6" t="n">
        <v>2685544</v>
      </c>
      <c r="M2" s="4" t="inlineStr">
        <is>
          <t xml:space="preserve"> </t>
        </is>
      </c>
      <c r="N2" s="6" t="n">
        <v>88262</v>
      </c>
      <c r="O2" s="4" t="inlineStr">
        <is>
          <t xml:space="preserve"> </t>
        </is>
      </c>
      <c r="P2" s="6" t="n">
        <v>505085</v>
      </c>
      <c r="Q2" s="4" t="inlineStr">
        <is>
          <t xml:space="preserve"> </t>
        </is>
      </c>
      <c r="R2" s="6" t="n">
        <v>3279126</v>
      </c>
      <c r="S2" s="4" t="inlineStr">
        <is>
          <t xml:space="preserve"> </t>
        </is>
      </c>
      <c r="T2" s="6" t="n">
        <v>81017</v>
      </c>
      <c r="U2" s="4" t="inlineStr">
        <is>
          <t xml:space="preserve"> </t>
        </is>
      </c>
      <c r="V2" s="4" t="inlineStr">
        <is>
          <t xml:space="preserve"> </t>
        </is>
      </c>
      <c r="W2" s="4" t="inlineStr">
        <is>
          <t xml:space="preserve"> </t>
        </is>
      </c>
    </row>
    <row r="3">
      <c r="A3" s="4" t="inlineStr">
        <is>
          <t>Balance (in shares) at Dec. 31, 2021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87234522</v>
      </c>
      <c r="I3" s="5" t="n">
        <v>487234522</v>
      </c>
      <c r="J3" s="5" t="n">
        <v>945496827</v>
      </c>
      <c r="K3" s="5" t="n">
        <v>945496827</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Net loss</t>
        </is>
      </c>
      <c r="B4" s="5" t="n">
        <v>-52069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513475</v>
      </c>
      <c r="Q4" s="4" t="inlineStr">
        <is>
          <t xml:space="preserve"> </t>
        </is>
      </c>
      <c r="R4" s="5" t="n">
        <v>-513475</v>
      </c>
      <c r="S4" s="4" t="inlineStr">
        <is>
          <t xml:space="preserve"> </t>
        </is>
      </c>
      <c r="T4" s="5" t="n">
        <v>-7216</v>
      </c>
      <c r="U4" s="4" t="inlineStr">
        <is>
          <t xml:space="preserve"> </t>
        </is>
      </c>
      <c r="V4" s="4" t="inlineStr">
        <is>
          <t xml:space="preserve"> </t>
        </is>
      </c>
      <c r="W4" s="4" t="inlineStr">
        <is>
          <t xml:space="preserve"> </t>
        </is>
      </c>
    </row>
    <row r="5">
      <c r="A5" s="4" t="inlineStr">
        <is>
          <t>Share-based compensation</t>
        </is>
      </c>
      <c r="B5" s="5" t="n">
        <v>786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7863</v>
      </c>
      <c r="M5" s="4" t="inlineStr">
        <is>
          <t xml:space="preserve"> </t>
        </is>
      </c>
      <c r="N5" s="4" t="inlineStr">
        <is>
          <t xml:space="preserve"> </t>
        </is>
      </c>
      <c r="O5" s="4" t="inlineStr">
        <is>
          <t xml:space="preserve"> </t>
        </is>
      </c>
      <c r="P5" s="4" t="inlineStr">
        <is>
          <t xml:space="preserve"> </t>
        </is>
      </c>
      <c r="Q5" s="4" t="inlineStr">
        <is>
          <t xml:space="preserve"> </t>
        </is>
      </c>
      <c r="R5" s="5" t="n">
        <v>7863</v>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Exercise and vesting of share-based awards, including subsidiaries' awards ,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776518</v>
      </c>
      <c r="I6" s="5" t="n">
        <v>-7776518</v>
      </c>
      <c r="J6" s="5" t="n">
        <v>24518858</v>
      </c>
      <c r="K6" s="5" t="n">
        <v>2451885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Exercise and vesting of share-based awards, including subsidiaries'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5" t="n">
        <v>-4836</v>
      </c>
      <c r="M7" s="4" t="inlineStr">
        <is>
          <t xml:space="preserve"> </t>
        </is>
      </c>
      <c r="N7" s="4" t="inlineStr">
        <is>
          <t xml:space="preserve"> </t>
        </is>
      </c>
      <c r="O7" s="4" t="inlineStr">
        <is>
          <t xml:space="preserve"> </t>
        </is>
      </c>
      <c r="P7" s="4" t="inlineStr">
        <is>
          <t xml:space="preserve"> </t>
        </is>
      </c>
      <c r="Q7" s="4" t="inlineStr">
        <is>
          <t xml:space="preserve"> </t>
        </is>
      </c>
      <c r="R7" s="5" t="n">
        <v>-4835</v>
      </c>
      <c r="S7" s="4" t="inlineStr">
        <is>
          <t xml:space="preserve"> </t>
        </is>
      </c>
      <c r="T7" s="5" t="n">
        <v>4835</v>
      </c>
      <c r="U7" s="4" t="inlineStr">
        <is>
          <t xml:space="preserve"> </t>
        </is>
      </c>
      <c r="V7" s="4" t="inlineStr">
        <is>
          <t xml:space="preserve"> </t>
        </is>
      </c>
      <c r="W7" s="4" t="inlineStr">
        <is>
          <t xml:space="preserve"> </t>
        </is>
      </c>
    </row>
    <row r="8">
      <c r="A8" s="4" t="inlineStr">
        <is>
          <t>Other comprehensive income (loss)</t>
        </is>
      </c>
      <c r="B8" s="5" t="n">
        <v>2633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65686</v>
      </c>
      <c r="O8" s="4" t="inlineStr">
        <is>
          <t xml:space="preserve"> </t>
        </is>
      </c>
      <c r="P8" s="4" t="inlineStr">
        <is>
          <t xml:space="preserve"> </t>
        </is>
      </c>
      <c r="Q8" s="4" t="inlineStr">
        <is>
          <t xml:space="preserve"> </t>
        </is>
      </c>
      <c r="R8" s="5" t="n">
        <v>265686</v>
      </c>
      <c r="S8" s="4" t="inlineStr">
        <is>
          <t xml:space="preserve"> </t>
        </is>
      </c>
      <c r="T8" s="5" t="n">
        <v>-2315</v>
      </c>
      <c r="U8" s="4" t="inlineStr">
        <is>
          <t xml:space="preserve"> </t>
        </is>
      </c>
      <c r="V8" s="4" t="inlineStr">
        <is>
          <t xml:space="preserve"> </t>
        </is>
      </c>
      <c r="W8" s="4" t="inlineStr">
        <is>
          <t xml:space="preserve"> </t>
        </is>
      </c>
    </row>
    <row r="9">
      <c r="A9" s="4" t="inlineStr">
        <is>
          <t>Disposal of subsidiaries</t>
        </is>
      </c>
      <c r="B9" s="5" t="n">
        <v>-13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39</v>
      </c>
      <c r="Q9" s="4" t="inlineStr">
        <is>
          <t xml:space="preserve"> </t>
        </is>
      </c>
      <c r="R9" s="5" t="n">
        <v>-139</v>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Dividends declared on share awards of consolidated subsidiaries</t>
        </is>
      </c>
      <c r="B10" s="5" t="n">
        <v>-89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895</v>
      </c>
      <c r="Q10" s="4" t="inlineStr">
        <is>
          <t xml:space="preserve"> </t>
        </is>
      </c>
      <c r="R10" s="5" t="n">
        <v>-895</v>
      </c>
      <c r="S10" s="4" t="inlineStr">
        <is>
          <t xml:space="preserve"> </t>
        </is>
      </c>
      <c r="T10" s="5" t="n">
        <v>0</v>
      </c>
      <c r="U10" s="4" t="inlineStr">
        <is>
          <t xml:space="preserve"> </t>
        </is>
      </c>
      <c r="V10" s="4" t="inlineStr">
        <is>
          <t xml:space="preserve"> </t>
        </is>
      </c>
      <c r="W10" s="4" t="inlineStr">
        <is>
          <t xml:space="preserve"> </t>
        </is>
      </c>
    </row>
    <row r="11">
      <c r="A11" s="4" t="inlineStr">
        <is>
          <t>Change in equity interest of consolidated subsidiaries</t>
        </is>
      </c>
      <c r="B11" s="5" t="n">
        <v>-48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4866</v>
      </c>
      <c r="U11" s="4" t="inlineStr">
        <is>
          <t xml:space="preserve"> </t>
        </is>
      </c>
      <c r="V11" s="4" t="inlineStr">
        <is>
          <t xml:space="preserve"> </t>
        </is>
      </c>
      <c r="W11" s="4" t="inlineStr">
        <is>
          <t xml:space="preserve"> </t>
        </is>
      </c>
    </row>
    <row r="12">
      <c r="A12" s="4" t="inlineStr">
        <is>
          <t>Balance at Dec. 31, 2022</t>
        </is>
      </c>
      <c r="B12" s="5" t="n">
        <v>3104786</v>
      </c>
      <c r="C12" s="4" t="inlineStr">
        <is>
          <t xml:space="preserve"> </t>
        </is>
      </c>
      <c r="D12" s="4" t="inlineStr">
        <is>
          <t xml:space="preserve"> </t>
        </is>
      </c>
      <c r="E12" s="4" t="inlineStr">
        <is>
          <t xml:space="preserve"> </t>
        </is>
      </c>
      <c r="F12" s="4" t="inlineStr">
        <is>
          <t xml:space="preserve"> </t>
        </is>
      </c>
      <c r="G12" s="4" t="inlineStr">
        <is>
          <t xml:space="preserve"> </t>
        </is>
      </c>
      <c r="H12" s="6" t="n">
        <v>80</v>
      </c>
      <c r="I12" s="4" t="inlineStr">
        <is>
          <t xml:space="preserve"> </t>
        </is>
      </c>
      <c r="J12" s="6" t="n">
        <v>156</v>
      </c>
      <c r="K12" s="4" t="inlineStr">
        <is>
          <t xml:space="preserve"> </t>
        </is>
      </c>
      <c r="L12" s="5" t="n">
        <v>2688571</v>
      </c>
      <c r="M12" s="4" t="inlineStr">
        <is>
          <t xml:space="preserve"> </t>
        </is>
      </c>
      <c r="N12" s="5" t="n">
        <v>353948</v>
      </c>
      <c r="O12" s="4" t="inlineStr">
        <is>
          <t xml:space="preserve"> </t>
        </is>
      </c>
      <c r="P12" s="5" t="n">
        <v>-9424</v>
      </c>
      <c r="Q12" s="4" t="inlineStr">
        <is>
          <t xml:space="preserve"> </t>
        </is>
      </c>
      <c r="R12" s="5" t="n">
        <v>3033331</v>
      </c>
      <c r="S12" s="4" t="inlineStr">
        <is>
          <t xml:space="preserve"> </t>
        </is>
      </c>
      <c r="T12" s="5" t="n">
        <v>71455</v>
      </c>
      <c r="U12" s="4" t="inlineStr">
        <is>
          <t xml:space="preserve"> </t>
        </is>
      </c>
      <c r="V12" s="4" t="inlineStr">
        <is>
          <t xml:space="preserve"> </t>
        </is>
      </c>
      <c r="W12" s="4" t="inlineStr">
        <is>
          <t xml:space="preserve"> </t>
        </is>
      </c>
    </row>
    <row r="13">
      <c r="A13" s="4" t="inlineStr">
        <is>
          <t>Balance (in shares) at Dec. 31, 2022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79458004</v>
      </c>
      <c r="I13" s="5" t="n">
        <v>479458004</v>
      </c>
      <c r="J13" s="5" t="n">
        <v>970015685</v>
      </c>
      <c r="K13" s="5" t="n">
        <v>970015685</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Net loss</t>
        </is>
      </c>
      <c r="B14" s="5" t="n">
        <v>-5938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602898</v>
      </c>
      <c r="Q14" s="4" t="inlineStr">
        <is>
          <t xml:space="preserve"> </t>
        </is>
      </c>
      <c r="R14" s="5" t="n">
        <v>-602898</v>
      </c>
      <c r="S14" s="4" t="inlineStr">
        <is>
          <t xml:space="preserve"> </t>
        </is>
      </c>
      <c r="T14" s="5" t="n">
        <v>9029</v>
      </c>
      <c r="U14" s="4" t="inlineStr">
        <is>
          <t xml:space="preserve"> </t>
        </is>
      </c>
      <c r="V14" s="4" t="inlineStr">
        <is>
          <t xml:space="preserve"> </t>
        </is>
      </c>
      <c r="W14" s="4" t="inlineStr">
        <is>
          <t xml:space="preserve"> </t>
        </is>
      </c>
    </row>
    <row r="15">
      <c r="A15" s="4" t="inlineStr">
        <is>
          <t>Share-based compensation</t>
        </is>
      </c>
      <c r="B15" s="5" t="n">
        <v>276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685</v>
      </c>
      <c r="M15" s="4" t="inlineStr">
        <is>
          <t xml:space="preserve"> </t>
        </is>
      </c>
      <c r="N15" s="4" t="inlineStr">
        <is>
          <t xml:space="preserve"> </t>
        </is>
      </c>
      <c r="O15" s="4" t="inlineStr">
        <is>
          <t xml:space="preserve"> </t>
        </is>
      </c>
      <c r="P15" s="4" t="inlineStr">
        <is>
          <t xml:space="preserve"> </t>
        </is>
      </c>
      <c r="Q15" s="4" t="inlineStr">
        <is>
          <t xml:space="preserve"> </t>
        </is>
      </c>
      <c r="R15" s="5" t="n">
        <v>27685</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Exercise and vesting of share-based awards, including subsidiaries' awards ,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754497</v>
      </c>
      <c r="I16" s="5" t="n">
        <v>7754497</v>
      </c>
      <c r="J16" s="5" t="n">
        <v>36941200</v>
      </c>
      <c r="K16" s="5" t="n">
        <v>369412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Exercise and vesting of share-based awards, including subsidiaries' awar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6" t="n">
        <v>7</v>
      </c>
      <c r="K17" s="4" t="inlineStr">
        <is>
          <t xml:space="preserve"> </t>
        </is>
      </c>
      <c r="L17" s="5" t="n">
        <v>-4129</v>
      </c>
      <c r="M17" s="4" t="inlineStr">
        <is>
          <t xml:space="preserve"> </t>
        </is>
      </c>
      <c r="N17" s="4" t="inlineStr">
        <is>
          <t xml:space="preserve"> </t>
        </is>
      </c>
      <c r="O17" s="4" t="inlineStr">
        <is>
          <t xml:space="preserve"> </t>
        </is>
      </c>
      <c r="P17" s="4" t="inlineStr">
        <is>
          <t xml:space="preserve"> </t>
        </is>
      </c>
      <c r="Q17" s="4" t="inlineStr">
        <is>
          <t xml:space="preserve"> </t>
        </is>
      </c>
      <c r="R17" s="5" t="n">
        <v>-4121</v>
      </c>
      <c r="S17" s="4" t="inlineStr">
        <is>
          <t xml:space="preserve"> </t>
        </is>
      </c>
      <c r="T17" s="5" t="n">
        <v>4121</v>
      </c>
      <c r="U17" s="4" t="inlineStr">
        <is>
          <t xml:space="preserve"> </t>
        </is>
      </c>
      <c r="V17" s="4" t="inlineStr">
        <is>
          <t xml:space="preserve"> </t>
        </is>
      </c>
      <c r="W17" s="4" t="inlineStr">
        <is>
          <t xml:space="preserve"> </t>
        </is>
      </c>
    </row>
    <row r="18">
      <c r="A18" s="4" t="inlineStr">
        <is>
          <t>Other comprehensive income (loss)</t>
        </is>
      </c>
      <c r="B18" s="5" t="n">
        <v>2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906</v>
      </c>
      <c r="O18" s="4" t="inlineStr">
        <is>
          <t xml:space="preserve"> </t>
        </is>
      </c>
      <c r="P18" s="4" t="inlineStr">
        <is>
          <t xml:space="preserve"> </t>
        </is>
      </c>
      <c r="Q18" s="4" t="inlineStr">
        <is>
          <t xml:space="preserve"> </t>
        </is>
      </c>
      <c r="R18" s="5" t="n">
        <v>2906</v>
      </c>
      <c r="S18" s="4" t="inlineStr">
        <is>
          <t xml:space="preserve"> </t>
        </is>
      </c>
      <c r="T18" s="5" t="n">
        <v>-631</v>
      </c>
      <c r="U18" s="4" t="inlineStr">
        <is>
          <t xml:space="preserve"> </t>
        </is>
      </c>
      <c r="V18" s="4" t="inlineStr">
        <is>
          <t xml:space="preserve"> </t>
        </is>
      </c>
      <c r="W18" s="4" t="inlineStr">
        <is>
          <t xml:space="preserve"> </t>
        </is>
      </c>
    </row>
    <row r="19">
      <c r="A19" s="4" t="inlineStr">
        <is>
          <t>Accretion of redeemable noncontrolling interests</t>
        </is>
      </c>
      <c r="B19" s="5" t="n">
        <v>-25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52</v>
      </c>
      <c r="M19" s="4" t="inlineStr">
        <is>
          <t xml:space="preserve"> </t>
        </is>
      </c>
      <c r="N19" s="4" t="inlineStr">
        <is>
          <t xml:space="preserve"> </t>
        </is>
      </c>
      <c r="O19" s="4" t="inlineStr">
        <is>
          <t xml:space="preserve"> </t>
        </is>
      </c>
      <c r="P19" s="4" t="inlineStr">
        <is>
          <t xml:space="preserve"> </t>
        </is>
      </c>
      <c r="Q19" s="4" t="inlineStr">
        <is>
          <t xml:space="preserve"> </t>
        </is>
      </c>
      <c r="R19" s="5" t="n">
        <v>-252</v>
      </c>
      <c r="S19" s="4" t="inlineStr">
        <is>
          <t xml:space="preserve"> </t>
        </is>
      </c>
      <c r="T19" s="4" t="inlineStr">
        <is>
          <t xml:space="preserve"> </t>
        </is>
      </c>
      <c r="U19" s="4" t="inlineStr">
        <is>
          <t xml:space="preserve"> </t>
        </is>
      </c>
      <c r="V19" s="6" t="n">
        <v>252</v>
      </c>
      <c r="W19" s="4" t="inlineStr">
        <is>
          <t xml:space="preserve"> </t>
        </is>
      </c>
    </row>
    <row r="20">
      <c r="A20" s="4" t="inlineStr">
        <is>
          <t>Dividends declared on share awards of consolidated subsidiaries</t>
        </is>
      </c>
      <c r="B20" s="5" t="n">
        <v>-9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780</v>
      </c>
      <c r="Q20" s="4" t="inlineStr">
        <is>
          <t xml:space="preserve"> </t>
        </is>
      </c>
      <c r="R20" s="5" t="n">
        <v>-780</v>
      </c>
      <c r="S20" s="4" t="inlineStr">
        <is>
          <t xml:space="preserve"> </t>
        </is>
      </c>
      <c r="T20" s="5" t="n">
        <v>-129</v>
      </c>
      <c r="U20" s="4" t="inlineStr">
        <is>
          <t xml:space="preserve"> </t>
        </is>
      </c>
      <c r="V20" s="4" t="inlineStr">
        <is>
          <t xml:space="preserve"> </t>
        </is>
      </c>
      <c r="W20" s="4" t="inlineStr">
        <is>
          <t xml:space="preserve"> </t>
        </is>
      </c>
    </row>
    <row r="21">
      <c r="A21" s="4" t="inlineStr">
        <is>
          <t>Noncontrolling interest in connection with business acquisitions</t>
        </is>
      </c>
      <c r="B21" s="5" t="n">
        <v>148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14862</v>
      </c>
      <c r="U21" s="4" t="inlineStr">
        <is>
          <t xml:space="preserve"> </t>
        </is>
      </c>
      <c r="V21" s="5" t="n">
        <v>105726</v>
      </c>
      <c r="W21" s="4" t="inlineStr">
        <is>
          <t xml:space="preserve"> </t>
        </is>
      </c>
    </row>
    <row r="22">
      <c r="A22" s="4" t="inlineStr">
        <is>
          <t>Balance at Dec. 31, 2023</t>
        </is>
      </c>
      <c r="B22" s="5" t="n">
        <v>2554578</v>
      </c>
      <c r="C22" s="4" t="inlineStr">
        <is>
          <t xml:space="preserve"> </t>
        </is>
      </c>
      <c r="D22" s="4" t="inlineStr">
        <is>
          <t xml:space="preserve"> </t>
        </is>
      </c>
      <c r="E22" s="4" t="inlineStr">
        <is>
          <t xml:space="preserve"> </t>
        </is>
      </c>
      <c r="F22" s="4" t="inlineStr">
        <is>
          <t xml:space="preserve"> </t>
        </is>
      </c>
      <c r="G22" s="4" t="inlineStr">
        <is>
          <t xml:space="preserve"> </t>
        </is>
      </c>
      <c r="H22" s="6" t="n">
        <v>81</v>
      </c>
      <c r="I22" s="4" t="inlineStr">
        <is>
          <t xml:space="preserve"> </t>
        </is>
      </c>
      <c r="J22" s="6" t="n">
        <v>163</v>
      </c>
      <c r="K22" s="4" t="inlineStr">
        <is>
          <t xml:space="preserve"> </t>
        </is>
      </c>
      <c r="L22" s="5" t="n">
        <v>2711875</v>
      </c>
      <c r="M22" s="4" t="inlineStr">
        <is>
          <t xml:space="preserve"> </t>
        </is>
      </c>
      <c r="N22" s="5" t="n">
        <v>356854</v>
      </c>
      <c r="O22" s="4" t="inlineStr">
        <is>
          <t xml:space="preserve"> </t>
        </is>
      </c>
      <c r="P22" s="5" t="n">
        <v>-613102</v>
      </c>
      <c r="Q22" s="4" t="inlineStr">
        <is>
          <t xml:space="preserve"> </t>
        </is>
      </c>
      <c r="R22" s="5" t="n">
        <v>2455871</v>
      </c>
      <c r="S22" s="4" t="inlineStr">
        <is>
          <t xml:space="preserve"> </t>
        </is>
      </c>
      <c r="T22" s="5" t="n">
        <v>98707</v>
      </c>
      <c r="U22" s="4" t="inlineStr">
        <is>
          <t xml:space="preserve"> </t>
        </is>
      </c>
      <c r="V22" s="5" t="n">
        <v>105978</v>
      </c>
      <c r="W22" s="4" t="inlineStr">
        <is>
          <t xml:space="preserve"> </t>
        </is>
      </c>
    </row>
    <row r="23">
      <c r="A23" s="4" t="inlineStr">
        <is>
          <t>Balance (in shares) at Dec. 31, 2023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87212501</v>
      </c>
      <c r="I23" s="5" t="n">
        <v>487212501</v>
      </c>
      <c r="J23" s="5" t="n">
        <v>1006956885</v>
      </c>
      <c r="K23" s="5" t="n">
        <v>100695688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Net loss</t>
        </is>
      </c>
      <c r="B24" s="5" t="n">
        <v>-601586</v>
      </c>
      <c r="C24" s="7" t="n">
        <v>-8241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617557</v>
      </c>
      <c r="Q24" s="4" t="inlineStr">
        <is>
          <t xml:space="preserve"> </t>
        </is>
      </c>
      <c r="R24" s="5" t="n">
        <v>-617557</v>
      </c>
      <c r="S24" s="4" t="inlineStr">
        <is>
          <t xml:space="preserve"> </t>
        </is>
      </c>
      <c r="T24" s="5" t="n">
        <v>15971</v>
      </c>
      <c r="U24" s="4" t="inlineStr">
        <is>
          <t xml:space="preserve"> </t>
        </is>
      </c>
      <c r="V24" s="4" t="inlineStr">
        <is>
          <t xml:space="preserve"> </t>
        </is>
      </c>
      <c r="W24" s="4" t="inlineStr">
        <is>
          <t xml:space="preserve"> </t>
        </is>
      </c>
    </row>
    <row r="25">
      <c r="A25" s="4" t="inlineStr">
        <is>
          <t>Share-based compensation</t>
        </is>
      </c>
      <c r="B25" s="5" t="n">
        <v>247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4783</v>
      </c>
      <c r="M25" s="4" t="inlineStr">
        <is>
          <t xml:space="preserve"> </t>
        </is>
      </c>
      <c r="N25" s="4" t="inlineStr">
        <is>
          <t xml:space="preserve"> </t>
        </is>
      </c>
      <c r="O25" s="4" t="inlineStr">
        <is>
          <t xml:space="preserve"> </t>
        </is>
      </c>
      <c r="P25" s="4" t="inlineStr">
        <is>
          <t xml:space="preserve"> </t>
        </is>
      </c>
      <c r="Q25" s="4" t="inlineStr">
        <is>
          <t xml:space="preserve"> </t>
        </is>
      </c>
      <c r="R25" s="5" t="n">
        <v>24783</v>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Exercise and vesting of share-based awards, including subsidiaries' awards ,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145293</v>
      </c>
      <c r="I26" s="5" t="n">
        <v>12145293</v>
      </c>
      <c r="J26" s="5" t="n">
        <v>9472450</v>
      </c>
      <c r="K26" s="5" t="n">
        <v>947245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Exercise and vesting of share-based awards, including subsidiaries' awar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v>
      </c>
      <c r="I27" s="4" t="inlineStr">
        <is>
          <t xml:space="preserve"> </t>
        </is>
      </c>
      <c r="J27" s="6" t="n">
        <v>2</v>
      </c>
      <c r="K27" s="4" t="inlineStr">
        <is>
          <t xml:space="preserve"> </t>
        </is>
      </c>
      <c r="L27" s="5" t="n">
        <v>-6157</v>
      </c>
      <c r="M27" s="4" t="inlineStr">
        <is>
          <t xml:space="preserve"> </t>
        </is>
      </c>
      <c r="N27" s="4" t="inlineStr">
        <is>
          <t xml:space="preserve"> </t>
        </is>
      </c>
      <c r="O27" s="4" t="inlineStr">
        <is>
          <t xml:space="preserve"> </t>
        </is>
      </c>
      <c r="P27" s="4" t="inlineStr">
        <is>
          <t xml:space="preserve"> </t>
        </is>
      </c>
      <c r="Q27" s="4" t="inlineStr">
        <is>
          <t xml:space="preserve"> </t>
        </is>
      </c>
      <c r="R27" s="5" t="n">
        <v>-6153</v>
      </c>
      <c r="S27" s="4" t="inlineStr">
        <is>
          <t xml:space="preserve"> </t>
        </is>
      </c>
      <c r="T27" s="5" t="n">
        <v>6153</v>
      </c>
      <c r="U27" s="4" t="inlineStr">
        <is>
          <t xml:space="preserve"> </t>
        </is>
      </c>
      <c r="V27" s="4" t="inlineStr">
        <is>
          <t xml:space="preserve"> </t>
        </is>
      </c>
      <c r="W27" s="4" t="inlineStr">
        <is>
          <t xml:space="preserve"> </t>
        </is>
      </c>
    </row>
    <row r="28">
      <c r="A28" s="4" t="inlineStr">
        <is>
          <t>Other comprehensive income (loss)</t>
        </is>
      </c>
      <c r="B28" s="5" t="n">
        <v>51687</v>
      </c>
      <c r="C28" s="5" t="n">
        <v>708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53569</v>
      </c>
      <c r="O28" s="4" t="inlineStr">
        <is>
          <t xml:space="preserve"> </t>
        </is>
      </c>
      <c r="P28" s="4" t="inlineStr">
        <is>
          <t xml:space="preserve"> </t>
        </is>
      </c>
      <c r="Q28" s="4" t="inlineStr">
        <is>
          <t xml:space="preserve"> </t>
        </is>
      </c>
      <c r="R28" s="5" t="n">
        <v>53569</v>
      </c>
      <c r="S28" s="4" t="inlineStr">
        <is>
          <t xml:space="preserve"> </t>
        </is>
      </c>
      <c r="T28" s="5" t="n">
        <v>-1882</v>
      </c>
      <c r="U28" s="4" t="inlineStr">
        <is>
          <t xml:space="preserve"> </t>
        </is>
      </c>
      <c r="V28" s="4" t="inlineStr">
        <is>
          <t xml:space="preserve"> </t>
        </is>
      </c>
      <c r="W28" s="4" t="inlineStr">
        <is>
          <t xml:space="preserve"> </t>
        </is>
      </c>
    </row>
    <row r="29">
      <c r="A29" s="4" t="inlineStr">
        <is>
          <t>Accretion of redeemable noncontrolling interests</t>
        </is>
      </c>
      <c r="B29" s="5" t="n">
        <v>-7997</v>
      </c>
      <c r="C29" s="4" t="inlineStr">
        <is>
          <t xml:space="preserve"> </t>
        </is>
      </c>
      <c r="D29" s="6" t="n">
        <v>-2620</v>
      </c>
      <c r="E29" s="7" t="n">
        <v>-359</v>
      </c>
      <c r="F29" s="6" t="n">
        <v>-5377</v>
      </c>
      <c r="G29" s="7" t="n">
        <v>-737</v>
      </c>
      <c r="H29" s="4" t="inlineStr">
        <is>
          <t xml:space="preserve"> </t>
        </is>
      </c>
      <c r="I29" s="4" t="inlineStr">
        <is>
          <t xml:space="preserve"> </t>
        </is>
      </c>
      <c r="J29" s="4" t="inlineStr">
        <is>
          <t xml:space="preserve"> </t>
        </is>
      </c>
      <c r="K29" s="4" t="inlineStr">
        <is>
          <t xml:space="preserve"> </t>
        </is>
      </c>
      <c r="L29" s="5" t="n">
        <v>-7997</v>
      </c>
      <c r="M29" s="4" t="inlineStr">
        <is>
          <t xml:space="preserve"> </t>
        </is>
      </c>
      <c r="N29" s="4" t="inlineStr">
        <is>
          <t xml:space="preserve"> </t>
        </is>
      </c>
      <c r="O29" s="4" t="inlineStr">
        <is>
          <t xml:space="preserve"> </t>
        </is>
      </c>
      <c r="P29" s="4" t="inlineStr">
        <is>
          <t xml:space="preserve"> </t>
        </is>
      </c>
      <c r="Q29" s="4" t="inlineStr">
        <is>
          <t xml:space="preserve"> </t>
        </is>
      </c>
      <c r="R29" s="5" t="n">
        <v>-7997</v>
      </c>
      <c r="S29" s="4" t="inlineStr">
        <is>
          <t xml:space="preserve"> </t>
        </is>
      </c>
      <c r="T29" s="4" t="inlineStr">
        <is>
          <t xml:space="preserve"> </t>
        </is>
      </c>
      <c r="U29" s="4" t="inlineStr">
        <is>
          <t xml:space="preserve"> </t>
        </is>
      </c>
      <c r="V29" s="5" t="n">
        <v>7997</v>
      </c>
      <c r="W29" s="4" t="inlineStr">
        <is>
          <t xml:space="preserve"> </t>
        </is>
      </c>
    </row>
    <row r="30">
      <c r="A30" s="4" t="inlineStr">
        <is>
          <t>Dividends declared on share awards of consolidated subsidiaries</t>
        </is>
      </c>
      <c r="B30" s="5" t="n">
        <v>-40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918</v>
      </c>
      <c r="Q30" s="4" t="inlineStr">
        <is>
          <t xml:space="preserve"> </t>
        </is>
      </c>
      <c r="R30" s="5" t="n">
        <v>-1918</v>
      </c>
      <c r="S30" s="4" t="inlineStr">
        <is>
          <t xml:space="preserve"> </t>
        </is>
      </c>
      <c r="T30" s="5" t="n">
        <v>-2146</v>
      </c>
      <c r="U30" s="4" t="inlineStr">
        <is>
          <t xml:space="preserve"> </t>
        </is>
      </c>
      <c r="V30" s="4" t="inlineStr">
        <is>
          <t xml:space="preserve"> </t>
        </is>
      </c>
      <c r="W30" s="4" t="inlineStr">
        <is>
          <t xml:space="preserve"> </t>
        </is>
      </c>
    </row>
    <row r="31">
      <c r="A31" s="4" t="inlineStr">
        <is>
          <t>Contribution from redeemable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75750</v>
      </c>
      <c r="W31" s="4" t="inlineStr">
        <is>
          <t xml:space="preserve"> </t>
        </is>
      </c>
    </row>
    <row r="32">
      <c r="A32" s="4" t="inlineStr">
        <is>
          <t>Balance at Dec. 31, 2024</t>
        </is>
      </c>
      <c r="B32" s="6" t="n">
        <v>2017401</v>
      </c>
      <c r="C32" s="7" t="n">
        <v>276383</v>
      </c>
      <c r="D32" s="4" t="inlineStr">
        <is>
          <t xml:space="preserve"> </t>
        </is>
      </c>
      <c r="E32" s="4" t="inlineStr">
        <is>
          <t xml:space="preserve"> </t>
        </is>
      </c>
      <c r="F32" s="4" t="inlineStr">
        <is>
          <t xml:space="preserve"> </t>
        </is>
      </c>
      <c r="G32" s="4" t="inlineStr">
        <is>
          <t xml:space="preserve"> </t>
        </is>
      </c>
      <c r="H32" s="6" t="n">
        <v>83</v>
      </c>
      <c r="I32" s="7" t="n">
        <v>11</v>
      </c>
      <c r="J32" s="6" t="n">
        <v>165</v>
      </c>
      <c r="K32" s="7" t="n">
        <v>23</v>
      </c>
      <c r="L32" s="6" t="n">
        <v>2722504</v>
      </c>
      <c r="M32" s="7" t="n">
        <v>372982</v>
      </c>
      <c r="N32" s="6" t="n">
        <v>410423</v>
      </c>
      <c r="O32" s="7" t="n">
        <v>56228</v>
      </c>
      <c r="P32" s="6" t="n">
        <v>-1232577</v>
      </c>
      <c r="Q32" s="7" t="n">
        <v>-168863</v>
      </c>
      <c r="R32" s="6" t="n">
        <v>1900598</v>
      </c>
      <c r="S32" s="7" t="n">
        <v>260381</v>
      </c>
      <c r="T32" s="6" t="n">
        <v>116803</v>
      </c>
      <c r="U32" s="7" t="n">
        <v>16002</v>
      </c>
      <c r="V32" s="6" t="n">
        <v>189725</v>
      </c>
      <c r="W32" s="7" t="n">
        <v>25992</v>
      </c>
    </row>
    <row r="33">
      <c r="A33" s="4" t="inlineStr">
        <is>
          <t>Balance (in shares) at Dec. 31, 2024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99357794</v>
      </c>
      <c r="I33" s="5" t="n">
        <v>499357794</v>
      </c>
      <c r="J33" s="5" t="n">
        <v>1016429335</v>
      </c>
      <c r="K33" s="5" t="n">
        <v>101642933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 Summary of fair values of assets acquired and liabilities assumed (Details) ¥ in Thousands, $ in Thousands</t>
        </is>
      </c>
      <c r="B1" s="2" t="inlineStr">
        <is>
          <t>Dec. 31, 2024 CNY (¥)</t>
        </is>
      </c>
      <c r="C1" s="2" t="inlineStr">
        <is>
          <t>Dec. 31, 2024 USD ($)</t>
        </is>
      </c>
      <c r="D1" s="2" t="inlineStr">
        <is>
          <t>Dec. 31, 2023 CNY (¥)</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424099</v>
      </c>
      <c r="C3" s="7" t="n">
        <v>58101</v>
      </c>
      <c r="D3" s="6" t="n">
        <v>576989</v>
      </c>
    </row>
    <row r="4">
      <c r="A4" s="4" t="inlineStr">
        <is>
          <t>Beijing OrionStar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Net assets acquired</t>
        </is>
      </c>
      <c r="B6" s="5" t="n">
        <v>136534</v>
      </c>
      <c r="C6" s="4" t="inlineStr">
        <is>
          <t xml:space="preserve"> </t>
        </is>
      </c>
      <c r="D6" s="4" t="inlineStr">
        <is>
          <t xml:space="preserve"> </t>
        </is>
      </c>
    </row>
    <row r="7">
      <c r="A7" s="4" t="inlineStr">
        <is>
          <t>Goodwill</t>
        </is>
      </c>
      <c r="B7" s="5" t="n">
        <v>576989</v>
      </c>
      <c r="C7" s="4" t="inlineStr">
        <is>
          <t xml:space="preserve"> </t>
        </is>
      </c>
      <c r="D7" s="4" t="inlineStr">
        <is>
          <t xml:space="preserve"> </t>
        </is>
      </c>
    </row>
    <row r="8">
      <c r="A8" s="4" t="inlineStr">
        <is>
          <t>Deferred tax liabilities</t>
        </is>
      </c>
      <c r="B8" s="5" t="n">
        <v>-31800</v>
      </c>
      <c r="C8" s="4" t="inlineStr">
        <is>
          <t xml:space="preserve"> </t>
        </is>
      </c>
      <c r="D8" s="4" t="inlineStr">
        <is>
          <t xml:space="preserve"> </t>
        </is>
      </c>
    </row>
    <row r="9">
      <c r="A9" s="4" t="inlineStr">
        <is>
          <t>Non-controlling interests and mezzanine equity</t>
        </is>
      </c>
      <c r="B9" s="5" t="n">
        <v>-120588</v>
      </c>
      <c r="C9" s="4" t="inlineStr">
        <is>
          <t xml:space="preserve"> </t>
        </is>
      </c>
      <c r="D9" s="4" t="inlineStr">
        <is>
          <t xml:space="preserve"> </t>
        </is>
      </c>
    </row>
    <row r="10">
      <c r="A10" s="4" t="inlineStr">
        <is>
          <t>Total</t>
        </is>
      </c>
      <c r="B10" s="5" t="n">
        <v>773135</v>
      </c>
      <c r="C10" s="4" t="inlineStr">
        <is>
          <t xml:space="preserve"> </t>
        </is>
      </c>
      <c r="D10" s="4" t="inlineStr">
        <is>
          <t xml:space="preserve"> </t>
        </is>
      </c>
    </row>
    <row r="11">
      <c r="A11" s="4" t="inlineStr">
        <is>
          <t>Robot technology [Member] | Beijing OrionStar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Amortizable intangible assets</t>
        </is>
      </c>
      <c r="B13" s="5" t="n">
        <v>140000</v>
      </c>
      <c r="C13" s="4" t="inlineStr">
        <is>
          <t xml:space="preserve"> </t>
        </is>
      </c>
      <c r="D13" s="4" t="inlineStr">
        <is>
          <t xml:space="preserve"> </t>
        </is>
      </c>
    </row>
    <row r="14">
      <c r="A14" s="4" t="inlineStr">
        <is>
          <t>Large language model (LLM) technology [Member] | Beijing OrionStar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Amortizable intangible assets</t>
        </is>
      </c>
      <c r="B16" s="5" t="n">
        <v>57000</v>
      </c>
      <c r="C16" s="4" t="inlineStr">
        <is>
          <t xml:space="preserve"> </t>
        </is>
      </c>
      <c r="D16" s="4" t="inlineStr">
        <is>
          <t xml:space="preserve"> </t>
        </is>
      </c>
    </row>
    <row r="17">
      <c r="A17" s="4" t="inlineStr">
        <is>
          <t>Trademark [Member] | Beijing OrionStar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Amortizable intangible assets</t>
        </is>
      </c>
      <c r="B19" s="6" t="n">
        <v>15000</v>
      </c>
      <c r="C19" s="4" t="inlineStr">
        <is>
          <t xml:space="preserve"> </t>
        </is>
      </c>
      <c r="D1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mmary of fair values of assets acquired and liabilities assumed (Parenthetical) (Details) - Beijing OrionStar [Member] - CNY (¥) ¥ in Thousands</t>
        </is>
      </c>
      <c r="B1" s="2" t="inlineStr">
        <is>
          <t>12 Months Ended</t>
        </is>
      </c>
    </row>
    <row r="2">
      <c r="B2" s="2" t="inlineStr">
        <is>
          <t>Dec. 31, 2024</t>
        </is>
      </c>
      <c r="C2" s="2" t="inlineStr">
        <is>
          <t>Nov. 30, 2023</t>
        </is>
      </c>
    </row>
    <row r="3">
      <c r="A3" s="3" t="inlineStr">
        <is>
          <t>Business Acquisition [Line Items]</t>
        </is>
      </c>
      <c r="B3" s="4" t="inlineStr">
        <is>
          <t xml:space="preserve"> </t>
        </is>
      </c>
      <c r="C3" s="4" t="inlineStr">
        <is>
          <t xml:space="preserve"> </t>
        </is>
      </c>
    </row>
    <row r="4">
      <c r="A4" s="4" t="inlineStr">
        <is>
          <t>Business combination cash and cash equivalent, inventories, equity method investment, deferred tax assets and investment in equity investees</t>
        </is>
      </c>
      <c r="B4" s="4" t="inlineStr">
        <is>
          <t xml:space="preserve"> </t>
        </is>
      </c>
      <c r="C4" s="6" t="n">
        <v>221898</v>
      </c>
    </row>
    <row r="5">
      <c r="A5" s="4" t="inlineStr">
        <is>
          <t>Business combination accounts payable, deferred revenue, due to related parties</t>
        </is>
      </c>
      <c r="B5" s="4" t="inlineStr">
        <is>
          <t xml:space="preserve"> </t>
        </is>
      </c>
      <c r="C5" s="6" t="n">
        <v>121366</v>
      </c>
    </row>
    <row r="6">
      <c r="A6" s="4" t="inlineStr">
        <is>
          <t>Business combination amortization period</t>
        </is>
      </c>
      <c r="B6" s="4" t="inlineStr">
        <is>
          <t>8 years</t>
        </is>
      </c>
      <c r="C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32" customWidth="1" min="6" max="6"/>
  </cols>
  <sheetData>
    <row r="1">
      <c r="A1" s="1" t="inlineStr">
        <is>
          <t>Short-Term Investments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investments</t>
        </is>
      </c>
      <c r="B4" s="6" t="n">
        <v>335</v>
      </c>
      <c r="C4" s="4" t="inlineStr">
        <is>
          <t xml:space="preserve"> </t>
        </is>
      </c>
      <c r="D4" s="6" t="n">
        <v>1023</v>
      </c>
      <c r="E4" s="4" t="inlineStr">
        <is>
          <t xml:space="preserve"> </t>
        </is>
      </c>
      <c r="F4" s="7" t="n">
        <v>46</v>
      </c>
    </row>
    <row r="5">
      <c r="A5" s="4" t="inlineStr">
        <is>
          <t>Interest income, net</t>
        </is>
      </c>
      <c r="B5" s="6" t="n">
        <v>4462</v>
      </c>
      <c r="C5" s="7" t="n">
        <v>611</v>
      </c>
      <c r="D5" s="6" t="n">
        <v>6668</v>
      </c>
      <c r="E5" s="6" t="n">
        <v>23088</v>
      </c>
      <c r="F5" s="4" t="inlineStr">
        <is>
          <t xml:space="preserve"> </t>
        </is>
      </c>
    </row>
    <row r="6">
      <c r="A6" s="4" t="inlineStr">
        <is>
          <t>Investment, Type [Extensible Enumeration]</t>
        </is>
      </c>
      <c r="B6" s="4" t="inlineStr">
        <is>
          <t>Short-Term Investments [Member]</t>
        </is>
      </c>
      <c r="C6" s="4" t="inlineStr">
        <is>
          <t xml:space="preserve"> </t>
        </is>
      </c>
      <c r="D6" s="4" t="inlineStr">
        <is>
          <t>Short-Term Investments [Member]</t>
        </is>
      </c>
      <c r="E6" s="4" t="inlineStr">
        <is>
          <t>Short-Term Investments [Member]</t>
        </is>
      </c>
      <c r="F6" s="4" t="inlineStr">
        <is>
          <t>Short-Term Investments [Member]</t>
        </is>
      </c>
    </row>
    <row r="7">
      <c r="A7" s="4" t="inlineStr">
        <is>
          <t>Impairment of investment</t>
        </is>
      </c>
      <c r="B7" s="6" t="n">
        <v>120642</v>
      </c>
      <c r="C7" s="5" t="n">
        <v>16528</v>
      </c>
      <c r="D7" s="6" t="n">
        <v>534826</v>
      </c>
      <c r="E7" s="6" t="n">
        <v>261835</v>
      </c>
      <c r="F7" s="4" t="inlineStr">
        <is>
          <t xml:space="preserve"> </t>
        </is>
      </c>
    </row>
    <row r="8">
      <c r="A8" s="4" t="inlineStr">
        <is>
          <t>Other Expens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vest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Type [Extensible Enumeration]</t>
        </is>
      </c>
      <c r="B10" s="4" t="inlineStr">
        <is>
          <t>Short-Term Investments [Member]</t>
        </is>
      </c>
      <c r="C10" s="4" t="inlineStr">
        <is>
          <t xml:space="preserve"> </t>
        </is>
      </c>
      <c r="D10" s="4" t="inlineStr">
        <is>
          <t>Short-Term Investments [Member]</t>
        </is>
      </c>
      <c r="E10" s="4" t="inlineStr">
        <is>
          <t>Short-Term Investments [Member]</t>
        </is>
      </c>
      <c r="F10" s="4" t="inlineStr">
        <is>
          <t>Short-Term Investments [Member]</t>
        </is>
      </c>
    </row>
    <row r="11">
      <c r="A11" s="4" t="inlineStr">
        <is>
          <t>Impairment of investment</t>
        </is>
      </c>
      <c r="B11" s="6" t="n">
        <v>5</v>
      </c>
      <c r="C11" s="7" t="n">
        <v>1</v>
      </c>
      <c r="D11" s="6" t="n">
        <v>548</v>
      </c>
      <c r="E11" s="6" t="n">
        <v>714</v>
      </c>
      <c r="F11"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 Schedule of Long-Term Investments (Details) ¥ in Thousands, $ in Thousands</t>
        </is>
      </c>
      <c r="B1" s="2" t="inlineStr">
        <is>
          <t>Dec. 31, 2024 CNY (¥)</t>
        </is>
      </c>
      <c r="C1" s="2" t="inlineStr">
        <is>
          <t>Dec. 31, 2024 USD ($)</t>
        </is>
      </c>
      <c r="D1" s="2" t="inlineStr">
        <is>
          <t>Dec. 31, 2023 CNY (¥)</t>
        </is>
      </c>
    </row>
    <row r="2">
      <c r="A2" s="3" t="inlineStr">
        <is>
          <t>Investments [Abstract]</t>
        </is>
      </c>
      <c r="B2" s="4" t="inlineStr">
        <is>
          <t xml:space="preserve"> </t>
        </is>
      </c>
      <c r="C2" s="4" t="inlineStr">
        <is>
          <t xml:space="preserve"> </t>
        </is>
      </c>
      <c r="D2" s="4" t="inlineStr">
        <is>
          <t xml:space="preserve"> </t>
        </is>
      </c>
    </row>
    <row r="3">
      <c r="A3" s="4" t="inlineStr">
        <is>
          <t>Equity investments accounted for using Equity Method</t>
        </is>
      </c>
      <c r="B3" s="6" t="n">
        <v>210119</v>
      </c>
      <c r="C3" s="7" t="n">
        <v>28786</v>
      </c>
      <c r="D3" s="6" t="n">
        <v>242997</v>
      </c>
    </row>
    <row r="4">
      <c r="A4" s="4" t="inlineStr">
        <is>
          <t>Equity investments accounted for using the measurement alternative</t>
        </is>
      </c>
      <c r="B4" s="5" t="n">
        <v>503336</v>
      </c>
      <c r="C4" s="5" t="n">
        <v>68957</v>
      </c>
      <c r="D4" s="5" t="n">
        <v>539433</v>
      </c>
    </row>
    <row r="5">
      <c r="A5" s="4" t="inlineStr">
        <is>
          <t>Investment accounted for under fair value option</t>
        </is>
      </c>
      <c r="B5" s="5" t="n">
        <v>8626</v>
      </c>
      <c r="C5" s="5" t="n">
        <v>1182</v>
      </c>
      <c r="D5" s="5" t="n">
        <v>43333</v>
      </c>
    </row>
    <row r="6">
      <c r="A6" s="4" t="inlineStr">
        <is>
          <t>Available-for-sale debt securities under fair value</t>
        </is>
      </c>
      <c r="B6" s="5" t="n">
        <v>95249</v>
      </c>
      <c r="C6" s="5" t="n">
        <v>13049</v>
      </c>
      <c r="D6" s="5" t="n">
        <v>111697</v>
      </c>
    </row>
    <row r="7">
      <c r="A7" s="4" t="inlineStr">
        <is>
          <t>Total</t>
        </is>
      </c>
      <c r="B7" s="6" t="n">
        <v>817330</v>
      </c>
      <c r="C7" s="7" t="n">
        <v>111974</v>
      </c>
      <c r="D7" s="6" t="n">
        <v>9374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s>
  <sheetData>
    <row r="1">
      <c r="A1" s="1" t="inlineStr">
        <is>
          <t>Long-Term Investments - Additional Information (Detail) ¥ in Thousands, $ in Thousands</t>
        </is>
      </c>
      <c r="B1" s="2" t="inlineStr">
        <is>
          <t>1 Months Ended</t>
        </is>
      </c>
      <c r="C1" s="2" t="inlineStr">
        <is>
          <t>12 Months Ended</t>
        </is>
      </c>
    </row>
    <row r="2">
      <c r="B2" s="2" t="inlineStr">
        <is>
          <t>Jan. 31, 2023</t>
        </is>
      </c>
      <c r="C2" s="2" t="inlineStr">
        <is>
          <t>Dec. 31, 2024 CNY (¥)</t>
        </is>
      </c>
      <c r="D2" s="2" t="inlineStr">
        <is>
          <t>Dec. 31, 2024 USD ($)</t>
        </is>
      </c>
      <c r="E2" s="2" t="inlineStr">
        <is>
          <t>Dec. 31, 2023 CNY (¥)</t>
        </is>
      </c>
      <c r="F2" s="2" t="inlineStr">
        <is>
          <t>Dec. 31, 2022 CNY (¥)</t>
        </is>
      </c>
      <c r="G2" s="2" t="inlineStr">
        <is>
          <t>Dec. 31, 2024 USD ($)</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impairment of equity investments without readily determinable fair value</t>
        </is>
      </c>
      <c r="B4" s="4" t="inlineStr">
        <is>
          <t xml:space="preserve"> </t>
        </is>
      </c>
      <c r="C4" s="6" t="n">
        <v>691382</v>
      </c>
      <c r="D4" s="4" t="inlineStr">
        <is>
          <t xml:space="preserve"> </t>
        </is>
      </c>
      <c r="E4" s="6" t="n">
        <v>697633</v>
      </c>
      <c r="F4" s="4" t="inlineStr">
        <is>
          <t xml:space="preserve"> </t>
        </is>
      </c>
      <c r="G4" s="7" t="n">
        <v>94719</v>
      </c>
    </row>
    <row r="5">
      <c r="A5" s="4" t="inlineStr">
        <is>
          <t>Investment in fair value method investment</t>
        </is>
      </c>
      <c r="B5" s="4" t="inlineStr">
        <is>
          <t xml:space="preserve"> </t>
        </is>
      </c>
      <c r="C5" s="5" t="n">
        <v>8626</v>
      </c>
      <c r="D5" s="4" t="inlineStr">
        <is>
          <t xml:space="preserve"> </t>
        </is>
      </c>
      <c r="E5" s="5" t="n">
        <v>43333</v>
      </c>
      <c r="F5" s="4" t="inlineStr">
        <is>
          <t xml:space="preserve"> </t>
        </is>
      </c>
      <c r="G5" s="5" t="n">
        <v>1182</v>
      </c>
    </row>
    <row r="6">
      <c r="A6" s="4" t="inlineStr">
        <is>
          <t>Payments to acquire equity investments</t>
        </is>
      </c>
      <c r="B6" s="4" t="inlineStr">
        <is>
          <t xml:space="preserve"> </t>
        </is>
      </c>
      <c r="C6" s="5" t="n">
        <v>1084661</v>
      </c>
      <c r="D6" s="7" t="n">
        <v>148598</v>
      </c>
      <c r="E6" s="5" t="n">
        <v>1176030</v>
      </c>
      <c r="F6" s="6" t="n">
        <v>1005110</v>
      </c>
      <c r="G6" s="4" t="inlineStr">
        <is>
          <t xml:space="preserve"> </t>
        </is>
      </c>
    </row>
    <row r="7">
      <c r="A7" s="4" t="inlineStr">
        <is>
          <t>(Losses) from equity method investments, net</t>
        </is>
      </c>
      <c r="B7" s="4" t="inlineStr">
        <is>
          <t xml:space="preserve"> </t>
        </is>
      </c>
      <c r="C7" s="5" t="n">
        <v>-16567</v>
      </c>
      <c r="D7" s="5" t="n">
        <v>-2270</v>
      </c>
      <c r="E7" s="5" t="n">
        <v>-2564</v>
      </c>
      <c r="F7" s="5" t="n">
        <v>-12143</v>
      </c>
      <c r="G7" s="4" t="inlineStr">
        <is>
          <t xml:space="preserve"> </t>
        </is>
      </c>
    </row>
    <row r="8">
      <c r="A8" s="4" t="inlineStr">
        <is>
          <t>Impairment loss of equity method investments</t>
        </is>
      </c>
      <c r="B8" s="4" t="inlineStr">
        <is>
          <t xml:space="preserve"> </t>
        </is>
      </c>
      <c r="C8" s="5" t="n">
        <v>12322</v>
      </c>
      <c r="D8" s="5" t="n">
        <v>1688</v>
      </c>
      <c r="E8" s="5" t="n">
        <v>5339</v>
      </c>
      <c r="F8" s="5" t="n">
        <v>0</v>
      </c>
      <c r="G8" s="4" t="inlineStr">
        <is>
          <t xml:space="preserve"> </t>
        </is>
      </c>
    </row>
    <row r="9">
      <c r="A9" s="4" t="inlineStr">
        <is>
          <t>Realized gains for equity investments with readily determinable fair value</t>
        </is>
      </c>
      <c r="B9" s="4" t="inlineStr">
        <is>
          <t xml:space="preserve"> </t>
        </is>
      </c>
      <c r="C9" s="5" t="n">
        <v>274191</v>
      </c>
      <c r="D9" s="4" t="inlineStr">
        <is>
          <t xml:space="preserve"> </t>
        </is>
      </c>
      <c r="E9" s="5" t="n">
        <v>193668</v>
      </c>
      <c r="F9" s="4" t="inlineStr">
        <is>
          <t xml:space="preserve"> </t>
        </is>
      </c>
      <c r="G9" s="5" t="n">
        <v>37564</v>
      </c>
    </row>
    <row r="10">
      <c r="A10" s="4" t="inlineStr">
        <is>
          <t>Debt securities available for sale Noncurrent</t>
        </is>
      </c>
      <c r="B10" s="4" t="inlineStr">
        <is>
          <t xml:space="preserve"> </t>
        </is>
      </c>
      <c r="C10" s="5" t="n">
        <v>95249</v>
      </c>
      <c r="D10" s="4" t="inlineStr">
        <is>
          <t xml:space="preserve"> </t>
        </is>
      </c>
      <c r="E10" s="5" t="n">
        <v>111697</v>
      </c>
      <c r="F10" s="4" t="inlineStr">
        <is>
          <t xml:space="preserve"> </t>
        </is>
      </c>
      <c r="G10" s="5" t="n">
        <v>13049</v>
      </c>
    </row>
    <row r="11">
      <c r="A11" s="4" t="inlineStr">
        <is>
          <t>Unrealized fair value gain (loss) on long-term available-for-sale debt securities</t>
        </is>
      </c>
      <c r="B11" s="4" t="inlineStr">
        <is>
          <t xml:space="preserve"> </t>
        </is>
      </c>
      <c r="C11" s="5" t="n">
        <v>2642</v>
      </c>
      <c r="D11" s="5" t="n">
        <v>362</v>
      </c>
      <c r="E11" s="5" t="n">
        <v>-43494</v>
      </c>
      <c r="F11" s="6" t="n">
        <v>-8270</v>
      </c>
      <c r="G11" s="4" t="inlineStr">
        <is>
          <t xml:space="preserve"> </t>
        </is>
      </c>
    </row>
    <row r="12">
      <c r="A12" s="4" t="inlineStr">
        <is>
          <t>Deconsolidation of Subsidiaries [Member] | Live.me.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vest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interest, subsequent to transaction</t>
        </is>
      </c>
      <c r="B14" s="16" t="n">
        <v>0.1725</v>
      </c>
      <c r="C14" s="4" t="inlineStr">
        <is>
          <t xml:space="preserve"> </t>
        </is>
      </c>
      <c r="D14" s="4" t="inlineStr">
        <is>
          <t xml:space="preserve"> </t>
        </is>
      </c>
      <c r="E14" s="4" t="inlineStr">
        <is>
          <t xml:space="preserve"> </t>
        </is>
      </c>
      <c r="F14" s="16" t="n">
        <v>0.496</v>
      </c>
      <c r="G14" s="4" t="inlineStr">
        <is>
          <t xml:space="preserve"> </t>
        </is>
      </c>
    </row>
    <row r="15">
      <c r="A15" s="4" t="inlineStr">
        <is>
          <t>Equity investments accounted for using fair value option [Member] | Live.me.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vest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in fair value method investment</t>
        </is>
      </c>
      <c r="B17" s="4" t="inlineStr">
        <is>
          <t xml:space="preserve"> </t>
        </is>
      </c>
      <c r="C17" s="5" t="n">
        <v>8626</v>
      </c>
      <c r="D17" s="4" t="inlineStr">
        <is>
          <t xml:space="preserve"> </t>
        </is>
      </c>
      <c r="E17" s="5" t="n">
        <v>43333</v>
      </c>
      <c r="F17" s="4" t="inlineStr">
        <is>
          <t xml:space="preserve"> </t>
        </is>
      </c>
      <c r="G17" s="7" t="n">
        <v>1182</v>
      </c>
    </row>
    <row r="18">
      <c r="A18" s="4" t="inlineStr">
        <is>
          <t>Other Incom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vest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ments to acquire equity investments</t>
        </is>
      </c>
      <c r="B20" s="4" t="inlineStr">
        <is>
          <t xml:space="preserve"> </t>
        </is>
      </c>
      <c r="C20" s="5" t="n">
        <v>35000</v>
      </c>
      <c r="D20" s="5" t="n">
        <v>4795</v>
      </c>
      <c r="E20" s="4" t="inlineStr">
        <is>
          <t xml:space="preserve"> </t>
        </is>
      </c>
      <c r="F20" s="6" t="n">
        <v>59581</v>
      </c>
      <c r="G20" s="4" t="inlineStr">
        <is>
          <t xml:space="preserve"> </t>
        </is>
      </c>
    </row>
    <row r="21">
      <c r="A21" s="4" t="inlineStr">
        <is>
          <t>Equity Method Investment, Realized Gain (Loss) on Disposal</t>
        </is>
      </c>
      <c r="B21" s="4" t="inlineStr">
        <is>
          <t xml:space="preserve"> </t>
        </is>
      </c>
      <c r="C21" s="4" t="inlineStr">
        <is>
          <t xml:space="preserve"> </t>
        </is>
      </c>
      <c r="D21" s="4" t="inlineStr">
        <is>
          <t xml:space="preserve"> </t>
        </is>
      </c>
      <c r="E21" s="4" t="inlineStr">
        <is>
          <t xml:space="preserve"> </t>
        </is>
      </c>
      <c r="F21" s="5" t="n">
        <v>32536</v>
      </c>
      <c r="G21" s="4" t="inlineStr">
        <is>
          <t xml:space="preserve"> </t>
        </is>
      </c>
    </row>
    <row r="22">
      <c r="A22" s="4" t="inlineStr">
        <is>
          <t>Other Income and Other Expen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vest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alized (Loss) on Equity Investments using fair value option</t>
        </is>
      </c>
      <c r="B24" s="4" t="inlineStr">
        <is>
          <t xml:space="preserve"> </t>
        </is>
      </c>
      <c r="C24" s="5" t="n">
        <v>-35354</v>
      </c>
      <c r="D24" s="5" t="n">
        <v>-4843</v>
      </c>
      <c r="E24" s="5" t="n">
        <v>-334921</v>
      </c>
      <c r="F24" s="5" t="n">
        <v>-25601</v>
      </c>
      <c r="G24" s="4" t="inlineStr">
        <is>
          <t xml:space="preserve"> </t>
        </is>
      </c>
    </row>
    <row r="25">
      <c r="A25" s="4" t="inlineStr">
        <is>
          <t>Other Nonoperating Incom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vest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on dividends received from long-term investment investees</t>
        </is>
      </c>
      <c r="B27" s="4" t="inlineStr">
        <is>
          <t xml:space="preserve"> </t>
        </is>
      </c>
      <c r="C27" s="5" t="n">
        <v>1795</v>
      </c>
      <c r="D27" s="5" t="n">
        <v>246</v>
      </c>
      <c r="E27" s="5" t="n">
        <v>5598</v>
      </c>
      <c r="F27" s="6" t="n">
        <v>0</v>
      </c>
      <c r="G27" s="4" t="inlineStr">
        <is>
          <t xml:space="preserve"> </t>
        </is>
      </c>
    </row>
    <row r="28">
      <c r="A28" s="4" t="inlineStr">
        <is>
          <t>Other Nonoperating Income [Member] | Available-for-sale Securit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vest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measurement loss</t>
        </is>
      </c>
      <c r="B30" s="4" t="inlineStr">
        <is>
          <t xml:space="preserve"> </t>
        </is>
      </c>
      <c r="C30" s="6" t="n">
        <v>12173</v>
      </c>
      <c r="D30" s="7" t="n">
        <v>1668</v>
      </c>
      <c r="E30" s="5" t="n">
        <v>25808</v>
      </c>
      <c r="F30" s="4" t="inlineStr">
        <is>
          <t xml:space="preserve"> </t>
        </is>
      </c>
      <c r="G30" s="4" t="inlineStr">
        <is>
          <t xml:space="preserve"> </t>
        </is>
      </c>
    </row>
    <row r="31">
      <c r="A31" s="4" t="inlineStr">
        <is>
          <t>Beijing OrionStar [Member] | Other Incom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vest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ayments to acquire equity investments</t>
        </is>
      </c>
      <c r="B33" s="4" t="inlineStr">
        <is>
          <t xml:space="preserve"> </t>
        </is>
      </c>
      <c r="C33" s="4" t="inlineStr">
        <is>
          <t xml:space="preserve"> </t>
        </is>
      </c>
      <c r="D33" s="4" t="inlineStr">
        <is>
          <t xml:space="preserve"> </t>
        </is>
      </c>
      <c r="E33" s="6" t="n">
        <v>6000</v>
      </c>
      <c r="F33" s="4" t="inlineStr">
        <is>
          <t xml:space="preserve"> </t>
        </is>
      </c>
      <c r="G33" s="4" t="inlineStr">
        <is>
          <t xml:space="preserve"> </t>
        </is>
      </c>
    </row>
  </sheetData>
  <mergeCells count="2">
    <mergeCell ref="C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Investments - Unaudited Condensed Financial Information Equity Investment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Balance sheet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assets</t>
        </is>
      </c>
      <c r="B4" s="6" t="n">
        <v>3779680</v>
      </c>
      <c r="C4" s="4" t="inlineStr">
        <is>
          <t xml:space="preserve"> </t>
        </is>
      </c>
      <c r="D4" s="6" t="n">
        <v>3466910</v>
      </c>
      <c r="E4" s="4" t="inlineStr">
        <is>
          <t xml:space="preserve"> </t>
        </is>
      </c>
      <c r="F4" s="7" t="n">
        <v>517814</v>
      </c>
    </row>
    <row r="5">
      <c r="A5" s="4" t="inlineStr">
        <is>
          <t>Non-current assets</t>
        </is>
      </c>
      <c r="B5" s="5" t="n">
        <v>1724621</v>
      </c>
      <c r="C5" s="4" t="inlineStr">
        <is>
          <t xml:space="preserve"> </t>
        </is>
      </c>
      <c r="D5" s="5" t="n">
        <v>2166274</v>
      </c>
      <c r="E5" s="4" t="inlineStr">
        <is>
          <t xml:space="preserve"> </t>
        </is>
      </c>
      <c r="F5" s="5" t="n">
        <v>236272</v>
      </c>
    </row>
    <row r="6">
      <c r="A6" s="4" t="inlineStr">
        <is>
          <t>Current liabilities</t>
        </is>
      </c>
      <c r="B6" s="5" t="n">
        <v>3081781</v>
      </c>
      <c r="C6" s="4" t="inlineStr">
        <is>
          <t xml:space="preserve"> </t>
        </is>
      </c>
      <c r="D6" s="5" t="n">
        <v>2728145</v>
      </c>
      <c r="E6" s="4" t="inlineStr">
        <is>
          <t xml:space="preserve"> </t>
        </is>
      </c>
      <c r="F6" s="5" t="n">
        <v>422202</v>
      </c>
    </row>
    <row r="7">
      <c r="A7" s="4" t="inlineStr">
        <is>
          <t>Non-current liabilities</t>
        </is>
      </c>
      <c r="B7" s="5" t="n">
        <v>215394</v>
      </c>
      <c r="C7" s="4" t="inlineStr">
        <is>
          <t xml:space="preserve"> </t>
        </is>
      </c>
      <c r="D7" s="5" t="n">
        <v>244483</v>
      </c>
      <c r="E7" s="4" t="inlineStr">
        <is>
          <t xml:space="preserve"> </t>
        </is>
      </c>
      <c r="F7" s="5" t="n">
        <v>29509</v>
      </c>
    </row>
    <row r="8">
      <c r="A8" s="3" t="inlineStr">
        <is>
          <t>Operating data:</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oss profit</t>
        </is>
      </c>
      <c r="B9" s="5" t="n">
        <v>545195</v>
      </c>
      <c r="C9" s="7" t="n">
        <v>74691</v>
      </c>
      <c r="D9" s="5" t="n">
        <v>437563</v>
      </c>
      <c r="E9" s="6" t="n">
        <v>631505</v>
      </c>
      <c r="F9" s="4" t="inlineStr">
        <is>
          <t xml:space="preserve"> </t>
        </is>
      </c>
    </row>
    <row r="10">
      <c r="A10" s="4" t="inlineStr">
        <is>
          <t>Net loss</t>
        </is>
      </c>
      <c r="B10" s="5" t="n">
        <v>-601586</v>
      </c>
      <c r="C10" s="5" t="n">
        <v>-82416</v>
      </c>
      <c r="D10" s="5" t="n">
        <v>-593869</v>
      </c>
      <c r="E10" s="5" t="n">
        <v>-520691</v>
      </c>
      <c r="F10" s="4" t="inlineStr">
        <is>
          <t xml:space="preserve"> </t>
        </is>
      </c>
    </row>
    <row r="11">
      <c r="A11" s="4" t="inlineStr">
        <is>
          <t>Equity Method Investment, Nonconsolidated Investee, Oth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 sheet data:</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rrent assets</t>
        </is>
      </c>
      <c r="B13" s="5" t="n">
        <v>195615</v>
      </c>
      <c r="C13" s="4" t="inlineStr">
        <is>
          <t xml:space="preserve"> </t>
        </is>
      </c>
      <c r="D13" s="5" t="n">
        <v>514186</v>
      </c>
      <c r="E13" s="4" t="inlineStr">
        <is>
          <t xml:space="preserve"> </t>
        </is>
      </c>
      <c r="F13" s="5" t="n">
        <v>26799</v>
      </c>
    </row>
    <row r="14">
      <c r="A14" s="4" t="inlineStr">
        <is>
          <t>Non-current assets</t>
        </is>
      </c>
      <c r="B14" s="5" t="n">
        <v>1155477</v>
      </c>
      <c r="C14" s="4" t="inlineStr">
        <is>
          <t xml:space="preserve"> </t>
        </is>
      </c>
      <c r="D14" s="5" t="n">
        <v>1298749</v>
      </c>
      <c r="E14" s="4" t="inlineStr">
        <is>
          <t xml:space="preserve"> </t>
        </is>
      </c>
      <c r="F14" s="5" t="n">
        <v>158300</v>
      </c>
    </row>
    <row r="15">
      <c r="A15" s="4" t="inlineStr">
        <is>
          <t>Current liabilities</t>
        </is>
      </c>
      <c r="B15" s="5" t="n">
        <v>48443</v>
      </c>
      <c r="C15" s="4" t="inlineStr">
        <is>
          <t xml:space="preserve"> </t>
        </is>
      </c>
      <c r="D15" s="5" t="n">
        <v>89210</v>
      </c>
      <c r="E15" s="4" t="inlineStr">
        <is>
          <t xml:space="preserve"> </t>
        </is>
      </c>
      <c r="F15" s="5" t="n">
        <v>6637</v>
      </c>
    </row>
    <row r="16">
      <c r="A16" s="4" t="inlineStr">
        <is>
          <t>Non-current liabilities</t>
        </is>
      </c>
      <c r="B16" s="5" t="n">
        <v>8632</v>
      </c>
      <c r="C16" s="4" t="inlineStr">
        <is>
          <t xml:space="preserve"> </t>
        </is>
      </c>
      <c r="D16" s="5" t="n">
        <v>5843</v>
      </c>
      <c r="E16" s="4" t="inlineStr">
        <is>
          <t xml:space="preserve"> </t>
        </is>
      </c>
      <c r="F16" s="7" t="n">
        <v>1183</v>
      </c>
    </row>
    <row r="17">
      <c r="A17" s="3" t="inlineStr">
        <is>
          <t>Operating data:</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75805</v>
      </c>
      <c r="C18" s="5" t="n">
        <v>10385</v>
      </c>
      <c r="D18" s="5" t="n">
        <v>156948</v>
      </c>
      <c r="E18" s="5" t="n">
        <v>755532</v>
      </c>
      <c r="F18" s="4" t="inlineStr">
        <is>
          <t xml:space="preserve"> </t>
        </is>
      </c>
    </row>
    <row r="19">
      <c r="A19" s="4" t="inlineStr">
        <is>
          <t>Gross profit</t>
        </is>
      </c>
      <c r="B19" s="5" t="n">
        <v>-12085</v>
      </c>
      <c r="C19" s="5" t="n">
        <v>-1656</v>
      </c>
      <c r="D19" s="5" t="n">
        <v>19206</v>
      </c>
      <c r="E19" s="5" t="n">
        <v>285140</v>
      </c>
      <c r="F19" s="4" t="inlineStr">
        <is>
          <t xml:space="preserve"> </t>
        </is>
      </c>
    </row>
    <row r="20">
      <c r="A20" s="4" t="inlineStr">
        <is>
          <t>Operating loss</t>
        </is>
      </c>
      <c r="B20" s="5" t="n">
        <v>-150914</v>
      </c>
      <c r="C20" s="5" t="n">
        <v>-20675</v>
      </c>
      <c r="D20" s="5" t="n">
        <v>-64535</v>
      </c>
      <c r="E20" s="5" t="n">
        <v>-10022</v>
      </c>
      <c r="F20" s="4" t="inlineStr">
        <is>
          <t xml:space="preserve"> </t>
        </is>
      </c>
    </row>
    <row r="21">
      <c r="A21" s="4" t="inlineStr">
        <is>
          <t>Net loss</t>
        </is>
      </c>
      <c r="B21" s="6" t="n">
        <v>-148523</v>
      </c>
      <c r="C21" s="7" t="n">
        <v>-20348</v>
      </c>
      <c r="D21" s="6" t="n">
        <v>-60929</v>
      </c>
      <c r="E21" s="6" t="n">
        <v>-8133</v>
      </c>
      <c r="F21"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 Schedule of Unrealized and Realized Gains and Losses of Equity Securiti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vestment [Line Items]</t>
        </is>
      </c>
      <c r="B3" s="4" t="inlineStr">
        <is>
          <t xml:space="preserve"> </t>
        </is>
      </c>
      <c r="C3" s="4" t="inlineStr">
        <is>
          <t xml:space="preserve"> </t>
        </is>
      </c>
      <c r="D3" s="4" t="inlineStr">
        <is>
          <t xml:space="preserve"> </t>
        </is>
      </c>
      <c r="E3" s="4" t="inlineStr">
        <is>
          <t xml:space="preserve"> </t>
        </is>
      </c>
    </row>
    <row r="4">
      <c r="A4" s="4" t="inlineStr">
        <is>
          <t>Gross unrealized gains (upward adjustments)</t>
        </is>
      </c>
      <c r="B4" s="6" t="n">
        <v>23279</v>
      </c>
      <c r="C4" s="7" t="n">
        <v>3189</v>
      </c>
      <c r="D4" s="6" t="n">
        <v>501</v>
      </c>
      <c r="E4" s="6" t="n">
        <v>33346</v>
      </c>
    </row>
    <row r="5">
      <c r="A5" s="4" t="inlineStr">
        <is>
          <t>Gross unrealized losses (impairment)</t>
        </is>
      </c>
      <c r="B5" s="5" t="n">
        <v>-94930</v>
      </c>
      <c r="C5" s="5" t="n">
        <v>-13005</v>
      </c>
      <c r="D5" s="5" t="n">
        <v>-168759</v>
      </c>
      <c r="E5" s="5" t="n">
        <v>-287005</v>
      </c>
    </row>
    <row r="6">
      <c r="A6" s="4" t="inlineStr">
        <is>
          <t>Net unrealized losses on equity securities held</t>
        </is>
      </c>
      <c r="B6" s="5" t="n">
        <v>-71651</v>
      </c>
      <c r="C6" s="5" t="n">
        <v>-9816</v>
      </c>
      <c r="D6" s="5" t="n">
        <v>-168258</v>
      </c>
      <c r="E6" s="5" t="n">
        <v>-253659</v>
      </c>
    </row>
    <row r="7">
      <c r="A7" s="4" t="inlineStr">
        <is>
          <t>Net realized gains on equity securities sold</t>
        </is>
      </c>
      <c r="B7" s="5" t="n">
        <v>2627</v>
      </c>
      <c r="C7" s="5" t="n">
        <v>360</v>
      </c>
      <c r="D7" s="5" t="n">
        <v>6117</v>
      </c>
      <c r="E7" s="5" t="n">
        <v>32536</v>
      </c>
    </row>
    <row r="8">
      <c r="A8" s="4" t="inlineStr">
        <is>
          <t>Total net losses recognized in other income, net</t>
        </is>
      </c>
      <c r="B8" s="6" t="n">
        <v>-69024</v>
      </c>
      <c r="C8" s="7" t="n">
        <v>-9456</v>
      </c>
      <c r="D8" s="6" t="n">
        <v>-162141</v>
      </c>
      <c r="E8" s="6" t="n">
        <v>-221123</v>
      </c>
    </row>
  </sheetData>
  <mergeCells count="2">
    <mergeCell ref="B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Accounts Receivable, Net (Detail) ¥ in Thousands, $ in Thousands</t>
        </is>
      </c>
      <c r="B1" s="2" t="inlineStr">
        <is>
          <t>Dec. 31, 2024 CNY (¥)</t>
        </is>
      </c>
      <c r="C1" s="2" t="inlineStr">
        <is>
          <t>Dec. 31, 2024 USD ($)</t>
        </is>
      </c>
      <c r="D1" s="2" t="inlineStr">
        <is>
          <t>Dec. 31, 2023 CNY (¥)</t>
        </is>
      </c>
    </row>
    <row r="2">
      <c r="A2" s="4" t="inlineStr">
        <is>
          <t>Accounts receivable</t>
        </is>
      </c>
      <c r="B2" s="6" t="n">
        <v>616453</v>
      </c>
      <c r="C2" s="7" t="n">
        <v>84454</v>
      </c>
      <c r="D2" s="6" t="n">
        <v>533945</v>
      </c>
    </row>
    <row r="3">
      <c r="A3" s="4" t="inlineStr">
        <is>
          <t>Allowance for credit losses</t>
        </is>
      </c>
      <c r="B3" s="5" t="n">
        <v>-142834</v>
      </c>
      <c r="C3" s="5" t="n">
        <v>-19568</v>
      </c>
      <c r="D3" s="5" t="n">
        <v>-132881</v>
      </c>
    </row>
    <row r="4">
      <c r="A4" s="4" t="inlineStr">
        <is>
          <t>Accounts receivable, net</t>
        </is>
      </c>
      <c r="B4" s="6" t="n">
        <v>473619</v>
      </c>
      <c r="C4" s="7" t="n">
        <v>64886</v>
      </c>
      <c r="D4" s="6" t="n">
        <v>40106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 Schedule of movement in the allowance for credit losses (Detail) ¥ in Thousands, $ in Thousands</t>
        </is>
      </c>
      <c r="B1" s="2" t="inlineStr">
        <is>
          <t>12 Months Ended</t>
        </is>
      </c>
    </row>
    <row r="2">
      <c r="B2" s="2" t="inlineStr">
        <is>
          <t>Dec. 31, 2024 CNY (¥)</t>
        </is>
      </c>
      <c r="C2" s="2" t="inlineStr">
        <is>
          <t>Dec. 31, 2024 USD ($)</t>
        </is>
      </c>
      <c r="D2" s="2" t="inlineStr">
        <is>
          <t>Dec. 31, 2023 CNY (¥)</t>
        </is>
      </c>
    </row>
    <row r="3">
      <c r="A3" s="3" t="inlineStr">
        <is>
          <t>Allowance for Credit Loss [Abstract]</t>
        </is>
      </c>
      <c r="B3" s="4" t="inlineStr">
        <is>
          <t xml:space="preserve"> </t>
        </is>
      </c>
      <c r="C3" s="4" t="inlineStr">
        <is>
          <t xml:space="preserve"> </t>
        </is>
      </c>
      <c r="D3" s="4" t="inlineStr">
        <is>
          <t xml:space="preserve"> </t>
        </is>
      </c>
    </row>
    <row r="4">
      <c r="A4" s="4" t="inlineStr">
        <is>
          <t>Beginning balance</t>
        </is>
      </c>
      <c r="B4" s="6" t="n">
        <v>132881</v>
      </c>
      <c r="C4" s="7" t="n">
        <v>18205</v>
      </c>
      <c r="D4" s="6" t="n">
        <v>102161</v>
      </c>
    </row>
    <row r="5">
      <c r="A5" s="4" t="inlineStr">
        <is>
          <t>Addition</t>
        </is>
      </c>
      <c r="B5" s="5" t="n">
        <v>8915</v>
      </c>
      <c r="C5" s="5" t="n">
        <v>1221</v>
      </c>
      <c r="D5" s="5" t="n">
        <v>29401</v>
      </c>
    </row>
    <row r="6">
      <c r="A6" s="4" t="inlineStr">
        <is>
          <t>Foreign Exchange effect</t>
        </is>
      </c>
      <c r="B6" s="5" t="n">
        <v>1038</v>
      </c>
      <c r="C6" s="5" t="n">
        <v>142</v>
      </c>
      <c r="D6" s="5" t="n">
        <v>1319</v>
      </c>
    </row>
    <row r="7">
      <c r="A7" s="4" t="inlineStr">
        <is>
          <t>Ending balance</t>
        </is>
      </c>
      <c r="B7" s="6" t="n">
        <v>142834</v>
      </c>
      <c r="C7" s="7" t="n">
        <v>19568</v>
      </c>
      <c r="D7" s="6" t="n">
        <v>132881</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Net (Detail) ¥ in Thousands, $ in Thousands</t>
        </is>
      </c>
      <c r="C1" s="2" t="inlineStr">
        <is>
          <t>Dec. 31, 2024 CNY (¥)</t>
        </is>
      </c>
      <c r="D1" s="2" t="inlineStr">
        <is>
          <t>Dec. 31, 2024 USD ($)</t>
        </is>
      </c>
      <c r="E1" s="2" t="inlineStr">
        <is>
          <t>Dec. 31, 2023 CNY (¥)</t>
        </is>
      </c>
    </row>
    <row r="2">
      <c r="A2" s="4" t="inlineStr">
        <is>
          <t>Other receivables from advertisers</t>
        </is>
      </c>
      <c r="C2" s="6" t="n">
        <v>1208698</v>
      </c>
      <c r="D2" s="7" t="n">
        <v>165591</v>
      </c>
      <c r="E2" s="6" t="n">
        <v>878754</v>
      </c>
    </row>
    <row r="3">
      <c r="A3" s="4" t="inlineStr">
        <is>
          <t>Advances to suppliers</t>
        </is>
      </c>
      <c r="C3" s="5" t="n">
        <v>147480</v>
      </c>
      <c r="D3" s="5" t="n">
        <v>20205</v>
      </c>
      <c r="E3" s="5" t="n">
        <v>139772</v>
      </c>
    </row>
    <row r="4">
      <c r="A4" s="4" t="inlineStr">
        <is>
          <t>Prepaid expenses</t>
        </is>
      </c>
      <c r="C4" s="5" t="n">
        <v>24463</v>
      </c>
      <c r="D4" s="5" t="n">
        <v>3351</v>
      </c>
      <c r="E4" s="5" t="n">
        <v>26144</v>
      </c>
    </row>
    <row r="5">
      <c r="A5" s="4" t="inlineStr">
        <is>
          <t>Inventories</t>
        </is>
      </c>
      <c r="B5" s="4" t="inlineStr">
        <is>
          <t>[1]</t>
        </is>
      </c>
      <c r="C5" s="5" t="n">
        <v>59245</v>
      </c>
      <c r="D5" s="5" t="n">
        <v>8117</v>
      </c>
      <c r="E5" s="5" t="n">
        <v>40573</v>
      </c>
    </row>
    <row r="6">
      <c r="A6" s="4" t="inlineStr">
        <is>
          <t>Receivable from third-party payment platform</t>
        </is>
      </c>
      <c r="C6" s="5" t="n">
        <v>47298</v>
      </c>
      <c r="D6" s="5" t="n">
        <v>6480</v>
      </c>
      <c r="E6" s="5" t="n">
        <v>29573</v>
      </c>
    </row>
    <row r="7">
      <c r="A7" s="4" t="inlineStr">
        <is>
          <t>Convertible loans</t>
        </is>
      </c>
      <c r="C7" s="5" t="n">
        <v>10465</v>
      </c>
      <c r="D7" s="5" t="n">
        <v>1434</v>
      </c>
      <c r="E7" s="5" t="n">
        <v>10465</v>
      </c>
    </row>
    <row r="8">
      <c r="A8" s="4" t="inlineStr">
        <is>
          <t>Others</t>
        </is>
      </c>
      <c r="C8" s="5" t="n">
        <v>92109</v>
      </c>
      <c r="D8" s="5" t="n">
        <v>12617</v>
      </c>
      <c r="E8" s="5" t="n">
        <v>68975</v>
      </c>
    </row>
    <row r="9">
      <c r="A9" s="4" t="inlineStr">
        <is>
          <t>Impairment allowance for prepayments and inventories</t>
        </is>
      </c>
      <c r="C9" s="5" t="n">
        <v>-109230</v>
      </c>
      <c r="D9" s="5" t="n">
        <v>-14964</v>
      </c>
      <c r="E9" s="5" t="n">
        <v>-108003</v>
      </c>
    </row>
    <row r="10">
      <c r="A10" s="4" t="inlineStr">
        <is>
          <t>Allowance for credit losses</t>
        </is>
      </c>
      <c r="C10" s="5" t="n">
        <v>-114767</v>
      </c>
      <c r="D10" s="5" t="n">
        <v>-15723</v>
      </c>
      <c r="E10" s="5" t="n">
        <v>-113126</v>
      </c>
    </row>
    <row r="11">
      <c r="A11" s="4" t="inlineStr">
        <is>
          <t>Total</t>
        </is>
      </c>
      <c r="C11" s="6" t="n">
        <v>1365761</v>
      </c>
      <c r="D11" s="7" t="n">
        <v>187108</v>
      </c>
      <c r="E11" s="6" t="n">
        <v>973127</v>
      </c>
    </row>
    <row r="12"/>
    <row r="13">
      <c r="A13" s="4" t="inlineStr">
        <is>
          <t>[1] Inventories consist of materials, work in progress and finished goods, as of December 31, 2023 and 2024, inventories net of impairment reserve were RMB 28,042 and RMB 46,728 (US$ 6,402 ). For the years ended December 31, 2022, 2023 and 2024, the group recorded impairment reserve of nil , RMB 2,627 and RMB 1,224 (US$ 168 ) , respectively.</t>
        </is>
      </c>
    </row>
  </sheetData>
  <mergeCells count="3">
    <mergeCell ref="A12:D12"/>
    <mergeCell ref="A13:D13"/>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6 K. Cybersecurity Risk Management and Strategy Faced with an increasingly complex internet environment and frequent hacker attacks, we recognize that cybersecurity threats may pose serious challenges to our operations. Over the years, we have developed and regularly refined a robust suite of cybersecurity management systems to bolster our defenses, including standards for vulnerability management, incident handling, secure coding, employee conduct, and data control. These systems are complemented by monthly information security reports that track external attacks and disseminate alerts within our company. Concurrently, we undertake thorough cybersecurity risk assessments that encompass our technological framework, data assets, and operational procedures. Through comprehensive evaluations, we identify and rank potential risks, enabling us to allocate resources and adapt our strategies to mitigate the most pressing threats. This approach is integral for maintaining an effective cyber protection ecosystem. We have also deployed a comprehensive cybersecurity defense program, which is built on a multi-layered architecture that extends across network boundaries, endpoints, applications, and data, fortified by real-time monitoring through a security information and event management system. Measures such as advanced firewalls, intrusion detection, antivirus defenses, application security protocols, and robust encryption safeguard our digital infrastructure. Additionally, we foster a culture of security awareness through continuous education and a dedicated portal for cybersecurity updates. The expertise of independent third-party professionals also plays a pivotal role in our cybersecurity strategy, offering valuable guidance to identify improvement opportunities across our processes and control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Governance Our board of directors oversees our overall management of assorted risks, including those arising out of cybersecurity threats or incidents. Under the supervision and guidance of our board of directors, we have established and maintained necessary processes for assessing, identifying, monitoring, and mitigating cybersecurity risks. Our board of directors also works to ensure that we have appropriated adequate resources for implementing these processes to protect our company against cybersecurity threats and incidents. Edward Mingyan Sun, one of our Directors and also our senior vice president, plays a leading role in policy formulation, risk assessment, and defense construction in relation to risks of cybersecurity threats. Not only did Mr. Sun serve management roles at reputable technology companies such as Qihoo 360 and Trent Micro, but he also has extensive experience in the development and application of cybersecurity products. We have also employed specialized personnel responsible for our company’s everyday cybersecurity maintenance. Our security department works closely with the management to foster a culture of security awareness and ensure the rigorous enforcement of cybersecurity policies. The department is engaged in deploying robust security controls to safeguard our digital infrastructure and committed to performing comprehensive routine checks to preemptively identify and mitigate potential cybersecurity threats. A critical aspect of its role involves providing expert guidance and oversight to various teams within the company, ensuring that all employees adhere strictly to established protocols related to cybersecurity and privacy. Once risks of cybersecurity threats or incidents that may materially affect our operations are identified, the security department shall inform our board of directors on a timely basis and prepare disclosure materials thereon as needed for the approval by our board of directors.</t>
        </is>
      </c>
    </row>
    <row r="5">
      <c r="A5" s="4" t="inlineStr">
        <is>
          <t>Cybersecurity Risk Management Processes Integrated [Flag]</t>
        </is>
      </c>
      <c r="B5" s="4" t="inlineStr">
        <is>
          <t>fals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oversees our overall management of assorted risks, including those arising out of cybersecurity threats or incidents. Under the supervision and guidance of our board of directors, we have established and maintained necessary processes for assessing, identifying, monitoring, and mitigating cybersecurity risks. Our board of directors also works to ensure that we have appropriated adequate resources for implementing these processes to protect our company against cybersecurity threats and incidents. Edward Mingyan Sun, one of our Directors and also our senior vice president, plays a leading role in policy formulation, risk assessment, and defense construction in relation to risks of cybersecurity threats. Not only did Mr. Sun serve management roles at reputable technology companies such as Qihoo 360 and Trent Micro, but he also has extensive experience in the development and application of cybersecurity products. We have also employed specialized personnel responsible for our company’s everyday cybersecurity maintenance. Our security department works closely with the management to foster a culture of security awareness and ensure the rigorous enforcement of cybersecurity policies. The department is engaged in deploying robust security controls to safeguard our digital infrastructure and committed to performing comprehensive routine checks to preemptively identify and mitigate potential cybersecurity threats. A critical aspect of its role involves providing expert guidance and oversight to various teams within the company, ensuring that all employees adhere strictly to established protocols related to cybersecurity and privacy. Once risks of cybersecurity threats or incidents that may materially affect our operations are identified, the security department shall inform our board of directors on a timely basis and prepare disclosure materials thereon as needed for the approval by our board of directors.</t>
        </is>
      </c>
    </row>
    <row r="10">
      <c r="A10" s="4" t="inlineStr">
        <is>
          <t>Cybersecurity Risk Board Committee or Subcommittee Responsible for Oversight [Text Block]</t>
        </is>
      </c>
      <c r="B10" s="4" t="inlineStr">
        <is>
          <t>Our board of directors oversees our overall management of assorted risks, including those arising out of cybersecurity threats or incidents. Under the supervision and guidance of our board of directors, we have established and maintained necessary processes for assessing, identifying, monitoring, and mitigating cybersecurity risks. Our board of directors also works to ensure that we have appropriated adequate resources for implementing these processes to protect our company against cybersecurity threats and incidents.</t>
        </is>
      </c>
    </row>
    <row r="11">
      <c r="A11" s="4" t="inlineStr">
        <is>
          <t>Cybersecurity Risk Process for Informing Board Committee or Subcommittee Responsible for Oversight [Text Block]</t>
        </is>
      </c>
      <c r="B11" s="4" t="inlineStr">
        <is>
          <t>Once risks of cybersecurity threats or incidents that may materially affect our operations are identified, the security department shall inform our board of directors on a timely basis and prepare disclosure materials thereon as needed for the approval by our board of directors.</t>
        </is>
      </c>
    </row>
    <row r="12">
      <c r="A12" s="4" t="inlineStr">
        <is>
          <t>Cybersecurity Risk Role of Management [Text Block]</t>
        </is>
      </c>
      <c r="B12" s="4" t="inlineStr">
        <is>
          <t>Our board of directors oversees our overall management of assorted risks, including those arising out of cybersecurity threats or incidents. Under the supervision and guidance of our board of directors, we have established and maintained necessary processes for assessing, identifying, monitoring, and mitigating cybersecurity risks. Our board of directors also works to ensure that we have appropriated adequate resources for implementing these processes to protect our company against cybersecurity threats and incidents. Edward Mingyan Sun, one of our Directors and also our senior vice president, plays a leading role in policy formulation, risk assessment, and defense construction in relation to risks of cybersecurity threats. Not only did Mr. Sun serve management roles at reputable technology companies such as Qihoo 360 and Trent Micro, but he also has extensive experience in the development and application of cybersecurity product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department is engaged in deploying robust security controls to safeguard our digital infrastructure and committed to performing comprehensive routine checks to preemptively identify and mitigate potential cybersecurity threats. A critical aspect of its role involves providing expert guidance and oversight to various teams within the company, ensuring that all employees adhere strictly to established protocols related to cybersecurity and privacy.</t>
        </is>
      </c>
    </row>
    <row r="15">
      <c r="A15" s="4" t="inlineStr">
        <is>
          <t>Cybersecurity Risk Management Expertise of Management Responsible [Text Block]</t>
        </is>
      </c>
      <c r="B15" s="4" t="inlineStr">
        <is>
          <t>Edward Mingyan Sun, one of our Directors and also our senior vice president, plays a leading role in policy formulation, risk assessment, and defense construction in relation to risks of cybersecurity threats. Not only did Mr. Sun serve management roles at reputable technology companies such as Qihoo 360 and Trent Micro, but he also has extensive experience in the development and application of cybersecurity products. We have also employed specialized personnel responsible for our company’s everyday cybersecurity maintenance.</t>
        </is>
      </c>
    </row>
    <row r="16">
      <c r="A16" s="4" t="inlineStr">
        <is>
          <t>Cybersecurity Risk Process for Informing Management or Committees Responsible [Text Block]</t>
        </is>
      </c>
      <c r="B16" s="4" t="inlineStr">
        <is>
          <t>A critical aspect of its role involves providing expert guidance and oversight to various teams within the company, ensuring that all employees adhere strictly to established protocols related to cybersecurity and privacy. Once risks of cybersecurity threats or incidents that may materially affect our operations are identified, the security department shall inform our board of directors on a timely basis and prepare disclosure materials thereon as needed for the approval by our board of director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Parenthetical) (Detail) ¥ in Thousands, $ in Thousands</t>
        </is>
      </c>
      <c r="B1" s="2" t="inlineStr">
        <is>
          <t>Dec. 31, 2024 CNY (¥)</t>
        </is>
      </c>
      <c r="C1" s="2" t="inlineStr">
        <is>
          <t>Dec. 31, 2024 USD ($)</t>
        </is>
      </c>
      <c r="D1" s="2" t="inlineStr">
        <is>
          <t>Dec. 31, 2023 CNY (¥)</t>
        </is>
      </c>
      <c r="E1" s="2" t="inlineStr">
        <is>
          <t>Dec. 31, 2022 CNY (¥)</t>
        </is>
      </c>
    </row>
    <row r="2">
      <c r="A2" s="4" t="inlineStr">
        <is>
          <t>Inventories net of impairment reserve</t>
        </is>
      </c>
      <c r="B2" s="6" t="n">
        <v>46728</v>
      </c>
      <c r="C2" s="7" t="n">
        <v>6402</v>
      </c>
      <c r="D2" s="6" t="n">
        <v>28042</v>
      </c>
      <c r="E2" s="4" t="inlineStr">
        <is>
          <t xml:space="preserve"> </t>
        </is>
      </c>
    </row>
    <row r="3">
      <c r="A3" s="4" t="inlineStr">
        <is>
          <t>Reserve for inventory</t>
        </is>
      </c>
      <c r="B3" s="6" t="n">
        <v>1224</v>
      </c>
      <c r="C3" s="7" t="n">
        <v>168</v>
      </c>
      <c r="D3" s="6" t="n">
        <v>2627</v>
      </c>
      <c r="E3"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Addition/(reverse)</t>
        </is>
      </c>
      <c r="B3" s="6" t="n">
        <v>677</v>
      </c>
      <c r="C3" s="7" t="n">
        <v>93</v>
      </c>
      <c r="D3" s="6" t="n">
        <v>12243</v>
      </c>
      <c r="E3" s="6" t="n">
        <v>19266</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yments and Other Current Assets, Net - Schedule of movement in the allowance for credit losses (Detail) ¥ in Thousands, $ in Thousands</t>
        </is>
      </c>
      <c r="B1" s="2" t="inlineStr">
        <is>
          <t>12 Months Ended</t>
        </is>
      </c>
    </row>
    <row r="2">
      <c r="B2" s="2" t="inlineStr">
        <is>
          <t>Dec. 31, 2024 CNY (¥)</t>
        </is>
      </c>
      <c r="C2" s="2" t="inlineStr">
        <is>
          <t>Dec. 31, 2024 USD ($)</t>
        </is>
      </c>
      <c r="D2" s="2" t="inlineStr">
        <is>
          <t>Dec. 31, 2023 CNY (¥)</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132881</v>
      </c>
      <c r="C4" s="7" t="n">
        <v>18205</v>
      </c>
      <c r="D4" s="6" t="n">
        <v>102161</v>
      </c>
    </row>
    <row r="5">
      <c r="A5" s="4" t="inlineStr">
        <is>
          <t>Addition</t>
        </is>
      </c>
      <c r="B5" s="5" t="n">
        <v>8915</v>
      </c>
      <c r="C5" s="5" t="n">
        <v>1221</v>
      </c>
      <c r="D5" s="5" t="n">
        <v>29401</v>
      </c>
    </row>
    <row r="6">
      <c r="A6" s="4" t="inlineStr">
        <is>
          <t>Foreign Exchange effect</t>
        </is>
      </c>
      <c r="B6" s="5" t="n">
        <v>-1038</v>
      </c>
      <c r="C6" s="5" t="n">
        <v>-142</v>
      </c>
      <c r="D6" s="5" t="n">
        <v>-1319</v>
      </c>
    </row>
    <row r="7">
      <c r="A7" s="4" t="inlineStr">
        <is>
          <t>Ending balance</t>
        </is>
      </c>
      <c r="B7" s="5" t="n">
        <v>142834</v>
      </c>
      <c r="C7" s="5" t="n">
        <v>19568</v>
      </c>
      <c r="D7" s="5" t="n">
        <v>132881</v>
      </c>
    </row>
    <row r="8">
      <c r="A8" s="4" t="inlineStr">
        <is>
          <t>Allowance for Credit Losses</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Beginning balance</t>
        </is>
      </c>
      <c r="B10" s="5" t="n">
        <v>113126</v>
      </c>
      <c r="C10" s="5" t="n">
        <v>15498</v>
      </c>
      <c r="D10" s="5" t="n">
        <v>99943</v>
      </c>
    </row>
    <row r="11">
      <c r="A11" s="4" t="inlineStr">
        <is>
          <t>Addition</t>
        </is>
      </c>
      <c r="B11" s="5" t="n">
        <v>677</v>
      </c>
      <c r="C11" s="5" t="n">
        <v>93</v>
      </c>
      <c r="D11" s="5" t="n">
        <v>12243</v>
      </c>
    </row>
    <row r="12">
      <c r="A12" s="4" t="inlineStr">
        <is>
          <t>Amounts written off</t>
        </is>
      </c>
      <c r="B12" s="5" t="n">
        <v>-300</v>
      </c>
      <c r="C12" s="5" t="n">
        <v>-41</v>
      </c>
      <c r="D12" s="5" t="n">
        <v>0</v>
      </c>
    </row>
    <row r="13">
      <c r="A13" s="4" t="inlineStr">
        <is>
          <t>Foreign Exchange effect</t>
        </is>
      </c>
      <c r="B13" s="5" t="n">
        <v>1264</v>
      </c>
      <c r="C13" s="5" t="n">
        <v>173</v>
      </c>
      <c r="D13" s="5" t="n">
        <v>940</v>
      </c>
    </row>
    <row r="14">
      <c r="A14" s="4" t="inlineStr">
        <is>
          <t>Ending balance</t>
        </is>
      </c>
      <c r="B14" s="6" t="n">
        <v>114767</v>
      </c>
      <c r="C14" s="7" t="n">
        <v>15723</v>
      </c>
      <c r="D14" s="6" t="n">
        <v>113126</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Property and Equipment, Net (Detail) ¥ in Thousands, $ in Thousands</t>
        </is>
      </c>
      <c r="B1" s="2" t="inlineStr">
        <is>
          <t>Dec. 31, 2024 CNY (¥)</t>
        </is>
      </c>
      <c r="C1" s="2" t="inlineStr">
        <is>
          <t>Dec. 31, 2024 USD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Less: Accumulated depreciation</t>
        </is>
      </c>
      <c r="B3" s="6" t="n">
        <v>-126088</v>
      </c>
      <c r="C3" s="7" t="n">
        <v>-17274</v>
      </c>
      <c r="D3" s="6" t="n">
        <v>-211437</v>
      </c>
    </row>
    <row r="4">
      <c r="A4" s="4" t="inlineStr">
        <is>
          <t>Less: Accumulated impairment</t>
        </is>
      </c>
      <c r="B4" s="5" t="n">
        <v>-7188</v>
      </c>
      <c r="C4" s="5" t="n">
        <v>-985</v>
      </c>
      <c r="D4" s="5" t="n">
        <v>-7223</v>
      </c>
    </row>
    <row r="5">
      <c r="A5" s="4" t="inlineStr">
        <is>
          <t>Property and equipment, net</t>
        </is>
      </c>
      <c r="B5" s="5" t="n">
        <v>51564</v>
      </c>
      <c r="C5" s="5" t="n">
        <v>7064</v>
      </c>
      <c r="D5" s="5" t="n">
        <v>53884</v>
      </c>
    </row>
    <row r="6">
      <c r="A6" s="4" t="inlineStr">
        <is>
          <t>Electronic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56296</v>
      </c>
      <c r="C8" s="5" t="n">
        <v>7713</v>
      </c>
      <c r="D8" s="5" t="n">
        <v>64254</v>
      </c>
    </row>
    <row r="9">
      <c r="A9" s="4" t="inlineStr">
        <is>
          <t>AI related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75173</v>
      </c>
      <c r="C11" s="5" t="n">
        <v>10299</v>
      </c>
      <c r="D11" s="5" t="n">
        <v>159898</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27382</v>
      </c>
      <c r="C14" s="5" t="n">
        <v>3751</v>
      </c>
      <c r="D14" s="5" t="n">
        <v>19186</v>
      </c>
    </row>
    <row r="15">
      <c r="A15" s="4" t="inlineStr">
        <is>
          <t>Office equipment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13053</v>
      </c>
      <c r="C17" s="5" t="n">
        <v>1788</v>
      </c>
      <c r="D17" s="5" t="n">
        <v>20881</v>
      </c>
    </row>
    <row r="18">
      <c r="A18" s="4" t="inlineStr">
        <is>
          <t>Mold and tooling</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11192</v>
      </c>
      <c r="C20" s="5" t="n">
        <v>1533</v>
      </c>
      <c r="D20" s="5" t="n">
        <v>5516</v>
      </c>
    </row>
    <row r="21">
      <c r="A21" s="4" t="inlineStr">
        <is>
          <t>Motor vehicle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1744</v>
      </c>
      <c r="C23" s="7" t="n">
        <v>239</v>
      </c>
      <c r="D23" s="5" t="n">
        <v>2690</v>
      </c>
    </row>
    <row r="24">
      <c r="A24" s="4" t="inlineStr">
        <is>
          <t>Construction in progres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4" t="inlineStr">
        <is>
          <t xml:space="preserve"> </t>
        </is>
      </c>
      <c r="C26" s="4" t="inlineStr">
        <is>
          <t xml:space="preserve"> </t>
        </is>
      </c>
      <c r="D26" s="6" t="n">
        <v>1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6" t="n">
        <v>22040</v>
      </c>
      <c r="C4" s="7" t="n">
        <v>3019</v>
      </c>
      <c r="D4" s="6" t="n">
        <v>27842</v>
      </c>
      <c r="E4" s="6" t="n">
        <v>49208</v>
      </c>
    </row>
    <row r="5">
      <c r="A5" s="4" t="inlineStr">
        <is>
          <t>impairment recognized on property and equipment</t>
        </is>
      </c>
      <c r="B5" s="6" t="n">
        <v>0</v>
      </c>
      <c r="C5" s="4" t="inlineStr">
        <is>
          <t xml:space="preserve"> </t>
        </is>
      </c>
      <c r="D5" s="6" t="n">
        <v>0</v>
      </c>
      <c r="E5" s="6" t="n">
        <v>0</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and Related Accumulated Amortization (Detail) ¥ in Thousands, $ in Thousands</t>
        </is>
      </c>
      <c r="B1" s="2" t="inlineStr">
        <is>
          <t>Dec. 31, 2024 CNY (¥)</t>
        </is>
      </c>
      <c r="C1" s="2" t="inlineStr">
        <is>
          <t>Dec. 31, 2024 USD ($)</t>
        </is>
      </c>
      <c r="D1" s="2" t="inlineStr">
        <is>
          <t>Dec. 31, 2023 CNY (¥)</t>
        </is>
      </c>
    </row>
    <row r="2">
      <c r="A2" s="3" t="inlineStr">
        <is>
          <t>Intangible Assets [Line Items]</t>
        </is>
      </c>
      <c r="B2" s="4" t="inlineStr">
        <is>
          <t xml:space="preserve"> </t>
        </is>
      </c>
      <c r="C2" s="4" t="inlineStr">
        <is>
          <t xml:space="preserve"> </t>
        </is>
      </c>
      <c r="D2" s="4" t="inlineStr">
        <is>
          <t xml:space="preserve"> </t>
        </is>
      </c>
    </row>
    <row r="3">
      <c r="A3" s="4" t="inlineStr">
        <is>
          <t>Gross carrying value, finite-lived</t>
        </is>
      </c>
      <c r="B3" s="6" t="n">
        <v>633283</v>
      </c>
      <c r="C3" s="4" t="inlineStr">
        <is>
          <t xml:space="preserve"> </t>
        </is>
      </c>
      <c r="D3" s="6" t="n">
        <v>725258</v>
      </c>
    </row>
    <row r="4">
      <c r="A4" s="4" t="inlineStr">
        <is>
          <t>Accumulated amortization</t>
        </is>
      </c>
      <c r="B4" s="5" t="n">
        <v>-373888</v>
      </c>
      <c r="C4" s="4" t="inlineStr">
        <is>
          <t xml:space="preserve"> </t>
        </is>
      </c>
      <c r="D4" s="5" t="n">
        <v>-399313</v>
      </c>
    </row>
    <row r="5">
      <c r="A5" s="4" t="inlineStr">
        <is>
          <t>Accumulated impairment</t>
        </is>
      </c>
      <c r="B5" s="5" t="n">
        <v>-68730</v>
      </c>
      <c r="C5" s="4" t="inlineStr">
        <is>
          <t xml:space="preserve"> </t>
        </is>
      </c>
      <c r="D5" s="5" t="n">
        <v>-107386</v>
      </c>
    </row>
    <row r="6">
      <c r="A6" s="4" t="inlineStr">
        <is>
          <t>Net carrying value, finite-lived</t>
        </is>
      </c>
      <c r="B6" s="5" t="n">
        <v>190665</v>
      </c>
      <c r="C6" s="7" t="n">
        <v>26121</v>
      </c>
      <c r="D6" s="5" t="n">
        <v>218559</v>
      </c>
    </row>
    <row r="7">
      <c r="A7" s="4" t="inlineStr">
        <is>
          <t>Online game licenses</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Gross carrying value, finite-lived</t>
        </is>
      </c>
      <c r="B9" s="5" t="n">
        <v>146403</v>
      </c>
      <c r="C9" s="4" t="inlineStr">
        <is>
          <t xml:space="preserve"> </t>
        </is>
      </c>
      <c r="D9" s="5" t="n">
        <v>144751</v>
      </c>
    </row>
    <row r="10">
      <c r="A10" s="4" t="inlineStr">
        <is>
          <t>Accumulated amortization</t>
        </is>
      </c>
      <c r="B10" s="5" t="n">
        <v>-97095</v>
      </c>
      <c r="C10" s="4" t="inlineStr">
        <is>
          <t xml:space="preserve"> </t>
        </is>
      </c>
      <c r="D10" s="5" t="n">
        <v>-95886</v>
      </c>
    </row>
    <row r="11">
      <c r="A11" s="4" t="inlineStr">
        <is>
          <t>Accumulated impairment</t>
        </is>
      </c>
      <c r="B11" s="5" t="n">
        <v>-49308</v>
      </c>
      <c r="C11" s="4" t="inlineStr">
        <is>
          <t xml:space="preserve"> </t>
        </is>
      </c>
      <c r="D11" s="5" t="n">
        <v>-48839</v>
      </c>
    </row>
    <row r="12">
      <c r="A12" s="4" t="inlineStr">
        <is>
          <t>Net carrying value, finite-lived</t>
        </is>
      </c>
      <c r="B12" s="4" t="inlineStr">
        <is>
          <t xml:space="preserve"> </t>
        </is>
      </c>
      <c r="C12" s="4" t="inlineStr">
        <is>
          <t xml:space="preserve"> </t>
        </is>
      </c>
      <c r="D12" s="5" t="n">
        <v>26</v>
      </c>
    </row>
    <row r="13">
      <c r="A13" s="4" t="inlineStr">
        <is>
          <t>Technology</t>
        </is>
      </c>
      <c r="B13" s="4" t="inlineStr">
        <is>
          <t xml:space="preserve"> </t>
        </is>
      </c>
      <c r="C13" s="4" t="inlineStr">
        <is>
          <t xml:space="preserve"> </t>
        </is>
      </c>
      <c r="D13" s="4" t="inlineStr">
        <is>
          <t xml:space="preserve"> </t>
        </is>
      </c>
    </row>
    <row r="14">
      <c r="A14" s="3" t="inlineStr">
        <is>
          <t>Intangible Assets [Line Items]</t>
        </is>
      </c>
      <c r="B14" s="4" t="inlineStr">
        <is>
          <t xml:space="preserve"> </t>
        </is>
      </c>
      <c r="C14" s="4" t="inlineStr">
        <is>
          <t xml:space="preserve"> </t>
        </is>
      </c>
      <c r="D14" s="4" t="inlineStr">
        <is>
          <t xml:space="preserve"> </t>
        </is>
      </c>
    </row>
    <row r="15">
      <c r="A15" s="4" t="inlineStr">
        <is>
          <t>Gross carrying value, finite-lived</t>
        </is>
      </c>
      <c r="B15" s="5" t="n">
        <v>369214</v>
      </c>
      <c r="C15" s="4" t="inlineStr">
        <is>
          <t xml:space="preserve"> </t>
        </is>
      </c>
      <c r="D15" s="5" t="n">
        <v>363466</v>
      </c>
    </row>
    <row r="16">
      <c r="A16" s="4" t="inlineStr">
        <is>
          <t>Accumulated amortization</t>
        </is>
      </c>
      <c r="B16" s="5" t="n">
        <v>-174142</v>
      </c>
      <c r="C16" s="4" t="inlineStr">
        <is>
          <t xml:space="preserve"> </t>
        </is>
      </c>
      <c r="D16" s="5" t="n">
        <v>-142720</v>
      </c>
    </row>
    <row r="17">
      <c r="A17" s="4" t="inlineStr">
        <is>
          <t>Accumulated impairment</t>
        </is>
      </c>
      <c r="B17" s="5" t="n">
        <v>-18477</v>
      </c>
      <c r="C17" s="4" t="inlineStr">
        <is>
          <t xml:space="preserve"> </t>
        </is>
      </c>
      <c r="D17" s="5" t="n">
        <v>-18367</v>
      </c>
    </row>
    <row r="18">
      <c r="A18" s="4" t="inlineStr">
        <is>
          <t>Net carrying value, finite-lived</t>
        </is>
      </c>
      <c r="B18" s="5" t="n">
        <v>176595</v>
      </c>
      <c r="C18" s="5" t="n">
        <v>24193</v>
      </c>
      <c r="D18" s="5" t="n">
        <v>202379</v>
      </c>
    </row>
    <row r="19">
      <c r="A19" s="4" t="inlineStr">
        <is>
          <t>Platform</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Gross carrying value, finite-lived</t>
        </is>
      </c>
      <c r="B21" s="4" t="inlineStr">
        <is>
          <t xml:space="preserve"> </t>
        </is>
      </c>
      <c r="C21" s="4" t="inlineStr">
        <is>
          <t xml:space="preserve"> </t>
        </is>
      </c>
      <c r="D21" s="5" t="n">
        <v>77919</v>
      </c>
    </row>
    <row r="22">
      <c r="A22" s="4" t="inlineStr">
        <is>
          <t>Accumulated amortization</t>
        </is>
      </c>
      <c r="B22" s="4" t="inlineStr">
        <is>
          <t xml:space="preserve"> </t>
        </is>
      </c>
      <c r="C22" s="4" t="inlineStr">
        <is>
          <t xml:space="preserve"> </t>
        </is>
      </c>
      <c r="D22" s="5" t="n">
        <v>-42860</v>
      </c>
    </row>
    <row r="23">
      <c r="A23" s="4" t="inlineStr">
        <is>
          <t>Accumulated impairment</t>
        </is>
      </c>
      <c r="B23" s="4" t="inlineStr">
        <is>
          <t xml:space="preserve"> </t>
        </is>
      </c>
      <c r="C23" s="4" t="inlineStr">
        <is>
          <t xml:space="preserve"> </t>
        </is>
      </c>
      <c r="D23" s="5" t="n">
        <v>-35059</v>
      </c>
    </row>
    <row r="24">
      <c r="A24" s="4" t="inlineStr">
        <is>
          <t>Customer relationship</t>
        </is>
      </c>
      <c r="B24" s="4" t="inlineStr">
        <is>
          <t xml:space="preserve"> </t>
        </is>
      </c>
      <c r="C24" s="4" t="inlineStr">
        <is>
          <t xml:space="preserve"> </t>
        </is>
      </c>
      <c r="D24" s="4" t="inlineStr">
        <is>
          <t xml:space="preserve"> </t>
        </is>
      </c>
    </row>
    <row r="25">
      <c r="A25" s="3" t="inlineStr">
        <is>
          <t>Intangible Assets [Line Items]</t>
        </is>
      </c>
      <c r="B25" s="4" t="inlineStr">
        <is>
          <t xml:space="preserve"> </t>
        </is>
      </c>
      <c r="C25" s="4" t="inlineStr">
        <is>
          <t xml:space="preserve"> </t>
        </is>
      </c>
      <c r="D25" s="4" t="inlineStr">
        <is>
          <t xml:space="preserve"> </t>
        </is>
      </c>
    </row>
    <row r="26">
      <c r="A26" s="4" t="inlineStr">
        <is>
          <t>Gross carrying value, finite-lived</t>
        </is>
      </c>
      <c r="B26" s="5" t="n">
        <v>43263</v>
      </c>
      <c r="C26" s="4" t="inlineStr">
        <is>
          <t xml:space="preserve"> </t>
        </is>
      </c>
      <c r="D26" s="5" t="n">
        <v>49954</v>
      </c>
    </row>
    <row r="27">
      <c r="A27" s="4" t="inlineStr">
        <is>
          <t>Accumulated amortization</t>
        </is>
      </c>
      <c r="B27" s="5" t="n">
        <v>-43263</v>
      </c>
      <c r="C27" s="4" t="inlineStr">
        <is>
          <t xml:space="preserve"> </t>
        </is>
      </c>
      <c r="D27" s="5" t="n">
        <v>-47077</v>
      </c>
    </row>
    <row r="28">
      <c r="A28" s="4" t="inlineStr">
        <is>
          <t>Accumulated impairment</t>
        </is>
      </c>
      <c r="B28" s="4" t="inlineStr">
        <is>
          <t xml:space="preserve"> </t>
        </is>
      </c>
      <c r="C28" s="4" t="inlineStr">
        <is>
          <t xml:space="preserve"> </t>
        </is>
      </c>
      <c r="D28" s="5" t="n">
        <v>-2877</v>
      </c>
    </row>
    <row r="29">
      <c r="A29" s="4" t="inlineStr">
        <is>
          <t>User base</t>
        </is>
      </c>
      <c r="B29" s="4" t="inlineStr">
        <is>
          <t xml:space="preserve"> </t>
        </is>
      </c>
      <c r="C29" s="4" t="inlineStr">
        <is>
          <t xml:space="preserve"> </t>
        </is>
      </c>
      <c r="D29" s="4" t="inlineStr">
        <is>
          <t xml:space="preserve"> </t>
        </is>
      </c>
    </row>
    <row r="30">
      <c r="A30" s="3" t="inlineStr">
        <is>
          <t>Intangible Assets [Line Items]</t>
        </is>
      </c>
      <c r="B30" s="4" t="inlineStr">
        <is>
          <t xml:space="preserve"> </t>
        </is>
      </c>
      <c r="C30" s="4" t="inlineStr">
        <is>
          <t xml:space="preserve"> </t>
        </is>
      </c>
      <c r="D30" s="4" t="inlineStr">
        <is>
          <t xml:space="preserve"> </t>
        </is>
      </c>
    </row>
    <row r="31">
      <c r="A31" s="4" t="inlineStr">
        <is>
          <t>Gross carrying value, finite-lived</t>
        </is>
      </c>
      <c r="B31" s="5" t="n">
        <v>49511</v>
      </c>
      <c r="C31" s="4" t="inlineStr">
        <is>
          <t xml:space="preserve"> </t>
        </is>
      </c>
      <c r="D31" s="5" t="n">
        <v>48788</v>
      </c>
    </row>
    <row r="32">
      <c r="A32" s="4" t="inlineStr">
        <is>
          <t>Accumulated amortization</t>
        </is>
      </c>
      <c r="B32" s="5" t="n">
        <v>-49511</v>
      </c>
      <c r="C32" s="4" t="inlineStr">
        <is>
          <t xml:space="preserve"> </t>
        </is>
      </c>
      <c r="D32" s="5" t="n">
        <v>-48788</v>
      </c>
    </row>
    <row r="33">
      <c r="A33" s="4" t="inlineStr">
        <is>
          <t>Trademarks</t>
        </is>
      </c>
      <c r="B33" s="4" t="inlineStr">
        <is>
          <t xml:space="preserve"> </t>
        </is>
      </c>
      <c r="C33" s="4" t="inlineStr">
        <is>
          <t xml:space="preserve"> </t>
        </is>
      </c>
      <c r="D33" s="4" t="inlineStr">
        <is>
          <t xml:space="preserve"> </t>
        </is>
      </c>
    </row>
    <row r="34">
      <c r="A34" s="3" t="inlineStr">
        <is>
          <t>Intangible Assets [Line Items]</t>
        </is>
      </c>
      <c r="B34" s="4" t="inlineStr">
        <is>
          <t xml:space="preserve"> </t>
        </is>
      </c>
      <c r="C34" s="4" t="inlineStr">
        <is>
          <t xml:space="preserve"> </t>
        </is>
      </c>
      <c r="D34" s="4" t="inlineStr">
        <is>
          <t xml:space="preserve"> </t>
        </is>
      </c>
    </row>
    <row r="35">
      <c r="A35" s="4" t="inlineStr">
        <is>
          <t>Gross carrying value, finite-lived</t>
        </is>
      </c>
      <c r="B35" s="5" t="n">
        <v>17967</v>
      </c>
      <c r="C35" s="4" t="inlineStr">
        <is>
          <t xml:space="preserve"> </t>
        </is>
      </c>
      <c r="D35" s="5" t="n">
        <v>33546</v>
      </c>
    </row>
    <row r="36">
      <c r="A36" s="4" t="inlineStr">
        <is>
          <t>Accumulated amortization</t>
        </is>
      </c>
      <c r="B36" s="5" t="n">
        <v>-3243</v>
      </c>
      <c r="C36" s="4" t="inlineStr">
        <is>
          <t xml:space="preserve"> </t>
        </is>
      </c>
      <c r="D36" s="5" t="n">
        <v>-15499</v>
      </c>
    </row>
    <row r="37">
      <c r="A37" s="4" t="inlineStr">
        <is>
          <t>Accumulated impairment</t>
        </is>
      </c>
      <c r="B37" s="5" t="n">
        <v>-945</v>
      </c>
      <c r="C37" s="4" t="inlineStr">
        <is>
          <t xml:space="preserve"> </t>
        </is>
      </c>
      <c r="D37" s="5" t="n">
        <v>-2244</v>
      </c>
    </row>
    <row r="38">
      <c r="A38" s="4" t="inlineStr">
        <is>
          <t>Net carrying value, finite-lived</t>
        </is>
      </c>
      <c r="B38" s="5" t="n">
        <v>13779</v>
      </c>
      <c r="C38" s="5" t="n">
        <v>1888</v>
      </c>
      <c r="D38" s="5" t="n">
        <v>15803</v>
      </c>
    </row>
    <row r="39">
      <c r="A39" s="4" t="inlineStr">
        <is>
          <t>Domain names</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Gross carrying value, finite-lived</t>
        </is>
      </c>
      <c r="B41" s="5" t="n">
        <v>5315</v>
      </c>
      <c r="C41" s="4" t="inlineStr">
        <is>
          <t xml:space="preserve"> </t>
        </is>
      </c>
      <c r="D41" s="5" t="n">
        <v>5224</v>
      </c>
    </row>
    <row r="42">
      <c r="A42" s="4" t="inlineStr">
        <is>
          <t>Accumulated amortization</t>
        </is>
      </c>
      <c r="B42" s="5" t="n">
        <v>-5024</v>
      </c>
      <c r="C42" s="4" t="inlineStr">
        <is>
          <t xml:space="preserve"> </t>
        </is>
      </c>
      <c r="D42" s="5" t="n">
        <v>-4873</v>
      </c>
    </row>
    <row r="43">
      <c r="A43" s="4" t="inlineStr">
        <is>
          <t>Net carrying value, finite-lived</t>
        </is>
      </c>
      <c r="B43" s="5" t="n">
        <v>291</v>
      </c>
      <c r="C43" s="7" t="n">
        <v>40</v>
      </c>
      <c r="D43" s="5" t="n">
        <v>351</v>
      </c>
    </row>
    <row r="44">
      <c r="A44" s="4" t="inlineStr">
        <is>
          <t>Noncompete Agreements</t>
        </is>
      </c>
      <c r="B44" s="4" t="inlineStr">
        <is>
          <t xml:space="preserve"> </t>
        </is>
      </c>
      <c r="C44" s="4" t="inlineStr">
        <is>
          <t xml:space="preserve"> </t>
        </is>
      </c>
      <c r="D44" s="4" t="inlineStr">
        <is>
          <t xml:space="preserve"> </t>
        </is>
      </c>
    </row>
    <row r="45">
      <c r="A45" s="3" t="inlineStr">
        <is>
          <t>Intangible Assets [Line Items]</t>
        </is>
      </c>
      <c r="B45" s="4" t="inlineStr">
        <is>
          <t xml:space="preserve"> </t>
        </is>
      </c>
      <c r="C45" s="4" t="inlineStr">
        <is>
          <t xml:space="preserve"> </t>
        </is>
      </c>
      <c r="D45" s="4" t="inlineStr">
        <is>
          <t xml:space="preserve"> </t>
        </is>
      </c>
    </row>
    <row r="46">
      <c r="A46" s="4" t="inlineStr">
        <is>
          <t>Gross carrying value, finite-lived</t>
        </is>
      </c>
      <c r="B46" s="5" t="n">
        <v>1610</v>
      </c>
      <c r="C46" s="4" t="inlineStr">
        <is>
          <t xml:space="preserve"> </t>
        </is>
      </c>
      <c r="D46" s="5" t="n">
        <v>1610</v>
      </c>
    </row>
    <row r="47">
      <c r="A47" s="4" t="inlineStr">
        <is>
          <t>Accumulated amortization</t>
        </is>
      </c>
      <c r="B47" s="6" t="n">
        <v>-1610</v>
      </c>
      <c r="C47" s="4" t="inlineStr">
        <is>
          <t xml:space="preserve"> </t>
        </is>
      </c>
      <c r="D47" s="6" t="n">
        <v>-161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Intangible Assets Net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angible Assets [Line Items]</t>
        </is>
      </c>
      <c r="B3" s="4" t="inlineStr">
        <is>
          <t xml:space="preserve"> </t>
        </is>
      </c>
      <c r="C3" s="4" t="inlineStr">
        <is>
          <t xml:space="preserve"> </t>
        </is>
      </c>
      <c r="D3" s="4" t="inlineStr">
        <is>
          <t xml:space="preserve"> </t>
        </is>
      </c>
      <c r="E3" s="4" t="inlineStr">
        <is>
          <t xml:space="preserve"> </t>
        </is>
      </c>
    </row>
    <row r="4">
      <c r="A4" s="4" t="inlineStr">
        <is>
          <t>Impairment loss on intangible assets</t>
        </is>
      </c>
      <c r="B4" s="6" t="n">
        <v>0</v>
      </c>
      <c r="C4" s="4" t="inlineStr">
        <is>
          <t xml:space="preserve"> </t>
        </is>
      </c>
      <c r="D4" s="6" t="n">
        <v>412</v>
      </c>
      <c r="E4" s="6" t="n">
        <v>0</v>
      </c>
    </row>
    <row r="5">
      <c r="A5" s="4" t="inlineStr">
        <is>
          <t>Impairment, Intangible Asset, Statement of Income or Comprehensive Income [Extensible Enumeration]</t>
        </is>
      </c>
      <c r="B5" s="4" t="inlineStr">
        <is>
          <t>Other Operating Income Net</t>
        </is>
      </c>
      <c r="C5" s="4" t="inlineStr">
        <is>
          <t>Other Operating Income Net</t>
        </is>
      </c>
      <c r="D5" s="4" t="inlineStr">
        <is>
          <t>Other Operating Income Net</t>
        </is>
      </c>
      <c r="E5" s="4" t="inlineStr">
        <is>
          <t>Other Operating Income Net</t>
        </is>
      </c>
    </row>
    <row r="6">
      <c r="A6" s="4" t="inlineStr">
        <is>
          <t>Amortization expense of intangible assets</t>
        </is>
      </c>
      <c r="B6" s="6" t="n">
        <v>29413</v>
      </c>
      <c r="C6" s="7" t="n">
        <v>4030</v>
      </c>
      <c r="D6" s="6" t="n">
        <v>7420</v>
      </c>
      <c r="E6" s="6" t="n">
        <v>3817</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Estimated Amortization Expense (Detail) ¥ in Thousands, $ in Thousands</t>
        </is>
      </c>
      <c r="B1" s="2" t="inlineStr">
        <is>
          <t>Dec. 31, 2024 CNY (¥)</t>
        </is>
      </c>
      <c r="C1" s="2" t="inlineStr">
        <is>
          <t>Dec. 31, 2024 USD ($)</t>
        </is>
      </c>
      <c r="D1" s="2" t="inlineStr">
        <is>
          <t>Dec. 31, 2023 CNY (¥)</t>
        </is>
      </c>
    </row>
    <row r="2">
      <c r="A2" s="3" t="inlineStr">
        <is>
          <t>Finite-Lived Intangible Assets [Line Items]</t>
        </is>
      </c>
      <c r="B2" s="4" t="inlineStr">
        <is>
          <t xml:space="preserve"> </t>
        </is>
      </c>
      <c r="C2" s="4" t="inlineStr">
        <is>
          <t xml:space="preserve"> </t>
        </is>
      </c>
      <c r="D2" s="4" t="inlineStr">
        <is>
          <t xml:space="preserve"> </t>
        </is>
      </c>
    </row>
    <row r="3">
      <c r="A3" s="4" t="inlineStr">
        <is>
          <t>2025</t>
        </is>
      </c>
      <c r="B3" s="6" t="n">
        <v>29254</v>
      </c>
      <c r="C3" s="7" t="n">
        <v>4008</v>
      </c>
      <c r="D3" s="4" t="inlineStr">
        <is>
          <t xml:space="preserve"> </t>
        </is>
      </c>
    </row>
    <row r="4">
      <c r="A4" s="4" t="inlineStr">
        <is>
          <t>2026</t>
        </is>
      </c>
      <c r="B4" s="5" t="n">
        <v>28403</v>
      </c>
      <c r="C4" s="5" t="n">
        <v>3891</v>
      </c>
      <c r="D4" s="4" t="inlineStr">
        <is>
          <t xml:space="preserve"> </t>
        </is>
      </c>
    </row>
    <row r="5">
      <c r="A5" s="4" t="inlineStr">
        <is>
          <t>2027</t>
        </is>
      </c>
      <c r="B5" s="5" t="n">
        <v>28110</v>
      </c>
      <c r="C5" s="5" t="n">
        <v>3851</v>
      </c>
      <c r="D5" s="4" t="inlineStr">
        <is>
          <t xml:space="preserve"> </t>
        </is>
      </c>
    </row>
    <row r="6">
      <c r="A6" s="4" t="inlineStr">
        <is>
          <t>2028</t>
        </is>
      </c>
      <c r="B6" s="5" t="n">
        <v>27919</v>
      </c>
      <c r="C6" s="5" t="n">
        <v>3825</v>
      </c>
      <c r="D6" s="4" t="inlineStr">
        <is>
          <t xml:space="preserve"> </t>
        </is>
      </c>
    </row>
    <row r="7">
      <c r="A7" s="4" t="inlineStr">
        <is>
          <t>2029</t>
        </is>
      </c>
      <c r="B7" s="5" t="n">
        <v>27609</v>
      </c>
      <c r="C7" s="5" t="n">
        <v>3782</v>
      </c>
      <c r="D7" s="4" t="inlineStr">
        <is>
          <t xml:space="preserve"> </t>
        </is>
      </c>
    </row>
    <row r="8">
      <c r="A8" s="4" t="inlineStr">
        <is>
          <t>Thereafter</t>
        </is>
      </c>
      <c r="B8" s="5" t="n">
        <v>49370</v>
      </c>
      <c r="C8" s="5" t="n">
        <v>6764</v>
      </c>
      <c r="D8" s="4" t="inlineStr">
        <is>
          <t xml:space="preserve"> </t>
        </is>
      </c>
    </row>
    <row r="9">
      <c r="A9" s="4" t="inlineStr">
        <is>
          <t>Net carrying value, finite-lived</t>
        </is>
      </c>
      <c r="B9" s="6" t="n">
        <v>190665</v>
      </c>
      <c r="C9" s="7" t="n">
        <v>26121</v>
      </c>
      <c r="D9" s="6" t="n">
        <v>21855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odwill - Schedule of changes in the carrying amount of goodwill (Details) ¥ in Thousands, $ in Thousands</t>
        </is>
      </c>
      <c r="B1" s="2" t="inlineStr">
        <is>
          <t>12 Months Ended</t>
        </is>
      </c>
    </row>
    <row r="2">
      <c r="B2" s="2" t="inlineStr">
        <is>
          <t>Dec. 31, 2024 CNY (¥)</t>
        </is>
      </c>
      <c r="C2" s="2" t="inlineStr">
        <is>
          <t>Dec. 31, 2024 USD ($)</t>
        </is>
      </c>
      <c r="D2" s="2" t="inlineStr">
        <is>
          <t>Dec. 31, 2023 CNY (¥)</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Beginning balance</t>
        </is>
      </c>
      <c r="B4" s="6" t="n">
        <v>576989</v>
      </c>
      <c r="C4" s="4" t="inlineStr">
        <is>
          <t xml:space="preserve"> </t>
        </is>
      </c>
      <c r="D4" s="4" t="inlineStr">
        <is>
          <t xml:space="preserve"> </t>
        </is>
      </c>
    </row>
    <row r="5">
      <c r="A5" s="4" t="inlineStr">
        <is>
          <t>Goodwill acquired in business combinations</t>
        </is>
      </c>
      <c r="B5" s="4" t="inlineStr">
        <is>
          <t xml:space="preserve"> </t>
        </is>
      </c>
      <c r="C5" s="4" t="inlineStr">
        <is>
          <t xml:space="preserve"> </t>
        </is>
      </c>
      <c r="D5" s="6" t="n">
        <v>576989</v>
      </c>
    </row>
    <row r="6">
      <c r="A6" s="4" t="inlineStr">
        <is>
          <t>Impairment loss</t>
        </is>
      </c>
      <c r="B6" s="5" t="n">
        <v>-152890</v>
      </c>
      <c r="C6" s="4" t="inlineStr">
        <is>
          <t xml:space="preserve"> </t>
        </is>
      </c>
      <c r="D6" s="4" t="inlineStr">
        <is>
          <t xml:space="preserve"> </t>
        </is>
      </c>
    </row>
    <row r="7">
      <c r="A7" s="4" t="inlineStr">
        <is>
          <t>Ending balance</t>
        </is>
      </c>
      <c r="B7" s="6" t="n">
        <v>424099</v>
      </c>
      <c r="C7" s="7" t="n">
        <v>58101</v>
      </c>
      <c r="D7" s="6" t="n">
        <v>576989</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Goodwill - (Additional Information) (Details) - 12 months ended Dec. 31, 2024 ¥ in Thousands, $ in Thousands</t>
        </is>
      </c>
      <c r="B1" s="2" t="inlineStr">
        <is>
          <t>CNY (¥)</t>
        </is>
      </c>
      <c r="C1" s="2" t="inlineStr">
        <is>
          <t>USD ($)</t>
        </is>
      </c>
    </row>
    <row r="2">
      <c r="A2" s="3" t="inlineStr">
        <is>
          <t>Goodwill and Intangible Assets Disclosure [Abstract]</t>
        </is>
      </c>
      <c r="B2" s="4" t="inlineStr">
        <is>
          <t xml:space="preserve"> </t>
        </is>
      </c>
      <c r="C2" s="4" t="inlineStr">
        <is>
          <t xml:space="preserve"> </t>
        </is>
      </c>
    </row>
    <row r="3">
      <c r="A3" s="4" t="inlineStr">
        <is>
          <t>Goodwill impairment</t>
        </is>
      </c>
      <c r="B3" s="6" t="n">
        <v>152890</v>
      </c>
      <c r="C3" s="7" t="n">
        <v>209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17557</v>
      </c>
      <c r="C4" s="7" t="n">
        <v>-84604</v>
      </c>
      <c r="D4" s="6" t="n">
        <v>-602898</v>
      </c>
      <c r="E4" s="6" t="n">
        <v>-513475</v>
      </c>
    </row>
  </sheetData>
  <mergeCells count="2">
    <mergeCell ref="B1:E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25" customWidth="1" min="2" max="2"/>
    <col width="25" customWidth="1" min="3" max="3"/>
    <col width="22" customWidth="1" min="4" max="4"/>
    <col width="22" customWidth="1" min="5" max="5"/>
  </cols>
  <sheetData>
    <row r="1">
      <c r="A1" s="1" t="inlineStr">
        <is>
          <t>Lease - Additional Information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Lease, weighted average remaining lease term</t>
        </is>
      </c>
      <c r="B3" s="4" t="inlineStr">
        <is>
          <t>2 years 3 months 18 days</t>
        </is>
      </c>
      <c r="C3" s="4" t="inlineStr">
        <is>
          <t>2 years 3 months 18 days</t>
        </is>
      </c>
      <c r="D3" s="4" t="inlineStr">
        <is>
          <t>2 years 6 months</t>
        </is>
      </c>
      <c r="E3" s="4" t="inlineStr">
        <is>
          <t xml:space="preserve"> </t>
        </is>
      </c>
    </row>
    <row r="4">
      <c r="A4" s="4" t="inlineStr">
        <is>
          <t>Lease, weighted average discount rate</t>
        </is>
      </c>
      <c r="B4" s="16" t="n">
        <v>0.048</v>
      </c>
      <c r="C4" s="16" t="n">
        <v>0.048</v>
      </c>
      <c r="D4" s="16" t="n">
        <v>0.049</v>
      </c>
      <c r="E4" s="4" t="inlineStr">
        <is>
          <t xml:space="preserve"> </t>
        </is>
      </c>
    </row>
    <row r="5">
      <c r="A5" s="4" t="inlineStr">
        <is>
          <t>Operating lease cost</t>
        </is>
      </c>
      <c r="B5" s="6" t="n">
        <v>15322</v>
      </c>
      <c r="C5" s="7" t="n">
        <v>2099</v>
      </c>
      <c r="D5" s="6" t="n">
        <v>15244</v>
      </c>
      <c r="E5" s="6" t="n">
        <v>16777</v>
      </c>
    </row>
    <row r="6">
      <c r="A6" s="4" t="inlineStr">
        <is>
          <t>Cost of short-term lease contracts</t>
        </is>
      </c>
      <c r="B6" s="5" t="n">
        <v>6384</v>
      </c>
      <c r="C6" s="7" t="n">
        <v>875</v>
      </c>
      <c r="D6" s="5" t="n">
        <v>5379</v>
      </c>
      <c r="E6" s="5" t="n">
        <v>5062</v>
      </c>
    </row>
    <row r="7">
      <c r="A7" s="4" t="inlineStr">
        <is>
          <t>Operating or finance leases capitalized</t>
        </is>
      </c>
      <c r="B7" s="6" t="n">
        <v>0</v>
      </c>
      <c r="C7" s="4" t="inlineStr">
        <is>
          <t xml:space="preserve"> </t>
        </is>
      </c>
      <c r="D7" s="6" t="n">
        <v>0</v>
      </c>
      <c r="E7" s="6" t="n">
        <v>0</v>
      </c>
    </row>
  </sheetData>
  <mergeCells count="2">
    <mergeCell ref="B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 Summary of Future lease Payments under Operating Leases (Detail) ¥ in Thousands, $ in Thousands</t>
        </is>
      </c>
      <c r="B1" s="2" t="inlineStr">
        <is>
          <t>Dec. 31, 2024 CNY (¥)</t>
        </is>
      </c>
      <c r="C1" s="2" t="inlineStr">
        <is>
          <t>Dec. 31, 2024 USD ($)</t>
        </is>
      </c>
    </row>
    <row r="2">
      <c r="A2" s="4" t="inlineStr">
        <is>
          <t>2025</t>
        </is>
      </c>
      <c r="B2" s="6" t="n">
        <v>14697</v>
      </c>
      <c r="C2" s="7" t="n">
        <v>2013</v>
      </c>
    </row>
    <row r="3">
      <c r="A3" s="4" t="inlineStr">
        <is>
          <t>2026</t>
        </is>
      </c>
      <c r="B3" s="5" t="n">
        <v>8897</v>
      </c>
      <c r="C3" s="5" t="n">
        <v>1219</v>
      </c>
    </row>
    <row r="4">
      <c r="A4" s="4" t="inlineStr">
        <is>
          <t>2027</t>
        </is>
      </c>
      <c r="B4" s="5" t="n">
        <v>1782</v>
      </c>
      <c r="C4" s="5" t="n">
        <v>244</v>
      </c>
    </row>
    <row r="5">
      <c r="A5" s="4" t="inlineStr">
        <is>
          <t>2028</t>
        </is>
      </c>
      <c r="B5" s="5" t="n">
        <v>1484</v>
      </c>
      <c r="C5" s="5" t="n">
        <v>203</v>
      </c>
    </row>
    <row r="6">
      <c r="A6" s="4" t="inlineStr">
        <is>
          <t>2029</t>
        </is>
      </c>
      <c r="B6" s="5" t="n">
        <v>134</v>
      </c>
      <c r="C6" s="5" t="n">
        <v>18</v>
      </c>
    </row>
    <row r="7">
      <c r="A7" s="4" t="inlineStr">
        <is>
          <t>Total future lease payments</t>
        </is>
      </c>
      <c r="B7" s="5" t="n">
        <v>26994</v>
      </c>
      <c r="C7" s="5" t="n">
        <v>3697</v>
      </c>
    </row>
    <row r="8">
      <c r="A8" s="4" t="inlineStr">
        <is>
          <t>Less: Imputed interest</t>
        </is>
      </c>
      <c r="B8" s="5" t="n">
        <v>1384</v>
      </c>
      <c r="C8" s="5" t="n">
        <v>188</v>
      </c>
    </row>
    <row r="9">
      <c r="A9" s="4" t="inlineStr">
        <is>
          <t>Total lease liability balance</t>
        </is>
      </c>
      <c r="B9" s="6" t="n">
        <v>25610</v>
      </c>
      <c r="C9" s="7" t="n">
        <v>3509</v>
      </c>
    </row>
    <row r="10">
      <c r="A10" s="4" t="inlineStr">
        <is>
          <t>Operating Lease, Liability, Statement of Financial Position [Extensible List]</t>
        </is>
      </c>
      <c r="B10" s="4" t="inlineStr">
        <is>
          <t>Total lease liability balance</t>
        </is>
      </c>
      <c r="C10" s="4" t="inlineStr">
        <is>
          <t>Total lease liability balance</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Liabilities - Schedule of Accrued Expenses and Other Liabilities (Detail) ¥ in Thousands, $ in Thousands</t>
        </is>
      </c>
      <c r="B1" s="2" t="inlineStr">
        <is>
          <t>Dec. 31, 2024 CNY (¥)</t>
        </is>
      </c>
      <c r="C1" s="2" t="inlineStr">
        <is>
          <t>Dec. 31, 2024 USD ($)</t>
        </is>
      </c>
      <c r="D1" s="2" t="inlineStr">
        <is>
          <t>Dec. 31, 2023 CNY (¥)</t>
        </is>
      </c>
    </row>
    <row r="2">
      <c r="A2" s="4" t="inlineStr">
        <is>
          <t>Payable to online advertising platforms as agency</t>
        </is>
      </c>
      <c r="B2" s="6" t="n">
        <v>1601794</v>
      </c>
      <c r="C2" s="7" t="n">
        <v>219445</v>
      </c>
      <c r="D2" s="6" t="n">
        <v>1452286</v>
      </c>
    </row>
    <row r="3">
      <c r="A3" s="4" t="inlineStr">
        <is>
          <t>Accrued operating expenses</t>
        </is>
      </c>
      <c r="B3" s="5" t="n">
        <v>425577</v>
      </c>
      <c r="C3" s="5" t="n">
        <v>58304</v>
      </c>
      <c r="D3" s="5" t="n">
        <v>391338</v>
      </c>
    </row>
    <row r="4">
      <c r="A4" s="4" t="inlineStr">
        <is>
          <t>Salary and welfare payable</t>
        </is>
      </c>
      <c r="B4" s="5" t="n">
        <v>74367</v>
      </c>
      <c r="C4" s="5" t="n">
        <v>10188</v>
      </c>
      <c r="D4" s="5" t="n">
        <v>51465</v>
      </c>
    </row>
    <row r="5">
      <c r="A5" s="4" t="inlineStr">
        <is>
          <t>Advance received in advertising agency services</t>
        </is>
      </c>
      <c r="B5" s="5" t="n">
        <v>157870</v>
      </c>
      <c r="C5" s="5" t="n">
        <v>21628</v>
      </c>
      <c r="D5" s="5" t="n">
        <v>136684</v>
      </c>
    </row>
    <row r="6">
      <c r="A6" s="4" t="inlineStr">
        <is>
          <t>Accrued advertising, marketing and promotional expenses</t>
        </is>
      </c>
      <c r="B6" s="5" t="n">
        <v>64541</v>
      </c>
      <c r="C6" s="5" t="n">
        <v>8842</v>
      </c>
      <c r="D6" s="5" t="n">
        <v>50082</v>
      </c>
    </row>
    <row r="7">
      <c r="A7" s="4" t="inlineStr">
        <is>
          <t>Deferred revenue</t>
        </is>
      </c>
      <c r="B7" s="6" t="n">
        <v>302531</v>
      </c>
      <c r="C7" s="7" t="n">
        <v>41447</v>
      </c>
      <c r="D7" s="6" t="n">
        <v>235520</v>
      </c>
    </row>
    <row r="8">
      <c r="A8" s="4" t="inlineStr">
        <is>
          <t>Operating Lease, Liability, Current, Statement of Financial Position [Extensible Enumeration]</t>
        </is>
      </c>
      <c r="B8" s="4" t="inlineStr">
        <is>
          <t>Total</t>
        </is>
      </c>
      <c r="C8" s="4" t="inlineStr">
        <is>
          <t>Total</t>
        </is>
      </c>
      <c r="D8" s="4" t="inlineStr">
        <is>
          <t>Total</t>
        </is>
      </c>
    </row>
    <row r="9">
      <c r="A9" s="4" t="inlineStr">
        <is>
          <t>Operating lease liabilities current portion</t>
        </is>
      </c>
      <c r="B9" s="6" t="n">
        <v>12682</v>
      </c>
      <c r="C9" s="7" t="n">
        <v>1737</v>
      </c>
      <c r="D9" s="6" t="n">
        <v>13295</v>
      </c>
    </row>
    <row r="10">
      <c r="A10" s="4" t="inlineStr">
        <is>
          <t>Other taxes payable</t>
        </is>
      </c>
      <c r="B10" s="5" t="n">
        <v>35254</v>
      </c>
      <c r="C10" s="5" t="n">
        <v>4830</v>
      </c>
      <c r="D10" s="5" t="n">
        <v>35380</v>
      </c>
    </row>
    <row r="11">
      <c r="A11" s="4" t="inlineStr">
        <is>
          <t>Others</t>
        </is>
      </c>
      <c r="B11" s="5" t="n">
        <v>82189</v>
      </c>
      <c r="C11" s="5" t="n">
        <v>11260</v>
      </c>
      <c r="D11" s="5" t="n">
        <v>71160</v>
      </c>
    </row>
    <row r="12">
      <c r="A12" s="4" t="inlineStr">
        <is>
          <t>Total</t>
        </is>
      </c>
      <c r="B12" s="6" t="n">
        <v>2756805</v>
      </c>
      <c r="C12" s="7" t="n">
        <v>377681</v>
      </c>
      <c r="D12" s="6" t="n">
        <v>243721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Accrued Expenses And Other Liabilities - Summary of Other Non-current Liabilities (Detail) ¥ in Thousands, $ in Thousands</t>
        </is>
      </c>
      <c r="B1" s="2" t="inlineStr">
        <is>
          <t>Dec. 31, 2024 CNY (¥)</t>
        </is>
      </c>
      <c r="C1" s="2" t="inlineStr">
        <is>
          <t>Dec. 31, 2024 USD ($)</t>
        </is>
      </c>
      <c r="D1" s="2" t="inlineStr">
        <is>
          <t>Dec. 31, 2023 CNY (¥)</t>
        </is>
      </c>
    </row>
    <row r="2">
      <c r="A2" s="4" t="inlineStr">
        <is>
          <t>Uncertain tax position</t>
        </is>
      </c>
      <c r="B2" s="6" t="n">
        <v>155746</v>
      </c>
      <c r="C2" s="7" t="n">
        <v>21337</v>
      </c>
      <c r="D2" s="6" t="n">
        <v>159908</v>
      </c>
    </row>
    <row r="3">
      <c r="A3" s="4" t="inlineStr">
        <is>
          <t>Operating Lease, Liability, Noncurrent, Statement of Financial Position [Extensible Enumeration]</t>
        </is>
      </c>
      <c r="B3" s="4" t="inlineStr">
        <is>
          <t>Other Liabilities, Noncurrent</t>
        </is>
      </c>
      <c r="C3" s="4" t="inlineStr">
        <is>
          <t>Other Liabilities, Noncurrent</t>
        </is>
      </c>
      <c r="D3" s="4" t="inlineStr">
        <is>
          <t>Other Liabilities, Noncurrent</t>
        </is>
      </c>
    </row>
    <row r="4">
      <c r="A4" s="4" t="inlineStr">
        <is>
          <t>Operating lease liabilities non-current portion</t>
        </is>
      </c>
      <c r="B4" s="6" t="n">
        <v>12928</v>
      </c>
      <c r="C4" s="7" t="n">
        <v>1771</v>
      </c>
      <c r="D4" s="6" t="n">
        <v>17699</v>
      </c>
    </row>
    <row r="5">
      <c r="A5" s="4" t="inlineStr">
        <is>
          <t>Others</t>
        </is>
      </c>
      <c r="B5" s="5" t="n">
        <v>3674</v>
      </c>
      <c r="C5" s="5" t="n">
        <v>504</v>
      </c>
      <c r="D5" s="5" t="n">
        <v>12336</v>
      </c>
    </row>
    <row r="6">
      <c r="A6" s="4" t="inlineStr">
        <is>
          <t>Total</t>
        </is>
      </c>
      <c r="B6" s="6" t="n">
        <v>172348</v>
      </c>
      <c r="C6" s="7" t="n">
        <v>23612</v>
      </c>
      <c r="D6" s="6" t="n">
        <v>18994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 width="22" customWidth="1" min="8" max="8"/>
    <col width="13" customWidth="1" min="9" max="9"/>
  </cols>
  <sheetData>
    <row r="1">
      <c r="A1" s="1" t="inlineStr">
        <is>
          <t>Segment Information - Summary Information by Segment (Detail) ¥ in Thousands, $ in Thousands</t>
        </is>
      </c>
      <c r="B1" s="2" t="inlineStr">
        <is>
          <t>12 Months Ended</t>
        </is>
      </c>
    </row>
    <row r="2">
      <c r="B2" s="2" t="inlineStr">
        <is>
          <t>Dec. 31, 2024 CNY (¥)</t>
        </is>
      </c>
      <c r="D2" s="2" t="inlineStr">
        <is>
          <t>Dec. 31, 2024 USD ($)</t>
        </is>
      </c>
      <c r="F2" s="2" t="inlineStr">
        <is>
          <t>Dec. 31, 2023 CNY (¥)</t>
        </is>
      </c>
      <c r="H2" s="2" t="inlineStr">
        <is>
          <t>Dec. 31, 2022 CNY (¥)</t>
        </is>
      </c>
    </row>
    <row r="3">
      <c r="A3" s="3" t="inlineStr">
        <is>
          <t>Revenues:</t>
        </is>
      </c>
      <c r="B3" s="4" t="inlineStr">
        <is>
          <t xml:space="preserve"> </t>
        </is>
      </c>
      <c r="D3" s="4" t="inlineStr">
        <is>
          <t xml:space="preserve"> </t>
        </is>
      </c>
      <c r="F3" s="4" t="inlineStr">
        <is>
          <t xml:space="preserve"> </t>
        </is>
      </c>
      <c r="H3" s="4" t="inlineStr">
        <is>
          <t xml:space="preserve"> </t>
        </is>
      </c>
    </row>
    <row r="4">
      <c r="A4" s="4" t="inlineStr">
        <is>
          <t>Revenues</t>
        </is>
      </c>
      <c r="B4" s="6" t="n">
        <v>806877</v>
      </c>
      <c r="D4" s="7" t="n">
        <v>110541</v>
      </c>
      <c r="F4" s="6" t="n">
        <v>669503</v>
      </c>
      <c r="H4" s="6" t="n">
        <v>884066</v>
      </c>
    </row>
    <row r="5">
      <c r="A5" s="3" t="inlineStr">
        <is>
          <t>Operating income (loss):</t>
        </is>
      </c>
      <c r="B5" s="4" t="inlineStr">
        <is>
          <t xml:space="preserve"> </t>
        </is>
      </c>
      <c r="D5" s="4" t="inlineStr">
        <is>
          <t xml:space="preserve"> </t>
        </is>
      </c>
      <c r="F5" s="4" t="inlineStr">
        <is>
          <t xml:space="preserve"> </t>
        </is>
      </c>
      <c r="H5" s="4" t="inlineStr">
        <is>
          <t xml:space="preserve"> </t>
        </is>
      </c>
    </row>
    <row r="6">
      <c r="A6" s="4" t="inlineStr">
        <is>
          <t>Cost of revenues</t>
        </is>
      </c>
      <c r="B6" s="5" t="n">
        <v>261682</v>
      </c>
      <c r="D6" s="5" t="n">
        <v>35850</v>
      </c>
      <c r="F6" s="5" t="n">
        <v>231940</v>
      </c>
      <c r="H6" s="5" t="n">
        <v>252561</v>
      </c>
    </row>
    <row r="7">
      <c r="A7" s="4" t="inlineStr">
        <is>
          <t>Selling and marketing</t>
        </is>
      </c>
      <c r="B7" s="5" t="n">
        <v>342421</v>
      </c>
      <c r="D7" s="5" t="n">
        <v>46911</v>
      </c>
      <c r="F7" s="5" t="n">
        <v>242511</v>
      </c>
      <c r="H7" s="5" t="n">
        <v>476853</v>
      </c>
    </row>
    <row r="8">
      <c r="A8" s="4" t="inlineStr">
        <is>
          <t>Research and development</t>
        </is>
      </c>
      <c r="B8" s="5" t="n">
        <v>243391</v>
      </c>
      <c r="D8" s="5" t="n">
        <v>33344</v>
      </c>
      <c r="F8" s="5" t="n">
        <v>178207</v>
      </c>
      <c r="H8" s="5" t="n">
        <v>180957</v>
      </c>
    </row>
    <row r="9">
      <c r="A9" s="4" t="inlineStr">
        <is>
          <t>Unallocated amounts-share based compensations</t>
        </is>
      </c>
      <c r="B9" s="5" t="n">
        <v>-26101</v>
      </c>
      <c r="D9" s="5" t="n">
        <v>-3576</v>
      </c>
      <c r="F9" s="5" t="n">
        <v>-33554</v>
      </c>
      <c r="H9" s="5" t="n">
        <v>-7863</v>
      </c>
    </row>
    <row r="10">
      <c r="A10" s="4" t="inlineStr">
        <is>
          <t>Operating loss</t>
        </is>
      </c>
      <c r="B10" s="5" t="n">
        <v>-437255</v>
      </c>
      <c r="D10" s="5" t="n">
        <v>-59904</v>
      </c>
      <c r="F10" s="5" t="n">
        <v>-209837</v>
      </c>
      <c r="H10" s="5" t="n">
        <v>-225591</v>
      </c>
    </row>
    <row r="11">
      <c r="A11" s="4" t="inlineStr">
        <is>
          <t>Interest income, net</t>
        </is>
      </c>
      <c r="B11" s="5" t="n">
        <v>44422</v>
      </c>
      <c r="D11" s="5" t="n">
        <v>6086</v>
      </c>
      <c r="F11" s="5" t="n">
        <v>60978</v>
      </c>
      <c r="H11" s="5" t="n">
        <v>35710</v>
      </c>
    </row>
    <row r="12">
      <c r="A12" s="4" t="inlineStr">
        <is>
          <t>Foreign exchange gains (losses), net</t>
        </is>
      </c>
      <c r="B12" s="5" t="n">
        <v>-21726</v>
      </c>
      <c r="D12" s="5" t="n">
        <v>-2976</v>
      </c>
      <c r="F12" s="5" t="n">
        <v>-11421</v>
      </c>
      <c r="H12" s="5" t="n">
        <v>-95434</v>
      </c>
    </row>
    <row r="13">
      <c r="A13" s="4" t="inlineStr">
        <is>
          <t>Other income</t>
        </is>
      </c>
      <c r="B13" s="5" t="n">
        <v>52059</v>
      </c>
      <c r="D13" s="5" t="n">
        <v>7132</v>
      </c>
      <c r="F13" s="5" t="n">
        <v>96765</v>
      </c>
      <c r="H13" s="5" t="n">
        <v>101265</v>
      </c>
    </row>
    <row r="14">
      <c r="A14" s="4" t="inlineStr">
        <is>
          <t>Other expense</t>
        </is>
      </c>
      <c r="B14" s="5" t="n">
        <v>-191828</v>
      </c>
      <c r="D14" s="5" t="n">
        <v>-26280</v>
      </c>
      <c r="F14" s="5" t="n">
        <v>-574135</v>
      </c>
      <c r="H14" s="5" t="n">
        <v>-361730</v>
      </c>
    </row>
    <row r="15">
      <c r="A15" s="4" t="inlineStr">
        <is>
          <t>Loss before income taxes</t>
        </is>
      </c>
      <c r="B15" s="5" t="n">
        <v>-554328</v>
      </c>
      <c r="D15" s="5" t="n">
        <v>-75942</v>
      </c>
      <c r="F15" s="5" t="n">
        <v>-637650</v>
      </c>
      <c r="H15" s="5" t="n">
        <v>-545780</v>
      </c>
    </row>
    <row r="16">
      <c r="A16" s="4" t="inlineStr">
        <is>
          <t>Operating Segments [Member]</t>
        </is>
      </c>
      <c r="B16" s="4" t="inlineStr">
        <is>
          <t xml:space="preserve"> </t>
        </is>
      </c>
      <c r="D16" s="4" t="inlineStr">
        <is>
          <t xml:space="preserve"> </t>
        </is>
      </c>
      <c r="F16" s="4" t="inlineStr">
        <is>
          <t xml:space="preserve"> </t>
        </is>
      </c>
      <c r="H16" s="4" t="inlineStr">
        <is>
          <t xml:space="preserve"> </t>
        </is>
      </c>
    </row>
    <row r="17">
      <c r="A17" s="3" t="inlineStr">
        <is>
          <t>Revenues:</t>
        </is>
      </c>
      <c r="B17" s="4" t="inlineStr">
        <is>
          <t xml:space="preserve"> </t>
        </is>
      </c>
      <c r="D17" s="4" t="inlineStr">
        <is>
          <t xml:space="preserve"> </t>
        </is>
      </c>
      <c r="F17" s="4" t="inlineStr">
        <is>
          <t xml:space="preserve"> </t>
        </is>
      </c>
      <c r="H17" s="4" t="inlineStr">
        <is>
          <t xml:space="preserve"> </t>
        </is>
      </c>
    </row>
    <row r="18">
      <c r="A18" s="4" t="inlineStr">
        <is>
          <t>Revenues</t>
        </is>
      </c>
      <c r="B18" s="5" t="n">
        <v>806877</v>
      </c>
      <c r="D18" s="5" t="n">
        <v>110541</v>
      </c>
      <c r="F18" s="5" t="n">
        <v>669503</v>
      </c>
      <c r="H18" s="5" t="n">
        <v>884066</v>
      </c>
    </row>
    <row r="19">
      <c r="A19" s="3" t="inlineStr">
        <is>
          <t>Operating income (loss):</t>
        </is>
      </c>
      <c r="B19" s="4" t="inlineStr">
        <is>
          <t xml:space="preserve"> </t>
        </is>
      </c>
      <c r="D19" s="4" t="inlineStr">
        <is>
          <t xml:space="preserve"> </t>
        </is>
      </c>
      <c r="F19" s="4" t="inlineStr">
        <is>
          <t xml:space="preserve"> </t>
        </is>
      </c>
      <c r="H19" s="4" t="inlineStr">
        <is>
          <t xml:space="preserve"> </t>
        </is>
      </c>
    </row>
    <row r="20">
      <c r="A20" s="4" t="inlineStr">
        <is>
          <t>Cost of revenues</t>
        </is>
      </c>
      <c r="B20" s="5" t="n">
        <v>261601</v>
      </c>
      <c r="C20" s="4" t="inlineStr">
        <is>
          <t>[1]</t>
        </is>
      </c>
      <c r="D20" s="5" t="n">
        <v>35839</v>
      </c>
      <c r="E20" s="4" t="inlineStr">
        <is>
          <t>[1]</t>
        </is>
      </c>
      <c r="F20" s="5" t="n">
        <v>231570</v>
      </c>
      <c r="G20" s="4" t="inlineStr">
        <is>
          <t>[2]</t>
        </is>
      </c>
      <c r="H20" s="5" t="n">
        <v>251875</v>
      </c>
      <c r="I20" s="4" t="inlineStr">
        <is>
          <t>[3]</t>
        </is>
      </c>
    </row>
    <row r="21">
      <c r="A21" s="4" t="inlineStr">
        <is>
          <t>Selling and marketing</t>
        </is>
      </c>
      <c r="B21" s="5" t="n">
        <v>343083</v>
      </c>
      <c r="C21" s="4" t="inlineStr">
        <is>
          <t>[1]</t>
        </is>
      </c>
      <c r="D21" s="5" t="n">
        <v>47002</v>
      </c>
      <c r="E21" s="4" t="inlineStr">
        <is>
          <t>[1]</t>
        </is>
      </c>
      <c r="F21" s="5" t="n">
        <v>242002</v>
      </c>
      <c r="G21" s="4" t="inlineStr">
        <is>
          <t>[2]</t>
        </is>
      </c>
      <c r="H21" s="5" t="n">
        <v>474954</v>
      </c>
      <c r="I21" s="4" t="inlineStr">
        <is>
          <t>[3]</t>
        </is>
      </c>
    </row>
    <row r="22">
      <c r="A22" s="4" t="inlineStr">
        <is>
          <t>Research and development</t>
        </is>
      </c>
      <c r="B22" s="5" t="n">
        <v>241467</v>
      </c>
      <c r="C22" s="4" t="inlineStr">
        <is>
          <t>[1]</t>
        </is>
      </c>
      <c r="D22" s="5" t="n">
        <v>33081</v>
      </c>
      <c r="E22" s="4" t="inlineStr">
        <is>
          <t>[1]</t>
        </is>
      </c>
      <c r="F22" s="5" t="n">
        <v>177627</v>
      </c>
      <c r="G22" s="4" t="inlineStr">
        <is>
          <t>[2]</t>
        </is>
      </c>
      <c r="H22" s="5" t="n">
        <v>179377</v>
      </c>
      <c r="I22" s="4" t="inlineStr">
        <is>
          <t>[3]</t>
        </is>
      </c>
    </row>
    <row r="23">
      <c r="A23" s="4" t="inlineStr">
        <is>
          <t>Other segment items</t>
        </is>
      </c>
      <c r="B23" s="5" t="n">
        <v>371880</v>
      </c>
      <c r="C23" s="4" t="inlineStr">
        <is>
          <t>[1]</t>
        </is>
      </c>
      <c r="D23" s="5" t="n">
        <v>50947</v>
      </c>
      <c r="E23" s="4" t="inlineStr">
        <is>
          <t>[1]</t>
        </is>
      </c>
      <c r="F23" s="5" t="n">
        <v>194587</v>
      </c>
      <c r="G23" s="4" t="inlineStr">
        <is>
          <t>[2]</t>
        </is>
      </c>
      <c r="H23" s="5" t="n">
        <v>195588</v>
      </c>
      <c r="I23" s="4" t="inlineStr">
        <is>
          <t>[3]</t>
        </is>
      </c>
    </row>
    <row r="24">
      <c r="A24" s="4" t="inlineStr">
        <is>
          <t>Adjusted operating income/(losses)</t>
        </is>
      </c>
      <c r="B24" s="5" t="n">
        <v>-411154</v>
      </c>
      <c r="D24" s="5" t="n">
        <v>-56328</v>
      </c>
      <c r="F24" s="5" t="n">
        <v>-176283</v>
      </c>
      <c r="H24" s="5" t="n">
        <v>-217728</v>
      </c>
    </row>
    <row r="25">
      <c r="A25" s="4" t="inlineStr">
        <is>
          <t>Internet Business [Member]</t>
        </is>
      </c>
      <c r="B25" s="4" t="inlineStr">
        <is>
          <t xml:space="preserve"> </t>
        </is>
      </c>
      <c r="D25" s="4" t="inlineStr">
        <is>
          <t xml:space="preserve"> </t>
        </is>
      </c>
      <c r="F25" s="4" t="inlineStr">
        <is>
          <t xml:space="preserve"> </t>
        </is>
      </c>
      <c r="H25" s="4" t="inlineStr">
        <is>
          <t xml:space="preserve"> </t>
        </is>
      </c>
    </row>
    <row r="26">
      <c r="A26" s="3" t="inlineStr">
        <is>
          <t>Revenues:</t>
        </is>
      </c>
      <c r="B26" s="4" t="inlineStr">
        <is>
          <t xml:space="preserve"> </t>
        </is>
      </c>
      <c r="D26" s="4" t="inlineStr">
        <is>
          <t xml:space="preserve"> </t>
        </is>
      </c>
      <c r="F26" s="4" t="inlineStr">
        <is>
          <t xml:space="preserve"> </t>
        </is>
      </c>
      <c r="H26" s="4" t="inlineStr">
        <is>
          <t xml:space="preserve"> </t>
        </is>
      </c>
    </row>
    <row r="27">
      <c r="A27" s="4" t="inlineStr">
        <is>
          <t>Revenues</t>
        </is>
      </c>
      <c r="B27" s="5" t="n">
        <v>517188</v>
      </c>
      <c r="D27" s="5" t="n">
        <v>70854</v>
      </c>
      <c r="F27" s="5" t="n">
        <v>450134</v>
      </c>
      <c r="H27" s="5" t="n">
        <v>697387</v>
      </c>
    </row>
    <row r="28">
      <c r="A28" s="4" t="inlineStr">
        <is>
          <t>Internet Business [Member] | Operating Segments [Member]</t>
        </is>
      </c>
      <c r="B28" s="4" t="inlineStr">
        <is>
          <t xml:space="preserve"> </t>
        </is>
      </c>
      <c r="D28" s="4" t="inlineStr">
        <is>
          <t xml:space="preserve"> </t>
        </is>
      </c>
      <c r="F28" s="4" t="inlineStr">
        <is>
          <t xml:space="preserve"> </t>
        </is>
      </c>
      <c r="H28" s="4" t="inlineStr">
        <is>
          <t xml:space="preserve"> </t>
        </is>
      </c>
    </row>
    <row r="29">
      <c r="A29" s="3" t="inlineStr">
        <is>
          <t>Revenues:</t>
        </is>
      </c>
      <c r="B29" s="4" t="inlineStr">
        <is>
          <t xml:space="preserve"> </t>
        </is>
      </c>
      <c r="D29" s="4" t="inlineStr">
        <is>
          <t xml:space="preserve"> </t>
        </is>
      </c>
      <c r="F29" s="4" t="inlineStr">
        <is>
          <t xml:space="preserve"> </t>
        </is>
      </c>
      <c r="H29" s="4" t="inlineStr">
        <is>
          <t xml:space="preserve"> </t>
        </is>
      </c>
    </row>
    <row r="30">
      <c r="A30" s="4" t="inlineStr">
        <is>
          <t>Revenues</t>
        </is>
      </c>
      <c r="B30" s="5" t="n">
        <v>517188</v>
      </c>
      <c r="D30" s="4" t="inlineStr">
        <is>
          <t xml:space="preserve"> </t>
        </is>
      </c>
      <c r="F30" s="5" t="n">
        <v>450134</v>
      </c>
      <c r="H30" s="5" t="n">
        <v>697387</v>
      </c>
    </row>
    <row r="31">
      <c r="A31" s="3" t="inlineStr">
        <is>
          <t>Operating income (loss):</t>
        </is>
      </c>
      <c r="B31" s="4" t="inlineStr">
        <is>
          <t xml:space="preserve"> </t>
        </is>
      </c>
      <c r="D31" s="4" t="inlineStr">
        <is>
          <t xml:space="preserve"> </t>
        </is>
      </c>
      <c r="F31" s="4" t="inlineStr">
        <is>
          <t xml:space="preserve"> </t>
        </is>
      </c>
      <c r="H31" s="4" t="inlineStr">
        <is>
          <t xml:space="preserve"> </t>
        </is>
      </c>
    </row>
    <row r="32">
      <c r="A32" s="4" t="inlineStr">
        <is>
          <t>Cost of revenues</t>
        </is>
      </c>
      <c r="B32" s="5" t="n">
        <v>79812</v>
      </c>
      <c r="C32" s="4" t="inlineStr">
        <is>
          <t>[1]</t>
        </is>
      </c>
      <c r="D32" s="4" t="inlineStr">
        <is>
          <t xml:space="preserve"> </t>
        </is>
      </c>
      <c r="F32" s="5" t="n">
        <v>81224</v>
      </c>
      <c r="G32" s="4" t="inlineStr">
        <is>
          <t>[2]</t>
        </is>
      </c>
      <c r="H32" s="5" t="n">
        <v>76875</v>
      </c>
      <c r="I32" s="4" t="inlineStr">
        <is>
          <t>[3]</t>
        </is>
      </c>
    </row>
    <row r="33">
      <c r="A33" s="4" t="inlineStr">
        <is>
          <t>Selling and marketing</t>
        </is>
      </c>
      <c r="B33" s="5" t="n">
        <v>200945</v>
      </c>
      <c r="C33" s="4" t="inlineStr">
        <is>
          <t>[1]</t>
        </is>
      </c>
      <c r="D33" s="4" t="inlineStr">
        <is>
          <t xml:space="preserve"> </t>
        </is>
      </c>
      <c r="F33" s="5" t="n">
        <v>146404</v>
      </c>
      <c r="G33" s="4" t="inlineStr">
        <is>
          <t>[2]</t>
        </is>
      </c>
      <c r="H33" s="5" t="n">
        <v>381948</v>
      </c>
      <c r="I33" s="4" t="inlineStr">
        <is>
          <t>[3]</t>
        </is>
      </c>
    </row>
    <row r="34">
      <c r="A34" s="4" t="inlineStr">
        <is>
          <t>Research and development</t>
        </is>
      </c>
      <c r="B34" s="5" t="n">
        <v>115476</v>
      </c>
      <c r="C34" s="4" t="inlineStr">
        <is>
          <t>[1]</t>
        </is>
      </c>
      <c r="D34" s="4" t="inlineStr">
        <is>
          <t xml:space="preserve"> </t>
        </is>
      </c>
      <c r="F34" s="5" t="n">
        <v>113646</v>
      </c>
      <c r="G34" s="4" t="inlineStr">
        <is>
          <t>[2]</t>
        </is>
      </c>
      <c r="H34" s="5" t="n">
        <v>129148</v>
      </c>
      <c r="I34" s="4" t="inlineStr">
        <is>
          <t>[3]</t>
        </is>
      </c>
    </row>
    <row r="35">
      <c r="A35" s="4" t="inlineStr">
        <is>
          <t>Other segment items</t>
        </is>
      </c>
      <c r="B35" s="5" t="n">
        <v>58122</v>
      </c>
      <c r="C35" s="4" t="inlineStr">
        <is>
          <t>[1]</t>
        </is>
      </c>
      <c r="D35" s="4" t="inlineStr">
        <is>
          <t xml:space="preserve"> </t>
        </is>
      </c>
      <c r="F35" s="5" t="n">
        <v>82601</v>
      </c>
      <c r="G35" s="4" t="inlineStr">
        <is>
          <t>[2]</t>
        </is>
      </c>
      <c r="H35" s="5" t="n">
        <v>109785</v>
      </c>
      <c r="I35" s="4" t="inlineStr">
        <is>
          <t>[3]</t>
        </is>
      </c>
    </row>
    <row r="36">
      <c r="A36" s="4" t="inlineStr">
        <is>
          <t>Adjusted operating income/(losses)</t>
        </is>
      </c>
      <c r="B36" s="5" t="n">
        <v>62833</v>
      </c>
      <c r="D36" s="4" t="inlineStr">
        <is>
          <t xml:space="preserve"> </t>
        </is>
      </c>
      <c r="F36" s="5" t="n">
        <v>26259</v>
      </c>
      <c r="H36" s="5" t="n">
        <v>-369</v>
      </c>
    </row>
    <row r="37">
      <c r="A37" s="4" t="inlineStr">
        <is>
          <t>Al And Other Segments [Member]</t>
        </is>
      </c>
      <c r="B37" s="4" t="inlineStr">
        <is>
          <t xml:space="preserve"> </t>
        </is>
      </c>
      <c r="D37" s="4" t="inlineStr">
        <is>
          <t xml:space="preserve"> </t>
        </is>
      </c>
      <c r="F37" s="4" t="inlineStr">
        <is>
          <t xml:space="preserve"> </t>
        </is>
      </c>
      <c r="H37" s="4" t="inlineStr">
        <is>
          <t xml:space="preserve"> </t>
        </is>
      </c>
    </row>
    <row r="38">
      <c r="A38" s="3" t="inlineStr">
        <is>
          <t>Revenues:</t>
        </is>
      </c>
      <c r="B38" s="4" t="inlineStr">
        <is>
          <t xml:space="preserve"> </t>
        </is>
      </c>
      <c r="D38" s="4" t="inlineStr">
        <is>
          <t xml:space="preserve"> </t>
        </is>
      </c>
      <c r="F38" s="4" t="inlineStr">
        <is>
          <t xml:space="preserve"> </t>
        </is>
      </c>
      <c r="H38" s="4" t="inlineStr">
        <is>
          <t xml:space="preserve"> </t>
        </is>
      </c>
    </row>
    <row r="39">
      <c r="A39" s="4" t="inlineStr">
        <is>
          <t>Revenues</t>
        </is>
      </c>
      <c r="B39" s="5" t="n">
        <v>289689</v>
      </c>
      <c r="D39" s="7" t="n">
        <v>39687</v>
      </c>
      <c r="F39" s="5" t="n">
        <v>219369</v>
      </c>
      <c r="H39" s="5" t="n">
        <v>186679</v>
      </c>
    </row>
    <row r="40">
      <c r="A40" s="4" t="inlineStr">
        <is>
          <t>Al And Other Segments [Member] | Operating Segments [Member]</t>
        </is>
      </c>
      <c r="B40" s="4" t="inlineStr">
        <is>
          <t xml:space="preserve"> </t>
        </is>
      </c>
      <c r="D40" s="4" t="inlineStr">
        <is>
          <t xml:space="preserve"> </t>
        </is>
      </c>
      <c r="F40" s="4" t="inlineStr">
        <is>
          <t xml:space="preserve"> </t>
        </is>
      </c>
      <c r="H40" s="4" t="inlineStr">
        <is>
          <t xml:space="preserve"> </t>
        </is>
      </c>
    </row>
    <row r="41">
      <c r="A41" s="3" t="inlineStr">
        <is>
          <t>Revenues:</t>
        </is>
      </c>
      <c r="B41" s="4" t="inlineStr">
        <is>
          <t xml:space="preserve"> </t>
        </is>
      </c>
      <c r="D41" s="4" t="inlineStr">
        <is>
          <t xml:space="preserve"> </t>
        </is>
      </c>
      <c r="F41" s="4" t="inlineStr">
        <is>
          <t xml:space="preserve"> </t>
        </is>
      </c>
      <c r="H41" s="4" t="inlineStr">
        <is>
          <t xml:space="preserve"> </t>
        </is>
      </c>
    </row>
    <row r="42">
      <c r="A42" s="4" t="inlineStr">
        <is>
          <t>Revenues</t>
        </is>
      </c>
      <c r="B42" s="5" t="n">
        <v>289689</v>
      </c>
      <c r="D42" s="4" t="inlineStr">
        <is>
          <t xml:space="preserve"> </t>
        </is>
      </c>
      <c r="F42" s="5" t="n">
        <v>219369</v>
      </c>
      <c r="H42" s="5" t="n">
        <v>186679</v>
      </c>
    </row>
    <row r="43">
      <c r="A43" s="3" t="inlineStr">
        <is>
          <t>Operating income (loss):</t>
        </is>
      </c>
      <c r="B43" s="4" t="inlineStr">
        <is>
          <t xml:space="preserve"> </t>
        </is>
      </c>
      <c r="D43" s="4" t="inlineStr">
        <is>
          <t xml:space="preserve"> </t>
        </is>
      </c>
      <c r="F43" s="4" t="inlineStr">
        <is>
          <t xml:space="preserve"> </t>
        </is>
      </c>
      <c r="H43" s="4" t="inlineStr">
        <is>
          <t xml:space="preserve"> </t>
        </is>
      </c>
    </row>
    <row r="44">
      <c r="A44" s="4" t="inlineStr">
        <is>
          <t>Cost of revenues</t>
        </is>
      </c>
      <c r="B44" s="5" t="n">
        <v>181789</v>
      </c>
      <c r="C44" s="4" t="inlineStr">
        <is>
          <t>[1]</t>
        </is>
      </c>
      <c r="D44" s="4" t="inlineStr">
        <is>
          <t xml:space="preserve"> </t>
        </is>
      </c>
      <c r="F44" s="5" t="n">
        <v>150346</v>
      </c>
      <c r="G44" s="4" t="inlineStr">
        <is>
          <t>[2]</t>
        </is>
      </c>
      <c r="H44" s="5" t="n">
        <v>175000</v>
      </c>
      <c r="I44" s="4" t="inlineStr">
        <is>
          <t>[3]</t>
        </is>
      </c>
    </row>
    <row r="45">
      <c r="A45" s="4" t="inlineStr">
        <is>
          <t>Selling and marketing</t>
        </is>
      </c>
      <c r="B45" s="5" t="n">
        <v>142138</v>
      </c>
      <c r="C45" s="4" t="inlineStr">
        <is>
          <t>[1]</t>
        </is>
      </c>
      <c r="D45" s="4" t="inlineStr">
        <is>
          <t xml:space="preserve"> </t>
        </is>
      </c>
      <c r="F45" s="5" t="n">
        <v>95598</v>
      </c>
      <c r="G45" s="4" t="inlineStr">
        <is>
          <t>[2]</t>
        </is>
      </c>
      <c r="H45" s="5" t="n">
        <v>93006</v>
      </c>
      <c r="I45" s="4" t="inlineStr">
        <is>
          <t>[3]</t>
        </is>
      </c>
    </row>
    <row r="46">
      <c r="A46" s="4" t="inlineStr">
        <is>
          <t>Research and development</t>
        </is>
      </c>
      <c r="B46" s="5" t="n">
        <v>125991</v>
      </c>
      <c r="C46" s="4" t="inlineStr">
        <is>
          <t>[1]</t>
        </is>
      </c>
      <c r="D46" s="4" t="inlineStr">
        <is>
          <t xml:space="preserve"> </t>
        </is>
      </c>
      <c r="F46" s="5" t="n">
        <v>63981</v>
      </c>
      <c r="G46" s="4" t="inlineStr">
        <is>
          <t>[2]</t>
        </is>
      </c>
      <c r="H46" s="5" t="n">
        <v>50229</v>
      </c>
      <c r="I46" s="4" t="inlineStr">
        <is>
          <t>[3]</t>
        </is>
      </c>
    </row>
    <row r="47">
      <c r="A47" s="4" t="inlineStr">
        <is>
          <t>Other segment items</t>
        </is>
      </c>
      <c r="B47" s="5" t="n">
        <v>313758</v>
      </c>
      <c r="C47" s="4" t="inlineStr">
        <is>
          <t>[1]</t>
        </is>
      </c>
      <c r="D47" s="4" t="inlineStr">
        <is>
          <t xml:space="preserve"> </t>
        </is>
      </c>
      <c r="F47" s="5" t="n">
        <v>111986</v>
      </c>
      <c r="G47" s="4" t="inlineStr">
        <is>
          <t>[2]</t>
        </is>
      </c>
      <c r="H47" s="5" t="n">
        <v>85803</v>
      </c>
      <c r="I47" s="4" t="inlineStr">
        <is>
          <t>[3]</t>
        </is>
      </c>
    </row>
    <row r="48">
      <c r="A48" s="4" t="inlineStr">
        <is>
          <t>Adjusted operating income/(losses)</t>
        </is>
      </c>
      <c r="B48" s="6" t="n">
        <v>-473987</v>
      </c>
      <c r="D48" s="4" t="inlineStr">
        <is>
          <t xml:space="preserve"> </t>
        </is>
      </c>
      <c r="F48" s="6" t="n">
        <v>-202542</v>
      </c>
      <c r="H48" s="6" t="n">
        <v>-217359</v>
      </c>
    </row>
    <row r="49"/>
    <row r="50">
      <c r="A50" s="4" t="inlineStr">
        <is>
          <t>[1] Share-based compensations were not allocated to segments. Total depreciation and amortization expenses of Internet Business and AI and others was RMB 2,512 (US$ 344 ) and RMB 48,941 (US$ 6,705 ), respectively, for the year ended December 31, 2024. Other segment items include general and administrative expenses, impairment of goodwill, and other operating expenses allocated to the respective segments. Impairment of goodwill of AI and others was RMB 152,890 (US$ 20,946 ) for the year ended December 31, 2024. Share-based compensations were not allocated to segments. Total depreciation and amortization expenses of Internet Business and AI and others was RMB 3,925 and RMB 31,337 , respectively, for the year ended December 31, 2023. Other segment items include general and administrative expenses and other operating expenses allocated to the respective segments. Share-based compensations were not allocated to segments. Total depreciation and amortization expenses of Internet Business and AI and others was RMB 3,839 and RMB 49,186 , respectively, for the year ended December 31, 2022. Other segment items include general and administrative expenses and other operating expenses allocated to the respective segments.</t>
        </is>
      </c>
    </row>
  </sheetData>
  <mergeCells count="8">
    <mergeCell ref="F2:G2"/>
    <mergeCell ref="B2:C2"/>
    <mergeCell ref="H2:I2"/>
    <mergeCell ref="A49:I49"/>
    <mergeCell ref="D2:E2"/>
    <mergeCell ref="A50:I50"/>
    <mergeCell ref="B1:I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Information - Summary Information by Segment (Paranthetical)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Impairment of goodwill</t>
        </is>
      </c>
      <c r="B3" s="6" t="n">
        <v>152890</v>
      </c>
      <c r="C3" s="4" t="inlineStr">
        <is>
          <t xml:space="preserve"> </t>
        </is>
      </c>
      <c r="D3" s="4" t="inlineStr">
        <is>
          <t xml:space="preserve"> </t>
        </is>
      </c>
      <c r="E3" s="4" t="inlineStr">
        <is>
          <t xml:space="preserve"> </t>
        </is>
      </c>
    </row>
    <row r="4">
      <c r="A4" s="4" t="inlineStr">
        <is>
          <t>Internet Business [Member]</t>
        </is>
      </c>
      <c r="B4" s="4" t="inlineStr">
        <is>
          <t xml:space="preserve"> </t>
        </is>
      </c>
      <c r="C4" s="4" t="inlineStr">
        <is>
          <t xml:space="preserve"> </t>
        </is>
      </c>
      <c r="D4" s="4" t="inlineStr">
        <is>
          <t xml:space="preserve"> </t>
        </is>
      </c>
      <c r="E4" s="4" t="inlineStr">
        <is>
          <t xml:space="preserve"> </t>
        </is>
      </c>
    </row>
    <row r="5">
      <c r="A5" s="4" t="inlineStr">
        <is>
          <t>Depreciation and amortization expenses</t>
        </is>
      </c>
      <c r="B5" s="5" t="n">
        <v>2512</v>
      </c>
      <c r="C5" s="7" t="n">
        <v>344</v>
      </c>
      <c r="D5" s="6" t="n">
        <v>3925</v>
      </c>
      <c r="E5" s="6" t="n">
        <v>3839</v>
      </c>
    </row>
    <row r="6">
      <c r="A6" s="4" t="inlineStr">
        <is>
          <t>Other Operating Segment [Member]</t>
        </is>
      </c>
      <c r="B6" s="4" t="inlineStr">
        <is>
          <t xml:space="preserve"> </t>
        </is>
      </c>
      <c r="C6" s="4" t="inlineStr">
        <is>
          <t xml:space="preserve"> </t>
        </is>
      </c>
      <c r="D6" s="4" t="inlineStr">
        <is>
          <t xml:space="preserve"> </t>
        </is>
      </c>
      <c r="E6" s="4" t="inlineStr">
        <is>
          <t xml:space="preserve"> </t>
        </is>
      </c>
    </row>
    <row r="7">
      <c r="A7" s="4" t="inlineStr">
        <is>
          <t>Depreciation and amortization expenses</t>
        </is>
      </c>
      <c r="B7" s="5" t="n">
        <v>48941</v>
      </c>
      <c r="C7" s="5" t="n">
        <v>6705</v>
      </c>
      <c r="D7" s="6" t="n">
        <v>31337</v>
      </c>
      <c r="E7" s="6" t="n">
        <v>49186</v>
      </c>
    </row>
    <row r="8">
      <c r="A8" s="4" t="inlineStr">
        <is>
          <t>Impairment of goodwill</t>
        </is>
      </c>
      <c r="B8" s="6" t="n">
        <v>152890</v>
      </c>
      <c r="C8" s="7" t="n">
        <v>20946</v>
      </c>
      <c r="D8" s="4" t="inlineStr">
        <is>
          <t xml:space="preserve"> </t>
        </is>
      </c>
      <c r="E8" s="4" t="inlineStr">
        <is>
          <t xml:space="preserve"> </t>
        </is>
      </c>
    </row>
  </sheetData>
  <mergeCells count="2">
    <mergeCell ref="B1:E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measures the performance of each segment based on metrics of revenues and adjusted operating income (loss) and uses these results to evaluate the performance of, and to allocate resources to each of the segments.</t>
        </is>
      </c>
    </row>
    <row r="6">
      <c r="A6" s="4" t="inlineStr">
        <is>
          <t>Number of operating segments</t>
        </is>
      </c>
      <c r="B6" s="5" t="n">
        <v>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Geographical Information - Schedule of Revenues and Property and Equipment (Detail)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row>
    <row r="3">
      <c r="A3" s="3" t="inlineStr">
        <is>
          <t>Revenues from External Customers and Long-Lived Asset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C4" s="6" t="n">
        <v>806877</v>
      </c>
      <c r="D4" s="7" t="n">
        <v>110541</v>
      </c>
      <c r="E4" s="6" t="n">
        <v>669503</v>
      </c>
      <c r="F4" s="6" t="n">
        <v>884066</v>
      </c>
      <c r="G4" s="4" t="inlineStr">
        <is>
          <t xml:space="preserve"> </t>
        </is>
      </c>
    </row>
    <row r="5">
      <c r="A5" s="4" t="inlineStr">
        <is>
          <t>PRC</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t>
        </is>
      </c>
      <c r="C7" s="5" t="n">
        <v>346808</v>
      </c>
      <c r="D7" s="5" t="n">
        <v>47512</v>
      </c>
      <c r="E7" s="5" t="n">
        <v>343119</v>
      </c>
      <c r="F7" s="5" t="n">
        <v>391652</v>
      </c>
      <c r="G7" s="4" t="inlineStr">
        <is>
          <t xml:space="preserve"> </t>
        </is>
      </c>
    </row>
    <row r="8">
      <c r="A8" s="4" t="inlineStr">
        <is>
          <t>Property and equipment, net</t>
        </is>
      </c>
      <c r="C8" s="5" t="n">
        <v>46239</v>
      </c>
      <c r="D8" s="4" t="inlineStr">
        <is>
          <t xml:space="preserve"> </t>
        </is>
      </c>
      <c r="E8" s="5" t="n">
        <v>44676</v>
      </c>
      <c r="F8" s="4" t="inlineStr">
        <is>
          <t xml:space="preserve"> </t>
        </is>
      </c>
      <c r="G8" s="7" t="n">
        <v>6334</v>
      </c>
    </row>
    <row r="9">
      <c r="A9" s="4" t="inlineStr">
        <is>
          <t>Oversea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venues from External Customers and Long-Lived Assets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t>
        </is>
      </c>
      <c r="B11" s="4" t="inlineStr">
        <is>
          <t>[1]</t>
        </is>
      </c>
      <c r="C11" s="5" t="n">
        <v>460069</v>
      </c>
      <c r="D11" s="5" t="n">
        <v>63029</v>
      </c>
      <c r="E11" s="5" t="n">
        <v>326384</v>
      </c>
      <c r="F11" s="5" t="n">
        <v>492414</v>
      </c>
      <c r="G11" s="4" t="inlineStr">
        <is>
          <t xml:space="preserve"> </t>
        </is>
      </c>
    </row>
    <row r="12">
      <c r="A12" s="4" t="inlineStr">
        <is>
          <t>Property and equipment, net</t>
        </is>
      </c>
      <c r="C12" s="5" t="n">
        <v>5325</v>
      </c>
      <c r="D12" s="4" t="inlineStr">
        <is>
          <t xml:space="preserve"> </t>
        </is>
      </c>
      <c r="E12" s="5" t="n">
        <v>9208</v>
      </c>
      <c r="F12" s="4" t="inlineStr">
        <is>
          <t xml:space="preserve"> </t>
        </is>
      </c>
      <c r="G12" s="7" t="n">
        <v>730</v>
      </c>
    </row>
    <row r="13">
      <c r="A13" s="4" t="inlineStr">
        <is>
          <t>Hong Kong</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C15" s="5" t="n">
        <v>49819</v>
      </c>
      <c r="D15" s="5" t="n">
        <v>6825</v>
      </c>
      <c r="E15" s="5" t="n">
        <v>52272</v>
      </c>
      <c r="F15" s="5" t="n">
        <v>262095</v>
      </c>
      <c r="G15" s="4" t="inlineStr">
        <is>
          <t xml:space="preserve"> </t>
        </is>
      </c>
    </row>
    <row r="16">
      <c r="A16" s="4" t="inlineStr">
        <is>
          <t>Japan</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s</t>
        </is>
      </c>
      <c r="C18" s="5" t="n">
        <v>126500</v>
      </c>
      <c r="D18" s="5" t="n">
        <v>17330</v>
      </c>
      <c r="E18" s="5" t="n">
        <v>113143</v>
      </c>
      <c r="F18" s="5" t="n">
        <v>96413</v>
      </c>
      <c r="G18" s="4" t="inlineStr">
        <is>
          <t xml:space="preserve"> </t>
        </is>
      </c>
    </row>
    <row r="19">
      <c r="A19" s="4" t="inlineStr">
        <is>
          <t>Rest of the world</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venues from External Customers and Long-Lived Assets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s</t>
        </is>
      </c>
      <c r="B21" s="4" t="inlineStr">
        <is>
          <t>[2]</t>
        </is>
      </c>
      <c r="C21" s="6" t="n">
        <v>283750</v>
      </c>
      <c r="D21" s="7" t="n">
        <v>38874</v>
      </c>
      <c r="E21" s="6" t="n">
        <v>160969</v>
      </c>
      <c r="F21" s="6" t="n">
        <v>133906</v>
      </c>
      <c r="G21" s="4" t="inlineStr">
        <is>
          <t xml:space="preserve"> </t>
        </is>
      </c>
    </row>
    <row r="22"/>
    <row r="23">
      <c r="A23" s="4" t="inlineStr">
        <is>
          <t>[1] Overseas revenue refers to revenues generated by the Group’s operating legal entities incorporated outside mainland China or generated by our operating legal entities incorporated in mainland China but are attributable to customers located outside mainland China . Such revenues are primarily attributable to customers located outside China based on customers’ registered addresses. No individual country or area, other than disclosed above, exceeded 10% of total revenues for the years ended December 31, 2022, 2023 and 2024, respectively.</t>
        </is>
      </c>
    </row>
  </sheetData>
  <mergeCells count="4">
    <mergeCell ref="A1:B2"/>
    <mergeCell ref="A22:F22"/>
    <mergeCell ref="C1:F1"/>
    <mergeCell ref="A23:F2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al Information - Schedule of Revenues and Property and Equipment (Parenthetical) (Detail)</t>
        </is>
      </c>
      <c r="B1" s="2" t="inlineStr">
        <is>
          <t>12 Months Ended</t>
        </is>
      </c>
    </row>
    <row r="2">
      <c r="B2" s="2" t="inlineStr">
        <is>
          <t>Dec. 31, 2024</t>
        </is>
      </c>
    </row>
    <row r="3">
      <c r="A3" s="4" t="inlineStr">
        <is>
          <t>Total Revenue [Member] | Geographic Concentration Risk [Member]</t>
        </is>
      </c>
      <c r="B3" s="4" t="inlineStr">
        <is>
          <t xml:space="preserve"> </t>
        </is>
      </c>
    </row>
    <row r="4">
      <c r="A4" s="3" t="inlineStr">
        <is>
          <t>Revenues from External Customers and Long-Lived Assets [Line Items]</t>
        </is>
      </c>
      <c r="B4" s="4" t="inlineStr">
        <is>
          <t xml:space="preserve"> </t>
        </is>
      </c>
    </row>
    <row r="5">
      <c r="A5" s="4" t="inlineStr">
        <is>
          <t>Concentration risk, description</t>
        </is>
      </c>
      <c r="B5" s="4" t="inlineStr">
        <is>
          <t xml:space="preserve">No individual country or area, other than disclosed above, exceeded 10% of total revenues for the years ended December 31, 2022, 2023 and 2024, respectively.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ummary of Composition of Income Tax Expenses (Detail)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benefits) expenses</t>
        </is>
      </c>
      <c r="B4" s="6" t="n">
        <v>-927</v>
      </c>
      <c r="C4" s="7" t="n">
        <v>-127</v>
      </c>
      <c r="D4" s="6" t="n">
        <v>850</v>
      </c>
      <c r="E4" s="6" t="n">
        <v>-12208</v>
      </c>
    </row>
    <row r="5">
      <c r="A5" s="4" t="inlineStr">
        <is>
          <t>Deferred income tax (benefits) expenses</t>
        </is>
      </c>
      <c r="B5" s="5" t="n">
        <v>48185</v>
      </c>
      <c r="C5" s="5" t="n">
        <v>6601</v>
      </c>
      <c r="D5" s="5" t="n">
        <v>-44631</v>
      </c>
      <c r="E5" s="5" t="n">
        <v>-12881</v>
      </c>
    </row>
    <row r="6">
      <c r="A6" s="4" t="inlineStr">
        <is>
          <t>Income tax (benefits) expenses</t>
        </is>
      </c>
      <c r="B6" s="6" t="n">
        <v>47258</v>
      </c>
      <c r="C6" s="7" t="n">
        <v>6474</v>
      </c>
      <c r="D6" s="6" t="n">
        <v>-43781</v>
      </c>
      <c r="E6" s="6" t="n">
        <v>-25089</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0:33:11Z</dcterms:created>
  <dcterms:modified xmlns:dcterms="http://purl.org/dc/terms/" xmlns:xsi="http://www.w3.org/2001/XMLSchema-instance" xsi:type="dcterms:W3CDTF">2025-04-15T10:33:15Z</dcterms:modified>
</cp:coreProperties>
</file>